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ecurities Purchased Under Agre" sheetId="12" state="visible" r:id="rId12"/>
    <sheet xmlns:r="http://schemas.openxmlformats.org/officeDocument/2006/relationships" name="Receivables, net" sheetId="13" state="visible" r:id="rId13"/>
    <sheet xmlns:r="http://schemas.openxmlformats.org/officeDocument/2006/relationships" name="Credit Loss Reserves" sheetId="14" state="visible" r:id="rId14"/>
    <sheet xmlns:r="http://schemas.openxmlformats.org/officeDocument/2006/relationships" name="Receivables Held for Sale" sheetId="15" state="visible" r:id="rId15"/>
    <sheet xmlns:r="http://schemas.openxmlformats.org/officeDocument/2006/relationships" name="Long-Term Debt" sheetId="16" state="visible" r:id="rId16"/>
    <sheet xmlns:r="http://schemas.openxmlformats.org/officeDocument/2006/relationships" name="Fair Value Option"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Redeemable Preferred Stock" sheetId="20" state="visible" r:id="rId20"/>
    <sheet xmlns:r="http://schemas.openxmlformats.org/officeDocument/2006/relationships" name="Accumulated Other Comprehensive" sheetId="21" state="visible" r:id="rId21"/>
    <sheet xmlns:r="http://schemas.openxmlformats.org/officeDocument/2006/relationships" name="Share-Based Plans" sheetId="22" state="visible" r:id="rId22"/>
    <sheet xmlns:r="http://schemas.openxmlformats.org/officeDocument/2006/relationships" name="Pension and Other Postretiremen" sheetId="23" state="visible" r:id="rId23"/>
    <sheet xmlns:r="http://schemas.openxmlformats.org/officeDocument/2006/relationships" name="Related Party Transactions" sheetId="24" state="visible" r:id="rId24"/>
    <sheet xmlns:r="http://schemas.openxmlformats.org/officeDocument/2006/relationships" name="Variable Interest Entities" sheetId="25" state="visible" r:id="rId25"/>
    <sheet xmlns:r="http://schemas.openxmlformats.org/officeDocument/2006/relationships" name="Fair Value Measurements" sheetId="26" state="visible" r:id="rId26"/>
    <sheet xmlns:r="http://schemas.openxmlformats.org/officeDocument/2006/relationships" name="Commitments and Contingent Liab" sheetId="27" state="visible" r:id="rId27"/>
    <sheet xmlns:r="http://schemas.openxmlformats.org/officeDocument/2006/relationships" name="Litigation and Regulatory Matte" sheetId="28" state="visible" r:id="rId28"/>
    <sheet xmlns:r="http://schemas.openxmlformats.org/officeDocument/2006/relationships" name="Selected Quarterly Financial D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Receivables Held for Investment" sheetId="33" state="visible" r:id="rId33"/>
    <sheet xmlns:r="http://schemas.openxmlformats.org/officeDocument/2006/relationships" name="Credit Loss Reserves (Tables)" sheetId="34" state="visible" r:id="rId34"/>
    <sheet xmlns:r="http://schemas.openxmlformats.org/officeDocument/2006/relationships" name="Receivables Held for Sale (Tabl" sheetId="35" state="visible" r:id="rId35"/>
    <sheet xmlns:r="http://schemas.openxmlformats.org/officeDocument/2006/relationships" name="Long-Term Debt (Tables)" sheetId="36" state="visible" r:id="rId36"/>
    <sheet xmlns:r="http://schemas.openxmlformats.org/officeDocument/2006/relationships" name="Fair Value Option (Tables)" sheetId="37" state="visible" r:id="rId37"/>
    <sheet xmlns:r="http://schemas.openxmlformats.org/officeDocument/2006/relationships" name="Derivative Financial Instrume38" sheetId="38" state="visible" r:id="rId38"/>
    <sheet xmlns:r="http://schemas.openxmlformats.org/officeDocument/2006/relationships" name="Income Taxes (Tables)" sheetId="39" state="visible" r:id="rId39"/>
    <sheet xmlns:r="http://schemas.openxmlformats.org/officeDocument/2006/relationships" name="Accumulated Other Comprehensi40" sheetId="40" state="visible" r:id="rId40"/>
    <sheet xmlns:r="http://schemas.openxmlformats.org/officeDocument/2006/relationships" name="Pension and Other Postretirem41" sheetId="41" state="visible" r:id="rId41"/>
    <sheet xmlns:r="http://schemas.openxmlformats.org/officeDocument/2006/relationships" name="Related Party Transactions (Tab" sheetId="42" state="visible" r:id="rId42"/>
    <sheet xmlns:r="http://schemas.openxmlformats.org/officeDocument/2006/relationships" name="Variable Interest Entities (Tab" sheetId="43" state="visible" r:id="rId43"/>
    <sheet xmlns:r="http://schemas.openxmlformats.org/officeDocument/2006/relationships" name="Fair Value Measurements (Tables" sheetId="44" state="visible" r:id="rId44"/>
    <sheet xmlns:r="http://schemas.openxmlformats.org/officeDocument/2006/relationships" name="Commitments and Contingent Li45" sheetId="45" state="visible" r:id="rId45"/>
    <sheet xmlns:r="http://schemas.openxmlformats.org/officeDocument/2006/relationships" name="Selected Quarterly Financial 46" sheetId="46" state="visible" r:id="rId46"/>
    <sheet xmlns:r="http://schemas.openxmlformats.org/officeDocument/2006/relationships" name="Organization and Basis of Pre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scontinued Operations - Addit" sheetId="50" state="visible" r:id="rId50"/>
    <sheet xmlns:r="http://schemas.openxmlformats.org/officeDocument/2006/relationships" name="Discontinued Operations - Opera" sheetId="51" state="visible" r:id="rId51"/>
    <sheet xmlns:r="http://schemas.openxmlformats.org/officeDocument/2006/relationships" name="Securities Purchased Under Ag52" sheetId="52" state="visible" r:id="rId52"/>
    <sheet xmlns:r="http://schemas.openxmlformats.org/officeDocument/2006/relationships" name="Receivables Held for Investme53" sheetId="53" state="visible" r:id="rId53"/>
    <sheet xmlns:r="http://schemas.openxmlformats.org/officeDocument/2006/relationships" name="Receivables Held for Investme54" sheetId="54" state="visible" r:id="rId54"/>
    <sheet xmlns:r="http://schemas.openxmlformats.org/officeDocument/2006/relationships" name="Receivables Held for Investme55" sheetId="55" state="visible" r:id="rId55"/>
    <sheet xmlns:r="http://schemas.openxmlformats.org/officeDocument/2006/relationships" name="Receivables Held for Investme56" sheetId="56" state="visible" r:id="rId56"/>
    <sheet xmlns:r="http://schemas.openxmlformats.org/officeDocument/2006/relationships" name="Receivables Held for Investme57" sheetId="57" state="visible" r:id="rId57"/>
    <sheet xmlns:r="http://schemas.openxmlformats.org/officeDocument/2006/relationships" name="Receivables Held for Investme58" sheetId="58" state="visible" r:id="rId58"/>
    <sheet xmlns:r="http://schemas.openxmlformats.org/officeDocument/2006/relationships" name="Receivables Held for Investme59" sheetId="59" state="visible" r:id="rId59"/>
    <sheet xmlns:r="http://schemas.openxmlformats.org/officeDocument/2006/relationships" name="Receivables Held for Investme60" sheetId="60" state="visible" r:id="rId60"/>
    <sheet xmlns:r="http://schemas.openxmlformats.org/officeDocument/2006/relationships" name="Receivables Held for Investme61" sheetId="61" state="visible" r:id="rId61"/>
    <sheet xmlns:r="http://schemas.openxmlformats.org/officeDocument/2006/relationships" name="Receivables Held for Investme62" sheetId="62" state="visible" r:id="rId62"/>
    <sheet xmlns:r="http://schemas.openxmlformats.org/officeDocument/2006/relationships" name="Receivables Held for Investme63" sheetId="63" state="visible" r:id="rId63"/>
    <sheet xmlns:r="http://schemas.openxmlformats.org/officeDocument/2006/relationships" name="Credit Loss Reserves - Summariz" sheetId="64" state="visible" r:id="rId64"/>
    <sheet xmlns:r="http://schemas.openxmlformats.org/officeDocument/2006/relationships" name="Credit Loss Reserves - Summar65" sheetId="65" state="visible" r:id="rId65"/>
    <sheet xmlns:r="http://schemas.openxmlformats.org/officeDocument/2006/relationships" name="Receivables Held for Sale - Rea" sheetId="66" state="visible" r:id="rId66"/>
    <sheet xmlns:r="http://schemas.openxmlformats.org/officeDocument/2006/relationships" name="Receivables Held for Sale - Add" sheetId="67" state="visible" r:id="rId67"/>
    <sheet xmlns:r="http://schemas.openxmlformats.org/officeDocument/2006/relationships" name="Receivables Held for Sale - Rec" sheetId="68" state="visible" r:id="rId68"/>
    <sheet xmlns:r="http://schemas.openxmlformats.org/officeDocument/2006/relationships" name="Receivables Held for Sale - Sum" sheetId="69" state="visible" r:id="rId69"/>
    <sheet xmlns:r="http://schemas.openxmlformats.org/officeDocument/2006/relationships" name="Receivables Held For Sale - All" sheetId="70" state="visible" r:id="rId70"/>
    <sheet xmlns:r="http://schemas.openxmlformats.org/officeDocument/2006/relationships" name="Receivables Held for Sale - S71" sheetId="71" state="visible" r:id="rId71"/>
    <sheet xmlns:r="http://schemas.openxmlformats.org/officeDocument/2006/relationships" name="Long-Term Debt - Long Term Debt" sheetId="72" state="visible" r:id="rId72"/>
    <sheet xmlns:r="http://schemas.openxmlformats.org/officeDocument/2006/relationships" name="Long-Term Debt - Additional Inf" sheetId="73" state="visible" r:id="rId73"/>
    <sheet xmlns:r="http://schemas.openxmlformats.org/officeDocument/2006/relationships" name="Long-Term Debt - Long Term De74" sheetId="74" state="visible" r:id="rId74"/>
    <sheet xmlns:r="http://schemas.openxmlformats.org/officeDocument/2006/relationships" name="Fair Value Option - Fair Value " sheetId="75" state="visible" r:id="rId75"/>
    <sheet xmlns:r="http://schemas.openxmlformats.org/officeDocument/2006/relationships" name="Fair Value Option - Components " sheetId="76" state="visible" r:id="rId76"/>
    <sheet xmlns:r="http://schemas.openxmlformats.org/officeDocument/2006/relationships" name="Fair Value Option - Additional "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Income Taxes - Continuing Opera" sheetId="84" state="visible" r:id="rId84"/>
    <sheet xmlns:r="http://schemas.openxmlformats.org/officeDocument/2006/relationships" name="Income Taxes - Summary of Effec" sheetId="85" state="visible" r:id="rId85"/>
    <sheet xmlns:r="http://schemas.openxmlformats.org/officeDocument/2006/relationships" name="Income Taxes - Net Deferred Tax" sheetId="86" state="visible" r:id="rId86"/>
    <sheet xmlns:r="http://schemas.openxmlformats.org/officeDocument/2006/relationships" name="Income Taxes - Valuation Allowa" sheetId="87" state="visible" r:id="rId87"/>
    <sheet xmlns:r="http://schemas.openxmlformats.org/officeDocument/2006/relationships" name="Income Taxes - Unrecognized Tax" sheetId="88" state="visible" r:id="rId88"/>
    <sheet xmlns:r="http://schemas.openxmlformats.org/officeDocument/2006/relationships" name="Income Taxes - Additional Infor" sheetId="89" state="visible" r:id="rId89"/>
    <sheet xmlns:r="http://schemas.openxmlformats.org/officeDocument/2006/relationships" name="Income Taxes - Operating Loss C" sheetId="90" state="visible" r:id="rId90"/>
    <sheet xmlns:r="http://schemas.openxmlformats.org/officeDocument/2006/relationships" name="Redeemable Preferred Stock (Det" sheetId="91" state="visible" r:id="rId91"/>
    <sheet xmlns:r="http://schemas.openxmlformats.org/officeDocument/2006/relationships" name="Accumulated Other Comprehensi92" sheetId="92" state="visible" r:id="rId92"/>
    <sheet xmlns:r="http://schemas.openxmlformats.org/officeDocument/2006/relationships" name="Share-Based Plans (Details)"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Related Party Transactions - Re"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Ad" sheetId="102" state="visible" r:id="rId102"/>
    <sheet xmlns:r="http://schemas.openxmlformats.org/officeDocument/2006/relationships" name="Variable Interest Entities - Su" sheetId="103" state="visible" r:id="rId103"/>
    <sheet xmlns:r="http://schemas.openxmlformats.org/officeDocument/2006/relationships" name="Fair Value Measurements - Carry" sheetId="104" state="visible" r:id="rId104"/>
    <sheet xmlns:r="http://schemas.openxmlformats.org/officeDocument/2006/relationships" name="Fair Value Measurements - Fair " sheetId="105" state="visible" r:id="rId105"/>
    <sheet xmlns:r="http://schemas.openxmlformats.org/officeDocument/2006/relationships" name="Fair Value Measurements - Asset" sheetId="106" state="visible" r:id="rId106"/>
    <sheet xmlns:r="http://schemas.openxmlformats.org/officeDocument/2006/relationships" name="Fair Value Measurements - Quant" sheetId="107" state="visible" r:id="rId107"/>
    <sheet xmlns:r="http://schemas.openxmlformats.org/officeDocument/2006/relationships" name="Fair Value Measurements - Addit" sheetId="108" state="visible" r:id="rId108"/>
    <sheet xmlns:r="http://schemas.openxmlformats.org/officeDocument/2006/relationships" name="Commitments and Contingent L109" sheetId="109" state="visible" r:id="rId109"/>
    <sheet xmlns:r="http://schemas.openxmlformats.org/officeDocument/2006/relationships" name="Commitments and Contingent L110" sheetId="110" state="visible" r:id="rId110"/>
    <sheet xmlns:r="http://schemas.openxmlformats.org/officeDocument/2006/relationships" name="Litigation and Regulatory Ma111" sheetId="111" state="visible" r:id="rId111"/>
    <sheet xmlns:r="http://schemas.openxmlformats.org/officeDocument/2006/relationships" name="Selected Quarterly Financial112" sheetId="112" state="visible" r:id="rId112"/>
  </sheets>
  <definedNames/>
  <calcPr calcId="124519" fullCalcOnLoad="1"/>
</workbook>
</file>

<file path=xl/sharedStrings.xml><?xml version="1.0" encoding="utf-8"?>
<sst xmlns="http://schemas.openxmlformats.org/spreadsheetml/2006/main" uniqueCount="1252">
  <si>
    <t>Document and Entity Information - USD ($)</t>
  </si>
  <si>
    <t>12 Months Ended</t>
  </si>
  <si>
    <t>Dec. 31, 2016</t>
  </si>
  <si>
    <t>Feb. 17,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Q4</t>
  </si>
  <si>
    <t>Trading Symbol</t>
  </si>
  <si>
    <t>HSBCFC</t>
  </si>
  <si>
    <t>Entity Registrant Name</t>
  </si>
  <si>
    <t>HSBC Finance Corp</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STATEMENT OF INCOME (LOSS) - USD ($) $ in Millions</t>
  </si>
  <si>
    <t>Dec. 31, 2015</t>
  </si>
  <si>
    <t>Dec. 31, 2014</t>
  </si>
  <si>
    <t>Interest income</t>
  </si>
  <si>
    <t>Interest expense on debt held by:</t>
  </si>
  <si>
    <t>Interest expense</t>
  </si>
  <si>
    <t>Net interest income</t>
  </si>
  <si>
    <t>Provision for credit losses</t>
  </si>
  <si>
    <t>[1]</t>
  </si>
  <si>
    <t>Net interest income after provision for credit losses</t>
  </si>
  <si>
    <t>Other revenues:</t>
  </si>
  <si>
    <t>Derivative related expense</t>
  </si>
  <si>
    <t>Gain on debt designated at fair value and related derivatives</t>
  </si>
  <si>
    <t>Servicing and other fees from HSBC affiliates</t>
  </si>
  <si>
    <t>Lower of amortized cost or fair value adjustment on receivables held for sale</t>
  </si>
  <si>
    <t>Gain on sale of real estate secured receivables</t>
  </si>
  <si>
    <t>Other income</t>
  </si>
  <si>
    <t>Total other revenues</t>
  </si>
  <si>
    <t>Operating expenses:</t>
  </si>
  <si>
    <t>Salaries and employee benefits</t>
  </si>
  <si>
    <t>Occupancy and equipment expenses, net</t>
  </si>
  <si>
    <t>Real estate owned expenses</t>
  </si>
  <si>
    <t>Support services from HSBC affiliates</t>
  </si>
  <si>
    <t>Provision for securities litigation liability</t>
  </si>
  <si>
    <t>Other expenses</t>
  </si>
  <si>
    <t>Total operating expenses</t>
  </si>
  <si>
    <t>Income (loss) from continuing operations before income tax</t>
  </si>
  <si>
    <t>Income tax expense (benefit)</t>
  </si>
  <si>
    <t>Income (loss) from continuing operations</t>
  </si>
  <si>
    <t>Discontinued operations:</t>
  </si>
  <si>
    <t>Income (loss) from discontinued operations before income tax</t>
  </si>
  <si>
    <t>Income (loss) from discontinued operations</t>
  </si>
  <si>
    <t>Net income (loss)</t>
  </si>
  <si>
    <t>Debt issued to non-affiliates [Member]</t>
  </si>
  <si>
    <t>Debt issued to HSBC affiliates [Member]</t>
  </si>
  <si>
    <t>The provision for credit losses and charge-offs for real estate secured receivables during the year ended December 31, 2016 includes $576 million related to the initial lower of amortized cost or fair value adjustment attributable to credit factors for receivables transferred to held for sale. For the year ended December 31, 2015, the provision for credit losses and charge-offs included $234 million related to the initial lower of amortized cost or fair value adjustment attributable to credit factors for receivables transferred to held for sale. See Note 7, "Receivables Held for Sale," for additional information. During the year ended December 31, 2016, net charge-offs dollars were impacted by an out of period adjustment which decreased net charge-offs by $12 million in order to properly reflect charge-offs for receivables which received a partial forgiveness of principal as a result of an account modification in prior periods. The provision for credit losses for real estate secured receivables during the year ended December 31, 2015 was impacted by a release of approximately $19 million associated with a correction to our credit loss reserve calculation for a segment of our portfolio.</t>
  </si>
  <si>
    <t>CONSOLIDATED STATEMENT OF COMPREHENSIVE INCOME (LOSS) - USD ($) $ in Millions</t>
  </si>
  <si>
    <t>Statement of Comprehensive Income [Abstract]</t>
  </si>
  <si>
    <t>Net change in unrealized gains (losses), net of tax, on:</t>
  </si>
  <si>
    <t>Derivatives designated as cash flow hedges</t>
  </si>
  <si>
    <t>Pension and postretirement benefit plan adjustments</t>
  </si>
  <si>
    <t>Other comprehensive income, net of tax</t>
  </si>
  <si>
    <t>Total comprehensive income (loss)</t>
  </si>
  <si>
    <t>CONSOLIDATED BALANCE SHEET - USD ($) $ in Millions</t>
  </si>
  <si>
    <t>Assets</t>
  </si>
  <si>
    <t>Cash</t>
  </si>
  <si>
    <t>Interest bearing deposits with banks</t>
  </si>
  <si>
    <t>Securities purchased under agreements to resell</t>
  </si>
  <si>
    <t>Receivables held for investment, net (including $1.7 billion at December 31, 2015 collateralizing long-term debt and net of credit loss reserves of $311 million at December 31, 2015)</t>
  </si>
  <si>
    <t>Receivables held for sale (including $750 million at December 31, 2016 collateralizing long-term debt)</t>
  </si>
  <si>
    <t>[1],[2]</t>
  </si>
  <si>
    <t>Real estate owned</t>
  </si>
  <si>
    <t>Deferred income taxes, net</t>
  </si>
  <si>
    <t>Bank owned life insurance</t>
  </si>
  <si>
    <t>Other assets</t>
  </si>
  <si>
    <t>Assets of discontinued operations</t>
  </si>
  <si>
    <t>Total assets</t>
  </si>
  <si>
    <t>Debt:</t>
  </si>
  <si>
    <t>Due to affiliates (including $485 million and $496 million at December 31, 2016 and 2015, respectively, carried at fair value)</t>
  </si>
  <si>
    <t>Long-term debt (including $1.3 billion and $3.3 billion at December 31, 2016 and 2015, respectively, carried at fair value and $404 million and $879 million at December 31, 2016 and 2015, respectively, collateralized by receivables)</t>
  </si>
  <si>
    <t>Total debt</t>
  </si>
  <si>
    <t>Derivative related liabilities</t>
  </si>
  <si>
    <t>Liability for postretirement benefits</t>
  </si>
  <si>
    <t>Other liabilities</t>
  </si>
  <si>
    <t>Liabilities of discontinued operations</t>
  </si>
  <si>
    <t>Total liabilities</t>
  </si>
  <si>
    <t>Common equity:</t>
  </si>
  <si>
    <t>Common stock ($0.01 par value, 100 shares authorized; 68 shares issued and outstanding at December 31, 2016 and 2015)</t>
  </si>
  <si>
    <t>Additional paid-in-capital</t>
  </si>
  <si>
    <t>Accumulated deficit</t>
  </si>
  <si>
    <t>Accumulated other comprehensive income</t>
  </si>
  <si>
    <t>Total common equity</t>
  </si>
  <si>
    <t>Total equity</t>
  </si>
  <si>
    <t>Total liabilities and equity</t>
  </si>
  <si>
    <t>Series B Preferred Stock [Member]</t>
  </si>
  <si>
    <t>Redeemable preferred stock:</t>
  </si>
  <si>
    <t>Redeemable preferred stock</t>
  </si>
  <si>
    <t>Series C Preferred Stock [Member]</t>
  </si>
  <si>
    <t>At December 31, 2016, receivables held for sale includes $750 million of closed-end real estate secured receivables which are part of a collateralized funding transaction. These receivables will be sold when they are contractually released as collateral under the public trust and become available for sale. See Note 17, "Variable Interest Entities," for further discussion of our collateralized funding transactions.</t>
  </si>
  <si>
    <t>[2]</t>
  </si>
  <si>
    <t>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receivable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t>
  </si>
  <si>
    <t>CONSOLIDATED BALANCE SHEET (Parenthetical) - USD ($) $ in Millions</t>
  </si>
  <si>
    <t>Receivables, collateralizing long-term debt</t>
  </si>
  <si>
    <t>Credit loss reserves</t>
  </si>
  <si>
    <t>Due to affiliate, carried at fair value</t>
  </si>
  <si>
    <t>Long-term debt carried at fair value</t>
  </si>
  <si>
    <t>Long-term debt collateralized by receivables</t>
  </si>
  <si>
    <t>Common stock, par value (usd per share)</t>
  </si>
  <si>
    <t>Common stock, shares authorized (shares)</t>
  </si>
  <si>
    <t>Common stock, shares issued (shares)</t>
  </si>
  <si>
    <t>Common stock, shares outstanding (shares)</t>
  </si>
  <si>
    <t>Redeemable preferred stock, shares authorized (shares)</t>
  </si>
  <si>
    <t>Redeemable preferred stock, par value (usd per share)</t>
  </si>
  <si>
    <t>Redeemable preferred stock, shares issued (shares)</t>
  </si>
  <si>
    <t>Redeemable preferred stock, shares outstanding (shares)</t>
  </si>
  <si>
    <t>CONSOLIDATED STATEMENT OF CHANGES IN EQUITY - USD ($) $ in Millions</t>
  </si>
  <si>
    <t>Total</t>
  </si>
  <si>
    <t>Preferred stock</t>
  </si>
  <si>
    <t>Common stock</t>
  </si>
  <si>
    <t>Additional paid-in capital</t>
  </si>
  <si>
    <t>Accumulated other comprehensive income (loss)</t>
  </si>
  <si>
    <t>Balance at beginning of period at Dec. 31, 2013</t>
  </si>
  <si>
    <t>Increase (Decrease) in Stockholders' Equity [Roll Forward]</t>
  </si>
  <si>
    <t>Redemption of Series B preferred stock</t>
  </si>
  <si>
    <t>Dividends on preferred stock</t>
  </si>
  <si>
    <t>Employee benefit plans, including transfers and other</t>
  </si>
  <si>
    <t>Other comprehensive income</t>
  </si>
  <si>
    <t>Total equity at end of period at Dec. 31, 2014</t>
  </si>
  <si>
    <t>Number of shares at beginning of period at Dec. 31, 2013</t>
  </si>
  <si>
    <t>Number of shares of Series B preferred stock redeemed</t>
  </si>
  <si>
    <t>Number of shares at end of period at Dec. 31, 2014</t>
  </si>
  <si>
    <t>Total common shareholder's equity at end of period</t>
  </si>
  <si>
    <t>Total equity at end of period at Dec. 31, 2015</t>
  </si>
  <si>
    <t>Number of shares at end of period at Dec. 31, 2015</t>
  </si>
  <si>
    <t>Total equity at end of period at Dec. 31, 2016</t>
  </si>
  <si>
    <t>Number of shares at end of period at Dec. 31, 2016</t>
  </si>
  <si>
    <t>CONSOLIDATED STATEMENT OF CASH FLOWS - USD ($) $ in Millions</t>
  </si>
  <si>
    <t>Cash flows from operating activities</t>
  </si>
  <si>
    <t>Adjustments to reconcile income (loss) from continuing operations to net cash used in operating activities:</t>
  </si>
  <si>
    <t>(Gain) loss on sale of real estate owned, including lower of amortized cost or fair value adjustments</t>
  </si>
  <si>
    <t>Depreciation and amortization</t>
  </si>
  <si>
    <t>Mark-to-market on debt designated at fair value and related derivatives</t>
  </si>
  <si>
    <t>Foreign exchange and derivative movements on long-term debt and net change in non-fair value option related derivative assets and liabilities</t>
  </si>
  <si>
    <t>Deferred income tax (benefit) provision</t>
  </si>
  <si>
    <t>Net change in other assets</t>
  </si>
  <si>
    <t>Net change in other liabilities</t>
  </si>
  <si>
    <t>Other, net</t>
  </si>
  <si>
    <t>Cash provided by (used in) operating activities – continuing operations</t>
  </si>
  <si>
    <t>Cash provided by (used in) operating activities – discontinued operations</t>
  </si>
  <si>
    <t>Cash provided by (used in) operating activities</t>
  </si>
  <si>
    <t>Cash flows from investing activities</t>
  </si>
  <si>
    <t>Net change in securities purchased under agreements to resell</t>
  </si>
  <si>
    <t>Net change in interest bearing deposits with banks</t>
  </si>
  <si>
    <t>Receivables:</t>
  </si>
  <si>
    <t>Net collections</t>
  </si>
  <si>
    <t>Proceeds from sales of receivables</t>
  </si>
  <si>
    <t>Proceeds from sales of real estate owned</t>
  </si>
  <si>
    <t>Sales of properties and equipment, net</t>
  </si>
  <si>
    <t>Cash provided by investing activities – continuing operations</t>
  </si>
  <si>
    <t>Cash provided by investing activities – discontinued operations</t>
  </si>
  <si>
    <t>Cash provided by investing activities</t>
  </si>
  <si>
    <t>Net change in due to affiliates</t>
  </si>
  <si>
    <t>Long-term debt retired</t>
  </si>
  <si>
    <t>Redemption of preferred stock</t>
  </si>
  <si>
    <t>Dividends</t>
  </si>
  <si>
    <t>Cash used in financing activities – continuing operations</t>
  </si>
  <si>
    <t>Cash used in financing activities – discontinued operations</t>
  </si>
  <si>
    <t>Cash used in financing activities</t>
  </si>
  <si>
    <t>Net change in cash</t>
  </si>
  <si>
    <t>Cash at beginning of period</t>
  </si>
  <si>
    <t>[3]</t>
  </si>
  <si>
    <t>Cash at end of period</t>
  </si>
  <si>
    <t>Supplemental Cash Flow Information:</t>
  </si>
  <si>
    <t>Interest paid</t>
  </si>
  <si>
    <t>Income taxes paid during period</t>
  </si>
  <si>
    <t>Income taxes refunded during period</t>
  </si>
  <si>
    <t>Supplemental Noncash Investing and Capital Activities:</t>
  </si>
  <si>
    <t>Fair value of properties added to real estate owned</t>
  </si>
  <si>
    <t>Transfer of receivables to held for sale</t>
  </si>
  <si>
    <t>Cash at beginning of period includes $12 million, $18 million and $23 million for discontinued operations at January 1, 2016, 2015 and 2014, respectively.</t>
  </si>
  <si>
    <t>Cash at end of period includes $7 million, $12 million and $18 million for discontinued operations at December 31, 2016, 2015 and 2014, respectively.</t>
  </si>
  <si>
    <t>CONSOLIDATED STATEMENT OF CASH FLOWS (Parenthetical) - USD ($) $ in Millions</t>
  </si>
  <si>
    <t>Dec. 31, 2013</t>
  </si>
  <si>
    <t>Statement of Cash Flows [Abstract]</t>
  </si>
  <si>
    <t>Cash at beginning/end of period, discontinued operations</t>
  </si>
  <si>
    <t>Organization and Basis of Presentation</t>
  </si>
  <si>
    <t>Organization, Consolidation and Presentation of Financial Statements [Abstract]</t>
  </si>
  <si>
    <t>Organization As of December 31, 2016, HSBC Finance Corporation and its subsidiaries are wholly owned subsidiaries of HSBC North America Holdings Inc. ("HSBC North America"), which is an indirect, wholly owned subsidiary of HSBC Holdings plc ("HSBC" and, together with its subsidiaries, "HSBC Group"). Prior to November 15, 2016, HSBC Finance Corporation was owned by HSBC Investments (North America) Inc., a wholly owned subsidiary of HSBC North America, which was dissolved. HSBC Finance Corporation and its subsidiaries may also be referred to in these notes to the consolidated financial statements as "we", "us" or "our". Historically, HSBC Finance Corporation provided middle-market consumers with several types of loan products in the United States. While we no longer originate any receivable products, our lending products historically included real estate secured, auto finance, personal non-credit card, MasterCard, Visa, American Express and Discover credit card receivables as well as private label receivables in the United States. We also historically offered tax refund anticipation loans and related products in the United States. Additionally, we also previously offered credit and specialty insurance in the United States and Canada. We have one segment, Consumer, which consists of the run-off real estate secured receivable portfolio of our Consumer Lending and Mortgage Services businesses. Prior to the fourth quarter of 2016, we managed our business in accordance with HSBC Group accounting and reporting policies ("Group Reporting Basis") which applied International Financial Reporting Standards as issued by the International Accounting Standards Board and endorsed by the European Union and we reported segment results under the Group Reporting Basis. As a result of classifying all remaining receivables as held for sale in the third quarter of 2016, our primary focus has shifted to the successful completion of our receivable sales program. During the fourth quarter of 2016, we revised the scope and content of our internal management reporting to focus on accounting principles generally accepted in the United States ("U.S. GAAP") based financial results which more closely reflects the financial performance management is most focused on as receivable sales progress. This U.S. GAAP financial information is used to monitor and review operating results, evaluate trends and make decisions about allocating resources such as employees. As a result of the shift in focus to U.S. GAAP based management reporting, there are no longer any reporting differences between our consolidated results and our segment results. As we only have one segment, beginning in the fourth quarter of 2016 and in future periods, we no longer report segment results separately for any periods presented.</t>
  </si>
  <si>
    <t>Summary of Significant Accounting Policies and New Accounting Pronouncements</t>
  </si>
  <si>
    <t>Accounting Policies [Abstract]</t>
  </si>
  <si>
    <t>Significant Accounting Policies and New Accounting Pronouncements</t>
  </si>
  <si>
    <t>Summary of Significant Accounting Policies and New Accounting Pronouncements Summary of Significant Accounting Policies Basis of Presentation The consolidated financial statements have been prepared on the basis that we will continue as a going concern. Such assertion contemplates our receivable sales program, the significant losses recognized and the challenges we anticipate to our operating results under prevailing and forecasted economic and business conditions. HSBC continues to be fully committed and has the capacity to continue to provide the necessary capital and liquidity to fund continuing operations. The consolidated financial statements include the accounts of HSBC Finance Corporation and its subsidiaries including a variable interest entity ("VIE") in which we are the primary beneficiary.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We are involved with VIEs in connection with our collateralized funding transactions. See Note 8, "Long-Term Debt," for additional discussion of these activiti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credit loss reserves, valuation of financial instruments (including receivables held for sale, derivative financial assets and liabilities and long-term debt carried at fair value), deferred tax asset valuation allowance and contingent liabilities. Certain reclassifications may be made to prior year amounts to conform to the current year presentation. Securities Purchased under Agreements to Resell Securities purchased under agreements to resell are treated as collateralized financing transactions and are carried at the amount advanced plus accrued interest. Interest income earned on these securities is included in interest income. The collateral subject to the resale agreements consists of investment-grade securities and we obtain collateral with a market value in excess of the amount advanced. Collateral is valued daily and additional collateral is obtained or released when appropriate. Receivables Held for Investment, net Finance receivables held for investment are carried at amortized cost, which represents the principal amount outstanding, net of any unearned income, charge-offs, unamortized deferred fees and costs on originated loans, purchase accounting fair value adjustments and premiums or discounts on purchased loans. Finance receivables held for investment are further reduced by reserves applicable to credit risk on our receivables. Finance income, which includes interest income and amortization of deferred fees and costs on originated receivables and premiums or discounts on purchased receivables, is recognized using the effective yield method. Premiums and discounts, including purchase accounting adjustments on receivables, are recognized as adjustments to the yield of the related receivables. Origination fees, which include points on real estate secured loans, are deferred and generally amortized to finance income over the estimated life of the related receivables, except to the extent they offset directly related lending costs. Receivables Held for Sale Receivables are classified as held for sale when they are not expected to be held for the foreseeable future because of management's lack of intent to hold. Such receivables are recorded at the lower of amortized cost or estimated fair value, which is not in excess of their aggregate carrying value at the time of designation. For receivables other than those classified as nonaccrual, finance income is determined by applying each loan's contractual rate to the loan's outstanding customer balance, exclusive of unearned income, deferred fees, deferred costs, premium and discount. Periodic adjustments to fair value are recognized as a component of other revenues in the consolidate statement of income (loss). Provision and Credit Loss Reserves In September 2016, we transferred all of our remaining receivables to held for sale, which are carried at the lower of amortized cost or fair value. As a result, we no longer record an allowance for credit loss reserves on our remaining receivable portfolio. Prior to September 2016, provision for credit losses on receivables held for investment was made in an amount sufficient to maintain credit loss reserves on receivables held for investment at a level considered adequate, but not excessive, to cover probable incurred losses of principal, accrued interest and fees. We estimated probable incurred losses for receivables which did not qualify as troubled debt restructurings ("TDR Loans"), using a roll rate migration analysis that estimated the likelihood that a loan would progress through the various stages of delinquency, or buckets, and ultimately charge-off. This migration analysis incorporated estimates of the period of time between a loss occurring and the confirming event of its charge-off. This analysis also considered delinquency status, loss experience and severity and took into account whether borrowers had filed for bankruptcy, had been re-aged or were subject to modification. Our credit loss reserves also considered the loss severity expected based on the underlying collateral, if any, for the loan in the event of default based on historical and recent trends, which was updated monthly based on a rolling average of several months' data using the most recently available information. Delinquency status could be affected by customer account management policies and practices, such as the re-age or modification of accounts. When customer account management policies, or changes thereto, shifted loans that do not qualify as a TDR Loan from a "higher" delinquency bucket to a "lower" delinquency bucket, this was reflected in our roll rate statistics. To the extent that re-aged or modified accounts that did not qualify as TDR Loans had a greater propensity to roll to higher delinquency buckets, this was captured in the roll rates. Since the loss reserve was computed based on the composite of all these calculations, this increase in roll rate was applied to receivables in all respective buckets, which increased the overall reserve level. In addition, loss reserves on receivables held for investment were maintained to reflect our judgment of portfolio risk factors which may not have been fully reflected in the statistical roll rate calculation or when historical trends were not reflective of current inherent losses in the portfolio. Portfolio risk factors previously considered in establishing loss reserves on receivables included product mix, unemployment rates, the credit performance of modified loans, loan product features such as adjustable rate loans, the credit performance of second lien loans where the first lien loan that we own or service is 90 or more days contractually delinquent, economic conditions such as national and local trends in housing markets and interest rates, portfolio seasoning, account management policies and practices, changes in laws and regulations and other factors which could affect consumer payment patterns on outstanding receivables, such as natural disasters. In setting our credit loss reserves, we specifically considered the credit quality and other risk factors for each of our products. We recognized the different inherent loss characteristics in each of our products, as well as customer account management policies and practices and risk management/collection practices. Charge-off policies were also considered when establishing loss reserve requirements. We also considered key ratios such as reserves to nonaccrual receivables and reserves as a percentage of receivables in developing our loss reserve estimate. Loss reserve estimates were reviewed periodically and adjustments were reported in earnings when they became known. As these estimates were influenced by factors outside our control, such as consumer payment patterns and economic conditions, there was uncertainty inherent in these estimates, making it reasonably possible such estimates could change. For receivables which had been identified as TDR Loans, provisions for credit losses were maintained based on the present value of expected future cash flows discounted at the loans' original interest rates. TDR Loans are considered to be impaired loans. Interest income on TDR Loans is recognized in the same manner as loans which are not TDRs. Once a loan is classified as a TDR Loan, it continues to be reported as such until it is paid off, charged-off or sold. Charge-Off and Nonaccrual Policies and Practices Our consumer charge-off and nonaccrual policies are summarized below. As previously discussed, in September 2016, we transferred all of our remaining receivables to held for sale, which are carried at the lower of amortized cost or fair value. As a result, we no longer record charge-offs on our remaining receivable portfolio. Product Charge-off Policies and Practices Nonaccrual Policies and Practices Real estate secured Carrying amounts in excess of fair value less cost to sell were generally charged-off at or before the time foreclosure was completed or settlement was reached with the borrower but, in any event, generally no later than the end of the month in which the account became six months contractually delinquent. If foreclosure was not pursued (which frequently occurs on second lien loans) and there was no reasonable expectation for recovery (insurance claim, title claim, pre-discharge bankrupt account), the account was generally charged-off no later than the end of the month in which the account became six months contractually delinquent. (1) Interest income accruals are suspended when principal or interest payments are more than three months contractually past due. Interest accruals are resumed and suspended interest recognized when the customer makes the equivalent of six qualifying payments under the terms of the loan, while maintaining a current payment status when we receive the sixth payment. If the re-aged receivable again becomes more than three months contractually delinquent, any interest accrued beyond three months delinquency is reversed. Interest income for all accounts that have been written down to the lower of amortized cost or fair value of the collateral less cost to sell is recognized on a cash basis as received. (1) Values were determined based upon broker price opinions or appraisals, which were updated at least every 180 days, less estimated costs to sell. During the quarterly period between updates, real estate price trends were reviewed on a geographic basis and additional reductions in value we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at that time. In determining the appropriate amounts to charge-off when a property was acquired in exchange for a loan, we did not consider losses on sales of foreclosed properties resulting from deterioration in value during the period the collateral was held because these losses resulted from future loss events which cannot be considered in determining the fair value of the collateral at the acquisition date.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age or modification of accounts. Payments received on nonaccrual loans are generally applied first to reduce the current interest on the earliest payment due with any remainder applied to reduce the principal balance associated with that payment due. Transfers of Financial Assets and Collateralized Funding Transaction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If the sale criteria are met, the transferred financial assets are removed from our balance sheet and a gain or loss on sale is recognized.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to whether the transfer results in a true sale by law. We have used collateral funding transactions for certain real estate secured receivables where it provided an attractive source of funding. All collateralized funding transactions remaining on our balance sheet have been structured as secured financings. Repossessed Collateral We obtain real estate by taking possession of the collateral pledged as security for real estate secured receivables. Collateral acquired in satisfaction of a loan is initially recognized at the lower of amortized cost or fair value of the collateral less estimated costs to sell and reported as real estate owned ("REO").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required write-downs are recorded. This value, which includes the impact on fair value from the conditions inside the property, becomes the "Initial REO Carrying Amount". During 2015, we made an adjustment to the final charge-off calculation at the time of foreclosure for certain receivables in prior periods. This resulted in an out of period reduction in REO expense of approximately $7 million in 2015 when the REO properties associated with these receivables were sold. In determining the Initial REO Carrying Amount,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in accordance with generally accepted accounting principles. Once a property is classified as real estate owned, we do not consider the losses on past sales of foreclosed properties when determining the fair value of any collateral during the period it is held in REO. Rather, a valuation allowance is created to recognize any subsequent declines in fair value less cost to sell as they become known after the Initial REO Carrying Amount is determined with a corresponding amount reflected in operating expense. Property values are periodically reviewed for impairment until the property is sold and any impairment identified is immediately recognized through the valuation allowance. Recoveries in value are also recognized against the valuation allowance but not in excess of cumulative losses previously recognized subsequent to the date of repossession. Adjustments to the valuation allowance, costs of holding REO and any gain or loss on disposition are credited or charged to operating expense. Our methodology for determining the fair values of the underlying collateral as described above is continuously validated by comparing our net investment in the loan subsequent to charging the loan down to the lower of amortized cost or fair value of the collateral less cost to sell, or our net investment in the property upon completing the foreclosure process, to the updated broker's price opinion and once the collateral has been obtained, any adjustments that have been made to lower the expected selling price, which may be lower than the broker's price opinion. Adjustments in our expectation of the ultimate proceeds that will be collected are recognized as they occur based on market information at that time and consultation with our listing agents for the properties. Derivative Financial Instruments All derivatives are recognized on the balance sheet at their fair values. At the inception of a hedging relationship, we designate the derivative as a fair value hedge or a cash flow hedge. A fair value hedge offsets changes in the fair value of a recognized asset or liability, including certain foreign currency positions. A cash flow hedge offsets the variability of cash flows to be received or paid related to a recognized asset or liability, including those related to certain foreign currency positions. A derivative that does not qualify for or is not designated in a hedging relationship is accounted for as a non-hedging derivative. Changes in the fair value of a derivative designated as a cash flow hedge, to the extent effective as a hedge, are recorded in accumulated other comprehensive income (loss), net of income taxes, and reclassified into net interest margin in the period during which the hedged item affects earnings. Changes in the fair value of derivative instruments not designated as hedging instruments and ineffective portions of changes in the fair value of hedging instruments are recognized in other revenue as derivative related income (expense) in current period earnings. Realized gains and losses as well as changes in the fair value of derivative instruments associated with fixed rate debt we have designated at fair value are recognized in other revenues as gain (loss) on debt designated at fair value and related derivatives in the current period. For derivative instruments designated as hedges, we formally document all relationships between hedging instruments and hedged items at the inception of the hedging relationship. This documentation includes our risk management objective and strategy for undertaking various hedge transactions as well as how hedge effectiveness and ineffectiveness will be measured. This process includes linking derivatives to specific assets and liabilities on the balance sheet. We also formally assess, both at the hedge's inception and on a quarterly basis, whether the derivatives that are used in hedging transactions are highly effective in offsetting changes in fair values or cash flows of hedged items. This assessment is conducted using statistical regression analysis. When as a result of the quarterly assessment, it is determined that a derivative is not expected to continue to be highly effective as a hedge or has ceased to be a highly effective hedge, we discontinue hedge accounting as of the beginning of the quarter in which such determination was made. When hedge accounting is discontinued because it is determined that the derivative no longer qualifies as an effective hedge, the derivative will continue to be carried on the balance sheet at its fair value, with changes in its fair value recognized in current period earnings. For fair value hedges, the formerly hedged asset or liability will no longer be adjusted for changes in fair value and any previously recorded adjustments to the carrying amount of the hedged asset or liability will be amortized in the same manner that the hedged item affects income. For cash flow hedges, amounts previously recorded in accumulated other comprehensive income (loss) will be reclassified into income in the same manner that the hedged item affects income, unless the hedged item was a forecasted transaction for which it is probable that it will not occur by the end of the original specified time period or within an additional two-month period thereafter, in which case the amounts accumulated in other comprehensive income will be immediately reclassified into income. If the hedging instrument is terminated early, the derivative is removed from the balance sheet. Accounting for the adjustments to the hedged asset or liability or adjustments to accumulated other comprehensive income (loss) are the same as described above when a derivative no longer qualifies as an effective hedge. If the hedged asset or liability is sold or extinguished, the derivative will continue to be carried on the balance sheet until termination at its fair value, with changes in its fair value recognized in current period earnings. The hedged item, including previously recorded mark-to-market adjustments, is derecognized immediately as a component of the gain or loss upon disposition. Bank Owned Life Insurance Bank owned life insurance represents life insurance policies on the lives of certain current and former employees for which we are the sole beneficiary. Bank owned life insurance is carried on our balance sheet at the amount that can be realized under the insurance contract at the balance sheet date, which is the cash surrender value adjusted for other charges or amounts due that are probable at settlement. Income from increases in the cash surrender value of the policies is included in other income and is not subject to income taxes unless the policies are surrendered. Share-Based Compensation We use the fair value based method of accounting for awards of HSBC stock granted to employees under various restricted share and employee stock purchase plans. Stock compensation costs are recognized prospectively for all new awards granted under these plans. Compensation expense relating to restricted share rights, restricted shares and restricted share units is based upon the fair value on the date of grant and is charged to earnings over the requisite service period (e.g., vesting period). When modeling awards with vesting that is dependent on performance targets, these performance targets are incorporated into the model using Monte Carlo simulation. The expected life of these awards depends on the behavior of the award holders, which is incorporated into the model consistent with historical observable data. Pension and Other Postretirement Benefits We recognize the funded status of our postretirement benefit plans on the consolidated balance sheet. Net postretirement benefit cost charged to current earnings related to these plans is based on various actuarial assumptions regarding expected future experience. Certain of our employees are participants in various defined contribution and other non-qualified supplemental retirement plans. Our portion of the expense related to these plans is allocated to us and charged to current earnings. We maintain a 401(k) plan covering substantially all employees. Employer contributions to the plan, which are charged to current earnings, are based on employee contributions. Income Taxes HSBC Finance Corporation is included in HSBC North America's consolidated Federal income tax return and in various combined State income tax returns. As such, we have entered into a tax allocation agreement with HSBC North America and its subsidiary entities (the "HNAH Group")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tax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separate company State tax returns. We recognize deferred tax assets and liabilities for the future tax consequences related to differences between the financial statement carrying amounts of existing assets and liabilities and their respective tax bases, for net operating and other losses and for State tax credits. Deferred tax assets and liabilities are measured using the enacted tax rates including enacted rates for periods in which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This process involves significant management judgment about assumptions that are subject to change from period to period. 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generally allocates the valuation allowance to the principal subsidiaries based primarily on the entity's relative contribution to the HNAH Group's consolidated deferred tax asset against which the valuation allowance is being recorded. Further evaluation is performed at the HSBC Finance Corporation legal entity level to evaluate the need for a valuation allowance where we file separate company State income tax returns. We recognize accrued interest related to uncertain tax positions in interest income in the consolidated statement of income (loss) and recognize penalties, if any, related to uncertain tax positions as a component of other servicing and administrative expenses in the consolidated statement of income (loss). Transactions with Related Parties In the normal course of business, we enter into transactions with HSBC and its subsidiaries. These transactions occur at prevailing market rates and terms and include funding arrangements, short-term investments, derivatives, servicing arrangements, information technology, item and statement processing services, centralized support services, banking and other miscellaneous services. New Accounting Pronouncements The following new accounting pronouncement was adopted effective January 1, 2016:  Amendments to the Consolidation Analysis In February 2015, the Financial Accounting Standards Board ("FASB") issued an Accounting Standards Update ("ASU") which rescinds the deferral of VIE consolidation guidance for reporting entities with interests in certain investment funds and provides a new scope exception to registered money market funds and similar unregistered money market funds. The ASU makes several other amendments including a) the elimination of certain criteria previously used for determining whether fees paid to a decision maker represent a variable interest; b) revising the consolidation model for limited partnerships and similar entities which could be variable interest entities or voting interest entities; c) excluding certain fees paid to a decision maker from the risk and benefit test in the primary beneficiary determination if certain conditions are met; and d) reduces the application of the related party guidance for VIEs. We adopted this guidance on January 1, 2016, though it did not have any impact on our financial statements. The following are accounting pronouncements which will be adopted in future periods: • Financial Instruments - Classification and Measurement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For financial liabilities measured under the fair value option, the ASU requires recognizing the change in fair value attributable to our own credit in other comprehensive income. Additionally, the ASU requires new disclosure related to equity investments and modifies certain disclosure requirements related to the fair value of financial instruments. The ASU is effective for all annual and interim periods beginning January 1, 2018 and the guidance should be applied by recording a cumulative effect adjustment to the balance sheet or, as it relates to equity investments without readily determinable fair values, prospectively. The adoption of the guidance relating to financial liabilities measured under the fair value option will have an impact on our financial statements and will result in recognizing the change in fair value attributable to our own credit risk in other comprehensive income where previously these amounts were recognized in net income. We have elected to early adopt the new guidance related to financial liabilities measured under the fair value option in the first quarter of 2017, which required a cumulative effect adjustment to the consolidated balance sheet, resulting in a reclassification from retained earnings to accumulated other comprehensive income (loss ) of an after tax loss of approximately $20 million as of January 1, 2017. We currently do not anticipate the impact of adopting the remaining guidance in this ASU will have a significant impact on our financial position or results of operations. • Leases In February 2016, the FASB issued an ASU which requires a lessee to recognize a lease liability and a right-of-use asset on its balance sheet for all leases, including oper</t>
  </si>
  <si>
    <t>Discontinued Operations</t>
  </si>
  <si>
    <t>Discontinued Operations and Disposal Groups [Abstract]</t>
  </si>
  <si>
    <t>Discontinued Operations 2012 Discontinued Operations: Commercial In 2012, we began reporting our Commercial business in discontinued operations as there were no longer any outstanding receivable balances or any remaining significant cash flows generated from this business. At December 31, 2016 and December 31, 2015 , assets of our Commercial business totaled $9 million and $5 million , respectively. Liabilities of our Commercial business totaled $5 million at December 31, 2016 . There were no liabilities in our Commercial business at December 31, 2015. The following table summarizes the operating results of our discontinued Commercial business for the periods presented: Year Ended December 31, 2016 2015 2014 (in millions) Net interest income and other revenues $ 7 $ 14 $ 10 Income from discontinued operations before income tax 3 8 6 2011 Discontinued Operations: Card and Retail Services In 2012, HSBC, through its wholly-owned subsidiaries HSBC Finance Corporation, HSBC USA Inc. ("HSBC USA") and other wholly-owned affiliates, sold its Card and Retail Services business to Capital One Financial Corporation ("Capital One"). In addition to receivables, the sale included real estate and certain other assets and liabilities which were sold at book value or, in the case of real estate, appraised value. The following table summarizes the operating results of our discontinued Card and Retail Services business for the periods presented: Year Ended December 31, 2016 2015 2014 (in millions) Net interest income and other revenues (1) $ 44 $ — $ — Income (loss) from discontinued operations before income tax (1)(2) 39 (62 ) (33 ) (1) For 2016, the amount includes a $44 million gain on sale of Visa Class B Shares as discussed more fully below. (2) For 2015 and 2014, the amounts reflect an increase in our accrual of $41 million and $7 million , respectively, related to an industry review of credit card enhancement services products. During 2016, we reduced our accrual by $9 million related to this industry review. Additionally, the amounts for 2015 and 2014 include expenses related to activities to complete the separation of the credit card operational infrastructure between us and Capital One and in 2015, additional legal accruals. At December 31, 2016 and December 31, 2015 , assets of our discontinued Card and Retail Services business totaled $7 million and $8 million , respectively. Liabilities of our Card and Retail Services business totaled $52 million and $102 million at December 31, 2016 and December 31, 2015 , respectively. At December 31, 2016, liabilities consist of certain legal accruals, tax liabilities and a derivative related liability which is discussed more fully below. At December 31, 2015, liabilities consist of certain legal accruals. In 2008, we received Class B shares as part of Visa's initial public offering ("Class B Shares"). The Class B Shares are not eligible to be converted into publicly traded Class A shares ("Class A Shares") until certain ongoing credit card litigation is settled which will be indemnified by Visa members including us as described in Note 20, "Litigation and Regulatory Matters". Accordingly, the Class B Shares are considered restricted and are transferable under limited circumstances, including to other Class B shareholders. In December 2016, we sold our Class B Shares. Simultaneously, our affiliate, HSBC USA, also sold Class B Shares to the same purchaser. Under the terms of the sale agreement, HSBC USA entered into a derivative instrument with the purchaser to retain the litigation risk associated with all of the Class B Shares sold by both us and HSBC USA until the credit card litigation is settled and the Class B Shares can be converted into Class A Shares. Immediately following the execution of the sale agreement, we entered into a derivative instrument with HSBC USA to retain the litigation risk associated with our portion of the Class B Shares sold to the purchaser. The derivative instrument we entered into with HSBC USA requires us to (a) make periodic fixed payments, calculated by reference to the market price of Class A Shares and (b) make or receive payments based on subsequent changes in the conversion rate of Class B Shares into Class A Shares. The payments under the derivative will continue until the Class B Shares are able to be converted into Class A Shares. The fair value of our derivative with HSBC USA is estimated using a discounted cash flow methodology and is dependent upon the final resolution of the credit card litigation. Changes in fair value between periods will be recognized in income (loss) from discontinued operations before income tax. We recorded a net pre-tax gain on sale of $44 million as a component of income (loss) from discontinued operations before income tax as a result of these related transactions. The notional amount of this derivative contract totaled $50 million at December 31, 2016 . The fair value of the derivative related liability was $5 million at December 31, 2016 and is included as a component of liabilities of discontinued operations. See Note 20, "Litigation and Regulatory Matters," for discussion regarding a consent order issued by the Office of the Comptroller of the Currency ("OCC") on April 13, 2016 related to customers who purchased a certain credit monitoring product which was previously marketed and administered by our discontinued Card and Retail Services business.</t>
  </si>
  <si>
    <t>Securities Purchased Under Agreements to Resell</t>
  </si>
  <si>
    <t>Banking and Thrift [Abstract]</t>
  </si>
  <si>
    <t>Securities Purchased Under Agreements to Resell Securities purchased under agreements to resell ("Resale Agreements") are treated as collateralized financing transactions and are carried on our balance sheet at the amount advanced plus accrued interest with a balance of $2.4 billion and $2.7 billion at December 31, 2016 and December 31, 2015 , respectively, all of which were purchased from HSBC Securities (USA) Inc. ("HSI"). The collateral subject to the Resale Agreements consists of investment-grade securities, and we obtain collateral with a market value in excess of the amount advanced. Collateral is valued daily and additional collateral is obtained or released when appropriate.</t>
  </si>
  <si>
    <t>Receivables, net</t>
  </si>
  <si>
    <t>Receivables [Abstract]</t>
  </si>
  <si>
    <t>Receivables Held for Investment, net</t>
  </si>
  <si>
    <t>Receivables Held for Investment, net In September 2016, we expanded our receivable sales program to include all remaining real estate secured receivables classified as held for investment and transferred the remainder of these receivables to held for sale. See Note 7, "Receivables Held for Sale," for additional information. Accordingly, we do not have any receivables held for investment, net at December 31, 2016. Receivables held for investment, net at December 31, 2015 consisted of the following: December 31, 2015 (in millions) Real estate secured: First lien $ 7,302 Second lien 1,854 Total real estate secured receivables (1)(2) 9,156 Accrued interest income and other 142 Credit loss reserve for receivables (311 ) Total receivables held for investment, net $ 8,987 (1) Includes $1,654 million of closed-end real estate secured receivables which serve as collateral for secured financings previously issued under public trusts with an outstanding balance of $879 million at December 31, 2015. See Note 17, "Variable Interest Entities," for additional information. (2) Includes deferred origination fees, net of costs, totaling $71 million and net unamortized premium on our receivables totaling $35 million . Aging Analysis of Past Due Receivables As a result of the transfer of the remainder of the receivables classified as held for investment to held for sale, there are no balances to report in the aging analysis of past due receivables at December 31, 2016. The following table summarizes the past due status of our receivables held for investment at December 31, 2015.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 Past Due Total Past Due Total Receivables (2) December 31, 2015 30 – 89 days 90+ days Current (1) (in millions) Real estate secured: First lien $ 179 $ 219 $ 398 $ 6,904 $ 7,302 Second lien 98 62 160 1,694 1,854 Total real estate secured receivables held for investment $ 277 $ 281 $ 558 $ 8,598 $ 9,156 (1) Receivables less than 30 days past due are presented as current. (2) 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 Nonaccrual receivables Nonaccrual receivables and nonaccrual receivables held for sale are all receivables which are 90 or more days contractually delinquent as well as second lien receivables (regardless of delinquency status) where the first lien receivable that we own or service is 90 or more days contractually delinquent. Nonaccrual receivables do not include receivables which have made qualifying payments and have been re-aged such that the contractual delinquency status has been reset to current. If a re-aged receivable subsequently experiences payment default and becomes 90 or more days contractually delinquent, it will be reported as nonaccrual. Nonaccrual receivables and nonaccrual receivables held for sale consisted of the following: December 31, 2016 December 31, 2015 (in millions) Nonaccrual receivable portfolios (1) : Real estate secured receivables held for investment (2) $ — $ 283 Receivables held for sale 381 386 Total nonaccrual receivables (3) $ 381 $ 669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 nonaccrual real estate secured receivables held for investment includes $187 million of receivables that are carried at the lower of amortized cost or fair value of the collateral less cost to sell. (3) Nonaccrual receivables do not include receivables totaling $252 million and $501 million at December 31, 2016 and December 31, 2015 , respectively, which are less than 90 days contractually delinquent and not accruing interest. The following table provides additional information on our total nonaccrual receivables: Year Ended December 31, 2016 2015 2014 (in millions) Interest income that would have been recorded if the nonaccrual receivable had been current in accordance with contractual terms during the period $ 78 $ 163 $ 354 Interest income that was recorded on nonaccrual receivables during the period 27 59 114 Troubled Debt Restructurings We report as TDR Loans substantially all loans modified as a result of a financial difficulty, regardless of whether the modification was permanent or temporary, including all modifications with trial periods. Additionally, we report as TDR Loans all re-ages, except first time early stage delinquency re-ages where the customer has not been granted a prior re-age or modification. TDR Loans also include loans discharged under Chapter 7 bankruptcy and not re-affirmed. TDR Loans are considered to be impaired loans. The TDR Loan balances in the tables below reflect the principal amount outstanding on the loan net of any charge-off recorded in accordance with our existing charge-off policies and include all basis adjustments on the loan, such as unearned income, unamortized deferred fees and costs on originated loans and premiums or discounts on purchased loans. Additionally, the carrying amount of TDR Loans classified as held for sale has been reduced by both the lower of amortized cost or fair value adjustment as well as the credit loss reserves associated with these receivables prior to the transfer. TDR Loans are considered to be impaired loans regardless of their accrual status. Modifications for real estate secured receivables may include changes to one or more terms of the loan, including, but not limited to, a change in interest rate, an extension of the amortization period, a reduction in payment amount, partial forgiveness or deferment of principal or other loan covenants. A substantial amount of our modifications involve interest rate reductions which lower the amount of interest income we are contractually entitled to receive for a period of time in future periods. By lowering the interest rate and making other changes to the loan terms, we believe we are able to increase the amount of cash flow that will ultimately be collected from the loan, given the borrower's financial condition. Re-aging is an account management action that results in the resetting of the contractual delinquency status of an account to current which generally requires the receipt of two qualifying payments. TDR Loans which were classified as held for investment were reserved for based on the present value of expected future cash flows discounted at the loans' original effective interest rate which generally resulted in a higher reserve requirement for these loans. The portion of the credit loss reserves on TDR Loans held for investment that is associated with the discounting of cash flows is released from credit loss reserves over the life of the TDR Loan. There are no credit loss reserves associated with TDR Loans classified as held for sale as they are carried at the lower of amortized cost or fair value. The following table presents information about receivables held for investment and held for sale which as a result of any account management action taken during the years ended December 31, 2016, 2015 and 2014 became classified as TDR Loans as well as a summary of the type of account management action taken. Year Ended December 31, 2016 2015 2014 (in millions) Real estate secured receivables classified as TDR Loans during the period: First lien held for investment (1) $ 33 $ 177 $ 659 Second lien held for investment (1) 33 53 86 Real estate secured receivables held for sale 204 221 70 Total $ 270 $ 451 $ 815 Types of account management actions taken during the period: Modifications, primarily interest rate modifications $ 129 $ 174 $ 276 Re-age of past due account 141 277 539 Total $ 270 $ 451 $ 815 (1) The amounts for 2016 reflect the classification as TDR Loans prior to the transfer of all receivables to receivables held for sale during the third quarter of 2016. The table below presents information about our TDR Loans held for investment and held for sale, including the related allowance for credit losses. The TDR Loan carrying value trend in the table below reflects the impact of the transfer of the remainder of our receivables classified as held for investment to held for sale in September 2016 as well as receivable sales during the year ended December 31, 2016. December 31, 2016 December 31, 2015 Carrying Value Unpaid Principal Balance Carrying Value Unpaid Principal Balance (in millions) TDR Loans: (1) Real estate secured: First lien held for investment (2) $ — $ — $ 870 $ 1,003 Second lien held for investment (2) — — 652 732 Real estate secured receivables held for sale (3) 1,691 2,323 6,044 7,317 Total real estate secured TDR Loans $ 1,691 $ 2,323 $ 7,566 $ 9,052 Credit loss reserves for TDR Loans: (4) Real estate secured: First lien $ — $ 95 Second lien — 135 Total credit loss reserves for real estate secured TDR Loans (3) $ — $ 230 (1) At December 31, 2016 and December 31, 2015 , the unpaid principal balance reflected above includes $271 million and $740 million , respectively, which have received a reduction in the unpaid principal balance as part of an account management action. (2) At December 31, 2015 , the carrying value of TDR Loans held for investment includes $250 million that are recorded at the lower of amortized cost or fair value of the collateral less cost to sell. (3) There are no credit loss reserves associated with receivables classified as held for sale as they are carried at the lower of amortized cost or fair value. (4) Included in credit loss reserves. The following table provides additional information about the average balance and interest income recognized on TDR Loans held for investment and held for sale. At December 31, 2016, all of our TDR Loans are classified as held for sale. Year Ended December 31, 2016 2015 2014 (in millions) Average balance of TDR Loans held for investment and held for sale: Real estate secured: First lien $ 4,343 $ 8,927 $ 11,342 Second lien 630 836 975 Total average balance of TDR Loans $ 4,973 $ 9,763 $ 12,317 Interest income recognized on TDR Loans held for investment and held for sale: Real estate secured: First lien $ 298 $ 665 $ 782 Second lien 70 85 95 Total interest income recognized on TDR Loans $ 368 $ 750 $ 877 The following table discloses receivables held for investment and held for sale which were classified as TDR Loans during the previous 12 months which subsequently became sixty days or greater contractually delinquent during the years ended December 31, 2016, 2015 and 2014. Year Ended December 31, 2016 2015 2014 (in millions) Real estate secured: First lien held for investment (1) $ 7 $ 72 $ 367 Second lien held for investment (1) 8 24 53 Real estate secured receivables held for sale 70 90 33 Total $ 85 $ 186 $ 453 (1) The amounts for 2016 reflect receivables held for investment which were classified as TDR Loans in the previous 12 months and became sixty days or greater contractually delinquent prior to the transfer of all receivables to receivables held for sale during the third quarter of 2016. Consumer Receivable Credit Quality Indicators Credit quality indicators used for consumer receivables include a loan's delinquency status, whether the loan is performing and whether the loan is a TDR Loan. Delinquency The table below summarizes dollars of two-months-and-over contractual delinquency and as a percent of total receivables held for investment and held for sale ("delinquency ratio") for our receivable portfolio. December 31, 2016 December 31, 2015 Dollars of Delinquency Delinquency Ratio Dollars of Delinquency Delinquency Ratio (dollars are in millions) Real estate secured receivables (1) : First lien held for investment $ — — % $ 272 3.73 % Second lien held for investment — — 94 5.07 Real estate secured receivables held for sale 457 8.05 569 6.88 Total real estate secured receivables (2) $ 457 8.05 % $ 935 5.37 %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6 and December 31, 2015 , total real estate secured receivables include $235 million and $363 million , respectively, that are in the process of foreclosure. Nonperforming The table below summarizes the status of receivables held for investment and held for sale. Accruing Receivables Nonaccrual Receivables (4) Total (in millions) At December 31, 2016 (1) Real estate secured receivables held for investment $ — $ — $ — Real estate secured receivables held for sale 5,293 381 5,674 Total $ 5,293 $ 381 $ 5,674 At December 31, 2015 (1) Real estate secured receivables held for investment (2)(3) $ 8,873 $ 283 $ 9,156 Real estate secured receivables held for sale 7,879 386 8,265 Total $ 16,752 $ 669 $ 17,421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receivable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 nonperforming real estate secured receivables held for investment include $187 million of receivables that are carried at the lower of amortized cost or fair value of the collateral less cost to sell. (3) At December 31, 2015 , nonperforming real estate secured receivables held for investment include $178 million of TDR Loans, some of which may also be carried at fair value of the collateral less cost to sell. (4) Nonaccrual receivables do not include receivables totaling $252 million and $501 million at December 31, 2016 and December 31, 2015 , respectively, which are less than 90 days contractually delinquent and not accruing interest. Troubled debt restructurings See discussion of TDR Loans above for further details on this credit quality indicator.</t>
  </si>
  <si>
    <t>Credit Loss Reserves</t>
  </si>
  <si>
    <t>Credit Loss Reserves The table below summarizes the changes in credit loss reserves for receivables held for investment by product and the related receivable balance by product during the years ended December 31, 2016, 2015 and 2014. As previously discussed, in September 2016 we transferred the remainder of the receivables classified as held for investment to held for sale. As a result, our entire receivable portfolio is classified as held for sale at December 31, 2016 and no longer have any associated credit loss reserves as any adjustments to the carrying value are reflected in other income. See Note 7, "Receivables Held for Sale," for additional information. Real Estate Secured Personal Non-Credit Card First Lien Second Lien Total (in millions) Year Ended December 31, 2016: Credit loss reserve rollforward: Credit loss reserve balance at beginning of period $ 137 $ 174 $ — $ 311 Provision for credit losses (1) 107 514 — 621 Net charge-offs: — Charge-offs (1)(2) (247 ) (691 ) — (938 ) Recoveries 3 3 — 6 Total net charge-offs (244 ) (688 ) — (932 ) Real Estate Secured Personal Non-Credit Card First Lien Second Lien Total (in millions) Credit loss reserve balance at end of period $ — $ — $ — $ — Year Ended December 31, 2015: Credit loss reserve rollforward: Credit loss reserve balance at beginning of period $ 1,898 $ 319 $ — $ 2,217 Provision for credit losses (1) 223 27 — 250 Net charge-offs: — Charge-offs (1)(2) (2,004 ) (177 ) — (2,181 ) Recoveries 20 5 — 25 Total net charge-offs (1,984 ) (172 ) — (2,156 ) Credit loss reserve balance at end of period $ 137 $ 174 $ — $ 311 Reserve components: Collectively evaluated for impairment $ 40 $ 39 $ — $ 79 Individually evaluated for impairment (3) 85 135 — 220 Receivables carried at the lower of amortized cost or fair value of the collateral less cost to sell 12 — — 12 Total credit loss reserves $ 137 $ 174 $ — $ 311 Receivables held for investment: Collectively evaluated for impairment $ 6,363 $ 1,195 $ — $ 7,558 Individually evaluated for impairment (3) 640 632 — 1,272 Receivables carried at the lower of amortized cost or fair value of the collateral less cost to sell 299 27 — 326 Total receivables held for investment $ 7,302 $ 1,854 $ — $ 9,156 Year Ended December 31, 2014: Credit loss reserve rollforward: Credit loss reserve balance at beginning of period $ 2,777 $ 496 $ — $ 3,273 Provision for credit losses (308 ) (39 ) (18 ) (365 ) Net charge-offs: Charge-offs (2) (657 ) (197 ) — (854 ) Recoveries 84 59 18 161 Total net charge-offs (573 ) (138 ) 18 (693 ) Other 2 — — 2 Credit loss reserve balance at end of period $ 1,898 $ 319 $ — $ 2,217 Reserve components: Collectively evaluated for impairment $ 153 $ 74 $ — $ 227 Individually evaluated for impairment (3) 1,713 244 — 1,957 Receivables carried at the lower of amortized cost or fair value of the collateral less cost to sell 32 1 — 33 Total credit loss reserves $ 1,898 $ 319 $ — $ 2,217 Receivables held for investment: Collectively evaluated for impairment $ 10,356 $ 1,593 $ — $ 11,949 Individually evaluated for impairment (3) 9,133 895 — 10,028 Receivables carried at the lower of amortized cost or fair value of the collateral less cost to sell 664 29 — 693 Total receivables held for investment $ 20,153 $ 2,517 $ — $ 22,670 (1) The provision for credit losses and charge-offs for real estate secured receivables during the year ended December 31, 2016 includes $576 million related to the initial lower of amortized cost or fair value adjustment attributable to credit factors for receivables transferred to held for sale. For the year ended December 31, 2015, the provision for credit losses and charge-offs included $234 million related to the initial lower of amortized cost or fair value adjustment attributable to credit factors for receivables transferred to held for sale. See Note 7, "Receivables Held for Sale," for additional information. During the year ended December 31, 2016 , net charge-offs dollars were impacted by an out of period adjustment which decreased net charge-offs by $12 million in order to properly reflect charge-offs for receivables which received a partial forgiveness of principal as a result of an account modification in prior periods. The provision for credit losses for real estate secured receivables during the year ended December 31, 2015 was impacted by a release of approximately $19 million associated with a correction to our credit loss reserve calculation for a segment of our portfolio. (2) For collateral dependent receivables that are transferred to held for sale, existing credit loss reserves at the time of transfer are recognized as a charge-off. We transferred to held for sale certain real estate secured receivables during the years ended December 31, 2016 , 2015 and 2014 and, accordingly, we recognized the existing credit loss reserves on these receivables as additional charge-off totaling $268 million , $1,622 million and $58 million during the years ended December 31, 2016, 2015 and 2014, respectively. (3) 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held for investment that are carried at the lower of amortized cost or fair value of the collateral less cost to sell which totaled $250 million and $517 million at December 31, 2015 and 2014, respectively. The reserve component above excludes credit loss reserves totaling $10 million and $25 million at December 31, 2015 and 2014, respectively, for TDR Loans held for investment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Receivables Held for Sale</t>
  </si>
  <si>
    <t>Receivables Held for Sale Receivables held for sale, which are carried at the lower of amortized cost or fair value, are comprised of the following: December 31, 2016 December 31, 2015 (in millions) Real estate secured receivables held for sale: First lien $ 4,699 $ 8,110 Second lien 975 155 Total real estate secured receivables held for sale (1) $ 5,674 $ 8,265 (1) At December 31, 2016 , receivables held for sale includes $750 million of closed-end real estate secured receivables which are part of a collateralized funding transaction. These receivables will be sold when they are contractually released as collateral under the public trust and become available for sale. See Note 17, "Variable Interest Entities," for further discussion of our collateralized funding transactions. As discussed in prior filings, we have been engaged in an on-going evaluation of our operations as we seek to optimize our risk profile and cost structure as well as our liquidity, capital and funding requirements. As part of this on-going evaluation, in September 2016, we further expanded our receivable sales program to include all remaining real estate secured receivables classified as held for investment as we no longer have the intent to hold these receivables. As a result of this decision, we transferred receivables to held for sale with a carrying value of $7,814 million , including accrued interest, at the time of transfer and recorded an initial lower of amortized cost or fair value adjustment of approximately $541 million . All of the lower of amortized cost or fair value adjustment was attributed to credit factors and recorded as a component of the provision for credit losses. This decision further accelerates our run-off strategy and, as a result, during the third quarter of 2016, we recorded pre-tax expense of $31 million for severance and loan review costs. We will continue to incur loan review costs in future periods as we prepare these receivables for sale. During the year ended December 31, 2016 , we transferred real estate secured receivables to held for sale (including the expansion of the receivable sales program in September 2016 as discussed in the preceding paragraph) with a total unpaid principal balance (excluding accrued interest) of approximately $8,577 million at the time of transfer. The carrying value of these receivables prior to transfer after considering the fair value of the property less cost to sell, as applicable, was approximately $8,429 million including accrued interest. As we plan to sell these receivables to third party investors, fair value represents the price we believe a third party investor would pay to acquire the receivable portfolios. During the year ended December 31, 2016 , we recorded an initial lower of amortized cost or fair value adjustment on all receivables transferred to held for sale totaling $587 million . Of this amount, $576 million was attributed to credit factors and recorded as a component of the provision for credit losses in the consolidated statement of income (loss) and $11 million was attributable to non-credit factors and recorded as a component of other revenues in the consolidated statement of income (loss). During the year ended December 31, 2016 , we recorded $263 million of additional lower of amortized cost or fair value adjustment on receivables held for sale as a component of total other revenues in the consolidated statement of income (loss) primarily related to changes in fair value as a result of establishing separate pools for receivables being marketed. Removing these receivables from their risk-based grouping impacts the valuation of the receivables remaining in the risked-based pools. During the years ended December 31, 2015 and 2014, we transferred real estate secured receivables to held for sale with an unpaid principal balance (excluding accrued interest) of approximately $11,796 million and $1,390 million , respectively, at the time of transfer. The carrying value of these receivables prior to transfer after considering the fair value of the property less cost to sell was approximately $12,183 million and $1,080 million , respectively, including accrued interest. During the year ended December 31, 2015 , we recorded an initial lower of amortized cost or fair value adjustment of $234 million all of which was attributed to credit factors and recorded as a component of the provision for credit losses in the consolidated statement of income (loss). During the year ended December 31, 2014, we recorded an initial lower of amortized cost or fair value adjustment of $113 million all of which was attributable to non-credit related factors and recorded as a component of total other revenues in the consolidated statement of income (loss). During the year ended December 31, 2015 , we recorded an additional lower of amortized cost or fair value of $155 million related to changes in fair value as a result of a change in the estimated pricing on specific pools of receivables. During the year ended December 31, 2014, we reversed $457 million of the lower of amortized cost or fair value adjustment previously recorded primarily due to an increase in the fair value of the real estate secured receivables held for sale as conditions in the housing industry showed improvement during 2014 due to improvements in property values as well as lower required market yields and increased investor demand for these types of receivables. We continue to make progress in our strategy to run-off and sell our real estate secured receivable portfolio. The following table summarizes receivables sold to third-party investors during the periods presented. Year Ended December 31, 2016 2015 2014 (in millions) Unpaid principal balance at the time of sale (1) $ 10,130 $ 2,591 $ 2,927 Aggregate cash consideration received $ 9,663 $ 2,022 $ 2,242 Aggregate carrying value at the time of sale (1) 8,973 1,995 2,152 Transaction costs 57 15 27 Gain on sale of real estate secured receivables $ 633 $ 12 $ 63 (1) For the year ended December 31, 2016, amount includes receivables with an unpaid principal balance of $4,478 million (aggregate carrying value of $4,040 million ) that were sold during the fourth quarter of 2016. The following table summarizes the activity in receivables held for sale during the years ended December 31, 2016, 2015 and 2014: Year Ended December 31, 2016 2015 2014 (in millions) Real estate secured receivables held for sale at beginning of period $ 8,265 $ 860 $ 2,047 Transfer of real estate secured receivables into held for sale at the lower of amortized cost or fair value (1)(2) 7,574 10,327 909 Real estate secured receivable sales (8,973 ) (1,995 ) (2,152 ) Lower of amortized cost or fair value adjustment on real estate secured receivables held for sale (201 ) (130 ) 314 Carrying value of real estate secured receivables held for sale transferred to REO (54 ) (93 ) (182 ) Carrying value of real estate secured receivables held for sale settled through short sale (33 ) (55 ) (61 ) Change in real estate secured receivable balance, including collections (904 ) (649 ) 30 Transfer of real estate secured receivables into held for investment at the lower of amortized cost or fair value (3) — — (45 ) Real estate secured receivables held for sale at end of period (4) $ 5,674 $ 8,265 $ 860 (1) The initial lower of amortized cost or fair value adjustment on receivables transferred into held for sale during the years ended December 31, 2016 , 2015 and 2014 totaled $587 million , $234 million and $113 million , respectively. (2) Amount includes any accrued interest associated with the receivable. (3) During 2014, we identified a small number of receivables held for sale which did not meet our criteria to be classified as held for sale at that time. As a result, we transferred these receivables to held for investment at the lower of amortized cost or fair value. (4) Real estate secured receivables held for sale in the table above are presented net of the valuation allowance. The following table provides a rollforward of our valuation allowance for the years ended December 31, 2016, 2015 and 2014. See Note 18, "Fair Value Measurements," for a discussion of the factors impacting the fair value of these receivables. Year Ended December 31, 2016 2015 2014 (in millions) Balance at beginning of period $ 13 $ — $ 329 Initial valuation allowance for real estate secured receivables transferred to held for sale during the period 11 — 113 Increase in valuation allowance resulting from changes in fair value 263 155 (457 ) Change in valuation allowance for receivables sold (113 ) (142 ) 14 Change in valuation allowance for collections, charged-off, transferred to REO or short sale — — 1 Balance at end of period $ 174 $ 13 $ — The following table summarizes the components of the lower of amortized cost or fair value adjustment during the years ended December 31, 2016, 2015 and 2014: Lower of Amortized Cost or Fair Value Adjustments Associated With (Income)/Expense Fair Value Settlement (3) Total (in millions) Year Ended December 31, 2016: Lower of amortized cost or fair value adjustments recorded as a component of: Provision for credit losses (1) $ 576 $ — $ 576 Other revenues: Initial lower of amortized cost or fair value adjustment (2) 11 — 11 Subsequent to initial transfer to held for sale 263 (62 ) 201 Lower of amortized cost or fair value adjustment recorded through other revenues 274 (62 ) 212 Total lower of amortized cost or fair value adjustment $ 850 $ (62 ) $ 788 Year Ended December 31, 2015: Lower of amortized cost or fair value adjustments recorded as a component of: Provision for credit losses (1) $ 234 $ — $ 234 Other revenues: Initial lower of amortized cost or fair value adjustment (2) — — — Subsequent to initial transfer to held for sale 155 (25 ) 130 Lower of amortized cost or fair value adjustment recorded through other revenues 155 (25 ) 130 Total lower of amortized cost or fair value adjustment $ 389 $ (25 ) $ 364 Year Ended December 31, 2014: Lower of amortized cost or fair value adjustments recorded as a component of: Provision for credit losses (1) $ — $ — $ — Other revenues: Initial lower of amortized cost or fair value adjustment (2) 113 — 113 Subsequent to initial transfer to held for sale (457 ) 143 (314 ) Lower of amortized cost or fair value adjustment recorded through other revenues (344 ) 143 (201 ) Total lower of amortized cost or fair value adjustment $ (344 ) $ 143 $ (201 ) (1) Represents the portion of the initial lower of amortized cost or fair value adjustment attributable to credit factors which are recorded as provision for credit losses in the consolidated statement of income (loss). (2) Represents the portion of the initial lower of amortized cost or fair value adjustment attributable to non-credit factors which are recorded as a component of total other revenues in the consolidated statement income (loss) as it reflects the impact on value caused by current marketplace conditions including changes in interest rates. (3) Reflects receivable settlements due to either receivable payoffs (including short sales) or transfers of receivables to REO and reflects either a reversal of the non-credit fair value adjustment previously recorded on these receivables or an additional lower of amortized cost or fair value adjustment required at the time of settlement.</t>
  </si>
  <si>
    <t>Long-Term Debt</t>
  </si>
  <si>
    <t>Debt Disclosure [Abstract]</t>
  </si>
  <si>
    <t>Long-Term Debt 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The table below reflects interest rates and maturity dates in effect at December 31, 2016 . December 31, 2016 December 31, 2015 (in millions) Senior debt: Fixed rate: 3.00% to 3.99% $ — $ 88 4.00% to 4.99%; due 2018 70 68 5.00% to 5.49%; due 2017 to 2021 1,182 1,211 5.50% to 5.99%; due 2017 to 2018 139 1,999 6.00% to 6.49%; due 2017 29 1,369 7.00% to 7.49%; due 2023 to 2032 37 37 7.50% to 7.99%; due 2019 to 2032 237 266 Variable rate: Secured financings – .93% to 3.24%; due 2017 to 2018 404 879 Other variable interest rate senior debt – .84% — 1,300 Subordinated debt – 6.68%; due 2021 2,208 2,208 Mark-to-market adjustment on fair value option long-term debt 36 91 Unamortized discount (21 ) (26 ) HSBC acquisition purchase accounting fair value adjustments 19 20 Total long-term debt $ 4,340 $ 9,510 HSBC acquisition purchase accounting fair value adjustments represent adjustments which have been "pushed down" to record our long-term debt at fair value at the date of our acquisition by HSBC. At December 31, 2016 and December 31, 2015 , we have elected fair value option accounting for certain of our fixed rate debt issuances. See Note 9, "Fair Value Option," for further details. At December 31, 2016 and December 31, 2015 , long-term debt totaling $1,317 million and $3,257 million , respectively, was carried at fair value. At December 31, 2016 , long-term debt included fair value adjustments relating to terminated fair value hedges of our debt which decreased the debt's carrying value by $15 million and a foreign currency translation adjustment relating to our foreign denominated debt which decreased the debt balance by $359 million . At December 31, 2015 , long-term debt included fair value adjustments relating to terminated fair value hedges of our debt which decreased the debt's carrying value by $15 million and a foreign currency translation adjustment relating to our foreign currency denominated debt which decreased the debt balance by $347 million . In 2016, we entered into a $3 million , 364 -day revolving credit facility agreement with an unaffiliated bank to satisfy mandatory requirements of certain states to maintain a back-up line of credit from an unrelated third party. This credit facility required us to post $3 million in collateral with this third-party bank. Interest expense for long-term debt was $329 million , $688 million and $836 million in 2016 , 2015 and 2014 , respectively. The weighted-average interest rates on long-term debt were 5.72 percent and 4.77 percent at December 31, 2016 and December 31, 2015 , respectively. There are no restrictive financial covenants in any of our long-term debt agreements. Debt denominated in a foreign currency is included in the applicable rate category based on the effective U.S. dollar equivalent rate. We have hedged our exposure to this foreign currency exchange risk through the use of cross currency interest rate swaps as summarized in Note 10, "Derivative Financial Instruments". Receivables we have sold in collateralized funding transactions structured as secured financings remain on our balance sheet. The entity used in these transactions is a VIE and we are deemed to be its primary beneficiary. Accordingly, we consolidate this entity and report the debt securities issued by them as secured financings in long-term debt. Secured financings previously issued under public trusts with a balance of $404 million at December 31, 2016 are secured by $750 million of closed-end real estate secured receivables, which are reported as receivables in the consolidated balance sheet. Secured financings previously issued under public trusts with a balance of $879 million at December 31, 2015 were secured by $1,654 million of closed-end real estate secured receivables. The holders of debt instruments issued by the consolidated VIE have recourse only to the receivables securing those instruments and have no recourse to our general credit. Maturities of long-term debt at December 31, 2016 , including secured financings based on the anticipated clean-up date for the collateralized funding transaction, are as follows: (in millions) 2017 (1) $ 1,448 2018 271 2019 155 2020 — 2021 2,326 Thereafter 140 Total $ 4,340 (1) Weighted average interest rate on long-term debt maturing in 2017 is 4.42 percent .</t>
  </si>
  <si>
    <t>Fair Value Option</t>
  </si>
  <si>
    <t>Fair Value Disclosures [Abstract]</t>
  </si>
  <si>
    <t>Fair Value Option We have elected the fair value option for certain issuances of our fixed rate debt in order to align our accounting treatment with that of HSBC. The following table summarizes fixed rate debt issuances accounted for under fair value option reporting ("FVO"): December 31, 2016 December 31, 2015 (in millions) Fixed rate debt accounted for under FVO reported in: Long-term debt $ 1,317 $ 3,257 Due to affiliates 485 496 Total fixed rate debt accounted for under FVO $ 1,802 $ 3,753 Unpaid principal balance of fixed rate debt accounted for under FVO (1) $ 1,712 $ 3,598 Fixed rate long-term debt not accounted for under FVO $ 2,619 $ 4,074 (1) Balance includes a foreign currency translation adjustment relating to our foreign denominated FVO debt which decreased the debt balance by $310 million at December 31, 2016 and decreased the debt balance by $283 million at December 31, 2015 . We determine the fair value of the fixed rate debt accounted for under FVO through the use of a third party pricing service. Such fair value represents the full market price (including credit and interest rate impacts) based on observable market data for the same or similar debt instruments. See Note 18, "Fair Value Measurements," for a description of the methods and significant assumptions used to estimate the fair value of our fixed rate debt accounted for under FVO. The following table summarizes the components of the gain on debt designated at fair value and related derivatives for years ended December 31, 2016, 2015 and 2014: Year Ended December 31, 2016 2015 2014 (in millions) Mark-to-market on debt designated at fair value (1) : Interest rate component $ 75 $ 189 $ 168 Credit risk component (10 ) 42 27 Total mark-to-market on debt designated at fair value 65 231 195 Mark-to-market on the related derivatives (1)(2) (61 ) (213 ) (254 ) Net realized gains on the related derivatives (1) 48 195 267 Gain on debt designated at fair value and related derivatives $ 52 $ 213 $ 208 (1) The derivatives associated with debt designated at fair value are economic hedges but do not qualify for hedge accounting. See Note 10, "Derivative Financial Instruments," for additional discussion of these non-qualifying hedges. (2)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7 million , a gain of $264 million and a gain of $391 million for the years ended December 31, 2016 , 2015 and 2014, respectively. Offsetting gains (losses) recorded in derivative related income (expense) associated with the related derivatives was a loss of $27 million , a loss of $264 million and a loss of $391 million for the years ended December 31, 2016 , 2015 and 2014, respectively. The movement in the fair value reflected in gain on debt designated at fair value and related derivatives includes the effect of our own credit spread changes and interest rate changes, including any economic ineffectiveness in the relationship between the related derivatives and our debt and any realized gains or losses on those derivatives. With respect to the credit component, as our credit spreads narrow accounting losses are booked and the reverse is true if credit spreads widen. Differences arise between the movement in the fair value of our debt and the fair value of the related derivative due to the different credit characteristics and differences in the calculation of fair value for debt and derivatives. The size and direction of the accounting consequences of such changes can be volatile from period to period but do not alter the cash flows intended as part of our interest rate management strategy. On a cumulative basis, we have recorded fair value option adjustments which increased the value of our long-term debt and due to affiliates balances in total by $90 million and $155 million at December 31, 2016 and December 31, 2015 , respectively. The change in the fair value of the debt and the change in value of the related derivatives during 2016 and 2015 reflects the following: • Interest rate curve – During 2016 and 2015, changes in market movements on certain debt and related derivatives that mature in the near term resulted in a gain in the interest rate component on the mark-to-market of the debt and a loss on the mark-to-market of the related derivative. As these items near maturity, their values are less sensitive to interest rate movements. Changes in the value of the interest rate component of the debt as compared with the related derivative are also affected by differences in cash flows and valuation methodologies for the debt and the derivatives. Cash flows on debt are discounted using a single discount rate from the bond yield curve for each bond's applicable maturity while derivative cash flows are discounted using rates at multiple points along an interest rate yield curve. The impacts of these differences vary as short-term and long-term interest rates shift and time passes. Furthermore, certain FVO debt no longer has any corresponding derivatives. • Credit – Our secondary market credit spreads tightened during 2016 as compared with a widening of our credit spreads during 2015.</t>
  </si>
  <si>
    <t>Derivative Financial Instruments</t>
  </si>
  <si>
    <t>Derivative Instruments and Hedging Activities Disclosure [Abstract]</t>
  </si>
  <si>
    <t>Derivative Financial Instruments Our business activities involve analysis, evaluation, acceptance and management of some degree of risk or combination of risks. Accordingly, we have comprehensive risk management policies to address potential financial risks, which include credit risk, liquidity risk, market risk, and operational risks. Our risk management policy is designed to identify and analyze these risks, to set appropriate limits and controls, and to monitor the risks and limits continually by means of reliable and up-to-date administrative and information systems. Our risk management policies are primarily carried out in accordance with practice and limits set by the HSBC Group Management Board. The HSBC North America Asset Liability Committee ("HSBC North America ALCO") meets regularly to review risks and approve appropriate risk management strategies within the limits established by the HSBC Group Management Board. Additionally, the Risk Committee of our Board of Directors receives regular reports on our interest rate and liquidity risk positions in relation to the established limits. In accordance with the policies and strategies established by HSBC North America ALCO, in the normal course of business, we historically entered into various transactions involving derivative financial instruments. These derivative financial instruments primarily are used as economic hedges to manage risk. Objectives for Holding Derivative Financial Instruments Market risk (which includes interest rate and foreign currency exchange risks) is the possibility that a change in underlying market rate inputs will cause a financial instrument to decrease in value or become more costly to settle. Prior to our ceasing originations in our Consumer Lending business and ceasing loan purchase activities in our Mortgage Services business, customer demand for our loan products shifted between fixed rate and floating rate products, based on market conditions and preferences. These shifts in loan products resulted in different funding strategies and produced different interest rate risk exposures. Additionally, the mix of receivables on our balance sheet and the corresponding market risk is changing as we manage the liquidation of our receivable portfolio. We maintain an overall risk management strategy that utilizes derivative financial instruments to mitigate our exposure to fluctuations caused by changes in currency exchange rates related to our debt liabilities. We manage our exposure to foreign currency exchange risk primarily through the use of cross currency interest rate swaps. Historically, we managed our exposure to interest rate risk through the use of interest rate swaps with the main objective of managing the interest rate volatility due to a mismatch in the duration of our assets and liabilities. We have entered into currency swaps to convert both principal and interest payments on debt issued in one currency to the appropriate functional currency. Interest rate swaps are contractual agreements between two counterparties for the exchange of periodic interest payments generally based on a notional principal amount and agreed-upon fixed or floating rates. The majority of our interest rate swaps were used to manage our exposure to changes in interest rates by converting floating rate debt to fixed rate or by converting fixed rate debt to floating rate. To manage our exposure to changes in interest rates, we entered into currency swaps and historically interest rate swap agreements which have been designated as cash flow hedges under derivative accounting principles, or are treated as non-qualifying hedges. We currently utilize the long-haul method to assess effectiveness of all derivatives designated as hedges. We do not manage credit risk or the changes in fair value due to the changes in credit risk by entering into derivative financial instruments such as credit derivatives or credit default swaps. Credit Risk of Derivatives By utilizing derivative financial instruments, we are exposed to counterparty credit risk. Counterparty credit risk is the risk that the counterparty to a transaction fails to perform according to the terms of the contract. We manage the counterparty credit (or repayment) risk in derivative instruments through established credit approvals, risk control limits, collateral, and ongoing monitoring procedures. We utilize HSBC affiliates as the provider of our derivatives. We have never suffered a loss due to counterparty credit failure. At December 31, 2016 and December 31, 2015 , we had derivative contracts for our continuing operations with a notional amount of $1.8 billion and $8.9 billion , respectively, which are outstanding with HSBC Bank USA, National Association (together with its subsidiaries, "HSBC Bank USA"). Derivative financial instruments are generally expressed in terms of notional principal or contract amounts which are much larger than the amounts potentially at risk for nonpayment by counterparties. Derivative agreements require that payments be made to, or received from, the counterparty when the fair value of the agreement reaches a certain level. When the fair value of our agreements with the affiliate counterparty requires the posting of collateral, it is provided in either the form of cash and recorded on the balance sheet, consistent with third party arrangements, or in the form of securities which are not recorded on our balance sheet. The fair value of our agreements with the affiliate counterparty required us to provide collateral to the affiliate of $317 million at December 31, 2016 and $491 million at December 31, 2015 , all of which was provided in cash. These amounts are offset against the fair value amount recognized for derivative instruments that have been offset under the same master netting arrangement and recorded in our balance sheet as derivative financial assets or derivative related liabilities which are included as a component of other assets and other liabilities, respectively. The following table presents the fair value of derivative contracts by major product type on a gross basis. Gross fair values exclude the effects of both counterparty netting and collateral, and therefore are not representative of our exposure. The table below also presents the amounts of counterparty netting and cash collateral that have been offset in the consolidated balance sheet. December 31, 2016 December 31, 2015 Derivative Financial Assets Derivative Financial Liabilities Derivative Financial Assets Derivative Financial Liabilities (in millions) Derivatives (1) Derivatives accounted for as cash flow hedges associated with debt: Interest rate swaps $ — $ — $ — $ (18 ) Currency swaps — (58 ) 97 (178 ) Cash flow hedges — (58 ) 97 (196 ) Non-qualifying hedge activities: Derivatives not designated as hedging instruments: Interest rate swaps — — 20 (286 ) Derivatives not designated as hedging instruments — — 20 (286 ) Derivatives associated with debt carried at fair value: Interest rate swaps — — 4 — Cross currency interest rate swaps 15 (286 ) 14 (201 ) Derivatives associated with debt carried at fair value 15 (286 ) 18 (201 ) Total derivatives 15 (344 ) 135 (683 ) Less: Gross amounts offset in the balance sheet (2) (15 ) 332 (135 ) 626 Net amounts of derivative financial assets and liabilities presented in the balance sheet (3) $ — $ (12 ) $ — $ (57 ) (1) All of our derivatives are bilateral over-the-counter derivatives. (2) Represents the netting of derivative receivable and payable balances for the same counterparty under an enforceable netting agreement. Gross amounts offset in the balance sheet includes cash collateral paid of $317 million at December 31, 2016 and $491 million at December 31, 2015 . At December 31, 2016 and December 31, 2015 , we did not have any financial instrument collateral received/posted. (3) At December 31, 2016 and December 31, 2015 , we had not received any cash not subject to an enforceable master netting agreement. Fair Value Hedges At December 31, 2016 and December 31, 2015 , we do not have any active fair value hedges. We recorded fair value adjustments to the carrying value of our debt for terminated fair value hedges which decreased the debt balance by $15 million at December 31, 2016 and $15 million at December 31, 2015 . Cash Flow Hedges Cash flow hedges include currency swaps to convert debt issued from one currency into U.S. dollar fixed rate debt and have historically also included interest rate swaps to convert our variable rate debt to fixed rate debt by fixing future interest rate resets of floating rate debt. Gains and losses on derivative instruments designated as cash flow hedges are reported in accumulated other comprehensive income (loss) and totaled losses of less than $1 million at December 31, 2016 and $15 million at December 31, 2015 . We expect less than $1 million of currently unrealized net losses will be reclassified to earnings within one year. However, these reclassified unrealized losses will be offset by decreased interest expense associated with the variable cash flows of the hedged items and will result in no significant impact to our earnings. 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6 2015 2014 2016 2015 2014 2016 2015 2014 (in millions) (in millions) (in millions) Year Ended December 31, Interest rate swaps $ 18 $ 43 $ 45 Interest expense $ — $ — $ 1 Derivative related income (expense) $ — $ — $ — Currency swaps (1 ) 2 14 Interest expense (7 ) (13 ) (12 ) Derivative related income (expense) 9 18 14 Total $ 17 $ 45 $ 59 $ (7 ) $ (13 ) $ (11 ) $ 9 $ 18 $ 14 Non-Qualifying Hedging Activities We previously entered into interest rate swaps which were not designated as hedges under derivative accounting principles. These financial instruments were economic hedges but did not qualify for hedge accounting and were primarily used to minimize our exposure to changes in interest rates through more closely matching both the structure and duration of our liabilities to the structure and duration of our assets. As we continued to accelerate the run-off and sale of our real estate secured receivable portfolio, the dynamics of the duration of our receivables changed due to lower prepayment rates and the corresponding increase in interest rate risk. As a result, in 2015, we began reducing the size of this portfolio of interest rate swaps. During the second quarter of 2016, we terminated all of the remaining interest rate swaps in this portfolio of non-qualifying hedges which had a notional value of $2.6 billion at the time of termination. The following table provides detail of the realized and unrealized gain or loss recorded on our non-qualifying hedges: Location of Gain (Loss) Recognized in Income on Derivative Amount of Gain (Loss) Recognized in Derivative Related Income (Expense) Year Ended December 31, 2016 2015 2014 (in millions) Interest rate contracts Derivative related income (expense) $ (117 ) $ (115 ) $ (317 ) Total $ (117 ) $ (115 ) $ (317 ) We have elected the fair value option for certain issuances of our fixed rate debt and have entered into currency swaps and historically interest rate swaps related to debt carried at fair value. The currency swaps and historically the interest rate swaps associated with this debt are non-qualifying hedges but are considered economic hedges and realized gains and losses are reported as "Gain (loss) on debt designated at fair value and related derivatives" within other revenues. The derivatives related to fair value option debt are included in the tables below. The following table provides the gain or loss recorded on the derivatives related to fair value option debt. See Note 9, "Fair Value Option," for further discussion. Location of Gain (Loss) Recognized in Income on Derivative Amount of Gain (Loss) Recognized in Derivative Related Income (Expense) Year Ended December 31, 2016 2015 2014 (in millions) Interest rate contracts Gain (loss) on debt designated at fair value and related derivatives $ — $ 3 $ 9 Cross currency interest rate contracts Gain (loss) on debt designated at fair value and related derivatives (13 ) (21 ) 4 Total $ (13 ) $ (18 ) $ 13 Notional Amount of Derivative Contracts The following table provides the notional amounts of derivative contracts. December 31, 2016 December 31, 2015 (in millions) Derivatives designated as hedging instruments: Interest rate swaps $ — $ 1,300 Currency swaps 203 1,588 203 2,888 Non-qualifying hedges: Derivatives not designated as hedging instruments: Interest rate swaps — 2,624 — 2,624 Derivatives associated with debt carried at fair value: Interest rate swaps — 1,859 Cross currency interest rate swaps 1,562 1,562 1,562 3,421 Total $ 1,765 $ 8,933</t>
  </si>
  <si>
    <t>Income Taxes</t>
  </si>
  <si>
    <t>Income Tax Disclosure [Abstract]</t>
  </si>
  <si>
    <t>Income Taxes Total income taxes were as follows: Year Ended December 31, 2016 2015 2014 (in millions) Provision (benefit) for income taxes $ (258 ) $ (471 ) $ 224 Income taxes related to adjustments included in common equity: Unrealized gains on cash flow hedging instruments 9 21 24 Changes in funded status of postretirement benefit plans (2 ) 25 (2 ) Total income taxes $ (251 ) $ (425 ) $ 246 Provision (benefit) for income taxes, all of which were in the United States, were: Year Ended December 31, 2016 2015 2014 (in millions) Current provision (benefit) $ (278 ) $ 56 $ 108 Deferred provision (benefit) 20 (527 ) 116 Total income provision (benefit) $ (258 ) $ (471 ) $ 224 The significant components of deferred provision (benefit) attributable to income were: Year Ended December 31, 2016 2015 2014 (in millions) Deferred income tax provision excluding the effects of other components $ 895 $ 28 $ 473 Increase in Federal operating loss carryforwards (859 ) (479 ) (366 ) Decrease in State valuation allowances (17 ) (171 ) (53 ) Increase in State operating loss carryforwards and other temporary differences 1 95 42 Decrease in foreign and general business tax credits — — 20 Deferred income tax provision (benefit) $ 20 $ (527 ) $ 116 The increase in the Federal operating loss carry forward in 2016 is primarily due to tax losses incurred in 2016 that have not yet been utilized by the HNAH Group consolidated tax filing group but are fully expected to be realized within the statutory carryforward period. The tax losses during 2016 were primarily a result of receivables sales as well as the settlement of the securities litigation. See Note 7, "Receivables Held for Sale," and Note 20, "Litigation and Regulatory Matters", for additional information. For 2016, the decrease in the state valuation allowance is largely due to the decrease in the separate filing state gross timing difference balances which was partially offset by an increase in the valuation allowance on state net operating loss carryforwards. For 2015, the decrease in the State valuation allowance is mainly due to the impact of moving solely to reliance on projected future taxable income to support the recognition of certain State deferred tax assets and the effects of re-valuing our deferred tax assets for New York City Tax Reform enacted April 13, 2015. For 2014, the decreases in State operating loss carryforwards and other temporary differences and the corresponding decreases in valuation allowances relate to changes in estimates as a result of state return filings for the 2013 tax year and amended State tax returns upon the closing of the Federal audits for the 2006 - 2009 tax years. Additionally, the amounts were impacted by the expiration of State net operating losses, and the effects of re-valuing our deferred tax assets for New York State Tax Reform that was enacted March 31, 2014. A reconciliation of income tax expense (benefit) compared with the amounts at the U.S. Federal statutory rate was as follows: Year Ended December 31, 2016 2015 2014 (dollars are in millions) Tax provision (benefit) at the U.S. Federal statutory income tax rate $ (285 ) (35.0 )% $ (303 ) (35.0 )% $ 270 35.0 % Increase (decrease) in rate resulting from: State and local taxes, net of Federal benefit (11 ) (1.3 ) (14 ) (1.6 ) 12 1.6 Adjustment with respect to tax for prior periods (1) 33 4.0 (16 ) (1.8 ) 38 4.9 Adjustment of tax rate used to value deferred taxes (2) 6 .8 (40 ) (4.6 ) (52 ) (6.7 ) Change in valuation allowance (3) 29 3.6 (90 ) (10.4 ) (28 ) (3.6 ) Uncertain tax positions (4) (24 ) (3.0 ) (4 ) (.5 ) (2 ) (.3 ) Other non-deductible/non-taxable items (5) (7 ) (.8 ) (4 ) (.5 ) (11 ) (1.4 ) Other 1 — — (.1 ) (3 ) (.4 ) Total income tax expense (benefit) $ (258 ) (31.7 )% $ (471 ) (54.5 )% $ 224 29.1 % (1) For 2016, the amounts were impacted by a $12 million adjustment related to the Federal audit of the 2013 tax year as well as the impact of a reversal of approximately $15 million associated with an out of period adjustment to our deferred tax asset balance. For 2015, the amount relates to an adjustment to a deferred tax balance sheet account as a result of the Federal audit for the 2012 tax year. For 2014, the amount relates to changes in estimates as a result of filing the Federal and State income tax returns and a change in State tax expense as a result of filing amended State tax returns upon the closing of the Federal audits for the 2006 - 2009 tax years. (2) For 2016, the amount largely relates to the effect of revaluing our deferred tax assets based on the recently filed tax returns. For 2015, the amount mainly relates to the effects of revaluing our deferred tax assets for New York City Tax Reform that was enacted on April 13, 2015. For 2014, the amount primarily relates to the effects of revaluing our deferred tax assets as a result of New York State Tax Reform that was enacted on March 31, 2014. (3) For 2016, the amounts primarily reflect an increase in valuation allowance reserves on certain state net operating loss carryforwards. For 2015, the amount is due to the release of valuation allowance reserves on previously unrecognized State net operating loss carryforwards and temporary differences. For 2014, the amount relates to changes in valuation allowance reserves in States with net operating loss carryforward periods of 12 to 20 years and a release of valuation allowance reserves as a result of filing amended State tax returns upon the closing of the Federal audits for the 2006-2009 tax years. (4) For 2016, the amount primarily relates to the resolution of an uncertain items related to the Federal Audit of the 2013 tax year. The amount for 2016 also reflects the conclusion of certain State audits. For 2015 and 2014, the amounts primarily relate to the conclusion of State audits and expiration of State statutes of limitations. (5) For 2016, 2015 and 2014, the amount primarily relates to tax exempt income and, for 2015 and 2014, nondeductible penalties. The components of the net deferred tax asset are presented in the following table: December 31, 2016 December 31, 2015 (in millions) Deferred Tax Assets: Receivables held for sale $ 387 $ 541 Federal and State unused tax benefit carryforwards 2,577 1,719 Market value adjustment related to derivatives and long-term debt carried at fair value 16 275 Interests in Real Estate Mortgage Investment Conduits (1) 380 345 Accrued expenses not currently deductible 78 480 Other 204 379 Total deferred tax assets 3,642 3,739 Valuation allowance (690 ) (707 ) Total deferred tax assets net of valuation allowance 2,952 3,032 Deferred Tax Liabilities: Fee income 26 54 Other 29 55 Total deferred tax liabilities 55 109 Net deferred tax asset $ 2,897 $ 2,923 (1) Real Estate Mortgage Investment Conduits ("REMIC") are investment vehicles that hold commercial and residential mortgages in trust and issue securities representing an undivided interest in these mortgages. We hold portfolios of noneconomic residual interests in a number of REMICs through one of our subsidiaries. This item represents the tax basis in such interests which has accumulated as a result of tax rules requiring the recognition of income related to such noneconomic residuals. The deferred tax valuation allowance is attributed to the following deferred tax assets that, based on the available evidence, is more-likely-than-not that the deferred tax asset will not be realized: December 31, 2016 December 31, 2015 (in millions) State unused tax benefit carryforwards $ 634 $ 651 Deferred capital loss on sale to affiliates 56 56 Total $ 690 $ 707 The State deferred tax assets against which a valuation allowance is maintained primarily relate to unused tax benefits associated with our run-off business for which recovery is highly unlikely. A reconciliation of the beginning and ending amount of unrecognized tax benefits related to uncertain tax positions is as follows: 2016 2015 2014 (in millions) Balance at beginning of year $ 86 $ 93 $ 111 Additions for tax positions of prior years 4 1 3 Reductions for tax positions of prior years (2 ) (3 ) (3 ) Settlements (60 ) (1 ) (18 ) Reductions for lapse of statute of limitations (8 ) (4 ) — Balance at end of year $ 20 $ 86 $ 93 The total amount of unrecognized tax benefits related to uncertain tax positions that, if recognized, would affect the effective tax rate was $13 million , $57 million and $61 million at December 31, 2016 , 2015 and 2014, respectively. Included in the unrecognized tax benefits are certain items the recognition of which would not affect the effective tax rate, such as the tax effect of temporary differences and the amount of State taxes that would be deductible for U.S. Federal purposes. It is reasonably possible that there could be a change in the amount of our unrecognized tax benefits within the next 12 months due to settlements or statutory expirations in various State and local tax jurisdictions. It is our policy to recognize accrued interest related to uncertain tax positions in interest income in the consolidated statement of income (loss) and to recognize penalties, if any, related to uncertain tax positions as a component of other servicing and administrative expenses in the consolidated statement of income (loss). Accruals for the payment of interest and penalties associated with uncertain tax positions totaled $9 million and $14 million at December 31, 2016 and December 31, 2015 , respectively. Accrual for the payment of interest and penalties associated with uncertain tax positions decreased by $7 million during 2016 . Deferred tax assets and liabilities are recognized for the future tax consequences related to differences between the financial statement carrying amounts of existing assets and liabilities and their respective tax bases, for net operating and other losses and for State tax credits. Our net deferred tax assets, including deferred tax liabilities and valuation allowances, totaled $2,897 million and $2,923 million as of December 31, 2016 and December 31, 2015 , respectively. See Note 2, "Summary of Significant Accounting Policies and New Accounting Pronouncements," for further discussion regarding our accounting policy relating to the evaluation, recognition and measurement of the HNAH Group and HSBC Finance Corporation's deferred tax assets and liabilities. In evaluating the need for a valuation allowance at December 31, 2016, it has been determined that HNAH Group projections of future taxable income from U.S. operations based on management approved business plans provide sufficient and appropriate support for the recognition of our net deferred tax assets as noted above. At December 31, 2016, we have valuation allowances against certain State deferred tax assets and certain Federal tax loss carry forwards for which the aforementioned projections of future taxable income do not provide appropriate support. The Internal Revenue Service's concluded its examination of our 2012 and 2013 Federal income tax returns in 2016. We remain subject to State and local income tax examinations for years 2008 and forward. We are currently under audit by various State and local tax jurisdictions. Uncertain tax positions are reviewed on an ongoing basis and are adjusted in light of changing facts and circumstances, including progress of tax audits, developments in case law and the closing of statutes of limitation. Such adjustments are reflected in the tax provision. At December 31, 2016 , for Federal tax purposes, we had net operating loss carryforwards of $5,271 million of which $1,554 million expire in 2033 , $696 million expire in 2034 , $491 million expire in 2035 and $2,530 million expire in 2036 . At December 31, 2016 , for State tax purposes, we had apportioned and pre-tax rate effected net operating loss carryforwards of $14,417 million for which we have pre-tax valuation allowances totaling $12,831 million . These State net operating loss carryforwards expire as follows: $291 million in 2016 - 2020 ; $1,757 million in 2021 - 2025 ; $8,134 million in 2026 - 2030 ; and $4,235 million in 2031 and forward. At December 31, 2016 , for State tax purposes, we had general business tax credit carryforwards of $11 million for which we have valuation allowances totaling $7 million . These State credits expire as follows: $1 million expire in 2016 - 2019 and $10 million have no expiration period.</t>
  </si>
  <si>
    <t>Redeemable Preferred Stock</t>
  </si>
  <si>
    <t>Equity [Abstract]</t>
  </si>
  <si>
    <t>Redeemable Preferred Stock In 2010, we issued 1,000 shares of 8.625 percent Non-Cumulative Preferred Stock, Series C ("Series C Preferred Stock") to HSBC Investments (North America) Inc., for a cash purchase price of $1,000 million . Dividends on the Series C Preferred Stock are non-cumulative and payable quarterly at a rate of 8.625 percent . The Series C Preferred Stock may be redeemed at our option after November 30, 2025 at $1 million per share, plus any declared and unpaid dividends. The redemption and liquidation value is $1 million per share plus accrued and unpaid dividends. The holder of Series C Preferred Stock is entitled to payment before any capital distribution is made to the common shareholder and have no voting rights except for the right to elect two additional members to the board of directors in the event that dividends have not been declared and paid for six quarters, or as otherwise provided by law. Additionally, as long as any shares of the Series C Preferred Stock are outstanding, the authorization, creation or issuance of any class or series of stock that would rank prior to the Series C Preferred Stock with respect to dividends or amounts payable upon liquidation or dissolution of HSBC Finance Corporation must be approved by the holders of at least two-thirds of the shares of Series C Preferred Stock outstanding at that time. We began paying dividends during the first quarter of 2011. During 2016, 2015 and 2014, we declared dividends on the Series C Preferred Stock totaling $86 million , $86 million and $86 million , respectively, which were paid prior to December 31, 2016, December 31, 2015 and December 31, 2014, respectively. During years in which there is an accumulated deficit, dividends on the Series C preferred stock are paid from additional paid-in-capital. Effective November 15, 2016, the Series C Preferred Stock is held by HSBC North America. In June 2016, we redeemed all of the outstanding shares of the 6.36 percent Non-Cumulative Preferred Stock, Series B ("Series B Preferred Stock") for $575 million . Dividends on the Series B Preferred Stock were non-cumulative and payable quarterly at a rate of 6.36 percent . During 2016, 2015 and 2014, we declared and paid dividends totaling $20 million , $37 million and $37 million , respectively, on the Series B Preferred Stock. During years in which there is an accumulated deficit, dividends on the Series B preferred stock are paid from additional paid-in-capital.</t>
  </si>
  <si>
    <t>Accumulated Other Comprehensive Income (Loss)</t>
  </si>
  <si>
    <t>Accumulated Other Comprehensive Loss</t>
  </si>
  <si>
    <t>Accumulated Other Comprehensive Income (Loss) Accumulated other comprehensive income (loss) ("AOCI") includes certain items that are reported directly within a separate component of equity. The following table presents changes in accumulated other comprehensive income (loss) balances. Year Ended December 31, 2016 2015 2014 (in millions) Unrealized gains (losses) on cash flow hedging instruments: Balance at beginning of period $ (15 ) $ (52 ) $ (97 ) Other comprehensive income for period: Net gains arising during period, net of tax of $6 million, $16 million and $20 million, respectively 11 29 38 Reclassification adjustment for losses realized in net income, net of tax of $3 million, $5 million and $4 million, respectively (1) 4 8 7 Total other comprehensive income for period 15 37 45 Balance at end of period — (15 ) (52 ) Pension and postretirement benefit plan liability: Balance at beginning of period 29 (13 ) (11 ) Other comprehensive income (loss) for period: Change in unfunded pension and postretirement liability, net of tax of $(1) million, $26 million and $(4) million, respectively (1 ) 43 (3 ) Reclassification adjustment for (gains) losses realized in net income, net of tax of $(1) million, $(1) million and $2 million, respectively (2) (4 ) (1 ) 1 Total other comprehensive income (loss) for period (5 ) 42 (2 ) Balance at end of period 24 29 (13 ) Total accumulated other comprehensive income (loss) at end of period $ 24 $ 14 $ (65 ) (1) The amounts reclassified relate to currency swaps and are included as a component of interest expense in our consolidated statement of income (loss). (2) The amounts reclassified are included as a component of salaries and employee benefits in our consolidated statement of income (loss).</t>
  </si>
  <si>
    <t>Share-Based Plans</t>
  </si>
  <si>
    <t>Disclosure of Compensation Related Costs, Share-based Payments [Abstract]</t>
  </si>
  <si>
    <t>Share-Based Plans Employee Stock Purchase Plans During 2016, 2015 and 2014, we offered the HSBC International Employee Share Purchase Plan (the "HSBC ShareMatch Plan") which allows eligible employees to purchase HSBC shares with a maximum monthly purchase of $325 in 2016, $400 in 2015 and $420 in 2014. For every three shares purchased under the HSBC ShareMatch Plan (the "Investment Share") the employee is awarded one additional share at no charge (the "Matching Share"). The Investment Share is fully vested at the time of purchase while the Matching Share vests at the end of three years contingent upon continuing employment with the HSBC Group. Compensation expense for Employee Stock Purchase Plans was not significant in 2016 , 2015 or 2014 . Restricted Share Plans Under the HSBC Group Share Plan, share-based awards have been granted to key employees, typically in the form of restricted share units. These shares have been granted subject to either time-based vesting or performance-based vesting, typically over three to five years. Annual awards to employees are generally subject to three -year time-based graded vesting. We also issue a small number of off-cycle grants each year, primarily for reasons related to recruitment of new employees. Compensation expense for restricted share awards totaled $2 million , $4 million and $5 million in 2016 , 2015 and 2014 , respectively. As of December 31, 2016 , future compensation cost related to grants which have not yet fully vested is approximately $3 million . This amount is expected to be recognized over a weighted-average period of 9 months .</t>
  </si>
  <si>
    <t>Pension and Other Postretirement Benefits</t>
  </si>
  <si>
    <t>Compensation and Retirement Disclosure [Abstract]</t>
  </si>
  <si>
    <t>Pension and Other Postretirement Benefits Defined Benefit Pension Plan Certain employees are eligible to participate in the HSBC North America qualified defined benefit pension plan (either the "HSBC North America Pension Plan" or the "Plan") which facilitates the development of a unified employee benefit policy and unified employee benefit plan administration for HSBC companies operating in the U.S. Future benefit accruals for legacy participants under the final average pay formula components of the Plan ceased effective January 1, 2011, while future contributions under the cash balance formula were discontinued effective January 1, 2013 and, as a result, the Plan is now frozen. The table below reflects the portion of pension expense and its related components of the HSBC North America Pension Plan which has been allocated to us and is recorded in our consolidated statement of income (loss). We have not been allocated any portion of the Plan's net pension liability. Year Ended December 31, 2016 2015 2014 (in millions) Interest cost on projected benefit obligation $ 48 $ 49 $ 51 Expected return on plan assets (58 ) (63 ) (62 ) Amortization of net actuarial loss 28 27 24 Administrative costs 3 4 5 Pension expense $ 21 $ 17 $ 18 During the year ended December 31, 2016 , pension expense was impacted by an out of period adjustment which increased pension expense by $5 million in connection with pension valuation changes related to prior periods. The assumptions used in determining pension expense of the HSBC North America Pension Plan are as follows: 2016 2015 2014 Discount rate 4.25 % 3.95 % 4.80 % Expected long-term rate of return on Plan assets 5.50 6.00 6.00 Supplemental Retirement Plan Our employees also participate in a non-qualified supplemental retirement plan which has been frozen. This plan, which is currently unfunded, provides eligible employees defined pension benefits outside the qualified retirement plan. Benefits are based on average earnings, years of service and age at retirement. The projected benefit obligation was $38 million and $43 million at December 31, 2016 and December 31, 2015, respectively. Pension expense related to the supplemental retirement plan was $7 million , $5 million and $7 million in 2016, 2015 and 2014, respectively. Defined Contribution Plans We participate in the HSBC North America 401(k) savings plan which exists for employees meeting certain eligibility requirements. Under these plans, each participant's contribution is matched up to a maximum of 6 percent of the participant's compensation. Contributions are in the form of cash. Total expense for these plans for HSBC Finance Corporation was $4 million , $5 million and $6 million in 2016, 2015 and 2014, respectively. Postretirement Plans Other Than Pensions Our employees also participate in plans which provide medical and life insurance benefits to retirees and eligible dependents. These plans cover substantially all employees who meet certain age and vested service requirements. We have instituted dollar limits on our payments under the plans to control the cost of future medical benefits. The components of our net postretirement benefit cost are as follows: Year Ended December 31, 2016 2015 2014 (in millions) Interest cost $ 4 $ 5 $ 7 Amortization of reduction in liability resulting from plan amendment (6 ) (3 ) — Gain from curtailment (5 ) — — Net periodic postretirement benefit cost $ (7 ) $ 2 $ 7 During 2015, substantially all of the postretirement plans which provide medical insurance for retirees were amended relating to post-65 retirees to provide a monthly payment which allows the retiree to purchase individual health care coverage instead of offering medical insurance to retirees on a self-insured basis. This resulted in a reduction of our other postretirement benefit liability by $46 million as the amendment eliminated future health cost increases which were previously included in the liability. This reduction is being amortized over the remaining covered period for those affected which is approximately 7 years. During 2016, we accelerated a portion of this reduction in our other postretirement benefit liability by recording a gain on curtailment of $5 million resulting from reduced staffing levels as we make progress in our receivable sales program. The assumptions used in determining the net periodic postretirement benefit cost for our postretirement benefit plans are as follows: 2016 2015 2014 Discount rate 3.95 % 3.60 % 4.35 % Salary increase assumption 3.00 3.00 2.75 A reconciliation of the beginning and ending balances of the accumulated postretirement benefit obligation for both continuing and discontinued operations is as follows: 2016 2015 (in millions) Accumulated benefit obligation at beginning of year $ 100 $ 173 Interest cost 4 5 Actuarial gains (6 ) (21 ) Reduction in liability resulting from plan amendment — (46 ) Benefits paid, net (7 ) (11 ) Accumulated benefit obligation at end of year $ 91 $ 100 Our postretirement benefit plans are funded on a pay-as-you-go basis. We currently estimate that we will pay benefits of approximately $9 million relating to our postretirement benefit plans in 2017. The funded status of our postretirement benefit plans was a liability of $91 million and $100 million at December 31, 2016 and December 31, 2015, respectively. Estimated future benefit payments for our postretirement benefit plans for both continuing and discontinued operations are as follows: (in millions) 2017 $ 9 2018 8 2019 8 2020 7 2021 7 2022-2026 28 The assumptions used in determining the benefit obligation of our postretirement benefit plans are as follows: 2016 2015 2014 Discount rate 3.95 % 3.95 % 3.60 % Salary increase assumption 3.00 3.00 3.00 A 6.9 percent annual rate of increase in the gross cost of covered health care benefits for participants under the age of 65 and, as it relates to the postretirement benefit plans which were not amended, an 8.3 percent annual rate for participants over the age of 65 were assumed for 2016. This rate of increase is assumed to decline gradually to 4.5 percent in 2027 . While assumed health care cost trends have an effect on the amounts reported for health care plans, a one-percentage point change in assumed health care trend rates would not have a material impact on service or interest costs or the postretirement benefit obligation.</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s, servicing arrangements, information technology, centralized support services, item and statement processing services, banking and other miscellaneous services. The following tables and discussions below present the more significant related party balances and the income (expense) generated by related party transactions for continuing operations: December 31, 2016 December 31, 2015 (in millions) Assets: Cash $ 128 $ 124 Interest bearing deposits with banks 1,500 — Securities purchased under agreements to resell (1) 2,392 2,724 Other assets 114 128 Total assets $ 4,134 $ 2,976 Liabilities: Due to affiliates (2) $ 3,300 $ 5,925 Other liabilities 41 62 Total liabilities $ 3,341 $ 5,987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nd excludes preferred stock. Year Ended December 31, 2016 2015 2014 (in millions) Income/(Expense): Interest income from HSBC affiliates $ 6 $ 6 $ 6 Interest expense paid to HSBC affiliates (1) (225 ) (302 ) (307 ) Net interest income (expense) $ (219 ) $ (296 ) $ (301 ) Gain (loss) on FVO debt with affiliate $ 10 $ 17 $ (16 ) Servicing and other fees from HSBC affiliates 1 20 28 Support services from HSBC affiliates (158 ) (224 ) (271 ) Stock based compensation expense with HSBC (2) (2 ) (4 ) (5 ) (1) Includes interest expense paid to HSBC affiliates for debt held by HSBC affiliates as well as net interest paid to or received from HSBC affiliates on risk management hedges related to non-affiliated debt.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benefit plans sponsored by HSBC North America which are discussed in Note 15, "Pension and Other Postretirement Benefits". Funding Arrangements with HSBC Affiliates: All of our ongoing funding requirements have been integrated into the overall HSBC North America funding plans and our funding requirements are currently sourced primarily through HSBC USA or HSBC North America. Due to affiliates consists of the following: December 31, 2016 December 31, 2015 (in millions) HSBC Private Banking Holdings (Suisse) S.A. and subsidiaries $ — $ 500 HSBC USA Inc. 2,500 3,012 HSBC Holdings plc (includes $485 million and $496 million at December 31, 2016 and December 31, 2015 carried at fair value, respectively) 800 813 HSBC North America Holdings Inc. — 1,600 Due to affiliates $ 3,300 $ 5,925 HSBC Private Banking Holdings (Suisse) S.A. and subsidiaries - These debt agreements matured in April 2016. HSBC USA Inc. - We have a $5.0 billion , 364 -day uncommitted unsecured revolving credit agreement with HSBC USA, which expires during the fourth quarter of 2017. The credit agreement allows for borrowings with maturities of up to 5 years. In December 2016, we prepaid $512 million that was outstanding under this credit agreement and incurred a loss on extinguishment of debt of $6 million which is included as a component of servicing and other fees from HSBC affiliates in our consolidated statement of income (loss). At December 31, 2016 and December 31, 2015, the balance outstanding under this credit agreement totaled $2,500 million and $3,012 million , respectively. Of the balance outstanding at December 31, 2016, $1.5 billion matures in January 2018 and $1.0 billion matures in September 2018 . HSBC Holdings plc - We have a public subordinated debt issue with a carrying amount of $3.0 billion which matures in 2021. Of this amount, HSBC Holdings plc holds $800 million at December 31, 2016 and $813 million at December 31, 2015 . HSBC North America Holdings Inc. - We had a $600 million loan agreement with HSBC North America which provided for three $200 million borrowings with maturities between 2034 and 2035 . In July 2016, we repaid this $600 million loan agreement. In October 2015, we entered into a $1.0 billion loan agreement with HSBC North America which we prepaid in October 2016 with proceeds from receivable sales. We have the following funding arrangements available with HSBC affiliates, although there are no outstanding balances at either December 31, 2016 or December 31, 2015 : • At December 31, 2015, we had a $1.0 billion , 364 -day committed revolving credit facility with HSBC USA. This revolving credit facility was terminated in September 2016; and • $1.0 billion , 364 -day uncommitted revolving credit facility with HSBC North America. This credit facility expires in January 2018. In November 2013, we obtained a surety bond for $2.5 billion to secure a stay of execution of the partial judgment in the securities litigation while we appealed the judgment. This surety bond was guaranteed by HSBC North America and we paid HSBC North America an annual fee for providing the guarantee which was included as a component of interest expense. In the third quarter of 2015, the judgment was reversed and we terminated the surety bond and related guarantee by HSBC North America. During the year ended December 31, 2015 and 2014, we recorded $4 million and $6 million , respectively, related to the guarantee provided by HSBC North America prior to its termination during the third quarter of 2015. The case was settled during 2016. As previously discussed, we maintain an overall risk management strategy that utilizes interest rate and currency derivative financial instruments to mitigate our exposure to fluctuations caused by changes in interest rates and currency exchange rates related to affiliate and third-party debt liabilities. HSBC Bank USA is our counterparty in these derivative transactions. The notional amount of the derivative contracts outstanding with HSBC Bank USA totaled $1.8 billion and $8.9 billion at December 31, 2016 and December 31, 2015 , respectively. The fair value of our agreements with HSBC Bank USA required us to provide collateral to HSBC Bank USA of $317 million at December 31, 2016 and $491 million at December 31, 2015 , all of which was provided in cash. See Note 10, "Derivative Financial Instruments," for additional information about our derivative portfolio. In addition to the lending arrangements discussed above, our parent company, HSBC North America and prior to November 15, 2016, HSBC Investments (North America) Inc., holds 1,000 shares of Series C Preferred Stock. Dividends paid on the Series C Preferred Stock totaled $86 million , $86 million and $86 million during the years ended December 31, 2016 , 2015 and 2014. During periods in which there is an accumulated deficit, dividends on the Series C preferred stock are paid from additional paid-in-capital. At December 31, 2016 and December 31, 2014, we had deposits totaling $1,500 million and $2,000 million , respectively, with HSBC Bank USA at current market rates. We did not have any deposits with HSBC Bank USA at December 31, 2015. Interest income earned on these deposits was included in interest income from HSBC affiliates in the table above and was insignificant during 2016, 2015 and 2014. Services Provided Between HSBC Affiliates: Under multiple service level agreements, we provide services to and receive services from various HSBC affiliates. The following summarizes these activities: • HSBC Securities (USA) Inc. ("HSI") provides transaction assistance for our receivable sales program, including receivable valuation and other transaction related activities. We pay HSI a fee for these services for each sales transaction based on the unpaid principal balance of the receivables sold. Fees paid to HSI for these services totaled $10 million , $2 million and $2 million during 2016, 2015 and 2014, respectively. The fees paid to HSI for these services are reported as a component of Gain (loss) on sale of real estate secured receivables. • Servicing activities for real estate secured receivables across North America are performed both by us and HSBC Bank USA. As a result, we receive servicing fees from HSBC Bank USA for services performed on their behalf and pay servicing fees to HSBC Bank USA for services performed on our behalf. The fees we receive from HSBC Bank USA are reported in Servicing and other fees from HSBC affiliates. This includes fees received for servicing real estate secured receivables (with a carrying amount of $559 million and $696 million at December 31, 2016 and December 31, 2015 , respectively) that we sold to HSBC Bank USA in 2003 and 2004 . Fees we pay to HSBC Bank USA are reported in Support services from HSBC affiliates. • We also provide various services to HSBC Bank USA, including processing activities and other operational and administrative support. Fees received for these services are included in Servicing and other fees from HSBC affiliates. • HSBC North America's technology and certain centralized support services including human resources, corporate affairs, risk management, legal, compliance, tax, finance and other shared services are centralized within HSBC Technology &amp; Services (USA) Inc. ("HTSU"). HTSU also provides certain item processing and statement processing activities for us. The fees we pay HTSU for the centralized support services and processing activities are included in Support services from HSBC affiliates. We also receive fees from HTSU for providing certain administrative services to them as well as receiving rental revenue from HTSU for certain office space. The fees and rental revenue we receive from HTSU are included in Servicing and other fees from HSBC affiliate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Banking services and other miscellaneous services are provided by other subsidiaries of HSBC, including HSBC Bank USA, which are included in Support services from HSBC affiliates. Other Transactions Between HSBC Affiliates: During 2015, we sold a data center located in Vernon Hills, Illinois to HTSU. We received cash totaling $54 million which also reflected the carrying value of the data center. No gain or loss was recorded as a result of this transaction. Transactions with HSBC Affiliates involving our Discontinued Operations: In December 2016, we entered into a derivative instrument with HSBC USA in connection with the sale of Visa Class B Shares to a third-party. The notional amount of this derivative contract totaled $50 million at December 31, 2016 . The fair value of the derivative related liability with HSBC USA Inc. was $5 million at December 31, 2016 . See Note 3, "Discontinued Operations," for additional information about the sale of the Class B Shares.</t>
  </si>
  <si>
    <t>Variable Interest Entities</t>
  </si>
  <si>
    <t>Disclosure Variable Interest Entities Summary Of Assets And Liabilities Of Consolidated Secured Financing V I Es [Abstract]</t>
  </si>
  <si>
    <t>Variable Interest Entities We consolidate variable interest entities ("VIE")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provide liquidity facilities to support the VIE's debt obligations, (ii) enter into derivative contracts to absorb the risks and benefits from the VIE or from the assets held by the VIE, (iii) provide a financial guarantee that covers assets held or liabilities issued by a VIE, (iv) sponsor the VIE in that we design, organize and structure the transaction; and (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Historically, we have organized special purpose entities ("SPEs") primarily to meet our funding needs through collateralized funding transactions. As part of these transactions, we transferred certain receivables to these trusts which in turn issued debt instruments collateralized by the transferred receivables. The entities used in these transactions are VIEs. As we are the servicer of the assets of these trusts and have retained the benefits and risks, we determined that we are the primary beneficiary of these trusts. Accordingly, we consolidate these entities and report the debt securities issued by them as secured financings in long-term debt. As a result, all receivables transferred in these secured financings remained and continue to remain on our balance sheet and the debt securities issued by them have remained and continue to be included in long-term debt. As all of our ongoing funding requirements have been integrated into the overall HSBC North America funding plans, we no longer use collateralized funding transactions to meet our funding needs. The assets and liabilities of the consolidated secured financing VIEs consisted of the following at December 31, 2016 and December 31, 2015 : December 31, 2016 December 31, 2015 Consolidated Assets Consolidated Liabilities Consolidated Assets Consolidated Liabilities (in millions) Real estate collateralized funding vehicles: Receivables held for investment, net: Real estate secured receivables held for investment $ — $ — $ 1,654 $ — Accrued interest income and other — — 76 — Credit loss reserves — — (94 ) — Receivables held for investment, net — — 1,636 — Receivables held for sale 750 — — — Other liabilities — (11 ) — (22 ) Long-term debt (1) — 404 — 879 Total $ 750 $ 393 $ 1,636 $ 857 (1) At December 31, 2016, the long-term debt in the secured financing VIE had interest rates ranging from .93 percent to 3.24 percent and maturity dates in 2017 and 2018. The assets of the consolidated VIEs serve as collateral for the obligations of the VIEs. The holders of the debt securities issued by these vehicles have no recourse to our general assets. Unconsolidated VIEs We do not have any unconsolidated VIEs.</t>
  </si>
  <si>
    <t>Fair Value Measurements</t>
  </si>
  <si>
    <t>Fair Value Measurements Accounting principles related to fair value measurements provide a framework for measuring fair value and focus on an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Although the fair value measurement literature provides a valuation exception and permits an entity to measure the fair value of a group of financial assets and financial liabilities with offsetting credit risk and/or market risks based on the exit price it would receive or pay to transfer the net risk exposure of a group of assets or liabilities if certain conditions are met, we have not elected to make fair value adjustments to a group of derivative instruments with offsetting credit and market risks.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Credit Risk Adjustment The credit risk adjustment is an adjustment to a group of financial assets or financial liabilities to reflect the credit quality of the parties to the transaction in arriving at fair value. A credit valuation adjustment to a financial asset is required to reflect the default risk of the counterparty. Where applicable, we take into consideration the credit risk mitigating arrangements including collateral agreements and master netting arrangements in estimating the credit risk adjustments. Valuation Control Framework 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long-term debt for which we have elected fair value option are measured by a third-party valuation source (pricing service) by reference to external quotations on the identical or similar instruments. Once fair values have been obtained from the third-party valuation source, an independent price validation process is performed and reviewed by the HSBC U.S. Valuation Committee. For price validation purposes, we obtain quotations from at least one other independent pricing source for each financial instrument, where possible. We consider the following factors in determining fair values:  similarities between the asset or the liability under consideration and the asset or liability for which quotation is received;  collaboration of pricing by reference to other independent market data such as market transactions and relevant benchmark indices;  whether the security is traded in an active or inactive market;  consistency among different pricing sources;  the valuation approach and the methodologies used by the independent pricing sources in determining fair value;  the elapsed time between the date to which the market data relates and the measurement date; and  the manner in which the fair value information is sourced. Greater weight is given to quotations of instruments with recent market transactions, pricing quotes from dealers who stand ready to transact, quotations provided by market-makers who originally underwrote such instruments, and market consensus pricing based on inputs from a large number of participants. Any significant discrepancies among the external quotations are reviewed by management and adjustments to fair values are recorded where appropriate. Fair values for derivatives are determined by management using valuation techniques, valuation models and inputs that are developed, reviewed, validated and approved by the Markets Independent Model Review Team of an HSBC affiliate. The models used apply appropriate control processes and procedures to ensure that the derived inputs are used to value only those instruments that share similar risk to the relevant benchmark indexes and therefore demonstrate a similar response to market factors. We have various controls over our valuation process and procedures for receivables held for sale. As these fair values are generally determined using value estimates from third party and affiliate valuation specialists, the controls may include analytical reviews of quarterly value trends, corroboration of inputs by observable market data, direct discussion with potential investors and results of actual sales of such receivable, all of which are submitted to the HSBC U.S. Valuation Committee for review.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K. The following table summarizes the carrying values and estimated fair value of our financial instruments at December 31, 2016 and December 31, 2015 . December 31, 2016 Carrying Value Estimated Fair Value Level 1 Level 2 Level 3 (in millions) Financial assets: Cash $ 128 $ 128 $ 128 $ — $ — Interest bearing deposits with banks 1,500 1,500 1,500 — — Securities purchased under agreements to resell 2,392 2,392 — 2,392 — Real estate secured receivables held for sale 5,674 6,129 — — 6,129 Due from affiliates 114 114 — 114 — Financial liabilities: Due to affiliates carried at fair value 485 485 — 485 — Due to affiliates not carried at fair value 2,815 2,875 — 2,875 — Long-term debt carried at fair value 1,317 1,317 — 1,317 — Long-term debt not carried at fair value 3,023 3,359 — 3,359 — Derivative financial liabilities 12 12 — 12 — December 31, 2015 Carrying Value Estimated Fair Value Level 1 Level 2 Level 3 (in millions) Financial assets: Cash $ 124 $ 124 $ 124 $ — $ — Securities purchased under agreements to resell 2,724 2,724 — 2,724 — Real estate secured receivables held for investment (1) : First lien 7,237 7,174 — — 7,174 Second lien 1,750 1,156 — — 1,156 Total real estate secured receivables held for investment 8,987 8,330 — — 8,330 Real estate secured receivables held for sale 8,265 8,668 — — 8,668 Due from affiliates 128 128 — 128 — Financial liabilities: Due to affiliates carried at fair value 496 496 — 496 — Due to affiliates not carried at fair value 5,429 5,693 — 5,693 — Long-term debt carried at fair value 3,257 3,257 — 3,257 — Long-term debt not carried at fair value 6,253 6,664 — 6,664 — Derivative financial liabilities 57 57 — 57 — (1) The receivable held for investment carrying value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The receivable held for investment carrying value included in this table also includes accrued finance charges and is net of credit loss reserves. However, the basis adjustments on the loans, accrued finance charges and credit loss reserves are excluded in the presentation of dollars of two-months-and-over contractual delinquency for receivables held for investment, nonaccrual receivables held for investment account balances and nonperforming receivables held for investment account balances. Assets and Liabilities Recorded at Fair Value on a Recurring Basis The following table presents information about our assets and liabilities measured at fair value on a recurring basis at December 31, 2016 and December 31, 2015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December 31, 2016: Derivative financial assets: Currency swaps $ — $ 15 $ — $ — $ 15 Derivative netting — — — (15 ) (15 ) Total derivative financial assets — 15 — (15 ) — Total assets $ — $ 15 $ — $ (15 ) $ — Due to affiliates carried at fair value $ — $ (485 ) $ — $ — $ (485 ) Long-term debt carried at fair value — (1,317 ) — — (1,317 ) Derivative related liabilities: Currency swaps — (344 ) — — (344 ) Derivative netting — — — 332 332 Total derivative related liabilities — (344 ) — 332 (12 ) Total liabilities $ — $ (2,146 ) $ — $ 332 $ (1,814 ) December 31, 2015: Derivative financial assets: Interest rate swaps $ — $ 24 $ — $ — $ 24 Currency swaps — 111 — — 111 Derivative netting — — — (135 ) (135 ) Total derivative financial assets — 135 — (135 ) — Total assets $ — $ 135 $ — $ (135 ) $ — Due to affiliates carried at fair value $ — $ (496 ) $ — $ — $ (496 ) Long-term debt carried at fair value — (3,257 ) — — (3,257 ) Derivative related liabilities: Interest rate swaps — (304 ) — — (304 ) Currency swaps — (379 ) — — (379 ) Derivative netting — — — 626 626 Total derivative related liabilities — (683 ) — 626 (57 ) Total liabilities $ — $ (4,436 ) $ — $ 626 $ (3,810 ) (1) Represents counterparty and swap collateral netting which allow the offsetting of amounts relating to certain contracts when certain conditions are met. Significant Transfers Between Level 1 and Level 2 There were no transfers between Level 1 and Level 2 for assets and liabilities recorded at fair value on a recurring basis during 2016 and 2015. Information on Level 3 Assets and Liabilities There were no assets or liabilities recorded at fair value on a recurring basis using significant unobservable inputs (Level 3) during 2016 and 2015. Assets and Liabilities Recorded at Fair Value on a Non-recurring Basis The following table presents information about our assets and liabilities measured at fair value on a non-recurring basis at December 31, 2016 and 2015, and indicates the fair value hierarchy of the valuation techniques utilized to determine such fair value. Certain of the fair values in the table below were not obtained as of December 31, 2016 or 2015 but during the periods then ended. See Note 2, "Summary of Significant Accounting Policies and New Accounting Pronouncements," as well as the summary of our valuation techniques below for discussion of our policy in measuring fair value. Non-Recurring Fair Value Measurements at December 31, 2016 Total Gains Level 1 Level 2 Level 3 Total (in millions) Real estate secured receivables held for sale $ — $ — $ 5,674 $ 5,674 $ (788 ) Receivables held for investment carried at the lower of amortized cost or fair value of the collateral less cost to sell (1) — — — — (50 ) Real estate owned (2) — 33 — 33 (16 ) Total assets at fair value on a non-recurring basis $ — $ 33 $ 5,674 $ 5,707 $ (854 ) Non-Recurring Fair Value Measurements at December 31, 2015 Total Gains Level 1 Level 2 Level 3 Total (in millions) Real estate secured receivables held for sale $ — $ — $ 8,265 $ 8,265 $ (364 ) Receivables held for investment carried at the lower of amortized cost or fair value of the collateral less cost to sell (1) — 326 — 326 (176 ) Real estate owned (2) — 103 — 103 (23 ) Total assets at fair value on a non-recurring basis $ — $ 429 $ 8,265 $ 8,694 $ (563 ) (1) Total gains (losses) for the years ended December 31, 2016 and 2015 include amounts recorded on receivables that were subsequently transferred to held for sale. (2) Real estate owned is required to be reported on the balance sheet net of transactions costs. The real estate owned amounts in the table above reflect the fair value of the underlying asset unadjusted for transaction costs. Significant Transfers Between Level 1 and Level 2 There were no transfers between Level 1 and Level 2 for assets and liabilities recorded at fair value on a non-recurring basis during 2016 and 2015. Significant Transfers Between Level 2 and Level 3 We transferred real estate secured receivables held for sale from Level 3 to Level 2 prior to the sale of these receivables totaling $8,965 million during the year ended December 31, 2016 compared with $2,077 million during the year ended December 31, 2015 . Receivables held for sale are reclassified from Level 3 to Level 2 upon acceptance of a final offer from a third party to purchase a distinct pool of receivables for a specified purchase price on a specific date. The following table presents quantitative information about non-recurring fair value measurements of assets and liabilities classified as Level 3 in the fair value hierarchy at December 31, 2016 and December 31, 2015 : Fair Value Range of Inputs Financial Instrument Type Dec. 31, 2016 Dec. 31, 2015 Valuation Technique Significant Unobservable Inputs December 31, 2016 December 31, 2015 (in millions) Real estate secured receivables held for sale $ 5,674 $ 8,265 Third party appraisal valuation based on Collateral loss severity rates (1) 0 % - 100% 0 % - 100% estimated loss severities, including collateral values, cash flows and Expenses incurred through collateral disposition 5 % - 10% 5 % - 10% market discount rate Market discount rate 4 % - 14% 4 % - 14% (1) At December 31, 2016 and December 31, 2015 , the weighted average collateral loss severity rate was 51 percent and 42 percent , respectively, taking into consideration both expected net cash flows as well as current collateral values. Valuation Techniques The following summarizes the valuation methodologies used for assets and liabilities recorded at fair value on both a recurring and non-recurring basis and for estimating fair value for financial instruments not recorded at fair value but for which fair value disclosures are required. Cash: Carrying amount approximates fair value due to the liquid nature of cash. Interest bearing deposits with banks and securities purchased under agreements to resell: The fair value of interest bearing deposits with banks and securities purchased under agreements to resell approximates carrying amount due to the short-term maturity of the agreements. Receivables held for investment and receivables held for sale: The estimated fair value of our receivables held for sale and historically for receivables held for investment is determined by developing an approximate range of value from a mix of various sources appropriate for the respective pools of assets aggregated by similar risk characteristics. These sources include recently observed over-the-counter transactions where available and fair value estimates obtained from an HSBC affiliate and, for receivables held for sale, a third party valuation specialist for distinct pools of receivables. These fair value estimates are based on discounted cash flow models using assumptions we believe are consistent with those that would be used by market participants in valuing such receivables and trading inputs from other market participants which includes observed primary and secondary trades. Valuation inputs include estimates of future interest rates, prepayment speeds, default and loss curves, estimated collateral values (including expenses to be incurred to maintain the collateral) and market discount rates reflecting management's estimate of the rate of return that would be required by investors in the current market given the specific characteristics and inherent credit risk. Some of these inputs are influenced by collateral value changes and unemployment rates. We perform analytical reviews of fair value changes on a quarterly basis and periodically validate our valuation methodologies and assumptions based on the results of actual sales of such receivables. We also may hold discussions on value directly with potential investors. Since some receivables pools may have features which are unique, the fair value measurement processes use significant unobservable inputs which are specific to the performance characteristics of the various receivable portfolios. Real estate owned: Fair value is determined based on third party valuations obtained at the time we take title to the property and, if less than the carrying amount of the receivable, the carrying amount of the receivable is adjusted to the fair value less estimated cost to sell. The carrying amount of the property is further reduced, if necessary, at least every 45 days to reflect observable local market data, including local area sales data. Due from affiliates: Carrying amount approximates fair value because the interest rates on these receivables adjust with changing market interest rates. Long-term debt and Due to affiliates: Fair value is primarily determined by a third party valuation source. The pricing services source fair value from quoted market prices and, if not available, expected cash flows are discounted using the appropriate interest rate for the applicable duration of the instrument adjusted for our own credit risk (spread). The credit spreads applied to these instruments are derived from the spreads recognized in the secondary market for similar debt as of the measurement date. Where available, relevant trade data is also considered as part of our validation process. Derivative financial assets and liabilities: Derivative values are defined as the amount we would receive or pay to extinguish the contract using a market participant at the reporting date. The values are determined by management using a pricing system maintained by HSBC Bank USA. In determining these values, HSBC Bank USA uses quoted market prices, when available. For non-exchange traded contracts, such as interest rate swaps, fair value is determined using discounted cash flow modeling techniques. Valuation models calculate the present value of expected future cash flows based on models that utilize independently-sourced market parameters, including interest rate yield curves, option volatilities, and currency rates. Valuations may be adjusted in order to ensure that those values represent appropriate estimates of fair value. These adjustments are generally required to reflect factors such as market liquidity and counterparty credit risk that can affect prices in arms-length transactions with unrelated third parties. Finally, other transaction specific factors such as the variety of valuation models available, the range of unobservable model inputs and other model assumptions can affect estimates of fair value. Imprecision in estimating these factors can impact the amount of revenue or loss recorded for a particular position. Counterparty credit risk is considered in determining the fair value of a financial asset. The Fair Value Framework specifies that the fair value of a liability should reflect the entity's non-performance risk and accordingly, the effect of our own credit risk (spread) has been factored into the determination of the fair value of our financial liabilities, including derivative instruments. In estimating the credit risk adjustment to the derivative assets and liabilities, we take into account the impact of netting and/or collateral arrangements that are designed to mitigate counterparty credit risk.</t>
  </si>
  <si>
    <t>Commitments and Contingent Liabilities</t>
  </si>
  <si>
    <t>Commitments and Contingencies Disclosure [Abstract]</t>
  </si>
  <si>
    <t>Commitments and Contingent Liabilities Lease Obligations We lease certain offices, buildings and equipment. The leases have various renewal options. The office space leases generally require us to pay certain operating expenses. Net rental expense under operating leases was $6 million , $8 million and $10 million in 2016, 2015 and 2014, respectively. See Note 16, "Related Party Transactions," for additional information. Future net minimum lease commitments under noncancelable operating lease arrangements were: Year Ending December 31, Minimum Rental Payments (in millions) 2017 $ 4 2018 3 2019 2 2020 1 2021 — Thereafter — Net minimum lease commitments $ 10 Litigation Bond As discussed in Note 20, "Litigation and Regulatory Matters," in 2013, a partial final judgment was entered against us in the securities litigation and we obtained a surety bond for $2.5 billion to secure a stay of execution pending the outcome of our appeal. In the third quarter of 2015, the judgment was reversed and we terminated the surety bond. Prior to the termination of the surety bond, we recorded surety bond fees of $5 million during 2015. As a result of the reversal of the judgment and the termination of the surety bond, during the fourth quarter of 2015 we recovered $13 million of previously paid surety bond fees. Surety bond fees during 2014, totaled of $7 million . The case was settled during 2016. See Note 16, "Related Party Transactions," for discussion of a guarantee we entered into with HSBC North America related to the surety bond.</t>
  </si>
  <si>
    <t>Litigation and Regulatory Matters</t>
  </si>
  <si>
    <t>Loss Contingency [Abstract]</t>
  </si>
  <si>
    <t>Litigation and Regulatory Matters 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In view of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governmental and regulatory matters, as to which a loss in excess of accrued liability is reasonably possible in future periods and for which there is sufficient currently available information on the basis of which we believe we can make a reliable estimate, we believe a reasonable estimate could be as much as $390 million for HSBC Finance Corporation. The legal matters underlying this estimate of possible loss will change from time to time and actual results may differ significantly from this current estimate.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Litigation - Continuing Operations Securities Litigation As a result of an August 2002 restatement of previously reported consolidated financial statements and other corporate events, including the 2002 settlement with 46 states and the District of Columbia relating to real estate lending practices, Household International, Inc. ("Household International") and certain former officers were named as defendants in a class action lawsuit, Jaffe v. Household International, Inc., et al. (N.D. Ill. No. 02 C5893), filed August 19, 2002 in the U.S. District Court for the Northern District of Illinois. The complaint asserted claims under § 10 and § 20 of the Securities Exchange Act of 1934 and alleged that the defendants knowingly or recklessly made false and misleading statements of material fact relating to Household International's Consumer Lending operations, including collections, sales and lending practices, some of which ultimately led to the 2002 state settlement agreement, and facts relating to accounting practices evidenced by the restatement. Ultimately, a class was certified on behalf of all persons who acquired and disposed of Household International common stock between July 30, 1999 and October 11, 2002. A jury trial concluded in April 2009, which was decided partly in favor of the plaintiffs. Various legal challenges to the verdict were raised in post-trial briefing. In December 2011, following the submission of claim forms by class members, the court-appointed claims administrator to the district court reported that the total number of claims that generated an allowed loss was 45,921 , and that the aggregate amount of these claims was approximately $2.2 billion . In October 2013, the district court entered a partial final judgment against the defendants in the amount of approximately $2.5 billion . In addition to the partial judgment, there also remained approximately $625 million , prior to imposition of pre-judgment interest, in claims that were subject to objections that had not been ruled upon by the district court. In May 2015, the Court of Appeals issued a decision reversing the partial final judgment of the district court of October 2013 and remanding the case for a new trial as to Household International Inc. on loss causation. In June 2016, HSBC Finance Corporation agreed to pay $1,575 million to settle all claims. In October 2016, the court granted final approval of the settlement and entered final judgment in November 2016, dismissing the action with prejudice. Mortgage Securitization Activity We have received notice of several claims from investors and from trustees of residential mortgage-backed securities ("RMBS") related to our activities as a sponsor and the activities of our subsidiaries as originators in connection with RMBS transactions closed between 2005 and 2007. In addition, we have the following pending lawsuits: (i) Deutsche Bank, as Trustee of MSAC 2007-HE6 v. Decision One and HSBC Finance Corp. ; and (ii) Deutsche Bank, as Trustee of HASCO 2007-HE2 v. Decision One, HSBC Finance Corp . and HSBC Bank USA . These actions seek to have Decision One Mortgage Company LLC ("Decision One") and/or HSBC Finance Corporation repurchase mortgage loans originated by Decision One and securitized by third parties. In the aggregate, these actions seek repurchase of loans, or compensatory damages in lieu of repurchase, totaling approximately $500 million . The Deutsche Bank, as Trustee of MSAC 2007-HE6 v. Decision One and HSBC Finance Corp. matter has been settled in principle for an amount that is fully reserved. Since 2010, various HSBC entities have received subpoenas and requests for information from the Department of Justice ("DOJ") and the Massachusetts state Attorney General seeking the production of documents and information regarding HSBC’s involvement in certain RMBS transactions as an issuer, sponsor, underwriter, depositor, trustee, custodian or servicer. In November 2014, HSBC North America, on behalf of itself and various subsidiaries including, but not limited to, HSBC Bank USA, HSI Asset Securitization Corp., HSI, HSBC Mortgage Corporation (USA), HSBC Finance Corporation and Decision One, received a subpoena from the U.S. Attorney’s Office for the District of Colorado, pursuant to the Financial Industry Reform, Recovery and Enforcement Act ("FIRREA"), concerning the origination, financing, purchase, securitization and servicing of subprime and non-subprime residential mortgages. We continue to cooperate with the DOJ's investigation, which is at or nearing completion. In December 2016, we had an initial discussion with the DOJ, wherein the DOJ stated its preliminary view that we are subject to liability under FIRREA in connection with certain securitizations from 2005 to 2007 with respect to which HSBC Bank USA served as sponsor or seller of loans, HSI served as underwriter and Decision One originated certain of the securitized loans. We disagree with the DOJ’s preliminary view, and the DOJ has offered us an opportunity to respond. There can be no assurance as to how or when this matter will be resolved, or whether this matter will be resolved prior to the institution of formal legal proceedings by the DOJ. Moreover, it is possible that any such resolution could result in penalties and other costs. To date, at least one bank has been sued by the DOJ and at least eight other banks have reported settlements of mortgage-backed securities-related matters pursuant to FIRREA. The prior DOJ settlements provide no clear guidance as to how those individual settlement amounts were calculated, and due to the high degree of uncertainty involved, it is not practicable to estimate any possible financial effect of this matter. However, we note that the scale of our mortgage securitization activities was more limited in relation to a number of other banks in the industry. We expect the focus on mortgage securitizations to continue and we may be subject to additional claims, litigation and governmental or regulatory scrutiny relating to our participation in the U.S. mortgage securitization market. In December 2013, Residential Funding Company, LLC ("RFC") filed an action against Decision One in Minnesota state court relating to alleged losses RFC suffered as a result of its purchase of approximately 16,000 mortgage loans from Decision One from 2000 to 2007. The action subsequently was removed to the U.S. District Court for the District of Minnesota. RFC alleges claims for breach of contract for alleged breach of representations and warranties concerning the quality and characteristics of the mortgage loans and contractual indemnification for alleged losses incurred by RFC arising out of purported defects in loans that RFC purchased from Decision One and subsequently sold to third parties via whole loans or securitizations. DeKalb County, et al. v. HSBC North America Holdings Inc., et al . In October 2012, three of the five counties constituting the metropolitan area of Atlanta, Georgia, filed a lawsuit pursuant to the Fair Housing Act against HSBC North America and numerous subsidiaries, including HSBC Finance Corporation and HSBC Bank USA, in connection with residential mortgage lending, servicing and financing activities. In the action, captioned DeKalb County, Fulton County, and Cobb County, Georgia v. HSBC North America Holdings Inc., et al. (N.D. Ga. No. 12-CV-03640), the plaintiff counties assert that the defendants' allegedly discriminatory lending and servicing practices led to increased loan delinquencies, foreclosures and vacancies, which in turn caused the plaintiff counties to incur damages in the form of lost property tax revenues and increased municipal services costs, among other damages. In March 2015, the court denied the HSBC defendants' motion for summary judgment. In November 2015, the HSBC defendants' motion for reconsideration of that decision was granted in part, and the court reversed certain aspects of its March 2015 decision. This matter has been stayed pending U.S. Supreme Court review of the U.S. Court of Appeals for the Eleventh Circuit decision reversing motions to dismiss two similar cases filed against other lenders in City of Miami v. Bank of America Corp. &amp; Wells Fargo &amp; Co. County of Cook v. HSBC North America Holdings Inc., et al. On March 21, 2014, Cook County, Illinois (the county in which the city of Chicago is located) filed an action pursuant to the Fair Housing Act against HSBC North America and certain subsidiaries that is substantially similar to the lawsuit filed by the counties of DeKalb, Fulton and Cobb in Georgia. In this action, as in DeKalb County, et al. v. HSBC North America Holdings Inc., et al. , the plaintiff asserts that the defendants' allegedly discriminatory lending and servicing practices led to increased loan delinquencies, foreclosures and vacancies, which in turn caused the plaintiff to incur damages in the form of lost property tax revenues and increased municipal services costs, among other damages. An amended complaint was filed in March 2014. In September 2015, the court denied the HSBC defendants' motion to dismiss the amended complaint. This matter has been stayed pending U.S. Supreme Court review of the U.S. Court of Appeals for the Eleventh Circuit decision reversing motions to dismiss two similar cases filed against other lenders in City of Miami v. Bank of America Corp. &amp; Wells Fargo &amp; Co. Benchmark Rate Litigation HSBC Finance Corporation is one of several defendants in a lawsuit filed by two mutual funds managed by Prudential Investment Portfolios seeking unspecified damages arising from the alleged artificial suppression of U.S. dollar Libor rates. The other defendants are members of the U.S. dollar Libor panel of banks and their affiliates. This action is part of the U.S. dollar Libor Multi-District Litigation proceeding pending in the U.S. District Court for the Southern District of New York ( In re LIBOR-Based Financial Instruments Antitrust Litigation ). HSBC and HSBC Bank plc are defendants in that proceeding as well. Plaintiffs subsequently filed an amended complaint. Defendants moved to dismiss the amended complaint in November 2014, and a hearing on the motion was held in February 2015. In December 2016, the court issued a ruling in which it (i) dismissed all anti-trust claims against foreign defendant banks for lack of personal jurisdiction; (ii) dismissed the class action brought on behalf of purchasers of corporate bonds not issued by a defendant bank but which paid interest linked to Libor ("Bondholder claim") for lack of efficient enforcer status; and (iii) sustained portions of all remaining anti-trust claims. The decision also contemplates further additional motions to dismiss the individual actions, including the actions against HSBC Finance Corporation. Telephone Consumer Protection Act Litigation In April 2016, a putative class action entitled Monteleone v. HSBC Finance Corporation, et al. was filed in the United States District Court for the Northern District of Illinois against HSBC Finance Corporation, HSBC Mortgage Corporation, HSBC Mortgage Services Inc., HSBC Bank USA and HTSU. The action alleges that the HSBC defendants contacted plaintiff, or the members of the class he seeks to represent, on their cellular telephones using an automatic telephone dialing system or an artificial or prerecorded voice, without prior express consent, in violation of the Telephone Consumer Protection Act, 47 U.S.C. §227 et seq. Plaintiff seeks statutory damages of at least $500 for each violation. The HSBC defendants responded to the complaint in July 2016. Litigation - Discontinued Operations Credit Card Litigation Since June 2005, HSBC Bank USA, HSBC Finance Corporation, HSBC North America and HSBC, as well as other banks and Visa Inc. ("Visa") and MasterCard Incorporated ("MasterCard"), had been named as defendants in a number of consolidated merchant class actions and individual merchant actions had been filed against Visa and MasterCard, alleging that the imposition of a no-surcharge rule by the associations and/or the establishment of the interchange fee charged for credit card transactions causes the merchant discount fee paid by retailers to be set at supracompetitive levels in violation of the federal antitrust laws. In re Payment Card Interchange Fee and Merchant Discount Antitrust Litigation , MDL 1720, E.D.N.Y. ("MDL 1720"). In 2011, MasterCard, Visa, the other defendants, including HSBC Finance Corporation, and certain affiliates of the defendants entered into settlement and judgment sharing agreements (the "Sharing Agreements") that provide for the apportionment of certain defined costs and liabilities that the defendants, including HSBC Finance Corporation and our affiliates, may incur, jointly and/or severally, in the event of an adverse judgment or global settlement of one or all of these actions. The district court granted final approval of the class settlement in December 2013 and entered the Class Settlement Order and final judgment dismissing the class action shortly thereafter. In June 2016, the U.S. Court of Appeals for the Second Circuit issued a decision vacating class certification and approval of the class settlement in In re Payment Card Interchange Fee and Merchant Discount Antitrust Litigation , MDL 1720 (E.D.N.Y.), concluding the class was inadequately represented by their counsel in violation the Federal Rule of Civil Procedure governing class actions as well as the Due Process Clause of the U.S. Constitution. Specifically, the Court held that there was a conflict between two different but overlapping settlement classes: (1) a so-called opt-out class, which permitted individual class members to forgo their share of the monetary relief and pursue individual claims; and (2) a non-opt-out class of merchants, including future merchants that do not currently exist, which provided injunctive relief mainly in the form of a rule change by Visa and MasterCard to allow merchants to surcharge card transactions until July 20, 2021. Plaintiffs filed a petition for writ of certiorari with the U.S. Supreme Court on November 23, 2016 seeking review of the Court of Appeals decision. Numerous merchants objected and/or opted out of the settlement during the exclusion period. Various opt-out merchants have filed opt-out suits in either state or federal court, most of which have been transferred to the consolidated multi-district litigation, MDL1720. To date, certain groups of opt-out merchants have entered into settlement agreements with the defendants in those actions and certain HSBC entities that, pursuant to the MDL 1720 Sharing Agreements, are responsible for a pro rata portion of any judgment or settlement amount awarded in actions consolidated into MDL 1720. Salveson v. JPMorgan Chase et al. (N.D.Cal. No. 13-CV-5816) was filed on December 16, 2013 against HSBC Bank USA, HSBC North America, HSBC Finance Corporation, and HSBC, as well as other banks. This putative class action was filed in the U.S. District Court for the Northern District of California. The complaint asserts federal and California state antitrust claims on behalf of a putative class composed of all Visa and MasterCard cardholders in the United States. The substantive allegations regarding defendants' conduct parallel the merchant claims in MDL 1720. Unlike the merchant suits, however, the Salveson complaint alleges that cardholders pay the interchange fee charged for credit card transaction, not merchants, and that card holders were therefore injured by the alleged anticompetitive conduct. In June 2014, the Judicial Panel on Multidistrict Litigation transferred the case to the Eastern District of New York for consolidation with MDL 1720. In November 2014, the court granted defendants' motion to dismiss. The U.S. Court of Appeals for the Second Circuit affirmed the district court's dismissal of the action in October 2016. Plaintiff has filed a motion for rehearing en banc . Governmental and Regulatory Matters Credit Monitoring Product On April 13, 2016, the Office of the Comptroller of the Currency ("OCC") issued a consent order and an order for a civil money penalty (the "Orders") requiring restitution be made to certain customers who purchased a certain credit monitoring product and assessing a $35 million civil money penalty. Similar to previous actions taken against other credit card issuers, the OCC's findings relate to past billing practices with respect to these types of credit card enhancement services products. While these Orders were issued against our affiliate, HSBC Bank USA, the credit monitoring product was marketed and administered by our discontinued Cards and Retail Services business and primarily purchased by the credit card customers of our former credit card bank, HSBC Bank Nevada, N.A. Consequently, the entire civil money penalty and substantially all restitution was allocated to HSBC Finance Corporation. A small portion of the ordered restitution was allocated to HSBC Bank USA with respect to those HSBC Bank USA customers who purchased the product. The entire civil money penalty has been paid and all restitution checks have been issued. Payment of the civil money penalty and customer refunds did not result in any additional material charges to income beyond what had been recorded in prior years. We continue to cooperate with the OCC in the resolution of this matter consistent with the requirements of the Orders. We have been informed that the on-going reviews by other regulators are now closed and we expect that no additional regulatory action will be taken. We ceased the marketing, distribution and servicing of these products by May 2012. Foreclosure Practices In 2011, HSBC Finance Corporation and our then indirect parent, HSBC North America, entered into a consent cease and desist order with the Federal Reserve Board (the "FRB") (the "Federal Reserve Servicing Consent Order"), and our affiliate, HSBC Bank USA, entered into a similar consent order with the OCC (the "OCC Servicing Consent Order" and together with the Federal Reserve Servicing Consent Order, the "Servicing Consent Orders") following completion of a broad horizontal review of industry foreclosure practices. The Servicing Consent Orders required us to take prescribed actions to address the deficiencies noted in the joint examination and described in the consent order. The Servicing Consent Orders also required an independent review of foreclosures (the "Independent Foreclosure Review") pending or completed between January 2009 and December 2010 to determine if any borrower was financially injured as a result of an error in the foreclosure process. As required by the Servicing Consent Orders, an independent consultant was retained to conduct that review. In 2013, HSBC Finance Corporation and our then indirect parent, HSBC North America, entered into an agreement with the Federal Reserve, and our affiliate, HSBC Bank USA, entered into an agreement with the OCC (together the "IFR Settlement Agreements"), pursuant to which the Independent Foreclosure Review ceased and was replaced by a broader framework under which we and twelve other participating servicers provided, in the aggregate, in excess of $9.3 billion in cash payments and other assistance to help eligible borrowers. Pursuant to the IFR Settlement Agreements, HSBC North America made a cash payment of $96 million into a fund used to make payments to borrowers that were in active foreclosure during 2009 and 2010 and agreed to provide other assistance (e.g., loan modifications) to help eligible borrowers. As a result, in 2012, we recorded expenses of $85 million reflecting the portion of HSBC North America's total expense that we believe is allocable to us. As of December 31, 2016, Rust Consulting, Inc., the paying agent, has issued virtually all checks to eligible borrowers. Borrowers who receive compensation will not be required to execute a release or waiver of rights and will not be precluded from pursuing litigation concerning foreclosure or other mortgage servicing practices. For participating servicers, including HSBC Finance Corporation and HSBC Bank USA, fulfillment of the terms of the IFR Settlement Agreements will satisfy the Independent Foreclosure Review requirements of the Servicing Consent Orders, including the wind down of the Independent Foreclosure Review. The Servicing Consent Orders do not preclude additional enforcement actions against HSBC Finance Corporation or our affiliates by bank regulatory, governmental or law enforcement agencies, such as the U.S. Department of Justice or state Attorneys General, which could include the imposition of civil money penalties and other sanctions relating to the activities that are the subject of the Servicing Consent Orders. In addition, the IFR Settlement Agreements do not preclude future private litigation concerning these practices. On January 6, 2017, the OCC terminated the OCC Servicing Consent Order with HSBC Bank USA. Separate from the Servicing Consent Orders and the settlement related to the Independent Foreclosure Review discussed above, in February 2012, the U.S. Department of Justice, the U.S. Department of Housing and Urban Development and state Attorneys General of 49 states announced a national mortgage settlement with the five largest U.S. mortgage servicers with respect to foreclosure and other mortgage servicing practices. Following the February 2012 settlement, these government agencies initiated discussions with other mortgage industry servicers, including us. We recorded an accrual of $157 million in 2011 (which was reduced by $14 million in 2013 and further reduced by $60 million during the second quarter of 2014), reflecting the portion of the HSBC North America accrual we believed to be allocable to HSBC Finance Corporation. In February 2016, we, HSBC Bank USA, HSBC Mortgage Services Inc. and HSBC North America entered into an agreement with the U.S. Department of Justice, the U.S. Department of Housing and Urban Development, the Consumer Financial Protection Bureau, other federal agencies ("Federal Parties") and the Attorneys General of 49 states and the District of Columbia ("State Parties") to resolve civil claims related to past residential mortgage loan origination and servicing practices. The settlement is similar to prior national mortgage settlements reached with other US mortgage servicers and includes the following terms: $100 million cash payment to be allocated among participating Federal and State Parties, and $370 million in consumer relief provided through our receivable modification programs. All except $32 million of the settlement is allocable to us and was within the amount reserved for the matter. In addition, the settlement agreement sets forth national mortgage servicing standards to which we and our U.S. affiliates will adhere. The cash payment required by the settlement was paid during 2016. The national mortgage settlement, may not, however, completely preclude other enforcement actions by state or federal agencies, regulators or law enforcement agencies related to foreclosure and other mortgage servicing practices, including, but not limited to, matters relating to the securitization of mortgages for investors, including the imposition of civil money penalties, criminal fines or other sanctions. In addition, these practices have in the past resulted in private litigation and such a settlement would not preclude further private litigation concerning foreclosure and other mortgage servicing practices. Additionally, in February 2016 the Federal Reserve announced the imposition against HSBC North America and us of a $131 million civil money penalty in conjunction with the Federal Reserve Servicing Consent Order. Pursuant to the terms of the civil money penalty assessment order, the penalty will be satisfied through the cash payments made to the Federal Parties and the consumer relief provided pursuant to the national mortgage settlement.</t>
  </si>
  <si>
    <t>Selected Quarterly Financial Data (Unaudited)</t>
  </si>
  <si>
    <t>Quarterly Financial Information Disclosure [Abstract]</t>
  </si>
  <si>
    <t>Selected Quarterly Financial Data</t>
  </si>
  <si>
    <t>SELECTED QUARTERLY FINANCIAL DATA (UNAUDITED) 2016 2015 Fourth Third Second First Fourth Third Second First (in millions) Net interest income $ 82 $ 109 $ 140 $ 182 $ 169 $ 182 $ 168 $ 184 Provision for credit losses — 572 12 37 13 18 192 27 Net interest income after provision for credit losses 82 (463 ) 128 145 156 164 (24 ) 157 Other revenues 141 (11 ) 392 (133 ) 93 (98 ) 138 (42 ) Operating expenses 109 135 713 138 507 232 522 148 Income (loss) from continuing operations before income tax (expense) benefit 114 (609 ) (193 ) (126 ) (258 ) (166 ) (408 ) (33 ) Income tax expense (benefit) 64 (203 ) (63 ) (56 ) (114 ) (129 ) (200 ) (28 ) Income (loss) from continuing operations 50 (406 ) (130 ) (70 ) (144 ) (37 ) (208 ) (5 ) Income (loss) from discontinued operations 33 2 (4 ) (4 ) (29 ) — (8 ) — Net income (loss) $ 83 $ (404 ) $ (134 ) $ (74 ) $ (173 ) $ (37 ) $ (216 ) $ (5 )</t>
  </si>
  <si>
    <t>Summary of Significant Accounting Policies and New Accounting Pronouncements (Policies)</t>
  </si>
  <si>
    <t>Basis of Presentation</t>
  </si>
  <si>
    <t>Basis of Presentation The consolidated financial statements have been prepared on the basis that we will continue as a going concern. Such assertion contemplates our receivable sales program, the significant losses recognized and the challenges we anticipate to our operating results under prevailing and forecasted economic and business conditions. HSBC continues to be fully committed and has the capacity to continue to provide the necessary capital and liquidity to fund continuing operations.</t>
  </si>
  <si>
    <t>Consolidation of Variable Interest Entities</t>
  </si>
  <si>
    <t>The consolidated financial statements include the accounts of HSBC Finance Corporation and its subsidiaries including a variable interest entity ("VIE") in which we are the primary beneficiary.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We are involved with VIEs in connection with our collateralized funding transactio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credit loss reserves, valuation of financial instruments (including receivables held for sale, derivative financial assets and liabilities and long-term debt carried at fair value), deferred tax asset valuation allowance and contingent liabilities. Certain reclassifications may be made to prior year amounts to conform to the current year presentation.</t>
  </si>
  <si>
    <t>Securities Purchased under Agreements to Resell</t>
  </si>
  <si>
    <t>Securities Purchased under Agreements to Resell Securities purchased under agreements to resell are treated as collateralized financing transactions and are carried at the amount advanced plus accrued interest. Interest income earned on these securities is included in interest income. The collateral subject to the resale agreements consists of investment-grade securities and we obtain collateral with a market value in excess of the amount advanced. Collateral is valued daily and additional collateral is obtained or released when appropriate.</t>
  </si>
  <si>
    <t>Receivables</t>
  </si>
  <si>
    <t>Receivables Held for Investment, net Finance receivables held for investment are carried at amortized cost, which represents the principal amount outstanding, net of any unearned income, charge-offs, unamortized deferred fees and costs on originated loans, purchase accounting fair value adjustments and premiums or discounts on purchased loans. Finance receivables held for investment are further reduced by reserves applicable to credit risk on our receivables. Finance income, which includes interest income and amortization of deferred fees and costs on originated receivables and premiums or discounts on purchased receivables, is recognized using the effective yield method. Premiums and discounts, including purchase accounting adjustments on receivables, are recognized as adjustments to the yield of the related receivables. Origination fees, which include points on real estate secured loans, are deferred and generally amortized to finance income over the estimated life of the related receivables, except to the extent they offset directly related lending costs.</t>
  </si>
  <si>
    <t>Receivables Held for Sale Receivables are classified as held for sale when they are not expected to be held for the foreseeable future because of management's lack of intent to hold. Such receivables are recorded at the lower of amortized cost or estimated fair value, which is not in excess of their aggregate carrying value at the time of designation. For receivables other than those classified as nonaccrual, finance income is determined by applying each loan's contractual rate to the loan's outstanding customer balance, exclusive of unearned income, deferred fees, deferred costs, premium and discount. Periodic adjustments to fair value are recognized as a component of other revenues in the consolidate statement of income (loss).</t>
  </si>
  <si>
    <t>Provision and Credit Loss Reserves</t>
  </si>
  <si>
    <t>Provision and Credit Loss Reserves In September 2016, we transferred all of our remaining receivables to held for sale, which are carried at the lower of amortized cost or fair value. As a result, we no longer record an allowance for credit loss reserves on our remaining receivable portfolio. Prior to September 2016, provision for credit losses on receivables held for investment was made in an amount sufficient to maintain credit loss reserves on receivables held for investment at a level considered adequate, but not excessive, to cover probable incurred losses of principal, accrued interest and fees. We estimated probable incurred losses for receivables which did not qualify as troubled debt restructurings ("TDR Loans"), using a roll rate migration analysis that estimated the likelihood that a loan would progress through the various stages of delinquency, or buckets, and ultimately charge-off. This migration analysis incorporated estimates of the period of time between a loss occurring and the confirming event of its charge-off. This analysis also considered delinquency status, loss experience and severity and took into account whether borrowers had filed for bankruptcy, had been re-aged or were subject to modification. Our credit loss reserves also considered the loss severity expected based on the underlying collateral, if any, for the loan in the event of default based on historical and recent trends, which was updated monthly based on a rolling average of several months' data using the most recently available information. Delinquency status could be affected by customer account management policies and practices, such as the re-age or modification of accounts. When customer account management policies, or changes thereto, shifted loans that do not qualify as a TDR Loan from a "higher" delinquency bucket to a "lower" delinquency bucket, this was reflected in our roll rate statistics. To the extent that re-aged or modified accounts that did not qualify as TDR Loans had a greater propensity to roll to higher delinquency buckets, this was captured in the roll rates. Since the loss reserve was computed based on the composite of all these calculations, this increase in roll rate was applied to receivables in all respective buckets, which increased the overall reserve level. In addition, loss reserves on receivables held for investment were maintained to reflect our judgment of portfolio risk factors which may not have been fully reflected in the statistical roll rate calculation or when historical trends were not reflective of current inherent losses in the portfolio. Portfolio risk factors previously considered in establishing loss reserves on receivables included product mix, unemployment rates, the credit performance of modified loans, loan product features such as adjustable rate loans, the credit performance of second lien loans where the first lien loan that we own or service is 90 or more days contractually delinquent, economic conditions such as national and local trends in housing markets and interest rates, portfolio seasoning, account management policies and practices, changes in laws and regulations and other factors which could affect consumer payment patterns on outstanding receivables, such as natural disasters. In setting our credit loss reserves, we specifically considered the credit quality and other risk factors for each of our products. We recognized the different inherent loss characteristics in each of our products, as well as customer account management policies and practices and risk management/collection practices. Charge-off policies were also considered when establishing loss reserve requirements. We also considered key ratios such as reserves to nonaccrual receivables and reserves as a percentage of receivables in developing our loss reserve estimate. Loss reserve estimates were reviewed periodically and adjustments were reported in earnings when they became known. As these estimates were influenced by factors outside our control, such as consumer payment patterns and economic conditions, there was uncertainty inherent in these estimates, making it reasonably possible such estimates could change. For receivables which had been identified as TDR Loans, provisions for credit losses were maintained based on the present value of expected future cash flows discounted at the loans' original interest rates. TDR Loans are considered to be impaired loans. Interest income on TDR Loans is recognized in the same manner as loans which are not TDRs. Once a loan is classified as a TDR Loan, it continues to be reported as such until it is paid off, charged-off or sold.</t>
  </si>
  <si>
    <t>Charge-Off and Nonaccrual Policies and Practices</t>
  </si>
  <si>
    <t>Charge-Off and Nonaccrual Policies and Practices Our consumer charge-off and nonaccrual policies are summarized below. As previously discussed, in September 2016, we transferred all of our remaining receivables to held for sale, which are carried at the lower of amortized cost or fair value. As a result, we no longer record charge-offs on our remaining receivable portfolio. Product Charge-off Policies and Practices Nonaccrual Policies and Practices Real estate secured Carrying amounts in excess of fair value less cost to sell were generally charged-off at or before the time foreclosure was completed or settlement was reached with the borrower but, in any event, generally no later than the end of the month in which the account became six months contractually delinquent. If foreclosure was not pursued (which frequently occurs on second lien loans) and there was no reasonable expectation for recovery (insurance claim, title claim, pre-discharge bankrupt account), the account was generally charged-off no later than the end of the month in which the account became six months contractually delinquent. (1) Interest income accruals are suspended when principal or interest payments are more than three months contractually past due. Interest accruals are resumed and suspended interest recognized when the customer makes the equivalent of six qualifying payments under the terms of the loan, while maintaining a current payment status when we receive the sixth payment. If the re-aged receivable again becomes more than three months contractually delinquent, any interest accrued beyond three months delinquency is reversed. Interest income for all accounts that have been written down to the lower of amortized cost or fair value of the collateral less cost to sell is recognized on a cash basis as received. (1) Values were determined based upon broker price opinions or appraisals, which were updated at least every 180 days, less estimated costs to sell. During the quarterly period between updates, real estate price trends were reviewed on a geographic basis and additional reductions in value we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at that time. In determining the appropriate amounts to charge-off when a property was acquired in exchange for a loan, we did not consider losses on sales of foreclosed properties resulting from deterioration in value during the period the collateral was held because these losses resulted from future loss events which cannot be considered in determining the fair value of the collateral at the acquisition date.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age or modification of accounts. Payments received on nonaccrual loans are generally applied first to reduce the current interest on the earliest payment due with any remainder applied to reduce the principal balance associated with that payment due.</t>
  </si>
  <si>
    <t>Transfers of Financial Assets and Securitizations</t>
  </si>
  <si>
    <t>Transfers of Financial Assets and Collateralized Funding Transaction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If the sale criteria are met, the transferred financial assets are removed from our balance sheet and a gain or loss on sale is recognized.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to whether the transfer results in a true sale by law. We have used collateral funding transactions for certain real estate secured receivables where it provided an attractive source of funding. All collateralized funding transactions remaining on our balance sheet have been structured as secured financings.</t>
  </si>
  <si>
    <t>Repossessed Collateral</t>
  </si>
  <si>
    <t>Repossessed Collateral We obtain real estate by taking possession of the collateral pledged as security for real estate secured receivables. Collateral acquired in satisfaction of a loan is initially recognized at the lower of amortized cost or fair value of the collateral less estimated costs to sell and reported as real estate owned ("REO").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required write-downs are recorded. This value, which includes the impact on fair value from the conditions inside the property, becomes the "Initial REO Carrying Amount". During 2015, we made an adjustment to the final charge-off calculation at the time of foreclosure for certain receivables in prior periods. This resulted in an out of period reduction in REO expense of approximately $7 million in 2015 when the REO properties associated with these receivables were sold. In determining the Initial REO Carrying Amount,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in accordance with generally accepted accounting principles. Once a property is classified as real estate owned, we do not consider the losses on past sales of foreclosed properties when determining the fair value of any collateral during the period it is held in REO. Rather, a valuation allowance is created to recognize any subsequent declines in fair value less cost to sell as they become known after the Initial REO Carrying Amount is determined with a corresponding amount reflected in operating expense. Property values are periodically reviewed for impairment until the property is sold and any impairment identified is immediately recognized through the valuation allowance. Recoveries in value are also recognized against the valuation allowance but not in excess of cumulative losses previously recognized subsequent to the date of repossession. Adjustments to the valuation allowance, costs of holding REO and any gain or loss on disposition are credited or charged to operating expense. Our methodology for determining the fair values of the underlying collateral as described above is continuously validated by comparing our net investment in the loan subsequent to charging the loan down to the lower of amortized cost or fair value of the collateral less cost to sell, or our net investment in the property upon completing the foreclosure process, to the updated broker's price opinion and once the collateral has been obtained, any adjustments that have been made to lower the expected selling price, which may be lower than the broker's price opinion. Adjustments in our expectation of the ultimate proceeds that will be collected are recognized as they occur based on market information at that time and consultation with our listing agents for the properties.</t>
  </si>
  <si>
    <t>Derivative Financial Instruments All derivatives are recognized on the balance sheet at their fair values. At the inception of a hedging relationship, we designate the derivative as a fair value hedge or a cash flow hedge. A fair value hedge offsets changes in the fair value of a recognized asset or liability, including certain foreign currency positions. A cash flow hedge offsets the variability of cash flows to be received or paid related to a recognized asset or liability, including those related to certain foreign currency positions. A derivative that does not qualify for or is not designated in a hedging relationship is accounted for as a non-hedging derivative. Changes in the fair value of a derivative designated as a cash flow hedge, to the extent effective as a hedge, are recorded in accumulated other comprehensive income (loss), net of income taxes, and reclassified into net interest margin in the period during which the hedged item affects earnings. Changes in the fair value of derivative instruments not designated as hedging instruments and ineffective portions of changes in the fair value of hedging instruments are recognized in other revenue as derivative related income (expense) in current period earnings. Realized gains and losses as well as changes in the fair value of derivative instruments associated with fixed rate debt we have designated at fair value are recognized in other revenues as gain (loss) on debt designated at fair value and related derivatives in the current period. For derivative instruments designated as hedges, we formally document all relationships between hedging instruments and hedged items at the inception of the hedging relationship. This documentation includes our risk management objective and strategy for undertaking various hedge transactions as well as how hedge effectiveness and ineffectiveness will be measured. This process includes linking derivatives to specific assets and liabilities on the balance sheet. We also formally assess, both at the hedge's inception and on a quarterly basis, whether the derivatives that are used in hedging transactions are highly effective in offsetting changes in fair values or cash flows of hedged items. This assessment is conducted using statistical regression analysis. When as a result of the quarterly assessment, it is determined that a derivative is not expected to continue to be highly effective as a hedge or has ceased to be a highly effective hedge, we discontinue hedge accounting as of the beginning of the quarter in which such determination was made. When hedge accounting is discontinued because it is determined that the derivative no longer qualifies as an effective hedge, the derivative will continue to be carried on the balance sheet at its fair value, with changes in its fair value recognized in current period earnings. For fair value hedges, the formerly hedged asset or liability will no longer be adjusted for changes in fair value and any previously recorded adjustments to the carrying amount of the hedged asset or liability will be amortized in the same manner that the hedged item affects income. For cash flow hedges, amounts previously recorded in accumulated other comprehensive income (loss) will be reclassified into income in the same manner that the hedged item affects income, unless the hedged item was a forecasted transaction for which it is probable that it will not occur by the end of the original specified time period or within an additional two-month period thereafter, in which case the amounts accumulated in other comprehensive income will be immediately reclassified into income. If the hedging instrument is terminated early, the derivative is removed from the balance sheet. Accounting for the adjustments to the hedged asset or liability or adjustments to accumulated other comprehensive income (loss) are the same as described above when a derivative no longer qualifies as an effective hedge. If the hedged asset or liability is sold or extinguished, the derivative will continue to be carried on the balance sheet until termination at its fair value, with changes in its fair value recognized in current period earnings. The hedged item, including previously recorded mark-to-market adjustments, is derecognized immediately as a component of the gain or loss upon disposition.</t>
  </si>
  <si>
    <t>Bank Owned Life Insurance</t>
  </si>
  <si>
    <t xml:space="preserve">Bank Owned Life Insurance Bank owned life insurance represents life insurance policies on the lives of certain current and former employees for which we are the sole beneficiary. Bank owned life insurance is carried on our balance sheet at the amount that can be realized under the insurance contract at the balance sheet date, which is the cash surrender value adjusted for other charges or amounts due that are probable at settlement. Income from increases in the cash surrender value of the policies is included in other income and is not subject to income taxes unless the policies are surrendered. </t>
  </si>
  <si>
    <t>Share-based Compensation</t>
  </si>
  <si>
    <t>Share-Based Compensation We use the fair value based method of accounting for awards of HSBC stock granted to employees under various restricted share and employee stock purchase plans. Stock compensation costs are recognized prospectively for all new awards granted under these plans. Compensation expense relating to restricted share rights, restricted shares and restricted share units is based upon the fair value on the date of grant and is charged to earnings over the requisite service period (e.g., vesting period). When modeling awards with vesting that is dependent on performance targets, these performance targets are incorporated into the model using Monte Carlo simulation. The expected life of these awards depends on the behavior of the award holders, which is incorporated into the model consistent with historical observable data.</t>
  </si>
  <si>
    <t>Pension and Other Postretirement Benefits We recognize the funded status of our postretirement benefit plans on the consolidated balance sheet. Net postretirement benefit cost charged to current earnings related to these plans is based on various actuarial assumptions regarding expected future experience. Certain of our employees are participants in various defined contribution and other non-qualified supplemental retirement plans. Our portion of the expense related to these plans is allocated to us and charged to current earnings. We maintain a 401(k) plan covering substantially all employees. Employer contributions to the plan, which are charged to current earnings, are based on employee contributions.</t>
  </si>
  <si>
    <t>Income Taxes HSBC Finance Corporation is included in HSBC North America's consolidated Federal income tax return and in various combined State income tax returns. As such, we have entered into a tax allocation agreement with HSBC North America and its subsidiary entities (the "HNAH Group")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tax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separate company State tax returns. We recognize deferred tax assets and liabilities for the future tax consequences related to differences between the financial statement carrying amounts of existing assets and liabilities and their respective tax bases, for net operating and other losses and for State tax credits. Deferred tax assets and liabilities are measured using the enacted tax rates including enacted rates for periods in which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This process involves significant management judgment about assumptions that are subject to change from period to period. 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generally allocates the valuation allowance to the principal subsidiaries based primarily on the entity's relative contribution to the HNAH Group's consolidated deferred tax asset against which the valuation allowance is being recorded. Further evaluation is performed at the HSBC Finance Corporation legal entity level to evaluate the need for a valuation allowance where we file separate company State income tax returns. We recognize accrued interest related to uncertain tax positions in interest income in the consolidated statement of income (loss) and recognize penalties, if any, related to uncertain tax positions as a component of other servicing and administrative expenses in the consolidated statement of income (loss).</t>
  </si>
  <si>
    <t>Transactions with Related Parties</t>
  </si>
  <si>
    <t xml:space="preserve">Transactions with Related Parties In the normal course of business, we enter into transactions with HSBC and its subsidiaries. These transactions occur at prevailing market rates and terms and include funding arrangements, short-term investments, derivatives, servicing arrangements, information technology, item and statement processing services, centralized support services, banking and other miscellaneous services. </t>
  </si>
  <si>
    <t>New Accounting Pronouncements</t>
  </si>
  <si>
    <t>New Accounting Pronouncements The following new accounting pronouncement was adopted effective January 1, 2016:  Amendments to the Consolidation Analysis In February 2015, the Financial Accounting Standards Board ("FASB") issued an Accounting Standards Update ("ASU") which rescinds the deferral of VIE consolidation guidance for reporting entities with interests in certain investment funds and provides a new scope exception to registered money market funds and similar unregistered money market funds. The ASU makes several other amendments including a) the elimination of certain criteria previously used for determining whether fees paid to a decision maker represent a variable interest; b) revising the consolidation model for limited partnerships and similar entities which could be variable interest entities or voting interest entities; c) excluding certain fees paid to a decision maker from the risk and benefit test in the primary beneficiary determination if certain conditions are met; and d) reduces the application of the related party guidance for VIEs. We adopted this guidance on January 1, 2016, though it did not have any impact on our financial statements. The following are accounting pronouncements which will be adopted in future periods: • Financial Instruments - Classification and Measurement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For financial liabilities measured under the fair value option, the ASU requires recognizing the change in fair value attributable to our own credit in other comprehensive income. Additionally, the ASU requires new disclosure related to equity investments and modifies certain disclosure requirements related to the fair value of financial instruments. The ASU is effective for all annual and interim periods beginning January 1, 2018 and the guidance should be applied by recording a cumulative effect adjustment to the balance sheet or, as it relates to equity investments without readily determinable fair values, prospectively. The adoption of the guidance relating to financial liabilities measured under the fair value option will have an impact on our financial statements and will result in recognizing the change in fair value attributable to our own credit risk in other comprehensive income where previously these amounts were recognized in net income. We have elected to early adopt the new guidance related to financial liabilities measured under the fair value option in the first quarter of 2017, which required a cumulative effect adjustment to the consolidated balance sheet, resulting in a reclassification from retained earnings to accumulated other comprehensive income (loss ) of an after tax loss of approximately $20 million as of January 1, 2017. We currently do not anticipate the impact of adopting the remaining guidance in this ASU will have a significant impact on our financial position or results of operations. • Leases In February 2016, the FASB issued an ASU which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hile we are currently evaluating the impact the new guidance will have on our financial position and results of operations, we currently expect a gross-up of our balance sheet as a result of recognizing lease liabilities and right of use assets. The extent of such gross-up remains to be determined once we complete a review of our existing lease contracts and service contracts which may contain embedded leases. As we have not yet completed our review, it is currently not practicable to quantify the impact of adopting the ASU at this time. • Compensation - Stock Compensation In March 2016, the FASB issued an ASU that requires all excess tax benefits and tax deficiencies for share-based payment awards to be recorded as income tax benefit or expense in the income statement and for excess tax benefits to be classified as an operating activity in the statement of cash flows. Under the ASU, entities elect whether to account for forfeitures of awards by either recognizing forfeitures as they occur or by estimating the number of awards expected to be forfeited. Additionally, the ASU allows entities to withhold up to the maximum individual statutory tax rate to cover income taxes on awards and classify the entire awards as equity. Cash paid to satisfy the statutory income tax withholding obligation must be classified as a financing activity in the statement of cash flows. The ASU is effective for all annual and interim periods beginning January 1, 2017, with early adoption permitted. The amendments in the ASU have various transition requirements with certain amendments required to be applied retrospectively. The adoption of this ASU will not have a material impact on our financial position and results of operations. • Financial Instruments - Credit Impairment In June 2016, the FASB issued an ASU that significantly changes how entities will measure credit losses for most financial assets and certain other instruments that are not measured at fair value through net income. The ASU requires entities to estimate and recognize an allowance for lifetime expected credit losses for loans (including TDR Loans), held-to-maturity debt securities, off-balance sheet credit exposures and certain other financial assets measured at amortized cost. The ASU also requires changes in accounting for purchased credit impaired loans. The ASU includes new disclosure requirements, including information about how an entity developed its allowance for financial assets measured at cost, including changes in the factors that influenced the estimate of expected credit losses and the reason for those changes as well as disaggregation of credit quality indicators by year of origination for financing receivables. The ASU is effective for all annual and interim periods beginning January 1, 2020, with early adoption permitted beginning January 1, 2019, and is required to be applied by recording a cumulative effect adjustment to retained earnings as of the beginning of the first reporting period in which the guidance is effective. We currently do not expect the adoption of this guidance will have a significant impact on our financial position or results of operations as our entire receivable portfolio is now classified as held for sale. • Statement of Cash Flows - Classification of Certain Cash Receipts and Cash Payments In August 2016, the FASB issued an ASU that clarifies how certain cash receipts and cash payments should be classified in the statement of cash flows. Under the ASU, cash proceeds from the settlement of bank owned life insurance policies should be classified as cash inflows from investing activities. The ASU is effective for all annual and interim periods beginning January 1, 2018 and is required to be applied retrospectively to all periods presented, with early adoption permitted. The new guidance will result in a change in the classification in the statement of cash flows which we do not expect to be significant and will not have any impact on our financial position and results of operations. There have been no additional accounting pronouncements issued that are expected to have a significant impact on our financial position or results of operations.</t>
  </si>
  <si>
    <t>Summary of Significant Accounting Policies and New Accounting Pronouncements (Tables)</t>
  </si>
  <si>
    <t>Consumer Charge-off and Nonaccrual Policies and Practices</t>
  </si>
  <si>
    <t>Our consumer charge-off and nonaccrual policies are summarized below. As previously discussed, in September 2016, we transferred all of our remaining receivables to held for sale, which are carried at the lower of amortized cost or fair value. As a result, we no longer record charge-offs on our remaining receivable portfolio. Product Charge-off Policies and Practices Nonaccrual Policies and Practices Real estate secured Carrying amounts in excess of fair value less cost to sell were generally charged-off at or before the time foreclosure was completed or settlement was reached with the borrower but, in any event, generally no later than the end of the month in which the account became six months contractually delinquent. If foreclosure was not pursued (which frequently occurs on second lien loans) and there was no reasonable expectation for recovery (insurance claim, title claim, pre-discharge bankrupt account), the account was generally charged-off no later than the end of the month in which the account became six months contractually delinquent. (1) Interest income accruals are suspended when principal or interest payments are more than three months contractually past due. Interest accruals are resumed and suspended interest recognized when the customer makes the equivalent of six qualifying payments under the terms of the loan, while maintaining a current payment status when we receive the sixth payment. If the re-aged receivable again becomes more than three months contractually delinquent, any interest accrued beyond three months delinquency is reversed. Interest income for all accounts that have been written down to the lower of amortized cost or fair value of the collateral less cost to sell is recognized on a cash basis as received. (1) Values were determined based upon broker price opinions or appraisals, which were updated at least every 180 days, less estimated costs to sell. During the quarterly period between updates, real estate price trends were reviewed on a geographic basis and additional reductions in value we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at that time. In determining the appropriate amounts to charge-off when a property was acquired in exchange for a loan, we did not consider losses on sales of foreclosed properties resulting from deterioration in value during the period the collateral was held because these losses resulted from future loss events which cannot be considered in determining the fair value of the collateral at the acquisition date.</t>
  </si>
  <si>
    <t>Discontinued Operations (Tables)</t>
  </si>
  <si>
    <t>Commercial Business [Member]</t>
  </si>
  <si>
    <t>Income Statement, Balance Sheet and Additional Disclosures by Disposal Groups, Including Discontinued Operations [Line Items]</t>
  </si>
  <si>
    <t>Operating Results Of Discontinued Operations</t>
  </si>
  <si>
    <t>The following table summarizes the operating results of our discontinued Commercial business for the periods presented: Year Ended December 31, 2016 2015 2014 (in millions) Net interest income and other revenues $ 7 $ 14 $ 10 Income from discontinued operations before income tax 3 8 6</t>
  </si>
  <si>
    <t>Card and Retail Services [Member]</t>
  </si>
  <si>
    <t>The following table summarizes the operating results of our discontinued Card and Retail Services business for the periods presented: Year Ended December 31, 2016 2015 2014 (in millions) Net interest income and other revenues (1) $ 44 $ — $ — Income (loss) from discontinued operations before income tax (1)(2) 39 (62 ) (33 ) (1) For 2016, the amount includes a $44 million gain on sale of Visa Class B Shares as discussed more fully below. (2) For 2015 and 2014, the amounts reflect an increase in our accrual of $41 million and $7 million , respectively, related to an industry review of credit card enhancement services products. During 2016, we reduced our accrual by $9 million related to this industry review. Additionally, the amounts for 2015 and 2014 include expenses related to activities to complete the separation of the credit card operational infrastructure between us and Capital One and in 2015, additional legal accruals.</t>
  </si>
  <si>
    <t>Receivables Held for Investment, net (Tables)</t>
  </si>
  <si>
    <t>Receivables held for investment, net at December 31, 2015 consisted of the following: December 31, 2015 (in millions) Real estate secured: First lien $ 7,302 Second lien 1,854 Total real estate secured receivables (1)(2) 9,156 Accrued interest income and other 142 Credit loss reserve for receivables (311 ) Total receivables held for investment, net $ 8,987 (1) Includes $1,654 million of closed-end real estate secured receivables which serve as collateral for secured financings previously issued under public trusts with an outstanding balance of $879 million at December 31, 2015. See Note 17, "Variable Interest Entities," for additional information. (2) Includes deferred origination fees, net of costs, totaling $71 million and net unamortized premium on our receivables totaling $35 million .</t>
  </si>
  <si>
    <t>Aging Analysis of Past Due Loans</t>
  </si>
  <si>
    <t>The following table summarizes the past due status of our receivables held for investment at December 31, 2015.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 Past Due Total Past Due Total Receivables (2) December 31, 2015 30 – 89 days 90+ days Current (1) (in millions) Real estate secured: First lien $ 179 $ 219 $ 398 $ 6,904 $ 7,302 Second lien 98 62 160 1,694 1,854 Total real estate secured receivables held for investment $ 277 $ 281 $ 558 $ 8,598 $ 9,156 (1) Receivables less than 30 days past due are presented as current. (2) 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Nonaccrual Receivables</t>
  </si>
  <si>
    <t>Nonaccrual receivables and nonaccrual receivables held for sale consisted of the following: December 31, 2016 December 31, 2015 (in millions) Nonaccrual receivable portfolios (1) : Real estate secured receivables held for investment (2) $ — $ 283 Receivables held for sale 381 386 Total nonaccrual receivables (3) $ 381 $ 669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 nonaccrual real estate secured receivables held for investment includes $187 million of receivables that are carried at the lower of amortized cost or fair value of the collateral less cost to sell. (3) Nonaccrual receivables do not include receivables totaling $252 million and $501 million at December 31, 2016 and December 31, 2015 , respectively, which are less than 90 days contractually delinquent and not accruing interest.</t>
  </si>
  <si>
    <t>Additional Information on Nonaccrual Receivables</t>
  </si>
  <si>
    <t>The following table provides additional information on our total nonaccrual receivables: Year Ended December 31, 2016 2015 2014 (in millions) Interest income that would have been recorded if the nonaccrual receivable had been current in accordance with contractual terms during the period $ 78 $ 163 $ 354 Interest income that was recorded on nonaccrual receivables during the period 27 59 114</t>
  </si>
  <si>
    <t>Receivables Classified as Trouble Debt Restructuring Loans</t>
  </si>
  <si>
    <t>The following table presents information about receivables held for investment and held for sale which as a result of any account management action taken during the years ended December 31, 2016, 2015 and 2014 became classified as TDR Loans as well as a summary of the type of account management action taken. Year Ended December 31, 2016 2015 2014 (in millions) Real estate secured receivables classified as TDR Loans during the period: First lien held for investment (1) $ 33 $ 177 $ 659 Second lien held for investment (1) 33 53 86 Real estate secured receivables held for sale 204 221 70 Total $ 270 $ 451 $ 815 Types of account management actions taken during the period: Modifications, primarily interest rate modifications $ 129 $ 174 $ 276 Re-age of past due account 141 277 539 Total $ 270 $ 451 $ 815 (1) The amounts for 2016 reflect the classification as TDR Loans prior to the transfer of all receivables to receivables held for sale during the third quarter of 2016.</t>
  </si>
  <si>
    <t>TDR Loans</t>
  </si>
  <si>
    <t>The table below presents information about our TDR Loans held for investment and held for sale, including the related allowance for credit losses. The TDR Loan carrying value trend in the table below reflects the impact of the transfer of the remainder of our receivables classified as held for investment to held for sale in September 2016 as well as receivable sales during the year ended December 31, 2016. December 31, 2016 December 31, 2015 Carrying Value Unpaid Principal Balance Carrying Value Unpaid Principal Balance (in millions) TDR Loans: (1) Real estate secured: First lien held for investment (2) $ — $ — $ 870 $ 1,003 Second lien held for investment (2) — — 652 732 Real estate secured receivables held for sale (3) 1,691 2,323 6,044 7,317 Total real estate secured TDR Loans $ 1,691 $ 2,323 $ 7,566 $ 9,052 Credit loss reserves for TDR Loans: (4) Real estate secured: First lien $ — $ 95 Second lien — 135 Total credit loss reserves for real estate secured TDR Loans (3) $ — $ 230 (1) At December 31, 2016 and December 31, 2015 , the unpaid principal balance reflected above includes $271 million and $740 million , respectively, which have received a reduction in the unpaid principal balance as part of an account management action. (2) At December 31, 2015 , the carrying value of TDR Loans held for investment includes $250 million that are recorded at the lower of amortized cost or fair value of the collateral less cost to sell. (3) There are no credit loss reserves associated with receivables classified as held for sale as they are carried at the lower of amortized cost or fair value. (4) Included in credit loss reserves.</t>
  </si>
  <si>
    <t>Additional Information Relating To Trouble Debt Restructuring Loans</t>
  </si>
  <si>
    <t>The following table provides additional information about the average balance and interest income recognized on TDR Loans held for investment and held for sale. At December 31, 2016, all of our TDR Loans are classified as held for sale. Year Ended December 31, 2016 2015 2014 (in millions) Average balance of TDR Loans held for investment and held for sale: Real estate secured: First lien $ 4,343 $ 8,927 $ 11,342 Second lien 630 836 975 Total average balance of TDR Loans $ 4,973 $ 9,763 $ 12,317 Interest income recognized on TDR Loans held for investment and held for sale: Real estate secured: First lien $ 298 $ 665 $ 782 Second lien 70 85 95 Total interest income recognized on TDR Loans $ 368 $ 750 $ 877</t>
  </si>
  <si>
    <t>Receivables Classified as Trouble Debt Restructuring Loans that Subsequently became Contractually Delinquent</t>
  </si>
  <si>
    <t>The following table discloses receivables held for investment and held for sale which were classified as TDR Loans during the previous 12 months which subsequently became sixty days or greater contractually delinquent during the years ended December 31, 2016, 2015 and 2014. Year Ended December 31, 2016 2015 2014 (in millions) Real estate secured: First lien held for investment (1) $ 7 $ 72 $ 367 Second lien held for investment (1) 8 24 53 Real estate secured receivables held for sale 70 90 33 Total $ 85 $ 186 $ 453 (1) The amounts for 2016 reflect receivables held for investment which were classified as TDR Loans in the previous 12 months and became sixty days or greater contractually delinquent prior to the transfer of all receivables to receivables held for sale during the third quarter of 2016.</t>
  </si>
  <si>
    <t>Summary of Contractual Delinquency and Delinquency Ratio</t>
  </si>
  <si>
    <t>The table below summarizes dollars of two-months-and-over contractual delinquency and as a percent of total receivables held for investment and held for sale ("delinquency ratio") for our receivable portfolio. December 31, 2016 December 31, 2015 Dollars of Delinquency Delinquency Ratio Dollars of Delinquency Delinquency Ratio (dollars are in millions) Real estate secured receivables (1) : First lien held for investment $ — — % $ 272 3.73 % Second lien held for investment — — 94 5.07 Real estate secured receivables held for sale 457 8.05 569 6.88 Total real estate secured receivables (2) $ 457 8.05 % $ 935 5.37 %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6 and December 31, 2015 , total real estate secured receivables include $235 million and $363 million , respectively, that are in the process of foreclosure.</t>
  </si>
  <si>
    <t>Nonperforming Consumer Receivable Portfolio</t>
  </si>
  <si>
    <t>The table below summarizes the status of receivables held for investment and held for sale. Accruing Receivables Nonaccrual Receivables (4) Total (in millions) At December 31, 2016 (1) Real estate secured receivables held for investment $ — $ — $ — Real estate secured receivables held for sale 5,293 381 5,674 Total $ 5,293 $ 381 $ 5,674 At December 31, 2015 (1) Real estate secured receivables held for investment (2)(3) $ 8,873 $ 283 $ 9,156 Real estate secured receivables held for sale 7,879 386 8,265 Total $ 16,752 $ 669 $ 17,421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receivable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 nonperforming real estate secured receivables held for investment include $187 million of receivables that are carried at the lower of amortized cost or fair value of the collateral less cost to sell. (3) At December 31, 2015 , nonperforming real estate secured receivables held for investment include $178 million of TDR Loans, some of which may also be carried at fair value of the collateral less cost to sell. (4) Nonaccrual receivables do not include receivables totaling $252 million and $501 million at December 31, 2016 and December 31, 2015 , respectively, which are less than 90 days contractually delinquent and not accruing interest.</t>
  </si>
  <si>
    <t>Credit Loss Reserves (Tables)</t>
  </si>
  <si>
    <t>Summarizes Changes in Credit Loss Reserves by Product/Class and Related Receivable Balance by Product</t>
  </si>
  <si>
    <t>The table below summarizes the changes in credit loss reserves for receivables held for investment by product and the related receivable balance by product during the years ended December 31, 2016, 2015 and 2014. As previously discussed, in September 2016 we transferred the remainder of the receivables classified as held for investment to held for sale. As a result, our entire receivable portfolio is classified as held for sale at December 31, 2016 and no longer have any associated credit loss reserves as any adjustments to the carrying value are reflected in other income. See Note 7, "Receivables Held for Sale," for additional information. Real Estate Secured Personal Non-Credit Card First Lien Second Lien Total (in millions) Year Ended December 31, 2016: Credit loss reserve rollforward: Credit loss reserve balance at beginning of period $ 137 $ 174 $ — $ 311 Provision for credit losses (1) 107 514 — 621 Net charge-offs: — Charge-offs (1)(2) (247 ) (691 ) — (938 ) Recoveries 3 3 — 6 Total net charge-offs (244 ) (688 ) — (932 ) Real Estate Secured Personal Non-Credit Card First Lien Second Lien Total (in millions) Credit loss reserve balance at end of period $ — $ — $ — $ — Year Ended December 31, 2015: Credit loss reserve rollforward: Credit loss reserve balance at beginning of period $ 1,898 $ 319 $ — $ 2,217 Provision for credit losses (1) 223 27 — 250 Net charge-offs: — Charge-offs (1)(2) (2,004 ) (177 ) — (2,181 ) Recoveries 20 5 — 25 Total net charge-offs (1,984 ) (172 ) — (2,156 ) Credit loss reserve balance at end of period $ 137 $ 174 $ — $ 311 Reserve components: Collectively evaluated for impairment $ 40 $ 39 $ — $ 79 Individually evaluated for impairment (3) 85 135 — 220 Receivables carried at the lower of amortized cost or fair value of the collateral less cost to sell 12 — — 12 Total credit loss reserves $ 137 $ 174 $ — $ 311 Receivables held for investment: Collectively evaluated for impairment $ 6,363 $ 1,195 $ — $ 7,558 Individually evaluated for impairment (3) 640 632 — 1,272 Receivables carried at the lower of amortized cost or fair value of the collateral less cost to sell 299 27 — 326 Total receivables held for investment $ 7,302 $ 1,854 $ — $ 9,156 Year Ended December 31, 2014: Credit loss reserve rollforward: Credit loss reserve balance at beginning of period $ 2,777 $ 496 $ — $ 3,273 Provision for credit losses (308 ) (39 ) (18 ) (365 ) Net charge-offs: Charge-offs (2) (657 ) (197 ) — (854 ) Recoveries 84 59 18 161 Total net charge-offs (573 ) (138 ) 18 (693 ) Other 2 — — 2 Credit loss reserve balance at end of period $ 1,898 $ 319 $ — $ 2,217 Reserve components: Collectively evaluated for impairment $ 153 $ 74 $ — $ 227 Individually evaluated for impairment (3) 1,713 244 — 1,957 Receivables carried at the lower of amortized cost or fair value of the collateral less cost to sell 32 1 — 33 Total credit loss reserves $ 1,898 $ 319 $ — $ 2,217 Receivables held for investment: Collectively evaluated for impairment $ 10,356 $ 1,593 $ — $ 11,949 Individually evaluated for impairment (3) 9,133 895 — 10,028 Receivables carried at the lower of amortized cost or fair value of the collateral less cost to sell 664 29 — 693 Total receivables held for investment $ 20,153 $ 2,517 $ — $ 22,670 (1) The provision for credit losses and charge-offs for real estate secured receivables during the year ended December 31, 2016 includes $576 million related to the initial lower of amortized cost or fair value adjustment attributable to credit factors for receivables transferred to held for sale. For the year ended December 31, 2015, the provision for credit losses and charge-offs included $234 million related to the initial lower of amortized cost or fair value adjustment attributable to credit factors for receivables transferred to held for sale. See Note 7, "Receivables Held for Sale," for additional information. During the year ended December 31, 2016 , net charge-offs dollars were impacted by an out of period adjustment which decreased net charge-offs by $12 million in order to properly reflect charge-offs for receivables which received a partial forgiveness of principal as a result of an account modification in prior periods. The provision for credit losses for real estate secured receivables during the year ended December 31, 2015 was impacted by a release of approximately $19 million associated with a correction to our credit loss reserve calculation for a segment of our portfolio. (2) For collateral dependent receivables that are transferred to held for sale, existing credit loss reserves at the time of transfer are recognized as a charge-off. We transferred to held for sale certain real estate secured receivables during the years ended December 31, 2016 , 2015 and 2014 and, accordingly, we recognized the existing credit loss reserves on these receivables as additional charge-off totaling $268 million , $1,622 million and $58 million during the years ended December 31, 2016, 2015 and 2014, respectively. (3) 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held for investment that are carried at the lower of amortized cost or fair value of the collateral less cost to sell which totaled $250 million and $517 million at December 31, 2015 and 2014, respectively. The reserve component above excludes credit loss reserves totaling $10 million and $25 million at December 31, 2015 and 2014, respectively, for TDR Loans held for investment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Receivables Held for Sale (Tables)</t>
  </si>
  <si>
    <t>Summary of Real Estate Secured Receivables Held for Sale</t>
  </si>
  <si>
    <t>Receivables held for sale, which are carried at the lower of amortized cost or fair value, are comprised of the following: December 31, 2016 December 31, 2015 (in millions) Real estate secured receivables held for sale: First lien $ 4,699 $ 8,110 Second lien 975 155 Total real estate secured receivables held for sale (1) $ 5,674 $ 8,265 (1) At December 31, 2016 , receivables held for sale includes $750 million of closed-end real estate secured receivables which are part of a collateralized funding transaction. These receivables will be sold when they are contractually released as collateral under the public trust and become available for sale. See Note 17, "Variable Interest Entities," for further discussion of our collateralized funding transactions.</t>
  </si>
  <si>
    <t>Schedule of Receivables Sold to Third-party Investors</t>
  </si>
  <si>
    <t>The following table summarizes receivables sold to third-party investors during the periods presented. Year Ended December 31, 2016 2015 2014 (in millions) Unpaid principal balance at the time of sale (1) $ 10,130 $ 2,591 $ 2,927 Aggregate cash consideration received $ 9,663 $ 2,022 $ 2,242 Aggregate carrying value at the time of sale (1) 8,973 1,995 2,152 Transaction costs 57 15 27 Gain on sale of real estate secured receivables $ 633 $ 12 $ 63 (1) For the year ended December 31, 2016, amount includes receivables with an unpaid principal balance of $4,478 million (aggregate carrying value of $4,040 million ) that were sold during the fourth quarter of 2016.</t>
  </si>
  <si>
    <t>Summary of Activity in Receivables Held for Sale</t>
  </si>
  <si>
    <t>The following table summarizes the activity in receivables held for sale during the years ended December 31, 2016, 2015 and 2014: Year Ended December 31, 2016 2015 2014 (in millions) Real estate secured receivables held for sale at beginning of period $ 8,265 $ 860 $ 2,047 Transfer of real estate secured receivables into held for sale at the lower of amortized cost or fair value (1)(2) 7,574 10,327 909 Real estate secured receivable sales (8,973 ) (1,995 ) (2,152 ) Lower of amortized cost or fair value adjustment on real estate secured receivables held for sale (201 ) (130 ) 314 Carrying value of real estate secured receivables held for sale transferred to REO (54 ) (93 ) (182 ) Carrying value of real estate secured receivables held for sale settled through short sale (33 ) (55 ) (61 ) Change in real estate secured receivable balance, including collections (904 ) (649 ) 30 Transfer of real estate secured receivables into held for investment at the lower of amortized cost or fair value (3) — — (45 ) Real estate secured receivables held for sale at end of period (4) $ 5,674 $ 8,265 $ 860 (1) The initial lower of amortized cost or fair value adjustment on receivables transferred into held for sale during the years ended December 31, 2016 , 2015 and 2014 totaled $587 million , $234 million and $113 million , respectively. (2) Amount includes any accrued interest associated with the receivable. (3) During 2014, we identified a small number of receivables held for sale which did not meet our criteria to be classified as held for sale at that time. As a result, we transferred these receivables to held for investment at the lower of amortized cost or fair value. (4) Real estate secured receivables held for sale in the table above are presented net of the valuation allowance.</t>
  </si>
  <si>
    <t>Allowance for Credit Losses on Financing Receivables</t>
  </si>
  <si>
    <t>The following table provides a rollforward of our valuation allowance for the years ended December 31, 2016, 2015 and 2014. See Note 18, "Fair Value Measurements," for a discussion of the factors impacting the fair value of these receivables. Year Ended December 31, 2016 2015 2014 (in millions) Balance at beginning of period $ 13 $ — $ 329 Initial valuation allowance for real estate secured receivables transferred to held for sale during the period 11 — 113 Increase in valuation allowance resulting from changes in fair value 263 155 (457 ) Change in valuation allowance for receivables sold (113 ) (142 ) 14 Change in valuation allowance for collections, charged-off, transferred to REO or short sale — — 1 Balance at end of period $ 174 $ 13 $ —</t>
  </si>
  <si>
    <t>Summary of Components of Cumulative Lower of Amortized Cost or Fair Value Adjustment</t>
  </si>
  <si>
    <t xml:space="preserve">The following table summarizes the components of the lower of amortized cost or fair value adjustment during the years ended December 31, 2016, 2015 and 2014: Lower of Amortized Cost or Fair Value Adjustments Associated With (Income)/Expense Fair Value Settlement (3) Total (in millions) Year Ended December 31, 2016: Lower of amortized cost or fair value adjustments recorded as a component of: Provision for credit losses (1) $ 576 $ — $ 576 Other revenues: Initial lower of amortized cost or fair value adjustment (2) 11 — 11 Subsequent to initial transfer to held for sale 263 (62 ) 201 Lower of amortized cost or fair value adjustment recorded through other revenues 274 (62 ) 212 Total lower of amortized cost or fair value adjustment $ 850 $ (62 ) $ 788 Year Ended December 31, 2015: Lower of amortized cost or fair value adjustments recorded as a component of: Provision for credit losses (1) $ 234 $ — $ 234 Other revenues: Initial lower of amortized cost or fair value adjustment (2) — — — Subsequent to initial transfer to held for sale 155 (25 ) 130 Lower of amortized cost or fair value adjustment recorded through other revenues 155 (25 ) 130 Total lower of amortized cost or fair value adjustment $ 389 $ (25 ) $ 364 Year Ended December 31, 2014: Lower of amortized cost or fair value adjustments recorded as a component of: Provision for credit losses (1) $ — $ — $ — Other revenues: Initial lower of amortized cost or fair value adjustment (2) 113 — 113 Subsequent to initial transfer to held for sale (457 ) 143 (314 ) Lower of amortized cost or fair value adjustment recorded through other revenues (344 ) 143 (201 ) Total lower of amortized cost or fair value adjustment $ (344 ) $ 143 $ (201 ) (1) Represents the portion of the initial lower of amortized cost or fair value adjustment attributable to credit factors which are recorded as provision for credit losses in the consolidated statement of income (loss). (2) Represents the portion of the initial lower of amortized cost or fair value adjustment attributable to non-credit factors which are recorded as a component of total other revenues in the consolidated statement income (loss) as it reflects the impact on value caused by current marketplace conditions including changes in interest rates. (3) Reflects receivable settlements due to either receivable payoffs (including short sales) or transfers of receivables to REO and reflects either a reversal of the non-credit fair value adjustment previously recorded on these receivables or an additional lower of amortized cost or fair value adjustment required at the time of settlement. </t>
  </si>
  <si>
    <t>Long-Term Debt (Tables)</t>
  </si>
  <si>
    <t>Schedule of Long-term Debt Instruments</t>
  </si>
  <si>
    <t>The table below reflects interest rates and maturity dates in effect at December 31, 2016 . December 31, 2016 December 31, 2015 (in millions) Senior debt: Fixed rate: 3.00% to 3.99% $ — $ 88 4.00% to 4.99%; due 2018 70 68 5.00% to 5.49%; due 2017 to 2021 1,182 1,211 5.50% to 5.99%; due 2017 to 2018 139 1,999 6.00% to 6.49%; due 2017 29 1,369 7.00% to 7.49%; due 2023 to 2032 37 37 7.50% to 7.99%; due 2019 to 2032 237 266 Variable rate: Secured financings – .93% to 3.24%; due 2017 to 2018 404 879 Other variable interest rate senior debt – .84% — 1,300 Subordinated debt – 6.68%; due 2021 2,208 2,208 Mark-to-market adjustment on fair value option long-term debt 36 91 Unamortized discount (21 ) (26 ) HSBC acquisition purchase accounting fair value adjustments 19 20 Total long-term debt $ 4,340 $ 9,510</t>
  </si>
  <si>
    <t>Schedule of Maturities of Long-term Debt</t>
  </si>
  <si>
    <t>Maturities of long-term debt at December 31, 2016 , including secured financings based on the anticipated clean-up date for the collateralized funding transaction, are as follows: (in millions) 2017 (1) $ 1,448 2018 271 2019 155 2020 — 2021 2,326 Thereafter 140 Total $ 4,340 (1) Weighted average interest rate on long-term debt maturing in 2017 is 4.42 percent .</t>
  </si>
  <si>
    <t>Fair Value Option (Tables)</t>
  </si>
  <si>
    <t>Fair Value, Liabilities Measured on Recurring Basis</t>
  </si>
  <si>
    <t>The following table summarizes fixed rate debt issuances accounted for under fair value option reporting ("FVO"): December 31, 2016 December 31, 2015 (in millions) Fixed rate debt accounted for under FVO reported in: Long-term debt $ 1,317 $ 3,257 Due to affiliates 485 496 Total fixed rate debt accounted for under FVO $ 1,802 $ 3,753 Unpaid principal balance of fixed rate debt accounted for under FVO (1) $ 1,712 $ 3,598 Fixed rate long-term debt not accounted for under FVO $ 2,619 $ 4,074 (1) Balance includes a foreign currency translation adjustment relating to our foreign denominated FVO debt which decreased the debt balance by $310 million at December 31, 2016 and decreased the debt balance by $283 million at December 31, 2015 .</t>
  </si>
  <si>
    <t>Components of Gain (Loss) on Debt Designated at Fair Value and Related Derivatives</t>
  </si>
  <si>
    <t>The following table summarizes the components of the gain on debt designated at fair value and related derivatives for years ended December 31, 2016, 2015 and 2014: Year Ended December 31, 2016 2015 2014 (in millions) Mark-to-market on debt designated at fair value (1) : Interest rate component $ 75 $ 189 $ 168 Credit risk component (10 ) 42 27 Total mark-to-market on debt designated at fair value 65 231 195 Mark-to-market on the related derivatives (1)(2) (61 ) (213 ) (254 ) Net realized gains on the related derivatives (1) 48 195 267 Gain on debt designated at fair value and related derivatives $ 52 $ 213 $ 208 (1) The derivatives associated with debt designated at fair value are economic hedges but do not qualify for hedge accounting. See Note 10, "Derivative Financial Instruments," for additional discussion of these non-qualifying hedges. (2)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7 million , a gain of $264 million and a gain of $391 million for the years ended December 31, 2016 , 2015 and 2014, respectively. Offsetting gains (losses) recorded in derivative related income (expense) associated with the related derivatives was a loss of $27 million , a loss of $264 million and a loss of $391 million for the years ended December 31, 2016 , 2015 and 2014, respectively.</t>
  </si>
  <si>
    <t>Derivative Financial Instruments (Tables)</t>
  </si>
  <si>
    <t>Schedule of Derivative Instruments</t>
  </si>
  <si>
    <t>The following table presents the fair value of derivative contracts by major product type on a gross basis. Gross fair values exclude the effects of both counterparty netting and collateral, and therefore are not representative of our exposure. The table below also presents the amounts of counterparty netting and cash collateral that have been offset in the consolidated balance sheet. December 31, 2016 December 31, 2015 Derivative Financial Assets Derivative Financial Liabilities Derivative Financial Assets Derivative Financial Liabilities (in millions) Derivatives (1) Derivatives accounted for as cash flow hedges associated with debt: Interest rate swaps $ — $ — $ — $ (18 ) Currency swaps — (58 ) 97 (178 ) Cash flow hedges — (58 ) 97 (196 ) Non-qualifying hedge activities: Derivatives not designated as hedging instruments: Interest rate swaps — — 20 (286 ) Derivatives not designated as hedging instruments — — 20 (286 ) Derivatives associated with debt carried at fair value: Interest rate swaps — — 4 — Cross currency interest rate swaps 15 (286 ) 14 (201 ) Derivatives associated with debt carried at fair value 15 (286 ) 18 (201 ) Total derivatives 15 (344 ) 135 (683 ) Less: Gross amounts offset in the balance sheet (2) (15 ) 332 (135 ) 626 Net amounts of derivative financial assets and liabilities presented in the balance sheet (3) $ — $ (12 ) $ — $ (57 ) (1) All of our derivatives are bilateral over-the-counter derivatives. (2) Represents the netting of derivative receivable and payable balances for the same counterparty under an enforceable netting agreement. Gross amounts offset in the balance sheet includes cash collateral paid of $317 million at December 31, 2016 and $491 million at December 31, 2015 . At December 31, 2016 and December 31, 2015 , we did not have any financial instrument collateral received/posted. (3) At December 31, 2016 and December 31, 2015 , we had not received any cash not subject to an enforceable master netting agreement.</t>
  </si>
  <si>
    <t>Gain or Loss Recorded on Our Cash Flow Hedging Relationships</t>
  </si>
  <si>
    <t>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6 2015 2014 2016 2015 2014 2016 2015 2014 (in millions) (in millions) (in millions) Year Ended December 31, Interest rate swaps $ 18 $ 43 $ 45 Interest expense $ — $ — $ 1 Derivative related income (expense) $ — $ — $ — Currency swaps (1 ) 2 14 Interest expense (7 ) (13 ) (12 ) Derivative related income (expense) 9 18 14 Total $ 17 $ 45 $ 59 $ (7 ) $ (13 ) $ (11 ) $ 9 $ 18 $ 14</t>
  </si>
  <si>
    <t>Gain or Loss Recorded on Our Non Qualifying Hedges</t>
  </si>
  <si>
    <t>The following table provides detail of the realized and unrealized gain or loss recorded on our non-qualifying hedges: Location of Gain (Loss) Recognized in Income on Derivative Amount of Gain (Loss) Recognized in Derivative Related Income (Expense) Year Ended December 31, 2016 2015 2014 (in millions) Interest rate contracts Derivative related income (expense) $ (117 ) $ (115 ) $ (317 ) Total $ (117 ) $ (115 ) $ (317 )</t>
  </si>
  <si>
    <t>Gain or Loss Recorded on Derivatives Related to Fair Value Option Debt Primarily Due to Changes in Interest Rates</t>
  </si>
  <si>
    <t>The following table provides the gain or loss recorded on the derivatives related to fair value option debt. See Note 9, "Fair Value Option," for further discussion. Location of Gain (Loss) Recognized in Income on Derivative Amount of Gain (Loss) Recognized in Derivative Related Income (Expense) Year Ended December 31, 2016 2015 2014 (in millions) Interest rate contracts Gain (loss) on debt designated at fair value and related derivatives $ — $ 3 $ 9 Cross currency interest rate contracts Gain (loss) on debt designated at fair value and related derivatives (13 ) (21 ) 4 Total $ (13 ) $ (18 ) $ 13</t>
  </si>
  <si>
    <t>Notional Values of Derivative Contracts</t>
  </si>
  <si>
    <t>The following table provides the notional amounts of derivative contracts. December 31, 2016 December 31, 2015 (in millions) Derivatives designated as hedging instruments: Interest rate swaps $ — $ 1,300 Currency swaps 203 1,588 203 2,888 Non-qualifying hedges: Derivatives not designated as hedging instruments: Interest rate swaps — 2,624 — 2,624 Derivatives associated with debt carried at fair value: Interest rate swaps — 1,859 Cross currency interest rate swaps 1,562 1,562 1,562 3,421 Total $ 1,765 $ 8,933</t>
  </si>
  <si>
    <t>Income Taxes (Tables)</t>
  </si>
  <si>
    <t>Schedule of Components of Income Tax Expense (Benefit)</t>
  </si>
  <si>
    <t>Total income taxes were as follows: Year Ended December 31, 2016 2015 2014 (in millions) Provision (benefit) for income taxes $ (258 ) $ (471 ) $ 224 Income taxes related to adjustments included in common equity: Unrealized gains on cash flow hedging instruments 9 21 24 Changes in funded status of postretirement benefit plans (2 ) 25 (2 ) Total income taxes $ (251 ) $ (425 ) $ 246 Provision (benefit) for income taxes, all of which were in the United States, were: Year Ended December 31, 2016 2015 2014 (in millions) Current provision (benefit) $ (278 ) $ 56 $ 108 Deferred provision (benefit) 20 (527 ) 116 Total income provision (benefit) $ (258 ) $ (471 ) $ 224 The significant components of deferred provision (benefit) attributable to income were: Year Ended December 31, 2016 2015 2014 (in millions) Deferred income tax provision excluding the effects of other components $ 895 $ 28 $ 473 Increase in Federal operating loss carryforwards (859 ) (479 ) (366 ) Decrease in State valuation allowances (17 ) (171 ) (53 ) Increase in State operating loss carryforwards and other temporary differences 1 95 42 Decrease in foreign and general business tax credits — — 20 Deferred income tax provision (benefit) $ 20 $ (527 ) $ 116</t>
  </si>
  <si>
    <t>Summary of Effective Tax Rates</t>
  </si>
  <si>
    <t xml:space="preserve">A reconciliation of income tax expense (benefit) compared with the amounts at the U.S. Federal statutory rate was as follows: Year Ended December 31, 2016 2015 2014 (dollars are in millions) Tax provision (benefit) at the U.S. Federal statutory income tax rate $ (285 ) (35.0 )% $ (303 ) (35.0 )% $ 270 35.0 % Increase (decrease) in rate resulting from: State and local taxes, net of Federal benefit (11 ) (1.3 ) (14 ) (1.6 ) 12 1.6 Adjustment with respect to tax for prior periods (1) 33 4.0 (16 ) (1.8 ) 38 4.9 Adjustment of tax rate used to value deferred taxes (2) 6 .8 (40 ) (4.6 ) (52 ) (6.7 ) Change in valuation allowance (3) 29 3.6 (90 ) (10.4 ) (28 ) (3.6 ) Uncertain tax positions (4) (24 ) (3.0 ) (4 ) (.5 ) (2 ) (.3 ) Other non-deductible/non-taxable items (5) (7 ) (.8 ) (4 ) (.5 ) (11 ) (1.4 ) Other 1 — — (.1 ) (3 ) (.4 ) Total income tax expense (benefit) $ (258 ) (31.7 )% $ (471 ) (54.5 )% $ 224 29.1 % (1) For 2016, the amounts were impacted by a $12 million adjustment related to the Federal audit of the 2013 tax year as well as the impact of a reversal of approximately $15 million associated with an out of period adjustment to our deferred tax asset balance. For 2015, the amount relates to an adjustment to a deferred tax balance sheet account as a result of the Federal audit for the 2012 tax year. For 2014, the amount relates to changes in estimates as a result of filing the Federal and State income tax returns and a change in State tax expense as a result of filing amended State tax returns upon the closing of the Federal audits for the 2006 - 2009 tax years. (2) For 2016, the amount largely relates to the effect of revaluing our deferred tax assets based on the recently filed tax returns. For 2015, the amount mainly relates to the effects of revaluing our deferred tax assets for New York City Tax Reform that was enacted on April 13, 2015. For 2014, the amount primarily relates to the effects of revaluing our deferred tax assets as a result of New York State Tax Reform that was enacted on March 31, 2014. (3) For 2016, the amounts primarily reflect an increase in valuation allowance reserves on certain state net operating loss carryforwards. For 2015, the amount is due to the release of valuation allowance reserves on previously unrecognized State net operating loss carryforwards and temporary differences. For 2014, the amount relates to changes in valuation allowance reserves in States with net operating loss carryforward periods of 12 to 20 years and a release of valuation allowance reserves as a result of filing amended State tax returns upon the closing of the Federal audits for the 2006-2009 tax years. (4) For 2016, the amount primarily relates to the resolution of an uncertain items related to the Federal Audit of the 2013 tax year. The amount for 2016 also reflects the conclusion of certain State audits. For 2015 and 2014, the amounts primarily relate to the conclusion of State audits and expiration of State statutes of limitations. (5) For 2016, 2015 and 2014, the amount primarily relates to tax exempt income and, for 2015 and 2014, nondeductible penalties. </t>
  </si>
  <si>
    <t>Schedule of Deferred Tax Assets and Liabilities</t>
  </si>
  <si>
    <t>The components of the net deferred tax asset are presented in the following table: December 31, 2016 December 31, 2015 (in millions) Deferred Tax Assets: Receivables held for sale $ 387 $ 541 Federal and State unused tax benefit carryforwards 2,577 1,719 Market value adjustment related to derivatives and long-term debt carried at fair value 16 275 Interests in Real Estate Mortgage Investment Conduits (1) 380 345 Accrued expenses not currently deductible 78 480 Other 204 379 Total deferred tax assets 3,642 3,739 Valuation allowance (690 ) (707 ) Total deferred tax assets net of valuation allowance 2,952 3,032 Deferred Tax Liabilities: Fee income 26 54 Other 29 55 Total deferred tax liabilities 55 109 Net deferred tax asset $ 2,897 $ 2,923 (1) Real Estate Mortgage Investment Conduits ("REMIC") are investment vehicles that hold commercial and residential mortgages in trust and issue securities representing an undivided interest in these mortgages. We hold portfolios of noneconomic residual interests in a number of REMICs through one of our subsidiaries. This item represents the tax basis in such interests which has accumulated as a result of tax rules requiring the recognition of income related to such noneconomic residuals.</t>
  </si>
  <si>
    <t>Summary of Valuation Allowance</t>
  </si>
  <si>
    <t>The deferred tax valuation allowance is attributed to the following deferred tax assets that, based on the available evidence, is more-likely-than-not that the deferred tax asset will not be realized: December 31, 2016 December 31, 2015 (in millions) State unused tax benefit carryforwards $ 634 $ 651 Deferred capital loss on sale to affiliates 56 56 Total $ 690 $ 707</t>
  </si>
  <si>
    <t>Schedule of Unrecognized Tax Benefits Roll Forward</t>
  </si>
  <si>
    <t>A reconciliation of the beginning and ending amount of unrecognized tax benefits related to uncertain tax positions is as follows: 2016 2015 2014 (in millions) Balance at beginning of year $ 86 $ 93 $ 111 Additions for tax positions of prior years 4 1 3 Reductions for tax positions of prior years (2 ) (3 ) (3 ) Settlements (60 ) (1 ) (18 ) Reductions for lapse of statute of limitations (8 ) (4 ) — Balance at end of year $ 20 $ 86 $ 93</t>
  </si>
  <si>
    <t>Accumulated Other Comprehensive Income (Loss) (Tables)</t>
  </si>
  <si>
    <t>Summary of Changes in Accumulated Other Comprehensive Loss</t>
  </si>
  <si>
    <t>The following table presents changes in accumulated other comprehensive income (loss) balances. Year Ended December 31, 2016 2015 2014 (in millions) Unrealized gains (losses) on cash flow hedging instruments: Balance at beginning of period $ (15 ) $ (52 ) $ (97 ) Other comprehensive income for period: Net gains arising during period, net of tax of $6 million, $16 million and $20 million, respectively 11 29 38 Reclassification adjustment for losses realized in net income, net of tax of $3 million, $5 million and $4 million, respectively (1) 4 8 7 Total other comprehensive income for period 15 37 45 Balance at end of period — (15 ) (52 ) Pension and postretirement benefit plan liability: Balance at beginning of period 29 (13 ) (11 ) Other comprehensive income (loss) for period: Change in unfunded pension and postretirement liability, net of tax of $(1) million, $26 million and $(4) million, respectively (1 ) 43 (3 ) Reclassification adjustment for (gains) losses realized in net income, net of tax of $(1) million, $(1) million and $2 million, respectively (2) (4 ) (1 ) 1 Total other comprehensive income (loss) for period (5 ) 42 (2 ) Balance at end of period 24 29 (13 ) Total accumulated other comprehensive income (loss) at end of period $ 24 $ 14 $ (65 ) (1) The amounts reclassified relate to currency swaps and are included as a component of interest expense in our consolidated statement of income (loss). (2) The amounts reclassified are included as a component of salaries and employee benefits in our consolidated statement of income (loss).</t>
  </si>
  <si>
    <t>Pension and Other Postretirement Benefits (Tables)</t>
  </si>
  <si>
    <t>Defined Benefit Plans and Other Postretirement Benefit Plans Table Text Block [Line Items]</t>
  </si>
  <si>
    <t>Schedule of Assumptions Used</t>
  </si>
  <si>
    <t>The assumptions used in determining the benefit obligation of our postretirement benefit plans are as follows: 2016 2015 2014 Discount rate 3.95 % 3.95 % 3.60 % Salary increase assumption 3.00 3.00 3.00</t>
  </si>
  <si>
    <t>Pension Plan, Defined Benefit [Member]</t>
  </si>
  <si>
    <t>The assumptions used in determining pension expense of the HSBC North America Pension Plan are as follows: 2016 2015 2014 Discount rate 4.25 % 3.95 % 4.80 % Expected long-term rate of return on Plan assets 5.50 6.00 6.00</t>
  </si>
  <si>
    <t>Components of Pension Expense for Defined Benefit Pension Plan</t>
  </si>
  <si>
    <t>Year Ended December 31, 2016 2015 2014 (in millions) Interest cost on projected benefit obligation $ 48 $ 49 $ 51 Expected return on plan assets (58 ) (63 ) (62 ) Amortization of net actuarial loss 28 27 24 Administrative costs 3 4 5 Pension expense $ 21 $ 17 $ 18</t>
  </si>
  <si>
    <t>Other Postretirement Benefit Plan, Defined Benefit [Member]</t>
  </si>
  <si>
    <t>The assumptions used in determining the net periodic postretirement benefit cost for our postretirement benefit plans are as follows: 2016 2015 2014 Discount rate 3.95 % 3.60 % 4.35 % Salary increase assumption 3.00 3.00 2.75</t>
  </si>
  <si>
    <t>The components of our net postretirement benefit cost are as follows: Year Ended December 31, 2016 2015 2014 (in millions) Interest cost $ 4 $ 5 $ 7 Amortization of reduction in liability resulting from plan amendment (6 ) (3 ) — Gain from curtailment (5 ) — — Net periodic postretirement benefit cost $ (7 ) $ 2 $ 7</t>
  </si>
  <si>
    <t>Schedule of Accumulated and Projected Benefit Obligations</t>
  </si>
  <si>
    <t>A reconciliation of the beginning and ending balances of the accumulated postretirement benefit obligation for both continuing and discontinued operations is as follows: 2016 2015 (in millions) Accumulated benefit obligation at beginning of year $ 100 $ 173 Interest cost 4 5 Actuarial gains (6 ) (21 ) Reduction in liability resulting from plan amendment — (46 ) Benefits paid, net (7 ) (11 ) Accumulated benefit obligation at end of year $ 91 $ 100</t>
  </si>
  <si>
    <t>Schedule of Expected Benefit Payments</t>
  </si>
  <si>
    <t>Estimated future benefit payments for our postretirement benefit plans for both continuing and discontinued operations are as follows: (in millions) 2017 $ 9 2018 8 2019 8 2020 7 2021 7 2022-2026 28</t>
  </si>
  <si>
    <t>Related Party Transactions (Tables)</t>
  </si>
  <si>
    <t>Schedule of Related Party Transactions</t>
  </si>
  <si>
    <t>Due to affiliates consists of the following: December 31, 2016 December 31, 2015 (in millions) HSBC Private Banking Holdings (Suisse) S.A. and subsidiaries $ — $ 500 HSBC USA Inc. 2,500 3,012 HSBC Holdings plc (includes $485 million and $496 million at December 31, 2016 and December 31, 2015 carried at fair value, respectively) 800 813 HSBC North America Holdings Inc. — 1,600 Due to affiliates $ 3,300 $ 5,925 The following tables and discussions below present the more significant related party balances and the income (expense) generated by related party transactions for continuing operations: December 31, 2016 December 31, 2015 (in millions) Assets: Cash $ 128 $ 124 Interest bearing deposits with banks 1,500 — Securities purchased under agreements to resell (1) 2,392 2,724 Other assets 114 128 Total assets $ 4,134 $ 2,976 Liabilities: Due to affiliates (2) $ 3,300 $ 5,925 Other liabilities 41 62 Total liabilities $ 3,341 $ 5,987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nd excludes preferred stock. Year Ended December 31, 2016 2015 2014 (in millions) Income/(Expense): Interest income from HSBC affiliates $ 6 $ 6 $ 6 Interest expense paid to HSBC affiliates (1) (225 ) (302 ) (307 ) Net interest income (expense) $ (219 ) $ (296 ) $ (301 ) Gain (loss) on FVO debt with affiliate $ 10 $ 17 $ (16 ) Servicing and other fees from HSBC affiliates 1 20 28 Support services from HSBC affiliates (158 ) (224 ) (271 ) Stock based compensation expense with HSBC (2) (2 ) (4 ) (5 ) (1) Includes interest expense paid to HSBC affiliates for debt held by HSBC affiliates as well as net interest paid to or received from HSBC affiliates on risk management hedges related to non-affiliated debt.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benefit plans sponsored by HSBC North America which are discussed in Note 15, "Pension and Other Postretirement Benefits"</t>
  </si>
  <si>
    <t>Variable Interest Entities (Tables)</t>
  </si>
  <si>
    <t>Summary of Assets and Liabilities of Consolidated Secured Financing VIEs</t>
  </si>
  <si>
    <t>The assets and liabilities of the consolidated secured financing VIEs consisted of the following at December 31, 2016 and December 31, 2015 : December 31, 2016 December 31, 2015 Consolidated Assets Consolidated Liabilities Consolidated Assets Consolidated Liabilities (in millions) Real estate collateralized funding vehicles: Receivables held for investment, net: Real estate secured receivables held for investment $ — $ — $ 1,654 $ — Accrued interest income and other — — 76 — Credit loss reserves — — (94 ) — Receivables held for investment, net — — 1,636 — Receivables held for sale 750 — — — Other liabilities — (11 ) — (22 ) Long-term debt (1) — 404 — 879 Total $ 750 $ 393 $ 1,636 $ 857 (1) At December 31, 2016, the long-term debt in the secured financing VIE had interest rates ranging from .93 percent to 3.24 percent and maturity dates in 2017 and 2018.</t>
  </si>
  <si>
    <t>Fair Value Measurements (Tables)</t>
  </si>
  <si>
    <t>Carrying and Estimated Fair Value</t>
  </si>
  <si>
    <t>The following table summarizes the carrying values and estimated fair value of our financial instruments at December 31, 2016 and December 31, 2015 . December 31, 2016 Carrying Value Estimated Fair Value Level 1 Level 2 Level 3 (in millions) Financial assets: Cash $ 128 $ 128 $ 128 $ — $ — Interest bearing deposits with banks 1,500 1,500 1,500 — — Securities purchased under agreements to resell 2,392 2,392 — 2,392 — Real estate secured receivables held for sale 5,674 6,129 — — 6,129 Due from affiliates 114 114 — 114 — Financial liabilities: Due to affiliates carried at fair value 485 485 — 485 — Due to affiliates not carried at fair value 2,815 2,875 — 2,875 — Long-term debt carried at fair value 1,317 1,317 — 1,317 — Long-term debt not carried at fair value 3,023 3,359 — 3,359 — Derivative financial liabilities 12 12 — 12 — December 31, 2015 Carrying Value Estimated Fair Value Level 1 Level 2 Level 3 (in millions) Financial assets: Cash $ 124 $ 124 $ 124 $ — $ — Securities purchased under agreements to resell 2,724 2,724 — 2,724 — Real estate secured receivables held for investment (1) : First lien 7,237 7,174 — — 7,174 Second lien 1,750 1,156 — — 1,156 Total real estate secured receivables held for investment 8,987 8,330 — — 8,330 Real estate secured receivables held for sale 8,265 8,668 — — 8,668 Due from affiliates 128 128 — 128 — Financial liabilities: Due to affiliates carried at fair value 496 496 — 496 — Due to affiliates not carried at fair value 5,429 5,693 — 5,693 — Long-term debt carried at fair value 3,257 3,257 — 3,257 — Long-term debt not carried at fair value 6,253 6,664 — 6,664 — Derivative financial liabilities 57 57 — 57 — (1) The receivable held for investment carrying value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The receivable held for investment carrying value included in this table also includes accrued finance charges and is net of credit loss reserves. However, the basis adjustments on the loans, accrued finance charges and credit loss reserves are excluded in the presentation of dollars of two-months-and-over contractual delinquency for receivables held for investment, nonaccrual receivables held for investment account balances and nonperforming receivables held for investment account balances.</t>
  </si>
  <si>
    <t>Assets and Liabilities Recorded at Fair Value on a Recurring Basis</t>
  </si>
  <si>
    <t>The following table presents information about our assets and liabilities measured at fair value on a recurring basis at December 31, 2016 and December 31, 2015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December 31, 2016: Derivative financial assets: Currency swaps $ — $ 15 $ — $ — $ 15 Derivative netting — — — (15 ) (15 ) Total derivative financial assets — 15 — (15 ) — Total assets $ — $ 15 $ — $ (15 ) $ — Due to affiliates carried at fair value $ — $ (485 ) $ — $ — $ (485 ) Long-term debt carried at fair value — (1,317 ) — — (1,317 ) Derivative related liabilities: Currency swaps — (344 ) — — (344 ) Derivative netting — — — 332 332 Total derivative related liabilities — (344 ) — 332 (12 ) Total liabilities $ — $ (2,146 ) $ — $ 332 $ (1,814 ) December 31, 2015: Derivative financial assets: Interest rate swaps $ — $ 24 $ — $ — $ 24 Currency swaps — 111 — — 111 Derivative netting — — — (135 ) (135 ) Total derivative financial assets — 135 — (135 ) — Total assets $ — $ 135 $ — $ (135 ) $ — Due to affiliates carried at fair value $ — $ (496 ) $ — $ — $ (496 ) Long-term debt carried at fair value — (3,257 ) — — (3,257 ) Derivative related liabilities: Interest rate swaps — (304 ) — — (304 ) Currency swaps — (379 ) — — (379 ) Derivative netting — — — 626 626 Total derivative related liabilities — (683 ) — 626 (57 ) Total liabilities $ — $ (4,436 ) $ — $ 626 $ (3,810 ) (1) Represents counterparty and swap collateral netting which allow the offsetting of amounts relating to certain contracts when certain conditions are met.</t>
  </si>
  <si>
    <t>Assets and Liabilities Recorded at Fair Value on a Non-recurring Basis</t>
  </si>
  <si>
    <t>The following table presents information about our assets and liabilities measured at fair value on a non-recurring basis at December 31, 2016 and 2015, and indicates the fair value hierarchy of the valuation techniques utilized to determine such fair value. Certain of the fair values in the table below were not obtained as of December 31, 2016 or 2015 but during the periods then ended. See Note 2, "Summary of Significant Accounting Policies and New Accounting Pronouncements," as well as the summary of our valuation techniques below for discussion of our policy in measuring fair value. Non-Recurring Fair Value Measurements at December 31, 2016 Total Gains Level 1 Level 2 Level 3 Total (in millions) Real estate secured receivables held for sale $ — $ — $ 5,674 $ 5,674 $ (788 ) Receivables held for investment carried at the lower of amortized cost or fair value of the collateral less cost to sell (1) — — — — (50 ) Real estate owned (2) — 33 — 33 (16 ) Total assets at fair value on a non-recurring basis $ — $ 33 $ 5,674 $ 5,707 $ (854 ) Non-Recurring Fair Value Measurements at December 31, 2015 Total Gains Level 1 Level 2 Level 3 Total (in millions) Real estate secured receivables held for sale $ — $ — $ 8,265 $ 8,265 $ (364 ) Receivables held for investment carried at the lower of amortized cost or fair value of the collateral less cost to sell (1) — 326 — 326 (176 ) Real estate owned (2) — 103 — 103 (23 ) Total assets at fair value on a non-recurring basis $ — $ 429 $ 8,265 $ 8,694 $ (563 ) (1) Total gains (losses) for the years ended December 31, 2016 and 2015 include amounts recorded on receivables that were subsequently transferred to held for sale. (2) Real estate owned is required to be reported on the balance sheet net of transactions costs. The real estate owned amounts in the table above reflect the fair value of the underlying asset unadjusted for transaction costs.</t>
  </si>
  <si>
    <t>Fair Value Inputs, Assets, Quantitative Information</t>
  </si>
  <si>
    <t>The following table presents quantitative information about non-recurring fair value measurements of assets and liabilities classified as Level 3 in the fair value hierarchy at December 31, 2016 and December 31, 2015 : Fair Value Range of Inputs Financial Instrument Type Dec. 31, 2016 Dec. 31, 2015 Valuation Technique Significant Unobservable Inputs December 31, 2016 December 31, 2015 (in millions) Real estate secured receivables held for sale $ 5,674 $ 8,265 Third party appraisal valuation based on Collateral loss severity rates (1) 0 % - 100% 0 % - 100% estimated loss severities, including collateral values, cash flows and Expenses incurred through collateral disposition 5 % - 10% 5 % - 10% market discount rate Market discount rate 4 % - 14% 4 % - 14% (1) At December 31, 2016 and December 31, 2015 , the weighted average collateral loss severity rate was 51 percent and 42 percent , respectively, taking into consideration both expected net cash flows as well as current collateral values.</t>
  </si>
  <si>
    <t>Commitments and Contingent Liabilities (Tables)</t>
  </si>
  <si>
    <t>Future Net Minimum Lease Commitments</t>
  </si>
  <si>
    <t>Future net minimum lease commitments under noncancelable operating lease arrangements were: Year Ending December 31, Minimum Rental Payments (in millions) 2017 $ 4 2018 3 2019 2 2020 1 2021 — Thereafter — Net minimum lease commitments $ 10</t>
  </si>
  <si>
    <t>Selected Quarterly Financial Data (Unaudited) (Tables)</t>
  </si>
  <si>
    <t>Schedule of Quarterly Financial Information</t>
  </si>
  <si>
    <t>Organization and Basis of Presentation (Details)</t>
  </si>
  <si>
    <t>Dec. 31, 2016segment</t>
  </si>
  <si>
    <t>Number of reportable segments</t>
  </si>
  <si>
    <t>Summary of Significant Accounting Policies and New Accounting Pronouncements Charge-off and Nonaccrual Policies and Practices (Details) $ in Millions</t>
  </si>
  <si>
    <t>Dec. 31, 2016payment</t>
  </si>
  <si>
    <t>Dec. 31, 2015USD ($)</t>
  </si>
  <si>
    <t>Financing Receivable, Allowance for Credit Losses [Line Items]</t>
  </si>
  <si>
    <t>Delinquency threshold for loss reserves</t>
  </si>
  <si>
    <t>90 days</t>
  </si>
  <si>
    <t>Reduction to REO expense | $</t>
  </si>
  <si>
    <t>Consumer Loan [Member] | Residential Mortgage [Member]</t>
  </si>
  <si>
    <t>Period of consecutive payments</t>
  </si>
  <si>
    <t>3 months</t>
  </si>
  <si>
    <t>Delinquent threshold period for write-offs</t>
  </si>
  <si>
    <t>6 months</t>
  </si>
  <si>
    <t>Nonaccrual status delinquent threshold period</t>
  </si>
  <si>
    <t>Number of qualifying payments to resume accrual of interest | payment</t>
  </si>
  <si>
    <t>Broker price opinion or appraisals number of days</t>
  </si>
  <si>
    <t>180 days</t>
  </si>
  <si>
    <t>Number of days valuation is determined</t>
  </si>
  <si>
    <t>Summary of Significant Accounting Polices and New Accounting Pronouncements - Reclassification of Preferred Dividends (Details) - USD ($) $ in Millions</t>
  </si>
  <si>
    <t>Jan. 01, 2017</t>
  </si>
  <si>
    <t>New Accounting Pronouncement, Early Adoption [Line Items]</t>
  </si>
  <si>
    <t>Accounting Standards Update 2016-01 [Member] | Adjustments for New Accounting Principle, Early Adoption [Member]</t>
  </si>
  <si>
    <t>Discontinued Operations - Additional Information (Details) - USD ($) $ in Millions</t>
  </si>
  <si>
    <t>Discontinued Operations - Operating Results of Discontinued Operations (Details) - USD ($) $ in Millions</t>
  </si>
  <si>
    <t>1 Months Ended</t>
  </si>
  <si>
    <t>Derivative, notional amount</t>
  </si>
  <si>
    <t>Fair value of derivative related liability</t>
  </si>
  <si>
    <t>Net interest income and other revenues</t>
  </si>
  <si>
    <t>Incremental expenses for industry review</t>
  </si>
  <si>
    <t>Incremental reduction in accrual for industry review</t>
  </si>
  <si>
    <t>Visa Class B Shares [Member] | Card and Retail Services [Member]</t>
  </si>
  <si>
    <t>Gain on sale of stock</t>
  </si>
  <si>
    <t>HSBC USA, Inc. [Member] | Visa Class B Shares [Member]</t>
  </si>
  <si>
    <t>For 2016, the amount includes a $44 million gain on sale of Visa Class B Shares as discussed more fully below.</t>
  </si>
  <si>
    <t>For 2015 and 2014, the amounts reflect an increase in our accrual of $41 million and $7 million, respectively, related to an industry review of credit card enhancement services products. During 2016, we reduced our accrual by $9 million related to this industry review. Additionally, the amounts for 2015 and 2014 include expenses related to activities to complete the separation of the credit card operational infrastructure between us and Capital One and in 2015, additional legal accruals.</t>
  </si>
  <si>
    <t>Securities Purchased Under Agreements to Resell (Details) - USD ($) $ in Millions</t>
  </si>
  <si>
    <t>Receivables Held for Investment, net - Receivables (Detail) - USD ($) $ in Millions</t>
  </si>
  <si>
    <t>Real estate secured:</t>
  </si>
  <si>
    <t>Total receivables</t>
  </si>
  <si>
    <t>Accrued interest income and other</t>
  </si>
  <si>
    <t>Credit loss reserve for receivables</t>
  </si>
  <si>
    <t>Total receivables held for investment, net</t>
  </si>
  <si>
    <t>First lien [Member]</t>
  </si>
  <si>
    <t>Second lien [Member]</t>
  </si>
  <si>
    <t>Includes $1,654 million of closed-end real estate secured receivables which serve as collateral for secured financings previously issued under public trusts with an outstanding balance of $879 million at December 31, 2015. See Note 17, "Variable Interest Entities," for additional information.</t>
  </si>
  <si>
    <t>Includes deferred origination fees, net of costs, totaling $71 million and net unamortized premium on our receivables totaling $35 million.</t>
  </si>
  <si>
    <t>Receivables Held for Investment, net - Additional Information (Detail) - USD ($) $ in Millions</t>
  </si>
  <si>
    <t>Sep. 30, 2016</t>
  </si>
  <si>
    <t>Financing Receivable, Recorded Investment, Past Due [Line Items]</t>
  </si>
  <si>
    <t>Initial lower of amortized cost or fair value adjustment</t>
  </si>
  <si>
    <t>Secured financing</t>
  </si>
  <si>
    <t>Deferred origination fees</t>
  </si>
  <si>
    <t>Net unamortized premium on our receivables</t>
  </si>
  <si>
    <t>Other Revenue [Member]</t>
  </si>
  <si>
    <t>Represents the portion of the initial lower of amortized cost or fair value adjustment attributable to non-credit factors which are recorded as a component of total other revenues in the consolidated statement income (loss) as it reflects the impact on value caused by current marketplace conditions including changes in interest rates.</t>
  </si>
  <si>
    <t>Receivables Held for Investment, net - Aging Analysis of Past Due Loans (Detail) - USD ($) $ in Millions</t>
  </si>
  <si>
    <t>Threshold period for current receivable</t>
  </si>
  <si>
    <t>30 days</t>
  </si>
  <si>
    <t>Real estate secured [Member]</t>
  </si>
  <si>
    <t>Past due receivables</t>
  </si>
  <si>
    <t>Current</t>
  </si>
  <si>
    <t>[4]</t>
  </si>
  <si>
    <t>Past Due, 30 - 89 days [Member] | Real estate secured [Member]</t>
  </si>
  <si>
    <t>Past Due, 30 - 89 days [Member] | First lien [Member]</t>
  </si>
  <si>
    <t>Past Due, 30 - 89 days [Member] | Second lien [Member]</t>
  </si>
  <si>
    <t>Past Due, 90 plus days [Member] | Real estate secured [Member]</t>
  </si>
  <si>
    <t>Past Due, 90 plus days [Member] | First lien [Member]</t>
  </si>
  <si>
    <t>Past Due, 90 plus days [Member] | Second lien [Member]</t>
  </si>
  <si>
    <t>Receivables less than 30 days past due are presented as current.</t>
  </si>
  <si>
    <t>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Receivables Held for Investment, net - Nonaccrual Receivables (Detail) - USD ($) $ in Millions</t>
  </si>
  <si>
    <t>Nonaccrual receivables:</t>
  </si>
  <si>
    <t>Total nonaccrual receivables</t>
  </si>
  <si>
    <t>Nonaccrual loans carried at lower of amortized cost of fair value less cost to sell but less than 90 days delinquent</t>
  </si>
  <si>
    <t>Criteria for nonaccrual status (Minimum days contractually delinquent)</t>
  </si>
  <si>
    <t>Nonaccrual real estate secured receivables carried at lower amortized cost or fair value</t>
  </si>
  <si>
    <t>Nonaccrual - Real estate secured receivables held for investment</t>
  </si>
  <si>
    <t>[2],[3]</t>
  </si>
  <si>
    <t>Nonaccrual - Receivables held for sale</t>
  </si>
  <si>
    <t>Nonaccrual receivables do not include receivables totaling $252 million and $501 million at December 31, 2016 and December 31, 2015, respectively, which are less than 90 days contractually delinquent and not accruing interest.</t>
  </si>
  <si>
    <t>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t>
  </si>
  <si>
    <t>At December 31, 2015, nonaccrual real estate secured receivables held for investment includes $187 million of receivables that are carried at the lower of amortized cost or fair value of the collateral less cost to sell.</t>
  </si>
  <si>
    <t>Receivables Held for Investment, net - Additional Information on Nonaccrual Receivables (Detail) - USD ($) $ in Millions</t>
  </si>
  <si>
    <t>Interest income that would have been recorded if the nonaccrual receivable had been current in accordance with contractual terms during the period</t>
  </si>
  <si>
    <t>Interest income that was recorded on nonaccrual receivables during the period</t>
  </si>
  <si>
    <t>Receivables Held for Investment, net - Receivables and Receivables held for Sale (Details) - USD ($) $ in Millions</t>
  </si>
  <si>
    <t>Accounts, Notes, Loans and Financing Receivable [Line Items]</t>
  </si>
  <si>
    <t>Modifications, primarily interest rate modifications</t>
  </si>
  <si>
    <t>Re-age of past due account</t>
  </si>
  <si>
    <t>First lien held for investment [Member]</t>
  </si>
  <si>
    <t>Second lien held for investment [Member]</t>
  </si>
  <si>
    <t>Real Estate Secured Receivables Held for Sale [Member]</t>
  </si>
  <si>
    <t>The amounts for 2016 reflect the classification as TDR Loans prior to the transfer of all receivables to receivables held for sale during the third quarter of 2016.</t>
  </si>
  <si>
    <t>Receivables Held for Investment, net - TDR Loans (Detail) - USD ($) $ in Millions</t>
  </si>
  <si>
    <t>Financing Receivable, Modifications [Line Items]</t>
  </si>
  <si>
    <t>Unpaid principal balance subject to reduction</t>
  </si>
  <si>
    <t>TDR Loans held for investment, recorded at the lower of amortized cost or FV less cost to sell</t>
  </si>
  <si>
    <t>Carrying value of TDR Loans</t>
  </si>
  <si>
    <t>Unpaid balance of TDR loans</t>
  </si>
  <si>
    <t>Credit loss reserves for TDR loans</t>
  </si>
  <si>
    <t>Receivables Held For Sale [Member] | Real estate secured [Member]</t>
  </si>
  <si>
    <t>[1],[4]</t>
  </si>
  <si>
    <t>[3],[4]</t>
  </si>
  <si>
    <t>At December 31, 2016 and December 31, 2015, the unpaid principal balance reflected above includes $271 million and $740 million, respectively, which have received a reduction in the unpaid principal balance as part of an account management action.</t>
  </si>
  <si>
    <t>At December 31, 2015, the carrying value of TDR Loans held for investment includes $250 million that are recorded at the lower of amortized cost or fair value of the collateral less cost to sell.</t>
  </si>
  <si>
    <t>Included in credit loss reserves.</t>
  </si>
  <si>
    <t>There are no credit loss reserves associated with receivables classified as held for sale as they are carried at the lower of amortized cost or fair value.</t>
  </si>
  <si>
    <t>Receivables Held for Investment, net - Additional Information Relating to Trouble Debt Restructuring Loan (Detail) - USD ($) $ in Millions</t>
  </si>
  <si>
    <t>Average balance of TDR Loans held for investment and held for sale:</t>
  </si>
  <si>
    <t>Total average balance of TDR Loans</t>
  </si>
  <si>
    <t>Interest income recognized on TDR Loans held for investment and held for sale:</t>
  </si>
  <si>
    <t>Total interest income recognized on TDR Loans</t>
  </si>
  <si>
    <t>Receivables Held for Investment, net - Receivables Classified as Troubled Debt Restructuring Loan (Detail) - USD ($) $ in Millions</t>
  </si>
  <si>
    <t>Receivables classified as Trouble Debt Restructuring Loans</t>
  </si>
  <si>
    <t>TDR loans that became delinquent during the period</t>
  </si>
  <si>
    <t>The amounts for 2016 reflect receivables held for investment which were classified as TDR Loans in the previous 12 months and became sixty days or greater contractually delinquent prior to the transfer of all receivables to receivables held for sale during the third quarter of 2016.</t>
  </si>
  <si>
    <t>Receivables Held for Investment, net - Summary of Contractual Delinquency and Delinquency Ratio (Detail) - USD ($) $ in Millions</t>
  </si>
  <si>
    <t>Mortgage Loans in Process of Foreclosure , Amount</t>
  </si>
  <si>
    <t>Dollars of Delinquency</t>
  </si>
  <si>
    <t>Delinquency Ratio</t>
  </si>
  <si>
    <t>8.05%</t>
  </si>
  <si>
    <t>6.88%</t>
  </si>
  <si>
    <t>0.00%</t>
  </si>
  <si>
    <t>3.73%</t>
  </si>
  <si>
    <t>5.07%</t>
  </si>
  <si>
    <t>5.37%</t>
  </si>
  <si>
    <t>At December 31, 2016 and December 31, 2015, total real estate secured receivables include $235 million and $363 million, respectively, that are in the process of foreclosure.</t>
  </si>
  <si>
    <t>Receivables Held for Investment, net - Nonperforming Consumer Receivable Portfolio (Detail) - USD ($) $ in Millions</t>
  </si>
  <si>
    <t>Financing Receivable, Impaired [Line Items]</t>
  </si>
  <si>
    <t>Real estate secured receivables held for investment</t>
  </si>
  <si>
    <t>[1],[2],[3]</t>
  </si>
  <si>
    <t>Real estate secured receivables held for sale</t>
  </si>
  <si>
    <t>Accruing Loans [Member]</t>
  </si>
  <si>
    <t>Nonaccrual Loans [Member]</t>
  </si>
  <si>
    <t>[1],[2],[3],[5]</t>
  </si>
  <si>
    <t>[3],[5]</t>
  </si>
  <si>
    <t>Nonperforming receivables held for investment (TDR)</t>
  </si>
  <si>
    <t>Nonaccrual Loans [Member] | Real estate secured [Member]</t>
  </si>
  <si>
    <t>Nonperforming receivables held for investment</t>
  </si>
  <si>
    <t>At December 31, 2015, nonperforming real estate secured receivables held for investment include $178 million of TDR Loans, some of which may also be carried at fair value of the collateral less cost to sell</t>
  </si>
  <si>
    <t>At December 31, 2015, nonperforming real estate secured receivables held for investment include $187 million of receivables that are carried at the lower of amortized cost or fair value of the collateral less cost to sell.</t>
  </si>
  <si>
    <t>[5]</t>
  </si>
  <si>
    <t>Credit Loss Reserves - Summarizes Changes in Credit Loss Reserves by Product/Class and Related Receivable Balance by Product (Detail) - USD ($) $ in Millions</t>
  </si>
  <si>
    <t>3 Months Ended</t>
  </si>
  <si>
    <t>Mar. 31, 2016</t>
  </si>
  <si>
    <t>Sep. 30, 2015</t>
  </si>
  <si>
    <t>Jun. 30, 2015</t>
  </si>
  <si>
    <t>Mar. 31, 2015</t>
  </si>
  <si>
    <t>Allowance for Loan and Lease Losses [Roll Forward]</t>
  </si>
  <si>
    <t>Credit loss reserves at beginning of period</t>
  </si>
  <si>
    <t>Charge-offs</t>
  </si>
  <si>
    <t>Recoveries</t>
  </si>
  <si>
    <t>Total net charge-offs</t>
  </si>
  <si>
    <t>Other</t>
  </si>
  <si>
    <t>Credit loss reserves at end of period</t>
  </si>
  <si>
    <t>Reserve components:</t>
  </si>
  <si>
    <t>Collectively evaluated for impairment</t>
  </si>
  <si>
    <t>Individually evaluated for impairment</t>
  </si>
  <si>
    <t>Receivables carried at the lower of amortized cost or fair value of the collateral less cost to sell</t>
  </si>
  <si>
    <t>Total credit loss reserves</t>
  </si>
  <si>
    <t>Receivables held for investment:</t>
  </si>
  <si>
    <t>Total receivables held for investment</t>
  </si>
  <si>
    <t>[4],[5]</t>
  </si>
  <si>
    <t>Personal Non-Credit Card [Member]</t>
  </si>
  <si>
    <t>For collateral dependent receivables that are transferred to held for sale, existing credit loss reserves at the time of transfer are recognized as a charge-off. We transferred to held for sale certain real estate secured receivables during the years ended December 31, 2016, 2015 and 2014 and, accordingly, we recognized the existing credit loss reserves on these receivables as additional charge-off totaling $268 million, $1,622 million and $58 million during the years ended December 31, 2016, 2015 and 2014, respectively.</t>
  </si>
  <si>
    <t>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held for investment that are carried at the lower of amortized cost or fair value of the collateral less cost to sell which totaled $250 million and $517 million at December 31, 2015 and 2014, respectively. The reserve component above excludes credit loss reserves totaling $10 million and $25 million at December 31, 2015 and 2014, respectively, for TDR Loans held for investment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Credit Loss Reserves - Summarizes Changes in Credit Loss Reserves by Product/Class and Related Receivable Balance by Product - Additional Information (Detail) - USD ($) $ in Millions</t>
  </si>
  <si>
    <t>Out of period adjustment to net charge-offs</t>
  </si>
  <si>
    <t>Write-offs</t>
  </si>
  <si>
    <t>Excludes Credit loss reserves for TDR Loans that are carried at the lower of amortized cost or fair value</t>
  </si>
  <si>
    <t>TDR [Member]</t>
  </si>
  <si>
    <t>Excludes TDR loans that are carried at the lower of amortized cost or fair value</t>
  </si>
  <si>
    <t>Real Estate Secured Receivable Portfolio [Member]</t>
  </si>
  <si>
    <t>Mortgage Receivable [Member]</t>
  </si>
  <si>
    <t>Release of provision associated with a correction to the reserve calculation for a segment of the portfolio</t>
  </si>
  <si>
    <t>Provision for Credit Losses [Member]</t>
  </si>
  <si>
    <t>Represents the portion of the initial lower of amortized cost or fair value adjustment attributable to credit factors which are recorded as provision for credit losses in the consolidated statement of income (loss).</t>
  </si>
  <si>
    <t>Receivables Held for Sale - Real Estate Secured Receivables (Details) - USD ($) $ in Millions</t>
  </si>
  <si>
    <t>Receivables held for sale</t>
  </si>
  <si>
    <t>Loans pledged as collateral</t>
  </si>
  <si>
    <t>Receivables Held for Sale - Additional Information (Detail) - USD ($)</t>
  </si>
  <si>
    <t>Aggregate unpaid balance</t>
  </si>
  <si>
    <t>Aggregate carrying value</t>
  </si>
  <si>
    <t>Severance and loan review costs</t>
  </si>
  <si>
    <t>Subsequent to initial transfer to held for sale</t>
  </si>
  <si>
    <t>Fair Value [Member] | Provision for Credit Losses [Member]</t>
  </si>
  <si>
    <t>Fair Value [Member] | Other Revenue [Member]</t>
  </si>
  <si>
    <t>Receivables Held for Sale - Receivables Sold to Third Party Investors (Details) - USD ($) $ in Millions</t>
  </si>
  <si>
    <t>Aggregate cash consideration received</t>
  </si>
  <si>
    <t>Unpaid principal balance at the time of sale</t>
  </si>
  <si>
    <t>Aggregate carrying value at the time of sale</t>
  </si>
  <si>
    <t>Transaction costs</t>
  </si>
  <si>
    <t>For the year ended December 31, 2016, amount includes receivables with an unpaid principal balance of $4,478 million (aggregate carrying value of $4,040 million) that were sold during the fourth quarter of 2016.</t>
  </si>
  <si>
    <t>Receivables Held for Sale - Summary of Activity in Receivables Held for Sale (Detail) - USD ($) $ in Millions</t>
  </si>
  <si>
    <t>Receivables Held for Sale, Activity [Roll Forward]</t>
  </si>
  <si>
    <t>Real estate secured receivables held for sale at beginning of period</t>
  </si>
  <si>
    <t>Real estate secured receivables held for sale at end of period</t>
  </si>
  <si>
    <t>Receivables Held for Sale, Initial Lower of Amortized Cost or Fair Value Adjustment</t>
  </si>
  <si>
    <t>Mortgage Loans on Real Estate [Member]</t>
  </si>
  <si>
    <t>Transfer of real estate secured receivables into held for sale at the lower of amortized cost or fair value</t>
  </si>
  <si>
    <t>Real estate secured receivable sales</t>
  </si>
  <si>
    <t>Carrying value of real estate secured receivables held for sale transferred to REO</t>
  </si>
  <si>
    <t>Carrying value of real estate secured receivables held for sale settled through short sale</t>
  </si>
  <si>
    <t>Change in real estate secured receivable balance, including collections</t>
  </si>
  <si>
    <t>Transfer of real estate secured receivables into held for investment at the lower of amortized cost or fair value</t>
  </si>
  <si>
    <t>[6]</t>
  </si>
  <si>
    <t>[7]</t>
  </si>
  <si>
    <t>Real estate secured receivables held for sale in the table above are presented net of the valuation allowance.</t>
  </si>
  <si>
    <t>Amount includes any accrued interest associated with the receivable.</t>
  </si>
  <si>
    <t>The initial lower of amortized cost or fair value adjustment on receivables transferred into held for sale during the years ended December 31, 2016, 2015 and 2014 totaled $587 million, $234 million and $113 million, respectively.</t>
  </si>
  <si>
    <t>During 2014, we identified a small number of receivables held for sale which did not meet our criteria to be classified as held for sale at that time. As a result, we transferred these receivables to held for investment at the lower of amortized cost or fair value.</t>
  </si>
  <si>
    <t>Receivables Held For Sale - Allowance for Credit Losses Rollforward (Details) - USD ($) $ in Millions</t>
  </si>
  <si>
    <t>Balance at beginning of period</t>
  </si>
  <si>
    <t>Initial valuation allowance for real estate secured receivables transferred to held for sale during the period</t>
  </si>
  <si>
    <t>Increase in valuation allowance resulting from changes in fair value</t>
  </si>
  <si>
    <t>Change in valuation allowance for receivables sold</t>
  </si>
  <si>
    <t>Change in valuation allowance for collections, charged-off, transferred to REO or short sale</t>
  </si>
  <si>
    <t>Balance at end of period</t>
  </si>
  <si>
    <t>Receivables Held for Sale - Summary of Components of Cumulative Lower of Amortized Cost or Fair Value Adjustment (Detail) - USD ($)</t>
  </si>
  <si>
    <t>Lower of amortized cost or fair value adjustment recorded as a component of:</t>
  </si>
  <si>
    <t>Lower of amortized cost or fair value adjustment on loans held for sale</t>
  </si>
  <si>
    <t>Fair Value [Member]</t>
  </si>
  <si>
    <t>Settlement (Including Short Sales) [Member]</t>
  </si>
  <si>
    <t>Provision for Credit Losses [Member] | Fair Value [Member]</t>
  </si>
  <si>
    <t>Provision for Credit Losses [Member] | Settlement (Including Short Sales) [Member]</t>
  </si>
  <si>
    <t>Other Revenue [Member] | Fair Value [Member]</t>
  </si>
  <si>
    <t>Other Revenue [Member] | Settlement (Including Short Sales) [Member]</t>
  </si>
  <si>
    <t>[1],[3]</t>
  </si>
  <si>
    <t>Reflects receivable settlements due to either receivable payoffs (including short sales) or transfers of receivables to REO and reflects either a reversal of the non-credit fair value adjustment previously recorded on these receivables or an additional lower of amortized cost or fair value adjustment required at the time of settlement.</t>
  </si>
  <si>
    <t>Long-Term Debt - Long Term Debt Table (Details) - USD ($) $ in Millions</t>
  </si>
  <si>
    <t>Debt Instrument [Line Items]</t>
  </si>
  <si>
    <t>Mark-to-market adjustment on fair value option long-term debt</t>
  </si>
  <si>
    <t>Unamortized discount</t>
  </si>
  <si>
    <t>HSBC acquisition purchase accounting fair value adjustments</t>
  </si>
  <si>
    <t>Long-term debt</t>
  </si>
  <si>
    <t>Other Fixed Rate Senior Debt [Member] | 3.00%-3.99% Other Fixed Rate Senior Debt [Member]</t>
  </si>
  <si>
    <t>Long-term debt, gross</t>
  </si>
  <si>
    <t>Other Fixed Rate Senior Debt [Member] | 4.00%-4.99% Other Fixed Rate Senior Debt Due 2018 [Member]</t>
  </si>
  <si>
    <t>Other Fixed Rate Senior Debt [Member] | 5.00%-5.49% Other Fixed Rate Senior Debt Due 2017-2021 [Member]</t>
  </si>
  <si>
    <t>Other Fixed Rate Senior Debt [Member] | 5.50%-5.99% Other Fixed Rate Senior Debt Due 2017-2018 [Member]</t>
  </si>
  <si>
    <t>Other Fixed Rate Senior Debt [Member] | 6.00%-6.49% Other Fixed Rate Senior Debt Due 2017 [Member]</t>
  </si>
  <si>
    <t>Other Fixed Rate Senior Debt [Member] | 7.00%-7.49% Other Fixed Rate Senior Debt Due 2023-2032 [Member]</t>
  </si>
  <si>
    <t>Other Fixed Rate Senior Debt [Member] | 7.50%-7.99 Other Fixed Rate Senior Debt Due 2019-2032 [Member]</t>
  </si>
  <si>
    <t>Variable Interest Rate Debt [Member] | Secured financings – .93% to 3.24%; due 2017 to 2018 [Member]</t>
  </si>
  <si>
    <t>Variable Interest Rate Debt [Member] | Other variable interest rate senior debt – .84% [Member]</t>
  </si>
  <si>
    <t>Stated percentage</t>
  </si>
  <si>
    <t>0.84%</t>
  </si>
  <si>
    <t>Subordinated Debt [Member] | Subordinated Debt, 6.68% due 2021 [Member]</t>
  </si>
  <si>
    <t>6.675%</t>
  </si>
  <si>
    <t>Minimum [Member] | Other Fixed Rate Senior Debt [Member] | 3.00%-3.99% Other Fixed Rate Senior Debt [Member]</t>
  </si>
  <si>
    <t>3.00%</t>
  </si>
  <si>
    <t>Minimum [Member] | Other Fixed Rate Senior Debt [Member] | 4.00%-4.99% Other Fixed Rate Senior Debt Due 2018 [Member]</t>
  </si>
  <si>
    <t>4.00%</t>
  </si>
  <si>
    <t>Minimum [Member] | Other Fixed Rate Senior Debt [Member] | 5.00%-5.49% Other Fixed Rate Senior Debt Due 2017-2021 [Member]</t>
  </si>
  <si>
    <t>5.00%</t>
  </si>
  <si>
    <t>Minimum [Member] | Other Fixed Rate Senior Debt [Member] | 5.50%-5.99% Other Fixed Rate Senior Debt Due 2017-2018 [Member]</t>
  </si>
  <si>
    <t>5.50%</t>
  </si>
  <si>
    <t>Minimum [Member] | Other Fixed Rate Senior Debt [Member] | 6.00%-6.49% Other Fixed Rate Senior Debt Due 2017 [Member]</t>
  </si>
  <si>
    <t>6.00%</t>
  </si>
  <si>
    <t>Minimum [Member] | Other Fixed Rate Senior Debt [Member] | 7.00%-7.49% Other Fixed Rate Senior Debt Due 2023-2032 [Member]</t>
  </si>
  <si>
    <t>7.00%</t>
  </si>
  <si>
    <t>Minimum [Member] | Other Fixed Rate Senior Debt [Member] | 7.50%-7.99 Other Fixed Rate Senior Debt Due 2019-2032 [Member]</t>
  </si>
  <si>
    <t>7.50%</t>
  </si>
  <si>
    <t>Minimum [Member] | Variable Interest Rate Debt [Member] | Secured financings – .93% to 3.24%; due 2017 to 2018 [Member]</t>
  </si>
  <si>
    <t>0.93%</t>
  </si>
  <si>
    <t>Maximum [Member] | Other Fixed Rate Senior Debt [Member] | 3.00%-3.99% Other Fixed Rate Senior Debt [Member]</t>
  </si>
  <si>
    <t>3.99%</t>
  </si>
  <si>
    <t>Maximum [Member] | Other Fixed Rate Senior Debt [Member] | 4.00%-4.99% Other Fixed Rate Senior Debt Due 2018 [Member]</t>
  </si>
  <si>
    <t>4.99%</t>
  </si>
  <si>
    <t>Maximum [Member] | Other Fixed Rate Senior Debt [Member] | 5.00%-5.49% Other Fixed Rate Senior Debt Due 2017-2021 [Member]</t>
  </si>
  <si>
    <t>5.49%</t>
  </si>
  <si>
    <t>Maximum [Member] | Other Fixed Rate Senior Debt [Member] | 5.50%-5.99% Other Fixed Rate Senior Debt Due 2017-2018 [Member]</t>
  </si>
  <si>
    <t>5.99%</t>
  </si>
  <si>
    <t>Maximum [Member] | Other Fixed Rate Senior Debt [Member] | 6.00%-6.49% Other Fixed Rate Senior Debt Due 2017 [Member]</t>
  </si>
  <si>
    <t>6.49%</t>
  </si>
  <si>
    <t>Maximum [Member] | Other Fixed Rate Senior Debt [Member] | 7.00%-7.49% Other Fixed Rate Senior Debt Due 2023-2032 [Member]</t>
  </si>
  <si>
    <t>7.49%</t>
  </si>
  <si>
    <t>Maximum [Member] | Other Fixed Rate Senior Debt [Member] | 7.50%-7.99 Other Fixed Rate Senior Debt Due 2019-2032 [Member]</t>
  </si>
  <si>
    <t>7.99%</t>
  </si>
  <si>
    <t>Maximum [Member] | Variable Interest Rate Debt [Member] | Secured financings – .93% to 3.24%; due 2017 to 2018 [Member]</t>
  </si>
  <si>
    <t>3.24%</t>
  </si>
  <si>
    <t>Long-Term Debt - Additional Information (Details) - USD ($)</t>
  </si>
  <si>
    <t>Cumulative carrying value adjustments on derivative financial instruments</t>
  </si>
  <si>
    <t>Change in carrying value of foreign debt resulting from translation adjustments</t>
  </si>
  <si>
    <t>Interest Expense for long-term debt for continuing operations</t>
  </si>
  <si>
    <t>Weighted average interest rate on long-term debt</t>
  </si>
  <si>
    <t>5.72%</t>
  </si>
  <si>
    <t>4.77%</t>
  </si>
  <si>
    <t>Credit facility collateral</t>
  </si>
  <si>
    <t>Revolving Credit Facility [Member]</t>
  </si>
  <si>
    <t>Borrowing capacity of credit facility</t>
  </si>
  <si>
    <t>Credit facility, term</t>
  </si>
  <si>
    <t>364 days</t>
  </si>
  <si>
    <t>Long-Term Debt - Long Term Debt Maturities Schedule (Details) - USD ($) $ in Millions</t>
  </si>
  <si>
    <t>Thereafter</t>
  </si>
  <si>
    <t>Weighted average interest rate on debt maturing in next twelve months</t>
  </si>
  <si>
    <t>4.42%</t>
  </si>
  <si>
    <t>Weighted average interest rate on long-term debt maturing in 2017 is 4.42 percent.</t>
  </si>
  <si>
    <t>Fair Value Option - Fair Value Option on Liabilities (Details) - USD ($) $ in Millions</t>
  </si>
  <si>
    <t>Due to affiliates</t>
  </si>
  <si>
    <t>Total fixed rate debt accounted for under FVO</t>
  </si>
  <si>
    <t>Unpaid principal balance of fixed rate debt accounted for under FVO</t>
  </si>
  <si>
    <t>Fixed rate long-term debt not accounted for under FVO</t>
  </si>
  <si>
    <t>Change in debt balance from foreign currency translation adjustment</t>
  </si>
  <si>
    <t>Balance includes a foreign currency translation adjustment relating to our foreign denominated FVO debt which decreased the debt balance by $310 million at December 31, 2016 and decreased the debt balance by $283 million at December 31, 2015.</t>
  </si>
  <si>
    <t>Fair Value Option - Components of Gain (Loss) on Debt Designated at Fair Value and Related Derivatives (Detail) - USD ($) $ in Millions</t>
  </si>
  <si>
    <t>Mark-to-market on debt designated at fair value :</t>
  </si>
  <si>
    <t>Interest rate component</t>
  </si>
  <si>
    <t>Credit risk component</t>
  </si>
  <si>
    <t>Total mark-to-market on debt designated at fair value</t>
  </si>
  <si>
    <t>Mark-to-market on the related derivatives</t>
  </si>
  <si>
    <t>Net realized gains on the related derivatives</t>
  </si>
  <si>
    <t>Foreign currency translation gains (losses) recorded in derivatives</t>
  </si>
  <si>
    <t>Offsetting gains (losses) recorded in derivative related income (expense)</t>
  </si>
  <si>
    <t>The derivatives associated with debt designated at fair value are economic hedges but do not qualify for hedge accounting. See Note 10, "Derivative Financial Instruments," for additional discussion of these non-qualifying hedges.</t>
  </si>
  <si>
    <t>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7 million, a gain of $264 million and a gain of $391 million for the years ended December 31, 2016, 2015 and 2014, respectively. Offsetting gains (losses) recorded in derivative related income (expense) associated with the related derivatives was a loss of $27 million, a loss of $264 million and a loss of $391 million for the years ended December 31, 2016, 2015 and 2014, respectively.</t>
  </si>
  <si>
    <t>Fair Value Option - Additional Information (Detail) - USD ($) $ in Millions</t>
  </si>
  <si>
    <t>Cumulative increased value of debt through fair value option adjustments</t>
  </si>
  <si>
    <t>Derivative Financial Instruments - Additional Information (Detail) - USD ($) $ in Millions</t>
  </si>
  <si>
    <t>Derivative [Line Items]</t>
  </si>
  <si>
    <t>Notional values of derivative contracts</t>
  </si>
  <si>
    <t>Fair value of collateral agreements with affiliate counterparties</t>
  </si>
  <si>
    <t>Decrease in debt carrying value due to fair value hedge</t>
  </si>
  <si>
    <t>Losses on current derivative instruments designated as cash flow hedges are reported in OCI net of tax (less than $1 million at December 31, 2016)</t>
  </si>
  <si>
    <t>Unrealized net losses on cash flow hedges (less than $1 million)</t>
  </si>
  <si>
    <t>HSBC Bank USA [Member]</t>
  </si>
  <si>
    <t>Derivatives not designated as hedging instruments [Member]</t>
  </si>
  <si>
    <t>Interest rate swaps [Member]</t>
  </si>
  <si>
    <t>Interest rate swaps [Member] | Derivatives not designated as hedging instruments [Member]</t>
  </si>
  <si>
    <t>Notional value of terminated derivative contracts</t>
  </si>
  <si>
    <t>Derivative Financial Instruments  - Schedule of Derivative Instruments (Details) - USD ($) $ in Millions</t>
  </si>
  <si>
    <t>Derivative Asset [Abstract]</t>
  </si>
  <si>
    <t>Derivatives accounted for as cash flow hedges associated with debt:</t>
  </si>
  <si>
    <t>Non-qualifying hedge activities:</t>
  </si>
  <si>
    <t>Total Derivative Financial Assets</t>
  </si>
  <si>
    <t>Less: Gross amounts offset in the balance sheet</t>
  </si>
  <si>
    <t>Net amounts of derivative financial assets and liabilities presented in the balance sheet</t>
  </si>
  <si>
    <t>Derivative Liability [Abstract]</t>
  </si>
  <si>
    <t>Total Derivative Financial Liabilities</t>
  </si>
  <si>
    <t>Debt [Member]</t>
  </si>
  <si>
    <t>Interest rate swaps [Member] | Debt [Member]</t>
  </si>
  <si>
    <t>Currency swaps [Member]</t>
  </si>
  <si>
    <t>Cross currency interest rate swaps [Member] | Debt [Member]</t>
  </si>
  <si>
    <t>All of our derivatives are bilateral over-the-counter derivatives.</t>
  </si>
  <si>
    <t>Represents the netting of derivative receivable and payable balances for the same counterparty under an enforceable netting agreement. Gross amounts offset in the balance sheet includes cash collateral paid of $317 million at December 31, 2016 and $491 million at December 31, 2015. At December 31, 2016 and December 31, 2015, we did not have any financial instrument collateral received/posted.</t>
  </si>
  <si>
    <t>At December 31, 2016 and December 31, 2015, we had not received any cash not subject to an enforceable master netting agreement.</t>
  </si>
  <si>
    <t>Derivative Financial Instruments - Gain or Loss Recorded on Our Cash Flow Hedging Relationships (Detail) - USD ($) $ in Millions</t>
  </si>
  <si>
    <t>Derivatives, Fair Value [Line Items]</t>
  </si>
  <si>
    <t>Gain (Loss) Recognized in AOCI on Derivative (Effective Portion)</t>
  </si>
  <si>
    <t>Gain (Loss) Recognized in AOCI on Derivative (Effective Portion), Interest Rate Swaps</t>
  </si>
  <si>
    <t>Gain (Loss) Recognized in AOCI on Derivative (Effective Portion), Currency Swaps</t>
  </si>
  <si>
    <t>Interest Expense [Member]</t>
  </si>
  <si>
    <t>Gain (Loss) Reclassed From AOCI into Income (Effective Portion)</t>
  </si>
  <si>
    <t>Interest Expense [Member] | Interest rate swaps [Member]</t>
  </si>
  <si>
    <t>Gain (Loss) Reclassed from AOCI into Income (Effective Portion), Interest Rate Swaps</t>
  </si>
  <si>
    <t>Interest Expense [Member] | Currency swaps [Member]</t>
  </si>
  <si>
    <t>Gain (Loss) Reclassed from AOCI into Income (Effective Portion), Currency swaps</t>
  </si>
  <si>
    <t>Derivative related income (loss) [Member]</t>
  </si>
  <si>
    <t>Gain (Loss) Recognized In Income on Derivative (Ineffective Portion)</t>
  </si>
  <si>
    <t>Derivative related income (loss) [Member] | Interest rate swaps [Member]</t>
  </si>
  <si>
    <t>Gain (Loss) Recognized in Income on Derivative (Ineffective Portion), Interest Rate Swaps</t>
  </si>
  <si>
    <t>Derivative related income (loss) [Member] | Currency swaps [Member]</t>
  </si>
  <si>
    <t>Gain (Loss) Recognized in Income on Derivative (Ineffective Portion, Currency swaps)</t>
  </si>
  <si>
    <t>Derivative Financial Instruments - Gain or Loss Recorded on Our Non-Qualifying Hedges (Detail) - USD ($) $ in Millions</t>
  </si>
  <si>
    <t>Amount of Gain (Loss) Recognized in Derivative Related Income (Expense)</t>
  </si>
  <si>
    <t>Interest Rate Contracts [Member] | Derivative related income (expense) [Member]</t>
  </si>
  <si>
    <t>Derivative Financial Instruments - Gain or Loss Recorded on Derivatives Related to Fair Value Option Debt Primarily Due to Changes in Interest Rates (Detail) - USD ($) $ in Millions</t>
  </si>
  <si>
    <t>Derivative Instruments, Gain (Loss) [Line Items]</t>
  </si>
  <si>
    <t>Total amount of Gain (loss) recognized in derivative related income (expense)</t>
  </si>
  <si>
    <t>Interest rate component [Member] | Gain (loss) on debt designated at fair value and related derivatives [Member]</t>
  </si>
  <si>
    <t>Interest rate contracts, Gain (loss) on debt designated at fair value and related derivatives, Amount of Gain (loss) Recognized in Derivative Related Income (Expense)</t>
  </si>
  <si>
    <t>Cross currency interest rate contracts [Member] | Gain (loss) on debt designated at fair value and related derivatives [Member]</t>
  </si>
  <si>
    <t>Currency contracts, Gain (loss) on debt designated at fair value and related derivatives, Amount of Gain (Loss) Recognized in Derivative Related Income (Expense)</t>
  </si>
  <si>
    <t>Derivative Financial Instruments - Notional Values of Derivative Contracts (Detail) - USD ($) $ in Millions</t>
  </si>
  <si>
    <t>Debt Option [Member]</t>
  </si>
  <si>
    <t>Derivatives designated as hedging instruments [Member]</t>
  </si>
  <si>
    <t>Derivatives designated as hedging instruments [Member] | Interest rate swaps [Member]</t>
  </si>
  <si>
    <t>Derivatives designated as hedging instruments [Member] | Currency swaps [Member]</t>
  </si>
  <si>
    <t>Derivatives not designated as hedging instruments [Member] | Interest rate swaps [Member]</t>
  </si>
  <si>
    <t>Income Taxes - Continuing Operations (Details) - USD ($) $ in Millions</t>
  </si>
  <si>
    <t>Income taxes related to adjustments included in common shareholder’s equity:</t>
  </si>
  <si>
    <t>Provision (benefit) for income taxes</t>
  </si>
  <si>
    <t>Unrealized gains on cash flow hedging instruments</t>
  </si>
  <si>
    <t>Changes in funded status of postretirement benefit plans</t>
  </si>
  <si>
    <t>Total income taxes</t>
  </si>
  <si>
    <t>Income Tax Expense (Benefit), Continuing Operations [Abstract]</t>
  </si>
  <si>
    <t>Current provision (benefit)</t>
  </si>
  <si>
    <t>Deferred income tax provision (benefit)</t>
  </si>
  <si>
    <t>Total income tax expense (benefit)</t>
  </si>
  <si>
    <t>Deferred Income Tax Expense (Benefit), Continuing Operations [Abstract]</t>
  </si>
  <si>
    <t>Deferred income tax provision excluding the effects of other components</t>
  </si>
  <si>
    <t>Increase in Federal operating loss carryforwards</t>
  </si>
  <si>
    <t>Decrease in State valuation allowances</t>
  </si>
  <si>
    <t>Increase in State operating loss carryforwards and other temporary differences</t>
  </si>
  <si>
    <t>Decrease in foreign and general business tax credits</t>
  </si>
  <si>
    <t>Income Taxes - Summary of Effective Tax Rates (Detail) - USD ($) $ in Millions</t>
  </si>
  <si>
    <t>Income Tax Expense (Benefit), Continuing Operations, Income Tax Reconciliation [Abstract]</t>
  </si>
  <si>
    <t>Tax provision (benefit) at the U.S. federal statutory income tax rate</t>
  </si>
  <si>
    <t>State and local taxes, net of Federal benefit</t>
  </si>
  <si>
    <t>Adjustment with respect to tax for prior periods</t>
  </si>
  <si>
    <t>Adjustment of tax rate used to value deferred taxes</t>
  </si>
  <si>
    <t>Change in valuation allowance</t>
  </si>
  <si>
    <t>Uncertain tax positions</t>
  </si>
  <si>
    <t>Other non-deductible/non-taxable items</t>
  </si>
  <si>
    <t>Effective Income Tax Rate, Continuing Operations, Tax Rate Reconciliation [Abstract]</t>
  </si>
  <si>
    <t>Tax benefit at the U.S. federal statutory income tax rate, percent</t>
  </si>
  <si>
    <t>35.00%</t>
  </si>
  <si>
    <t>State and local taxes, net of Federal benefit, percent</t>
  </si>
  <si>
    <t>1.30%</t>
  </si>
  <si>
    <t>1.60%</t>
  </si>
  <si>
    <t>Adjustment with respect to tax for prior periods, percent</t>
  </si>
  <si>
    <t>(4.00%)</t>
  </si>
  <si>
    <t>1.80%</t>
  </si>
  <si>
    <t>4.90%</t>
  </si>
  <si>
    <t>Adjustment of tax rate used to value deferred taxes, percent</t>
  </si>
  <si>
    <t>(0.80%)</t>
  </si>
  <si>
    <t>4.60%</t>
  </si>
  <si>
    <t>(6.70%)</t>
  </si>
  <si>
    <t>Change in valuation allowance, percent</t>
  </si>
  <si>
    <t>(3.60%)</t>
  </si>
  <si>
    <t>10.40%</t>
  </si>
  <si>
    <t>Uncertain tax positions, percent</t>
  </si>
  <si>
    <t>0.50%</t>
  </si>
  <si>
    <t>(0.30%)</t>
  </si>
  <si>
    <t>Other non-deductible/non-taxable items, percent</t>
  </si>
  <si>
    <t>0.80%</t>
  </si>
  <si>
    <t>(1.40%)</t>
  </si>
  <si>
    <t>Other, percent</t>
  </si>
  <si>
    <t>0.10%</t>
  </si>
  <si>
    <t>(0.40%)</t>
  </si>
  <si>
    <t>Total income tax expense (benefit), percent</t>
  </si>
  <si>
    <t>31.70%</t>
  </si>
  <si>
    <t>54.50%</t>
  </si>
  <si>
    <t>29.10%</t>
  </si>
  <si>
    <t>Adjustment related to the Federal audit of the 2013 tax year</t>
  </si>
  <si>
    <t>Out of period adjustment to the deferred tax asset balance</t>
  </si>
  <si>
    <t>State and Local Jurisdiction [Member] | Minimum [Member]</t>
  </si>
  <si>
    <t>NOL Carryforward period</t>
  </si>
  <si>
    <t>12 years</t>
  </si>
  <si>
    <t>State and Local Jurisdiction [Member] | Maximum [Member]</t>
  </si>
  <si>
    <t>20 years</t>
  </si>
  <si>
    <t>For 2016, the amounts were impacted by a $12 million adjustment related to the Federal audit of the 2013 tax year as well as the impact of a reversal of approximately $15 million associated with an out of period adjustment to our deferred tax asset balance. For 2015, the amount relates to an adjustment to a deferred tax balance sheet account as a result of the Federal audit for the 2012 tax year. For 2014, the amount relates to changes in estimates as a result of filing the Federal and State income tax returns and a change in State tax expense as a result of filing amended State tax returns upon the closing of the Federal audits for the 2006 - 2009 tax years.</t>
  </si>
  <si>
    <t>For 2016, the amount largely relates to the effect of revaluing our deferred tax assets based on the recently filed tax returns. For 2015, the amount mainly relates to the effects of revaluing our deferred tax assets for New York City Tax Reform that was enacted on April 13, 2015. For 2014, the amount primarily relates to the effects of revaluing our deferred tax assets as a result of New York State Tax Reform that was enacted on March 31, 2014.</t>
  </si>
  <si>
    <t>For 2016, the amounts primarily reflect an increase in valuation allowance reserves on certain state net operating loss carryforwards. For 2015, the amount is due to the release of valuation allowance reserves on previously unrecognized State net operating loss carryforwards and temporary differences. For 2014, the amount relates to changes in valuation allowance reserves in States with net operating loss carryforward periods of 12 to 20 years and a release of valuation allowance reserves as a result of filing amended State tax returns upon the closing of the Federal audits for the 2006-2009 tax years.</t>
  </si>
  <si>
    <t>For 2016, the amount primarily relates to the resolution of an uncertain items related to the Federal Audit of the 2013 tax year. The amount for 2016 also reflects the conclusion of certain State audits. For 2015 and 2014, the amounts primarily relate to the conclusion of State audits and expiration of State statutes of limitations.</t>
  </si>
  <si>
    <t>For 2016, 2015 and 2014, the amount primarily relates to tax exempt income and, for 2015 and 2014, nondeductible penalties.</t>
  </si>
  <si>
    <t>Income Taxes - Net Deferred Tax Position (Detail) - USD ($) $ in Millions</t>
  </si>
  <si>
    <t>Deferred Tax Assets:</t>
  </si>
  <si>
    <t>Federal and state unused tax benefit carryforwards</t>
  </si>
  <si>
    <t>Market value adjustment related to derivatives and long-term debt carried at fair value</t>
  </si>
  <si>
    <t>Interests in Real Estate Mortgage Investment Conduits</t>
  </si>
  <si>
    <t>Accrued expenses not currently deductible</t>
  </si>
  <si>
    <t>Total deferred tax assets</t>
  </si>
  <si>
    <t>Valuation allowance</t>
  </si>
  <si>
    <t>Total deferred tax assets net of valuation allowance</t>
  </si>
  <si>
    <t>Deferred Tax Liabilities:</t>
  </si>
  <si>
    <t>Fee income</t>
  </si>
  <si>
    <t>Total deferred tax liabilities</t>
  </si>
  <si>
    <t>Net deferred tax assets</t>
  </si>
  <si>
    <t>Real Estate Mortgage Investment Conduits ("REMIC") are investment vehicles that hold commercial and residential mortgages in trust and issue securities representing an undivided interest in these mortgages. We hold portfolios of noneconomic residual interests in a number of REMICs through one of our subsidiaries. This item represents the tax basis in such interests which has accumulated as a result of tax rules requiring the recognition of income related to such noneconomic residuals.</t>
  </si>
  <si>
    <t>Income Taxes - Valuation Allowance (Details) - USD ($) $ in Millions</t>
  </si>
  <si>
    <t>Valuation Allowance [Abstract]</t>
  </si>
  <si>
    <t>State unused tax benefit carryforwards</t>
  </si>
  <si>
    <t>Deferred capital loss on sale to affiliates</t>
  </si>
  <si>
    <t>Income Taxes - Unrecognized Tax Benefits (Details) - USD ($) $ in Millions</t>
  </si>
  <si>
    <t>Reconciliation of tnrecognized tax benefits</t>
  </si>
  <si>
    <t>Balance at beginning of year</t>
  </si>
  <si>
    <t>Additions for tax positions of prior years</t>
  </si>
  <si>
    <t>Reductions for tax positions of prior years</t>
  </si>
  <si>
    <t>Settlements</t>
  </si>
  <si>
    <t>Reductions for lapse of statute of limitations</t>
  </si>
  <si>
    <t>Balance at end of year</t>
  </si>
  <si>
    <t>Income Taxes - Additional Information (Details) - USD ($) $ in Millions</t>
  </si>
  <si>
    <t>Income Tax Contingency [Line Items]</t>
  </si>
  <si>
    <t>Unrecognized tax benefits, affect the effective tax rate</t>
  </si>
  <si>
    <t>Accrual for payment of interest and penalties associated with uncertain tax positions</t>
  </si>
  <si>
    <t>Decrease in accruals for payment of interest and penalties associated with uncertain tax positions</t>
  </si>
  <si>
    <t>Income Taxes - Operating Loss Carryforwards and Tax Carryforwards (Details) $ in Millions</t>
  </si>
  <si>
    <t>Dec. 31, 2016USD ($)</t>
  </si>
  <si>
    <t>Domestic Tax Authority [Member]</t>
  </si>
  <si>
    <t>Operating Loss Carryforwards [Line Items]</t>
  </si>
  <si>
    <t>Operating loss carryforwards</t>
  </si>
  <si>
    <t>State and Local Jurisdiction [Member]</t>
  </si>
  <si>
    <t>Valuation allowance on operating loss carryforwards</t>
  </si>
  <si>
    <t>General Business Tax Credit Carryforward [Member] | State and Local Jurisdiction [Member]</t>
  </si>
  <si>
    <t>Tax credit carryforwards</t>
  </si>
  <si>
    <t>Valuation allowance on tax credit carryforward, Valuation Allowance</t>
  </si>
  <si>
    <t>Tax Year 2033 [Member] | Domestic Tax Authority [Member]</t>
  </si>
  <si>
    <t>Tax Year 2034 [Member] | Domestic Tax Authority [Member]</t>
  </si>
  <si>
    <t>Tax Year 2035 [Member] | Domestic Tax Authority [Member]</t>
  </si>
  <si>
    <t>Tax Year 2036 [Member] | Domestic Tax Authority [Member]</t>
  </si>
  <si>
    <t>Tax Years 2016 - 2020 [Member] | State and Local Jurisdiction [Member]</t>
  </si>
  <si>
    <t>Tax Years 2016 - 2019 [Member] | General Business Tax Credit Carryforward [Member] | State and Local Jurisdiction [Member]</t>
  </si>
  <si>
    <t>Tax Years 2021 - 2025 [Member] | State and Local Jurisdiction [Member]</t>
  </si>
  <si>
    <t>Tax Years 2026 - 2030 [Member] | State and Local Jurisdiction [Member]</t>
  </si>
  <si>
    <t>Tax Year 2031 [Member] | State and Local Jurisdiction [Member]</t>
  </si>
  <si>
    <t>No Expiration [Member] | General Business Tax Credit Carryforward [Member] | State and Local Jurisdiction [Member]</t>
  </si>
  <si>
    <t>Redeemable Preferred Stock (Details) $ / shares in Millions, $ in Millions</t>
  </si>
  <si>
    <t>Jun. 30, 2016USD ($)</t>
  </si>
  <si>
    <t>Nov. 30, 2010quarterdirector</t>
  </si>
  <si>
    <t>Jun. 30, 2005</t>
  </si>
  <si>
    <t>Dec. 31, 2010USD ($)shares</t>
  </si>
  <si>
    <t>Dec. 31, 2016USD ($)$ / shares</t>
  </si>
  <si>
    <t>Dec. 31, 2014USD ($)</t>
  </si>
  <si>
    <t>Class of Stock [Line Items]</t>
  </si>
  <si>
    <t>Number of shares of stock issued (shares) | shares</t>
  </si>
  <si>
    <t>Percentage dividend rate on preferred stock</t>
  </si>
  <si>
    <t>8.625%</t>
  </si>
  <si>
    <t>Cash purchase price of Series C Preferred Stock</t>
  </si>
  <si>
    <t>Redemption value per share (usd per share) | $ / shares</t>
  </si>
  <si>
    <t>Liquidation value per share (usd per share) | $ / shares</t>
  </si>
  <si>
    <t>Preferred Stock, Voting Rights, Board of Directors, Election of Additional Members | director</t>
  </si>
  <si>
    <t>Preferred Stock, Voting Rights, Board of Directors, Election of Additional Members, Number of Unpaid Dividend Quarters Trigger | quarter</t>
  </si>
  <si>
    <t>Authorization and creation of any class of stock must be approved by the holders of Series C Preferred Stock</t>
  </si>
  <si>
    <t>66.66%</t>
  </si>
  <si>
    <t>Dividend paid on preferred stock</t>
  </si>
  <si>
    <t>6.36%</t>
  </si>
  <si>
    <t>Amount paid for redemption</t>
  </si>
  <si>
    <t>Accumulated Other Comprehensive Income (Loss) - Summary of Changes in Accumulated Other Comprehensive Loss (Detail) - USD ($) $ in Millions</t>
  </si>
  <si>
    <t>Unrealized gains (losses) on cash flow hedging instruments:</t>
  </si>
  <si>
    <t>Net gains arising during period, net of tax</t>
  </si>
  <si>
    <t>Reclassification adjustment for losses realized in net income, net of tax</t>
  </si>
  <si>
    <t>Total other comprehensive income for period</t>
  </si>
  <si>
    <t>Net gains arising during period, taxes</t>
  </si>
  <si>
    <t>Reclassification adjustment for losses realized in net income, taxes</t>
  </si>
  <si>
    <t>Other Comprehensive (Income) Loss, Pension and Other Postretirement Benefit Plans, Tax, Portion Attributable to Parent</t>
  </si>
  <si>
    <t>Pension and postretirement benefit plan liability:</t>
  </si>
  <si>
    <t>Change in unfunded pension and postretirement liability, net of tax of $(1) million, $26 million and $(4) million, respectively</t>
  </si>
  <si>
    <t>Reclassification adjustment for losses realized in net income, tax</t>
  </si>
  <si>
    <t>Total accumulated other comprehensive income (loss) at end of period</t>
  </si>
  <si>
    <t>The amounts reclassified relate to currency swaps and are included as a component of interest expense in our consolidated statement of income (loss).</t>
  </si>
  <si>
    <t>The amounts reclassified are included as a component of salaries and employee benefits in our consolidated statement of income (loss).</t>
  </si>
  <si>
    <t>Share-Based Plans (Details) - USD ($)</t>
  </si>
  <si>
    <t>HSBC ShareMatch Plan [Member] | Employee Stock Purchase Plans [Member]</t>
  </si>
  <si>
    <t>Share-based Compensation Arrangement by Share-based Payment Award [Line Items]</t>
  </si>
  <si>
    <t>Maximum monthly contribution per employee, amount</t>
  </si>
  <si>
    <t>Number of investment shares purchased to receive matching share (shares)</t>
  </si>
  <si>
    <t>Number of matching shares awarded after purchase of investment shares (shares)</t>
  </si>
  <si>
    <t>HSBC Group Share Plan [Member] | Restricted Stock Units (RSUs) [Member]</t>
  </si>
  <si>
    <t>Vesting period</t>
  </si>
  <si>
    <t>3 years</t>
  </si>
  <si>
    <t>Total compensation expense recognized</t>
  </si>
  <si>
    <t>Future compensation cost related to grants not yet fully vested</t>
  </si>
  <si>
    <t>Future compensation cost related to grants not yet fully vested, period for recognition</t>
  </si>
  <si>
    <t>9 months</t>
  </si>
  <si>
    <t>HSBC Group Share Plan [Member] | Restricted Stock Units (RSUs) [Member] | Minimum [Member] | Key Employees [Member]</t>
  </si>
  <si>
    <t>HSBC Group Share Plan [Member] | Restricted Stock Units (RSUs) [Member] | Maximum [Member] | Key Employees [Member]</t>
  </si>
  <si>
    <t>5 years</t>
  </si>
  <si>
    <t>Vesting for Matching Share [Member] | HSBC Sharesave Plan - 3 Year [Member] | Employee Stock Purchase Plans [Member]</t>
  </si>
  <si>
    <t>Pension and Other Postretirement Benefits - Components of Pension Expense for Defined Benefit Pension Plan (Detail) - Pension Plan, Defined Benefit [Member] - USD ($) $ in Millions</t>
  </si>
  <si>
    <t>Defined Benefit Plan Disclosure [Line Items]</t>
  </si>
  <si>
    <t>Interest cost on projected benefit obligation</t>
  </si>
  <si>
    <t>Expected return on assets</t>
  </si>
  <si>
    <t>Amortization of net actuarial loss</t>
  </si>
  <si>
    <t>Administrative costs</t>
  </si>
  <si>
    <t>Net periodic postretirement benefit cost</t>
  </si>
  <si>
    <t>Out of period adjustment</t>
  </si>
  <si>
    <t>Pension and Other Postretirement Benefits-Assumptions (Details)</t>
  </si>
  <si>
    <t>Discount rate</t>
  </si>
  <si>
    <t>3.95%</t>
  </si>
  <si>
    <t>3.60%</t>
  </si>
  <si>
    <t>Salary increase assumption</t>
  </si>
  <si>
    <t>4.35%</t>
  </si>
  <si>
    <t>2.75%</t>
  </si>
  <si>
    <t>HSBC North America [Member] | Pension Plan, Defined Benefit [Member]</t>
  </si>
  <si>
    <t>4.25%</t>
  </si>
  <si>
    <t>4.80%</t>
  </si>
  <si>
    <t>Expected long-term rate of return on Plan assets</t>
  </si>
  <si>
    <t>Pension and Other Postretirement Benefits-Post Retirement Benefit Cost (Details) - Other Postretirement Benefit Plan, Defined Benefit [Member] - USD ($) $ in Millions</t>
  </si>
  <si>
    <t>Interest Cost</t>
  </si>
  <si>
    <t>Amortization of reduction in liability resulting from plan amendment</t>
  </si>
  <si>
    <t>Gain from curtailment</t>
  </si>
  <si>
    <t>Pension and Other Postretirement Benefits - Additional Information (Detail) - USD ($) $ in Millions</t>
  </si>
  <si>
    <t>Employer matching contribution (percent)</t>
  </si>
  <si>
    <t>Defined contribution plan expense</t>
  </si>
  <si>
    <t>Pension expense</t>
  </si>
  <si>
    <t>Supplemental Employee Retirement Plans, Defined Benefit [Member]</t>
  </si>
  <si>
    <t>Projected benefit obligation</t>
  </si>
  <si>
    <t>Decrease in postemployment benefit liability</t>
  </si>
  <si>
    <t>Amortization period of change in postemployement obligation</t>
  </si>
  <si>
    <t>7 years</t>
  </si>
  <si>
    <t>Expected pension benefits in 2017</t>
  </si>
  <si>
    <t>Funded status of postretirement benefit plans</t>
  </si>
  <si>
    <t>Health care cost trend rate assumed, participants under 65</t>
  </si>
  <si>
    <t>6.90%</t>
  </si>
  <si>
    <t>Health care cost trend rate assumed, participants over 65</t>
  </si>
  <si>
    <t>8.30%</t>
  </si>
  <si>
    <t>Ultimate health care cost trend rate</t>
  </si>
  <si>
    <t>4.50%</t>
  </si>
  <si>
    <t>Year that rate reaches ultimate trend rate</t>
  </si>
  <si>
    <t>Pension and Other Postretirement Benefits-Projected Benefit Obligation (Details) - Other Postretirement Benefit Plan, Defined Benefit [Member] - USD ($) $ in Millions</t>
  </si>
  <si>
    <t>Defined Benefit Plan, Change in Benefit Obligation [Roll Forward]</t>
  </si>
  <si>
    <t>Accumulated benefit obligation at beginning of year</t>
  </si>
  <si>
    <t>Interest cost</t>
  </si>
  <si>
    <t>Actuarial gains</t>
  </si>
  <si>
    <t>Reduction in liability resulting from plan amendment</t>
  </si>
  <si>
    <t>Benefits paid, net</t>
  </si>
  <si>
    <t>Accumulated benefit obligation at end of year</t>
  </si>
  <si>
    <t>Pension and Other Postretirement Benefits -Future Benefit Payments (Details) - Other Postretirement Benefit Plan [Member] $ in Millions</t>
  </si>
  <si>
    <t>2022-2026</t>
  </si>
  <si>
    <t>Related Party Transactions - Related Party Balances and Income and (Expense) Generated by Related Party Transactions (Detail) - USD ($) $ in Millions</t>
  </si>
  <si>
    <t>Assets:</t>
  </si>
  <si>
    <t>Liabilities</t>
  </si>
  <si>
    <t>General term of securities purchased under an agreement to resell</t>
  </si>
  <si>
    <t>120 days</t>
  </si>
  <si>
    <t>Income/(Expense):</t>
  </si>
  <si>
    <t>HSBC affiliates [Member]</t>
  </si>
  <si>
    <t>Interest income from HSBC affiliates</t>
  </si>
  <si>
    <t>Interest expense paid to HSBC affiliates</t>
  </si>
  <si>
    <t>Net interest income (expense)</t>
  </si>
  <si>
    <t>Stock based compensation expense with HSBC</t>
  </si>
  <si>
    <t>Borrowings [Member] | HSBC affiliates [Member]</t>
  </si>
  <si>
    <t>Gain (loss) on FVO debt with affiliate</t>
  </si>
  <si>
    <t>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t>
  </si>
  <si>
    <t>Due to affiliates includes amounts owed to HSBC and its subsidiaries as a result of direct debt issuances and excludes preferred stock.</t>
  </si>
  <si>
    <t>Includes interest expense paid to HSBC affiliates for debt held by HSBC affiliates as well as net interest paid to or received from HSBC affiliates on risk management hedges related to non-affiliated debt.</t>
  </si>
  <si>
    <t>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benefit plans sponsored by HSBC North America which are discussed in Note 15, "Pension and Other Postretirement Benefits"</t>
  </si>
  <si>
    <t>Related Party Transactions - Schedule of due to Affiliated entities (Details) - USD ($) $ in Millions</t>
  </si>
  <si>
    <t>Related Party Transaction [Line Items]</t>
  </si>
  <si>
    <t>HSBC Private Banking Holdings (Suisse) S.A and subsidiaries [Member]</t>
  </si>
  <si>
    <t>HSBC USA, Inc. [Member]</t>
  </si>
  <si>
    <t>HSBC Holdings plc [Member]</t>
  </si>
  <si>
    <t>HSBC North America [Member]</t>
  </si>
  <si>
    <t>Related Party Transactions - Additional Information (Detail)</t>
  </si>
  <si>
    <t>7 Months Ended</t>
  </si>
  <si>
    <t>Oct. 31, 2016USD ($)</t>
  </si>
  <si>
    <t>Jul. 31, 2016USD ($)borrowing</t>
  </si>
  <si>
    <t>Nov. 30, 2013USD ($)</t>
  </si>
  <si>
    <t>Oct. 31, 2013USD ($)</t>
  </si>
  <si>
    <t>Dec. 31, 2010shares</t>
  </si>
  <si>
    <t>Oct. 31, 2015USD ($)</t>
  </si>
  <si>
    <t>Fair value of our agreements with affiliate counterparties required the affiliate to provide collateral</t>
  </si>
  <si>
    <t>Debt instrument, term</t>
  </si>
  <si>
    <t>HSBC USA, Inc. [Member] | Revolving Credit Facility [Member]</t>
  </si>
  <si>
    <t>Maximum maturity period for borrowings</t>
  </si>
  <si>
    <t>Loss on extinguishment of debt</t>
  </si>
  <si>
    <t>Annual fee to guarantor</t>
  </si>
  <si>
    <t>HSBC North America [Member] | Revolving Credit Facility [Member]</t>
  </si>
  <si>
    <t>Loan agreement repaid</t>
  </si>
  <si>
    <t>Amount of credit facility outstanding</t>
  </si>
  <si>
    <t>Interest income on deposits</t>
  </si>
  <si>
    <t>Cash received from sale of data center</t>
  </si>
  <si>
    <t>HSBC Securities (USA) Inc. [Member]</t>
  </si>
  <si>
    <t>Receivable transaction assistance fees</t>
  </si>
  <si>
    <t>Receivables services to affiliates</t>
  </si>
  <si>
    <t>Credit Agreement Maturing September 2017 [Member] | HSBC USA, Inc. [Member] | Revolving Credit Facility [Member]</t>
  </si>
  <si>
    <t>Credit Agreement Maturing January 2018 [Member] | HSBC USA, Inc. [Member] | Revolving Credit Facility [Member]</t>
  </si>
  <si>
    <t>Credit Agreement Maturing September 2018 [Member] | HSBC USA, Inc. [Member] | Revolving Credit Facility [Member]</t>
  </si>
  <si>
    <t>Terminated September 2016 [Member] | HSBC USA, Inc. [Member] | Revolving Credit Facility [Member]</t>
  </si>
  <si>
    <t>Subordinated Debt [Member] | Public Subordinated Debt Issue Maturing 2021 [Member]</t>
  </si>
  <si>
    <t>Delayed Draw Term Loan [Member] | HSBC North America [Member]</t>
  </si>
  <si>
    <t>Number of draws allowed | borrowing</t>
  </si>
  <si>
    <t>Amount per draw</t>
  </si>
  <si>
    <t>Delayed Draw Term Loan [Member] | Minimum [Member] | HSBC North America [Member]</t>
  </si>
  <si>
    <t>Maturity year of long term debt</t>
  </si>
  <si>
    <t>Delayed Draw Term Loan [Member] | Maximum [Member] | HSBC North America [Member]</t>
  </si>
  <si>
    <t>Securities Litigation [Member]</t>
  </si>
  <si>
    <t>Litigation judgment claims</t>
  </si>
  <si>
    <t>Visa Class B Shares [Member] | HSBC USA, Inc. [Member]</t>
  </si>
  <si>
    <t>Variable Interest Entities - Summary of Assets and Liabilities of Consolidated Secured Financing VIEs (Detail) - USD ($) $ in Millions</t>
  </si>
  <si>
    <t>Variable Interest Entity [Line Items]</t>
  </si>
  <si>
    <t>Variable Interest Entity [Member]</t>
  </si>
  <si>
    <t>Total, Consolidated Assets</t>
  </si>
  <si>
    <t>Total, Consolidated Liabilities</t>
  </si>
  <si>
    <t>Secured financings – .93% to 3.24%; due 2017 to 2018 [Member] | Variable Interest Rate Debt [Member] | Minimum [Member]</t>
  </si>
  <si>
    <t>Secured financings – .93% to 3.24%; due 2017 to 2018 [Member] | Variable Interest Rate Debt [Member] | Maximum [Member]</t>
  </si>
  <si>
    <t>At December 31, 2016, the long-term debt in the secured financing VIE had interest rates ranging from .93 percent to 3.24 percent and maturity dates in 2017 and 2018.</t>
  </si>
  <si>
    <t>Fair Value Measurements - Carrying and Estimated Fair Value (Detail) - USD ($) $ in Millions</t>
  </si>
  <si>
    <t>Financial assets:</t>
  </si>
  <si>
    <t>Financial liabilities:</t>
  </si>
  <si>
    <t>Derivative financial liabilities</t>
  </si>
  <si>
    <t>Level 1 [Member]</t>
  </si>
  <si>
    <t>Real estate secured receivables held for investment:</t>
  </si>
  <si>
    <t>Total real estate secured receivables held for investment</t>
  </si>
  <si>
    <t>Due from affiliates</t>
  </si>
  <si>
    <t>Due to affiliates carried at fair value</t>
  </si>
  <si>
    <t>Due to affiliates not carried at fair value</t>
  </si>
  <si>
    <t>Level 1 [Member] | First lien [Member]</t>
  </si>
  <si>
    <t>Level 1 [Member] | Second lien [Member]</t>
  </si>
  <si>
    <t>Level 2 [Member]</t>
  </si>
  <si>
    <t>Level 2 [Member] | First lien [Member]</t>
  </si>
  <si>
    <t>Level 2 [Member] | Second lien [Member]</t>
  </si>
  <si>
    <t>Level 3 [Member]</t>
  </si>
  <si>
    <t>Level 3 [Member] | First lien [Member]</t>
  </si>
  <si>
    <t>Level 3 [Member] | Second lien [Member]</t>
  </si>
  <si>
    <t>Carrying Value [Member]</t>
  </si>
  <si>
    <t>Carrying Value [Member] | First lien [Member]</t>
  </si>
  <si>
    <t>Carrying Value [Member] | Second lien [Member]</t>
  </si>
  <si>
    <t>Estimated Fair Value [Member]</t>
  </si>
  <si>
    <t>Estimated Fair Value [Member] | First lien [Member]</t>
  </si>
  <si>
    <t>Estimated Fair Value [Member] | Second lien [Member]</t>
  </si>
  <si>
    <t>Long-term Debt Carried at Fair Value [Member] | Level 1 [Member]</t>
  </si>
  <si>
    <t>Long-term Debt Carried at Fair Value [Member] | Level 2 [Member]</t>
  </si>
  <si>
    <t>Long-term Debt Carried at Fair Value [Member] | Level 3 [Member]</t>
  </si>
  <si>
    <t>Long-term Debt Carried at Fair Value [Member] | Carrying Value [Member]</t>
  </si>
  <si>
    <t>Long-term Debt Carried at Fair Value [Member] | Estimated Fair Value [Member]</t>
  </si>
  <si>
    <t>Long Term Debt Not Carried at Fair Value [Member] | Level 1 [Member]</t>
  </si>
  <si>
    <t>Long Term Debt Not Carried at Fair Value [Member] | Level 2 [Member]</t>
  </si>
  <si>
    <t>Long Term Debt Not Carried at Fair Value [Member] | Level 3 [Member]</t>
  </si>
  <si>
    <t>Long Term Debt Not Carried at Fair Value [Member] | Carrying Value [Member]</t>
  </si>
  <si>
    <t>Long Term Debt Not Carried at Fair Value [Member] | Estimated Fair Value [Member]</t>
  </si>
  <si>
    <t>The receivable held for investment carrying value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The receivable held for investment carrying value included in this table also includes accrued finance charges and is net of credit loss reserves. However, the basis adjustments on the loans, accrued finance charges and credit loss reserves are excluded in the presentation of dollars of two-months-and-over contractual delinquency for receivables held for investment, nonaccrual receivables held for investment account balances and nonperforming receivables held for investment account balances.</t>
  </si>
  <si>
    <t>Fair Value Measurements - Fair Value of Assets and Liabilities Measured on Recurring Basis (Detail) - USD ($) $ in Million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curring [Member]</t>
  </si>
  <si>
    <t>Netting</t>
  </si>
  <si>
    <t>Recurring [Member] | Derivative netting [Member]</t>
  </si>
  <si>
    <t>Recurring [Member] | Quoted Prices in Active Markets for Identical Assets (Level 1) [Member]</t>
  </si>
  <si>
    <t>Derivative financial assets before netting</t>
  </si>
  <si>
    <t>Derivative related liabilities before netting</t>
  </si>
  <si>
    <t>Financial and Nonfinancial Liabilities, Fair Value Disclosure</t>
  </si>
  <si>
    <t>Recurring [Member] | Quoted Prices in Active Markets for Identical Assets (Level 1) [Member] | Interest rate swaps [Member]</t>
  </si>
  <si>
    <t>Recurring [Member] | Quoted Prices in Active Markets for Identical Assets (Level 1) [Member] | Currency swaps [Member]</t>
  </si>
  <si>
    <t>Recurring [Member] | Quoted Prices in Active Markets for Identical Assets (Level 1) [Member] | Derivative netting [Member]</t>
  </si>
  <si>
    <t>Recurring [Member] | Significant Other Observable Inputs (Level 2) [Member]</t>
  </si>
  <si>
    <t>Recurring [Member] | Significant Other Observable Inputs (Level 2) [Member] | Interest rate swaps [Member]</t>
  </si>
  <si>
    <t>Recurring [Member] | Significant Other Observable Inputs (Level 2) [Member] | Currency swaps [Member]</t>
  </si>
  <si>
    <t>Recurring [Member] | Significant Other Observable Inputs (Level 2) [Member] | Derivative netting [Member]</t>
  </si>
  <si>
    <t>Recurring [Member] | Significant Unobservable Inputs (Level 3) [Member]</t>
  </si>
  <si>
    <t>Recurring [Member] | Significant Unobservable Inputs (Level 3) [Member] | Interest rate swaps [Member]</t>
  </si>
  <si>
    <t>Recurring [Member] | Significant Unobservable Inputs (Level 3) [Member] | Currency swaps [Member]</t>
  </si>
  <si>
    <t>Recurring [Member] | Significant Unobservable Inputs (Level 3) [Member] | Derivative netting [Member]</t>
  </si>
  <si>
    <t>Long-term Debt Carried at Fair Value [Member] | Recurring [Member] | Quoted Prices in Active Markets for Identical Assets (Level 1) [Member]</t>
  </si>
  <si>
    <t>Long term debt carried at fair value</t>
  </si>
  <si>
    <t>Long-term Debt Carried at Fair Value [Member] | Recurring [Member] | Significant Other Observable Inputs (Level 2) [Member]</t>
  </si>
  <si>
    <t>Long-term Debt Carried at Fair Value [Member] | Recurring [Member] | Significant Unobservable Inputs (Level 3) [Member]</t>
  </si>
  <si>
    <t>Estimated Fair Value [Member] | Recurring [Member]</t>
  </si>
  <si>
    <t>Derivative financial assets</t>
  </si>
  <si>
    <t>Estimated Fair Value [Member] | Recurring [Member] | Interest rate swaps [Member]</t>
  </si>
  <si>
    <t>Estimated Fair Value [Member] | Recurring [Member] | Currency swaps [Member]</t>
  </si>
  <si>
    <t>Estimated Fair Value [Member] | Recurring [Member] | Derivative netting [Member]</t>
  </si>
  <si>
    <t>Estimated Fair Value [Member] | Long-term Debt Carried at Fair Value [Member] | Recurring [Member]</t>
  </si>
  <si>
    <t>Represents counterparty and swap collateral netting which allow the offsetting of amounts relating to certain contracts when certain conditions are met.</t>
  </si>
  <si>
    <t>Fair Value Measurements - Assets and Liabilities Recorded at Fair Value on Non-recurring Basis (Detail) - USD ($) $ in Millions</t>
  </si>
  <si>
    <t>Total Gains (Losses)</t>
  </si>
  <si>
    <t>Real estate secured receivables held for sale [Member]</t>
  </si>
  <si>
    <t>Receivables Held-for-Investment [Member]</t>
  </si>
  <si>
    <t>Real Estate Owned [Member]</t>
  </si>
  <si>
    <t>Total receivables held for sale</t>
  </si>
  <si>
    <t>Non-Recurring Fair Value Measurements [Member] | Level 1 [Member]</t>
  </si>
  <si>
    <t>Total assets at fair value on a non-recurring basis</t>
  </si>
  <si>
    <t>Non-Recurring Fair Value Measurements [Member] | Level 1 [Member] | Real estate secured receivables held for sale [Member]</t>
  </si>
  <si>
    <t>Non-Recurring Fair Value Measurements [Member] | Level 1 [Member] | Receivables Held-for-Investment [Member]</t>
  </si>
  <si>
    <t>Receivables held for investment</t>
  </si>
  <si>
    <t>Non-Recurring Fair Value Measurements [Member] | Level 1 [Member] | Real Estate Owned [Member]</t>
  </si>
  <si>
    <t>Non-Recurring Fair Value Measurements [Member] | Level 2 [Member]</t>
  </si>
  <si>
    <t>Non-Recurring Fair Value Measurements [Member] | Level 2 [Member] | Real estate secured receivables held for sale [Member]</t>
  </si>
  <si>
    <t>Non-Recurring Fair Value Measurements [Member] | Level 2 [Member] | Receivables Held-for-Investment [Member]</t>
  </si>
  <si>
    <t>Non-Recurring Fair Value Measurements [Member] | Level 2 [Member] | Real Estate Owned [Member]</t>
  </si>
  <si>
    <t>Non-Recurring Fair Value Measurements [Member] | Level 3 [Member]</t>
  </si>
  <si>
    <t>Non-Recurring Fair Value Measurements [Member] | Level 3 [Member] | Real estate secured receivables held for sale [Member]</t>
  </si>
  <si>
    <t>Non-Recurring Fair Value Measurements [Member] | Level 3 [Member] | Receivables Held-for-Investment [Member]</t>
  </si>
  <si>
    <t>Non-Recurring Fair Value Measurements [Member] | Level 3 [Member] | Real Estate Owned [Member]</t>
  </si>
  <si>
    <t>Total [Member]</t>
  </si>
  <si>
    <t>Total [Member] | Non-Recurring Fair Value Measurements [Member]</t>
  </si>
  <si>
    <t>Total [Member] | Non-Recurring Fair Value Measurements [Member] | Real estate secured receivables held for sale [Member]</t>
  </si>
  <si>
    <t>Total [Member] | Non-Recurring Fair Value Measurements [Member] | Receivables Held-for-Investment [Member]</t>
  </si>
  <si>
    <t>Total [Member] | Non-Recurring Fair Value Measurements [Member] | Real Estate Owned [Member]</t>
  </si>
  <si>
    <t>Assets transferred from Level 3 to Level 2</t>
  </si>
  <si>
    <t>Total gains (losses) for the years ended December 31, 2016 and 2015 include amounts recorded on receivables that were subsequently transferred to held for sale.</t>
  </si>
  <si>
    <t>Real estate owned is required to be reported on the balance sheet net of transactions costs. The real estate owned amounts in the table above reflect the fair value of the underlying asset unadjusted for transaction costs.</t>
  </si>
  <si>
    <t>Fair Value Measurements - Quantitative Information for Non-Recurring Fair Value Measurements (Detail) - Level 3 [Member] - USD ($) $ in Millions</t>
  </si>
  <si>
    <t>Fair Value Measurements, Recurring and Nonrecurring, Valuation Techniques [Line Items]</t>
  </si>
  <si>
    <t>Receivables held for sale carried at the lower of amortized cost or fair value</t>
  </si>
  <si>
    <t>Real estate secured receivables held for sale [Member] | Third Party Appraisal Valuation [Member] | Minimum [Member]</t>
  </si>
  <si>
    <t>Collateral loss severity rates</t>
  </si>
  <si>
    <t>Expenses incurred through collateral disposition</t>
  </si>
  <si>
    <t>Market discount rate</t>
  </si>
  <si>
    <t>Real estate secured receivables held for sale [Member] | Third Party Appraisal Valuation [Member] | Maximum [Member]</t>
  </si>
  <si>
    <t>100.00%</t>
  </si>
  <si>
    <t>10.00%</t>
  </si>
  <si>
    <t>14.00%</t>
  </si>
  <si>
    <t>Real estate secured receivables held for sale [Member] | Non-Recurring Fair Value Measurements [Member]</t>
  </si>
  <si>
    <t>At December 31, 2016 and December 31, 2015, the weighted average collateral loss severity rate was 51 percent and 42 percent, respectively, taking into consideration both expected net cash flows as well as current collateral values.</t>
  </si>
  <si>
    <t>Fair Value Measurements - Additional Information (Detail)</t>
  </si>
  <si>
    <t>Weighted average collateral loss severity rate (percent)</t>
  </si>
  <si>
    <t>51.00%</t>
  </si>
  <si>
    <t>42.00%</t>
  </si>
  <si>
    <t>Minimum period to update carrying values for real estate owned properties</t>
  </si>
  <si>
    <t>45 days</t>
  </si>
  <si>
    <t>Commitments and Contingent Liabilities  - Additional information (Details) - USD ($) $ in Millions</t>
  </si>
  <si>
    <t>Nov. 30, 2013</t>
  </si>
  <si>
    <t>Oct. 31, 2013</t>
  </si>
  <si>
    <t>Line of Credit Facility [Line Items]</t>
  </si>
  <si>
    <t>Net rental expense under operating leases</t>
  </si>
  <si>
    <t>Surety bond, annual fee</t>
  </si>
  <si>
    <t>Surety bond fees recovered during the period</t>
  </si>
  <si>
    <t>Commitments and Contingent Liabilities - Net Minimum Lease Commitments (Details) $ in Millions</t>
  </si>
  <si>
    <t>Minimum Rental Payments</t>
  </si>
  <si>
    <t>Net minimum lease commitments</t>
  </si>
  <si>
    <t>Litigation and Regulatory Matters - Additional Information (Detail) mortgage_loan in Thousands</t>
  </si>
  <si>
    <t>Apr. 13, 2016USD ($)</t>
  </si>
  <si>
    <t>Apr. 30, 2016USD ($)</t>
  </si>
  <si>
    <t>Feb. 29, 2016USD ($)</t>
  </si>
  <si>
    <t>May 31, 2014plaintiff</t>
  </si>
  <si>
    <t>Dec. 31, 2013mortgage_loan</t>
  </si>
  <si>
    <t>Feb. 28, 2013USD ($)servicer</t>
  </si>
  <si>
    <t>Oct. 31, 2012county</t>
  </si>
  <si>
    <t>Feb. 29, 2012stateservicer</t>
  </si>
  <si>
    <t>Dec. 31, 2011USD ($)claim</t>
  </si>
  <si>
    <t>Jun. 30, 2014USD ($)</t>
  </si>
  <si>
    <t>Dec. 31, 2016USD ($)banklawsuit</t>
  </si>
  <si>
    <t>Dec. 31, 2013USD ($)</t>
  </si>
  <si>
    <t>Dec. 31, 2012USD ($)</t>
  </si>
  <si>
    <t>Dec. 31, 2011USD ($)</t>
  </si>
  <si>
    <t>Aug. 31, 2002state</t>
  </si>
  <si>
    <t>Loss Contingencies [Line Items]</t>
  </si>
  <si>
    <t>Estimate of possible loss for all litigation matters</t>
  </si>
  <si>
    <t>Number of mortgage loans that suffered alleged loss | mortgage_loan</t>
  </si>
  <si>
    <t>Number of similar cases pending review by U.S. Supreme Court | lawsuit</t>
  </si>
  <si>
    <t>Obligations to Repurchase Mortgage Loans [Member]</t>
  </si>
  <si>
    <t>Aggregate amount of claims</t>
  </si>
  <si>
    <t>Number of Banks Sued by the Department of Justice | bank</t>
  </si>
  <si>
    <t>Number of banks that have reported settlements | bank</t>
  </si>
  <si>
    <t>Number of states In settlement | state</t>
  </si>
  <si>
    <t>Total claims of loss | claim</t>
  </si>
  <si>
    <t>Amount of claims still subject to objections</t>
  </si>
  <si>
    <t>Benchmark Rate Litigation [Member]</t>
  </si>
  <si>
    <t>Total claims of loss | plaintiff</t>
  </si>
  <si>
    <t>Litigation settlement amount</t>
  </si>
  <si>
    <t>DeKalb County vs. HSBC North America Holdings [Member]</t>
  </si>
  <si>
    <t>Number of counties filing lawsuit | county</t>
  </si>
  <si>
    <t>Number of counties constituting metropolitan area of Atlanta, Georgia | county</t>
  </si>
  <si>
    <t>Telephone Consumer Protection Act Litigation [Member]</t>
  </si>
  <si>
    <t>Credit Monitoring Product [Member]</t>
  </si>
  <si>
    <t>Civil penalty assessed</t>
  </si>
  <si>
    <t>Foreclosure Litigation [Member]</t>
  </si>
  <si>
    <t>Number of servicers subject to new servicing framework | servicer</t>
  </si>
  <si>
    <t>Cash payments and other assistance to eligible borrowers (in excess)</t>
  </si>
  <si>
    <t>Recorded expenses in period</t>
  </si>
  <si>
    <t>Number of states in settlement with U.S. mortgage servicers | state</t>
  </si>
  <si>
    <t>Number of U.S. mortgage servicers | servicer</t>
  </si>
  <si>
    <t>Accrual</t>
  </si>
  <si>
    <t>Increase (decrease) in reserve</t>
  </si>
  <si>
    <t>HSBC North America [Member] | Foreclosure Litigation [Member]</t>
  </si>
  <si>
    <t>Cash payments into fund</t>
  </si>
  <si>
    <t>Federal and State Parties [Member] | Foreclosure Litigation [Member]</t>
  </si>
  <si>
    <t>Consumer Relief through Receivable Modification Programs [Member] | Foreclosure Litigation [Member]</t>
  </si>
  <si>
    <t>Federal Reserve [Member] | Foreclosure Litigation [Member]</t>
  </si>
  <si>
    <t>Affiliated Entities [Member] | Foreclosure Litigation [Member]</t>
  </si>
  <si>
    <t>Selected Quarterly Financial Data (Unaudited) (Details) - USD ($) $ in Millions</t>
  </si>
  <si>
    <t>Other revenues</t>
  </si>
  <si>
    <t>Loss from discontinued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4" t="s">
        <v>18</v>
      </c>
    </row>
    <row r="11" spans="1:4">
      <c r="A11" s="4" t="s">
        <v>19</v>
      </c>
      <c r="B11" s="5" t="n">
        <v>354964</v>
      </c>
    </row>
    <row r="12" spans="1:4">
      <c r="A12" s="4" t="s">
        <v>20</v>
      </c>
      <c r="B12" s="4" t="s">
        <v>21</v>
      </c>
    </row>
    <row r="13" spans="1:4">
      <c r="A13" s="4" t="s">
        <v>22</v>
      </c>
      <c r="B13" s="4" t="s">
        <v>23</v>
      </c>
    </row>
    <row r="14" spans="1:4">
      <c r="A14" s="4" t="s">
        <v>24</v>
      </c>
      <c r="C14" s="5" t="n">
        <v>68</v>
      </c>
    </row>
    <row r="15" spans="1:4">
      <c r="A15" s="4" t="s">
        <v>25</v>
      </c>
      <c r="B15" s="4" t="s">
        <v>26</v>
      </c>
    </row>
    <row r="16" spans="1:4">
      <c r="A16" s="4" t="s">
        <v>27</v>
      </c>
      <c r="B16" s="4" t="s">
        <v>28</v>
      </c>
    </row>
    <row r="17" spans="1:4">
      <c r="A17" s="4" t="s">
        <v>29</v>
      </c>
      <c r="B17" s="4" t="s">
        <v>26</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6</v>
      </c>
      <c r="C1" s="2" t="s">
        <v>1</v>
      </c>
    </row>
    <row r="2" spans="1:5">
      <c r="C2" s="2" t="s">
        <v>2</v>
      </c>
      <c r="D2" s="2" t="s">
        <v>32</v>
      </c>
      <c r="E2" s="2" t="s">
        <v>33</v>
      </c>
    </row>
    <row r="3" spans="1:5">
      <c r="A3" s="3" t="s">
        <v>1007</v>
      </c>
    </row>
    <row r="4" spans="1:5">
      <c r="A4" s="4" t="s">
        <v>76</v>
      </c>
      <c r="C4" s="7" t="n">
        <v>128</v>
      </c>
      <c r="D4" s="7" t="n">
        <v>124</v>
      </c>
    </row>
    <row r="5" spans="1:5">
      <c r="A5" s="4" t="s">
        <v>77</v>
      </c>
      <c r="C5" s="5" t="n">
        <v>1500</v>
      </c>
      <c r="D5" s="5" t="n">
        <v>0</v>
      </c>
    </row>
    <row r="6" spans="1:5">
      <c r="A6" s="4" t="s">
        <v>78</v>
      </c>
      <c r="C6" s="5" t="n">
        <v>2392</v>
      </c>
      <c r="D6" s="5" t="n">
        <v>2724</v>
      </c>
    </row>
    <row r="7" spans="1:5">
      <c r="A7" s="4" t="s">
        <v>85</v>
      </c>
      <c r="C7" s="5" t="n">
        <v>427</v>
      </c>
      <c r="D7" s="5" t="n">
        <v>208</v>
      </c>
    </row>
    <row r="8" spans="1:5">
      <c r="A8" s="4" t="s">
        <v>87</v>
      </c>
      <c r="C8" s="5" t="n">
        <v>13882</v>
      </c>
      <c r="D8" s="5" t="n">
        <v>24145</v>
      </c>
    </row>
    <row r="9" spans="1:5">
      <c r="A9" s="3" t="s">
        <v>1008</v>
      </c>
    </row>
    <row r="10" spans="1:5">
      <c r="A10" s="4" t="s">
        <v>705</v>
      </c>
      <c r="C10" s="5" t="n">
        <v>3300</v>
      </c>
      <c r="D10" s="5" t="n">
        <v>5925</v>
      </c>
    </row>
    <row r="11" spans="1:5">
      <c r="A11" s="4" t="s">
        <v>94</v>
      </c>
      <c r="C11" s="5" t="n">
        <v>610</v>
      </c>
      <c r="D11" s="5" t="n">
        <v>1773</v>
      </c>
    </row>
    <row r="12" spans="1:5">
      <c r="A12" s="4" t="s">
        <v>96</v>
      </c>
      <c r="C12" s="7" t="n">
        <v>8448</v>
      </c>
      <c r="D12" s="5" t="n">
        <v>17510</v>
      </c>
    </row>
    <row r="13" spans="1:5">
      <c r="A13" s="4" t="s">
        <v>1009</v>
      </c>
      <c r="C13" s="4" t="s">
        <v>1010</v>
      </c>
    </row>
    <row r="14" spans="1:5">
      <c r="A14" s="3" t="s">
        <v>1011</v>
      </c>
    </row>
    <row r="15" spans="1:5">
      <c r="A15" s="4" t="s">
        <v>44</v>
      </c>
      <c r="C15" s="7" t="n">
        <v>1</v>
      </c>
      <c r="D15" s="5" t="n">
        <v>20</v>
      </c>
      <c r="E15" s="7" t="n">
        <v>28</v>
      </c>
    </row>
    <row r="16" spans="1:5">
      <c r="A16" s="4" t="s">
        <v>53</v>
      </c>
      <c r="C16" s="5" t="n">
        <v>-158</v>
      </c>
      <c r="D16" s="5" t="n">
        <v>-224</v>
      </c>
      <c r="E16" s="5" t="n">
        <v>-271</v>
      </c>
    </row>
    <row r="17" spans="1:5">
      <c r="A17" s="4" t="s">
        <v>1012</v>
      </c>
    </row>
    <row r="18" spans="1:5">
      <c r="A18" s="3" t="s">
        <v>1007</v>
      </c>
    </row>
    <row r="19" spans="1:5">
      <c r="A19" s="4" t="s">
        <v>76</v>
      </c>
      <c r="C19" s="5" t="n">
        <v>128</v>
      </c>
      <c r="D19" s="5" t="n">
        <v>124</v>
      </c>
    </row>
    <row r="20" spans="1:5">
      <c r="A20" s="4" t="s">
        <v>77</v>
      </c>
      <c r="C20" s="5" t="n">
        <v>1500</v>
      </c>
      <c r="D20" s="5" t="n">
        <v>0</v>
      </c>
      <c r="E20" s="5" t="n">
        <v>2000</v>
      </c>
    </row>
    <row r="21" spans="1:5">
      <c r="A21" s="4" t="s">
        <v>78</v>
      </c>
      <c r="B21" s="4" t="s">
        <v>39</v>
      </c>
      <c r="C21" s="5" t="n">
        <v>2392</v>
      </c>
      <c r="D21" s="5" t="n">
        <v>2724</v>
      </c>
    </row>
    <row r="22" spans="1:5">
      <c r="A22" s="4" t="s">
        <v>85</v>
      </c>
      <c r="C22" s="5" t="n">
        <v>114</v>
      </c>
      <c r="D22" s="5" t="n">
        <v>128</v>
      </c>
    </row>
    <row r="23" spans="1:5">
      <c r="A23" s="4" t="s">
        <v>87</v>
      </c>
      <c r="C23" s="5" t="n">
        <v>4134</v>
      </c>
      <c r="D23" s="5" t="n">
        <v>2976</v>
      </c>
    </row>
    <row r="24" spans="1:5">
      <c r="A24" s="3" t="s">
        <v>1008</v>
      </c>
    </row>
    <row r="25" spans="1:5">
      <c r="A25" s="4" t="s">
        <v>705</v>
      </c>
      <c r="B25" s="4" t="s">
        <v>110</v>
      </c>
      <c r="C25" s="5" t="n">
        <v>3300</v>
      </c>
      <c r="D25" s="5" t="n">
        <v>5925</v>
      </c>
    </row>
    <row r="26" spans="1:5">
      <c r="A26" s="4" t="s">
        <v>94</v>
      </c>
      <c r="C26" s="5" t="n">
        <v>41</v>
      </c>
      <c r="D26" s="5" t="n">
        <v>62</v>
      </c>
    </row>
    <row r="27" spans="1:5">
      <c r="A27" s="4" t="s">
        <v>96</v>
      </c>
      <c r="C27" s="5" t="n">
        <v>3341</v>
      </c>
      <c r="D27" s="5" t="n">
        <v>5987</v>
      </c>
    </row>
    <row r="28" spans="1:5">
      <c r="A28" s="3" t="s">
        <v>1011</v>
      </c>
    </row>
    <row r="29" spans="1:5">
      <c r="A29" s="4" t="s">
        <v>1013</v>
      </c>
      <c r="C29" s="5" t="n">
        <v>6</v>
      </c>
      <c r="D29" s="5" t="n">
        <v>6</v>
      </c>
      <c r="E29" s="5" t="n">
        <v>6</v>
      </c>
    </row>
    <row r="30" spans="1:5">
      <c r="A30" s="4" t="s">
        <v>1014</v>
      </c>
      <c r="B30" s="4" t="s">
        <v>181</v>
      </c>
      <c r="C30" s="5" t="n">
        <v>-225</v>
      </c>
      <c r="D30" s="5" t="n">
        <v>-302</v>
      </c>
      <c r="E30" s="5" t="n">
        <v>-307</v>
      </c>
    </row>
    <row r="31" spans="1:5">
      <c r="A31" s="4" t="s">
        <v>1015</v>
      </c>
      <c r="C31" s="5" t="n">
        <v>-219</v>
      </c>
      <c r="D31" s="5" t="n">
        <v>-296</v>
      </c>
      <c r="E31" s="5" t="n">
        <v>-301</v>
      </c>
    </row>
    <row r="32" spans="1:5">
      <c r="A32" s="4" t="s">
        <v>44</v>
      </c>
      <c r="C32" s="5" t="n">
        <v>1</v>
      </c>
      <c r="D32" s="5" t="n">
        <v>20</v>
      </c>
      <c r="E32" s="5" t="n">
        <v>28</v>
      </c>
    </row>
    <row r="33" spans="1:5">
      <c r="A33" s="4" t="s">
        <v>53</v>
      </c>
      <c r="C33" s="5" t="n">
        <v>-158</v>
      </c>
      <c r="D33" s="5" t="n">
        <v>-224</v>
      </c>
      <c r="E33" s="5" t="n">
        <v>-271</v>
      </c>
    </row>
    <row r="34" spans="1:5">
      <c r="A34" s="4" t="s">
        <v>1016</v>
      </c>
      <c r="B34" s="4" t="s">
        <v>467</v>
      </c>
      <c r="C34" s="5" t="n">
        <v>-2</v>
      </c>
      <c r="D34" s="5" t="n">
        <v>-4</v>
      </c>
      <c r="E34" s="5" t="n">
        <v>-5</v>
      </c>
    </row>
    <row r="35" spans="1:5">
      <c r="A35" s="4" t="s">
        <v>1017</v>
      </c>
    </row>
    <row r="36" spans="1:5">
      <c r="A36" s="3" t="s">
        <v>1011</v>
      </c>
    </row>
    <row r="37" spans="1:5">
      <c r="A37" s="4" t="s">
        <v>1018</v>
      </c>
      <c r="C37" s="7" t="n">
        <v>10</v>
      </c>
      <c r="D37" s="7" t="n">
        <v>17</v>
      </c>
      <c r="E37" s="7" t="n">
        <v>-16</v>
      </c>
    </row>
    <row r="38" spans="1:5"/>
    <row r="39" spans="1:5">
      <c r="A39" s="4" t="s">
        <v>39</v>
      </c>
      <c r="B39" s="4" t="s">
        <v>1019</v>
      </c>
    </row>
    <row r="40" spans="1:5">
      <c r="A40" s="4" t="s">
        <v>110</v>
      </c>
      <c r="B40" s="4" t="s">
        <v>1020</v>
      </c>
    </row>
    <row r="41" spans="1:5">
      <c r="A41" s="4" t="s">
        <v>181</v>
      </c>
      <c r="B41" s="4" t="s">
        <v>1021</v>
      </c>
    </row>
    <row r="42" spans="1:5">
      <c r="A42" s="4" t="s">
        <v>467</v>
      </c>
      <c r="B42" s="4" t="s">
        <v>1022</v>
      </c>
    </row>
  </sheetData>
  <mergeCells count="7">
    <mergeCell ref="A1:B2"/>
    <mergeCell ref="C1:E1"/>
    <mergeCell ref="A38:D38"/>
    <mergeCell ref="B39:D39"/>
    <mergeCell ref="B40:D40"/>
    <mergeCell ref="B41:D41"/>
    <mergeCell ref="B42:D4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3" t="s">
        <v>1024</v>
      </c>
    </row>
    <row r="3" spans="1:3">
      <c r="A3" s="4" t="s">
        <v>705</v>
      </c>
      <c r="B3" s="7" t="n">
        <v>3300</v>
      </c>
      <c r="C3" s="7" t="n">
        <v>5925</v>
      </c>
    </row>
    <row r="4" spans="1:3">
      <c r="A4" s="4" t="s">
        <v>115</v>
      </c>
      <c r="B4" s="5" t="n">
        <v>485</v>
      </c>
      <c r="C4" s="5" t="n">
        <v>496</v>
      </c>
    </row>
    <row r="5" spans="1:3">
      <c r="A5" s="4" t="s">
        <v>1025</v>
      </c>
    </row>
    <row r="6" spans="1:3">
      <c r="A6" s="3" t="s">
        <v>1024</v>
      </c>
    </row>
    <row r="7" spans="1:3">
      <c r="A7" s="4" t="s">
        <v>705</v>
      </c>
      <c r="B7" s="5" t="n">
        <v>0</v>
      </c>
      <c r="C7" s="5" t="n">
        <v>500</v>
      </c>
    </row>
    <row r="8" spans="1:3">
      <c r="A8" s="4" t="s">
        <v>1026</v>
      </c>
    </row>
    <row r="9" spans="1:3">
      <c r="A9" s="3" t="s">
        <v>1024</v>
      </c>
    </row>
    <row r="10" spans="1:3">
      <c r="A10" s="4" t="s">
        <v>705</v>
      </c>
      <c r="B10" s="5" t="n">
        <v>2500</v>
      </c>
      <c r="C10" s="5" t="n">
        <v>3012</v>
      </c>
    </row>
    <row r="11" spans="1:3">
      <c r="A11" s="4" t="s">
        <v>1027</v>
      </c>
    </row>
    <row r="12" spans="1:3">
      <c r="A12" s="3" t="s">
        <v>1024</v>
      </c>
    </row>
    <row r="13" spans="1:3">
      <c r="A13" s="4" t="s">
        <v>705</v>
      </c>
      <c r="B13" s="5" t="n">
        <v>800</v>
      </c>
      <c r="C13" s="5" t="n">
        <v>813</v>
      </c>
    </row>
    <row r="14" spans="1:3">
      <c r="A14" s="4" t="s">
        <v>1028</v>
      </c>
    </row>
    <row r="15" spans="1:3">
      <c r="A15" s="3" t="s">
        <v>1024</v>
      </c>
    </row>
    <row r="16" spans="1:3">
      <c r="A16" s="4" t="s">
        <v>705</v>
      </c>
      <c r="B16" s="7" t="n">
        <v>0</v>
      </c>
      <c r="C16" s="7" t="n">
        <v>1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0"/>
    <col customWidth="1" max="6" min="6" width="21"/>
    <col customWidth="1" max="7" min="7" width="21"/>
    <col customWidth="1" max="8" min="8" width="20"/>
    <col customWidth="1" max="9" min="9" width="30"/>
    <col customWidth="1" max="10" min="10" width="21"/>
    <col customWidth="1" max="11" min="11" width="21"/>
    <col customWidth="1" max="12" min="12" width="21"/>
    <col customWidth="1" max="13" min="13" width="21"/>
  </cols>
  <sheetData>
    <row r="1" spans="1:13">
      <c r="A1" s="1" t="s">
        <v>1029</v>
      </c>
      <c r="C1" s="2" t="s">
        <v>430</v>
      </c>
      <c r="H1" s="2" t="s">
        <v>549</v>
      </c>
      <c r="I1" s="2" t="s">
        <v>1030</v>
      </c>
      <c r="J1" s="2" t="s">
        <v>1</v>
      </c>
    </row>
    <row r="2" spans="1:13">
      <c r="C2" s="2" t="s">
        <v>884</v>
      </c>
      <c r="D2" s="2" t="s">
        <v>1031</v>
      </c>
      <c r="E2" s="2" t="s">
        <v>1032</v>
      </c>
      <c r="F2" s="2" t="s">
        <v>1033</v>
      </c>
      <c r="G2" s="2" t="s">
        <v>1034</v>
      </c>
      <c r="H2" s="2" t="s">
        <v>1035</v>
      </c>
      <c r="I2" s="2" t="s">
        <v>1032</v>
      </c>
      <c r="J2" s="2" t="s">
        <v>884</v>
      </c>
      <c r="K2" s="2" t="s">
        <v>409</v>
      </c>
      <c r="L2" s="2" t="s">
        <v>909</v>
      </c>
      <c r="M2" s="2" t="s">
        <v>1036</v>
      </c>
    </row>
    <row r="3" spans="1:13">
      <c r="A3" s="3" t="s">
        <v>1024</v>
      </c>
    </row>
    <row r="4" spans="1:13">
      <c r="A4" s="4" t="s">
        <v>705</v>
      </c>
      <c r="C4" s="7" t="n">
        <v>3300000000</v>
      </c>
      <c r="J4" s="7" t="n">
        <v>3300000000</v>
      </c>
      <c r="K4" s="7" t="n">
        <v>5925000000</v>
      </c>
    </row>
    <row r="5" spans="1:13">
      <c r="A5" s="4" t="s">
        <v>640</v>
      </c>
      <c r="C5" s="5" t="n">
        <v>4340000000</v>
      </c>
      <c r="J5" s="5" t="n">
        <v>4340000000</v>
      </c>
      <c r="K5" s="5" t="n">
        <v>9510000000</v>
      </c>
    </row>
    <row r="6" spans="1:13">
      <c r="A6" s="4" t="s">
        <v>726</v>
      </c>
      <c r="C6" s="5" t="n">
        <v>1765000000</v>
      </c>
      <c r="J6" s="5" t="n">
        <v>1765000000</v>
      </c>
      <c r="K6" s="5" t="n">
        <v>8933000000</v>
      </c>
    </row>
    <row r="7" spans="1:13">
      <c r="A7" s="4" t="s">
        <v>1037</v>
      </c>
      <c r="C7" s="5" t="n">
        <v>317000000</v>
      </c>
      <c r="J7" s="5" t="n">
        <v>317000000</v>
      </c>
      <c r="K7" s="5" t="n">
        <v>491000000</v>
      </c>
    </row>
    <row r="8" spans="1:13">
      <c r="A8" s="4" t="s">
        <v>77</v>
      </c>
      <c r="C8" s="5" t="n">
        <v>1500000000</v>
      </c>
      <c r="J8" s="5" t="n">
        <v>1500000000</v>
      </c>
      <c r="K8" s="5" t="n">
        <v>0</v>
      </c>
    </row>
    <row r="9" spans="1:13">
      <c r="A9" s="4" t="s">
        <v>432</v>
      </c>
      <c r="C9" s="5" t="n">
        <v>12000000</v>
      </c>
      <c r="J9" s="5" t="n">
        <v>12000000</v>
      </c>
      <c r="K9" s="5" t="n">
        <v>57000000</v>
      </c>
    </row>
    <row r="10" spans="1:13">
      <c r="A10" s="4" t="s">
        <v>695</v>
      </c>
    </row>
    <row r="11" spans="1:13">
      <c r="A11" s="3" t="s">
        <v>1024</v>
      </c>
    </row>
    <row r="12" spans="1:13">
      <c r="A12" s="4" t="s">
        <v>696</v>
      </c>
      <c r="C12" s="5" t="n">
        <v>3000000</v>
      </c>
      <c r="J12" s="7" t="n">
        <v>3000000</v>
      </c>
    </row>
    <row r="13" spans="1:13">
      <c r="A13" s="4" t="s">
        <v>1038</v>
      </c>
      <c r="J13" s="4" t="s">
        <v>698</v>
      </c>
    </row>
    <row r="14" spans="1:13">
      <c r="A14" s="4" t="s">
        <v>1026</v>
      </c>
    </row>
    <row r="15" spans="1:13">
      <c r="A15" s="3" t="s">
        <v>1024</v>
      </c>
    </row>
    <row r="16" spans="1:13">
      <c r="A16" s="4" t="s">
        <v>705</v>
      </c>
      <c r="C16" s="5" t="n">
        <v>2500000000</v>
      </c>
      <c r="J16" s="7" t="n">
        <v>2500000000</v>
      </c>
      <c r="K16" s="5" t="n">
        <v>3012000000</v>
      </c>
    </row>
    <row r="17" spans="1:13">
      <c r="A17" s="4" t="s">
        <v>1039</v>
      </c>
    </row>
    <row r="18" spans="1:13">
      <c r="A18" s="3" t="s">
        <v>1024</v>
      </c>
    </row>
    <row r="19" spans="1:13">
      <c r="A19" s="4" t="s">
        <v>696</v>
      </c>
      <c r="C19" s="5" t="n">
        <v>5000000000</v>
      </c>
      <c r="J19" s="7" t="n">
        <v>5000000000</v>
      </c>
    </row>
    <row r="20" spans="1:13">
      <c r="A20" s="4" t="s">
        <v>1038</v>
      </c>
      <c r="J20" s="4" t="s">
        <v>698</v>
      </c>
    </row>
    <row r="21" spans="1:13">
      <c r="A21" s="4" t="s">
        <v>1040</v>
      </c>
      <c r="J21" s="4" t="s">
        <v>953</v>
      </c>
    </row>
    <row r="22" spans="1:13">
      <c r="A22" s="4" t="s">
        <v>1041</v>
      </c>
      <c r="C22" s="5" t="n">
        <v>6000000</v>
      </c>
    </row>
    <row r="23" spans="1:13">
      <c r="A23" s="4" t="s">
        <v>1027</v>
      </c>
    </row>
    <row r="24" spans="1:13">
      <c r="A24" s="3" t="s">
        <v>1024</v>
      </c>
    </row>
    <row r="25" spans="1:13">
      <c r="A25" s="4" t="s">
        <v>705</v>
      </c>
      <c r="C25" s="5" t="n">
        <v>800000000</v>
      </c>
      <c r="J25" s="7" t="n">
        <v>800000000</v>
      </c>
      <c r="K25" s="5" t="n">
        <v>813000000</v>
      </c>
    </row>
    <row r="26" spans="1:13">
      <c r="A26" s="4" t="s">
        <v>1028</v>
      </c>
    </row>
    <row r="27" spans="1:13">
      <c r="A27" s="3" t="s">
        <v>1024</v>
      </c>
    </row>
    <row r="28" spans="1:13">
      <c r="A28" s="4" t="s">
        <v>705</v>
      </c>
      <c r="C28" s="5" t="n">
        <v>0</v>
      </c>
      <c r="J28" s="5" t="n">
        <v>0</v>
      </c>
      <c r="K28" s="5" t="n">
        <v>1600000000</v>
      </c>
    </row>
    <row r="29" spans="1:13">
      <c r="A29" s="4" t="s">
        <v>1042</v>
      </c>
      <c r="K29" s="5" t="n">
        <v>4000000</v>
      </c>
      <c r="L29" s="7" t="n">
        <v>6000000</v>
      </c>
    </row>
    <row r="30" spans="1:13">
      <c r="A30" s="4" t="s">
        <v>1043</v>
      </c>
    </row>
    <row r="31" spans="1:13">
      <c r="A31" s="3" t="s">
        <v>1024</v>
      </c>
    </row>
    <row r="32" spans="1:13">
      <c r="A32" s="4" t="s">
        <v>696</v>
      </c>
      <c r="C32" s="5" t="n">
        <v>1000000000</v>
      </c>
      <c r="J32" s="7" t="n">
        <v>1000000000</v>
      </c>
      <c r="K32" s="5" t="n">
        <v>1000000000</v>
      </c>
      <c r="M32" s="7" t="n">
        <v>1000000000</v>
      </c>
    </row>
    <row r="33" spans="1:13">
      <c r="A33" s="4" t="s">
        <v>1038</v>
      </c>
      <c r="J33" s="4" t="s">
        <v>698</v>
      </c>
    </row>
    <row r="34" spans="1:13">
      <c r="A34" s="4" t="s">
        <v>1044</v>
      </c>
      <c r="D34" s="7" t="n">
        <v>1000000000</v>
      </c>
    </row>
    <row r="35" spans="1:13">
      <c r="A35" s="4" t="s">
        <v>1045</v>
      </c>
      <c r="C35" s="5" t="n">
        <v>0</v>
      </c>
      <c r="J35" s="7" t="n">
        <v>0</v>
      </c>
      <c r="K35" s="5" t="n">
        <v>0</v>
      </c>
    </row>
    <row r="36" spans="1:13">
      <c r="A36" s="4" t="s">
        <v>1012</v>
      </c>
    </row>
    <row r="37" spans="1:13">
      <c r="A37" s="3" t="s">
        <v>1024</v>
      </c>
    </row>
    <row r="38" spans="1:13">
      <c r="A38" s="4" t="s">
        <v>705</v>
      </c>
      <c r="B38" s="4" t="s">
        <v>39</v>
      </c>
      <c r="C38" s="5" t="n">
        <v>3300000000</v>
      </c>
      <c r="J38" s="5" t="n">
        <v>3300000000</v>
      </c>
      <c r="K38" s="5" t="n">
        <v>5925000000</v>
      </c>
    </row>
    <row r="39" spans="1:13">
      <c r="A39" s="4" t="s">
        <v>77</v>
      </c>
      <c r="C39" s="5" t="n">
        <v>1500000000</v>
      </c>
      <c r="J39" s="5" t="n">
        <v>1500000000</v>
      </c>
      <c r="K39" s="5" t="n">
        <v>0</v>
      </c>
      <c r="L39" s="5" t="n">
        <v>2000000000</v>
      </c>
    </row>
    <row r="40" spans="1:13">
      <c r="A40" s="4" t="s">
        <v>1046</v>
      </c>
      <c r="J40" s="5" t="n">
        <v>0</v>
      </c>
    </row>
    <row r="41" spans="1:13">
      <c r="A41" s="4" t="s">
        <v>1047</v>
      </c>
      <c r="K41" s="5" t="n">
        <v>54000000</v>
      </c>
    </row>
    <row r="42" spans="1:13">
      <c r="A42" s="4" t="s">
        <v>1048</v>
      </c>
    </row>
    <row r="43" spans="1:13">
      <c r="A43" s="3" t="s">
        <v>1024</v>
      </c>
    </row>
    <row r="44" spans="1:13">
      <c r="A44" s="4" t="s">
        <v>1049</v>
      </c>
      <c r="J44" s="5" t="n">
        <v>10000000</v>
      </c>
      <c r="K44" s="5" t="n">
        <v>2000000</v>
      </c>
      <c r="L44" s="5" t="n">
        <v>2000000</v>
      </c>
    </row>
    <row r="45" spans="1:13">
      <c r="A45" s="4" t="s">
        <v>731</v>
      </c>
    </row>
    <row r="46" spans="1:13">
      <c r="A46" s="3" t="s">
        <v>1024</v>
      </c>
    </row>
    <row r="47" spans="1:13">
      <c r="A47" s="4" t="s">
        <v>726</v>
      </c>
      <c r="C47" s="5" t="n">
        <v>1800000000</v>
      </c>
      <c r="J47" s="5" t="n">
        <v>1800000000</v>
      </c>
      <c r="K47" s="5" t="n">
        <v>8900000000</v>
      </c>
    </row>
    <row r="48" spans="1:13">
      <c r="A48" s="4" t="s">
        <v>1050</v>
      </c>
      <c r="C48" s="5" t="n">
        <v>559000000</v>
      </c>
      <c r="J48" s="5" t="n">
        <v>559000000</v>
      </c>
      <c r="K48" s="5" t="n">
        <v>696000000</v>
      </c>
    </row>
    <row r="49" spans="1:13">
      <c r="A49" s="4" t="s">
        <v>108</v>
      </c>
    </row>
    <row r="50" spans="1:13">
      <c r="A50" s="3" t="s">
        <v>1024</v>
      </c>
    </row>
    <row r="51" spans="1:13">
      <c r="A51" s="4" t="s">
        <v>911</v>
      </c>
      <c r="H51" s="5" t="n">
        <v>1000</v>
      </c>
    </row>
    <row r="52" spans="1:13">
      <c r="A52" s="4" t="s">
        <v>921</v>
      </c>
      <c r="J52" s="5" t="n">
        <v>86000000</v>
      </c>
      <c r="K52" s="5" t="n">
        <v>86000000</v>
      </c>
      <c r="L52" s="7" t="n">
        <v>86000000</v>
      </c>
    </row>
    <row r="53" spans="1:13">
      <c r="A53" s="4" t="s">
        <v>1051</v>
      </c>
    </row>
    <row r="54" spans="1:13">
      <c r="A54" s="3" t="s">
        <v>1024</v>
      </c>
    </row>
    <row r="55" spans="1:13">
      <c r="A55" s="4" t="s">
        <v>1044</v>
      </c>
      <c r="C55" s="5" t="n">
        <v>512000000</v>
      </c>
    </row>
    <row r="56" spans="1:13">
      <c r="A56" s="4" t="s">
        <v>1052</v>
      </c>
    </row>
    <row r="57" spans="1:13">
      <c r="A57" s="3" t="s">
        <v>1024</v>
      </c>
    </row>
    <row r="58" spans="1:13">
      <c r="A58" s="4" t="s">
        <v>705</v>
      </c>
      <c r="C58" s="5" t="n">
        <v>1500000000</v>
      </c>
      <c r="J58" s="5" t="n">
        <v>1500000000</v>
      </c>
    </row>
    <row r="59" spans="1:13">
      <c r="A59" s="4" t="s">
        <v>1053</v>
      </c>
    </row>
    <row r="60" spans="1:13">
      <c r="A60" s="3" t="s">
        <v>1024</v>
      </c>
    </row>
    <row r="61" spans="1:13">
      <c r="A61" s="4" t="s">
        <v>705</v>
      </c>
      <c r="C61" s="5" t="n">
        <v>1000000000</v>
      </c>
      <c r="J61" s="5" t="n">
        <v>1000000000</v>
      </c>
    </row>
    <row r="62" spans="1:13">
      <c r="A62" s="4" t="s">
        <v>1054</v>
      </c>
    </row>
    <row r="63" spans="1:13">
      <c r="A63" s="3" t="s">
        <v>1024</v>
      </c>
    </row>
    <row r="64" spans="1:13">
      <c r="A64" s="4" t="s">
        <v>696</v>
      </c>
      <c r="K64" s="7" t="n">
        <v>1000000000</v>
      </c>
    </row>
    <row r="65" spans="1:13">
      <c r="A65" s="4" t="s">
        <v>1038</v>
      </c>
      <c r="K65" s="4" t="s">
        <v>698</v>
      </c>
    </row>
    <row r="66" spans="1:13">
      <c r="A66" s="4" t="s">
        <v>1045</v>
      </c>
      <c r="C66" s="5" t="n">
        <v>0</v>
      </c>
      <c r="J66" s="5" t="n">
        <v>0</v>
      </c>
      <c r="K66" s="7" t="n">
        <v>0</v>
      </c>
    </row>
    <row r="67" spans="1:13">
      <c r="A67" s="4" t="s">
        <v>1055</v>
      </c>
    </row>
    <row r="68" spans="1:13">
      <c r="A68" s="3" t="s">
        <v>1024</v>
      </c>
    </row>
    <row r="69" spans="1:13">
      <c r="A69" s="4" t="s">
        <v>640</v>
      </c>
      <c r="C69" s="5" t="n">
        <v>3000000000</v>
      </c>
      <c r="J69" s="5" t="n">
        <v>3000000000</v>
      </c>
    </row>
    <row r="70" spans="1:13">
      <c r="A70" s="4" t="s">
        <v>1056</v>
      </c>
    </row>
    <row r="71" spans="1:13">
      <c r="A71" s="3" t="s">
        <v>1024</v>
      </c>
    </row>
    <row r="72" spans="1:13">
      <c r="A72" s="4" t="s">
        <v>1057</v>
      </c>
      <c r="E72" s="5" t="n">
        <v>3</v>
      </c>
      <c r="I72" s="5" t="n">
        <v>3</v>
      </c>
    </row>
    <row r="73" spans="1:13">
      <c r="A73" s="4" t="s">
        <v>1058</v>
      </c>
      <c r="E73" s="7" t="n">
        <v>200000000</v>
      </c>
      <c r="I73" s="7" t="n">
        <v>200000000</v>
      </c>
    </row>
    <row r="74" spans="1:13">
      <c r="A74" s="4" t="s">
        <v>1044</v>
      </c>
      <c r="E74" s="7" t="n">
        <v>600000000</v>
      </c>
    </row>
    <row r="75" spans="1:13">
      <c r="A75" s="4" t="s">
        <v>1059</v>
      </c>
    </row>
    <row r="76" spans="1:13">
      <c r="A76" s="3" t="s">
        <v>1024</v>
      </c>
    </row>
    <row r="77" spans="1:13">
      <c r="A77" s="4" t="s">
        <v>1060</v>
      </c>
      <c r="I77" s="5" t="n">
        <v>2034</v>
      </c>
    </row>
    <row r="78" spans="1:13">
      <c r="A78" s="4" t="s">
        <v>1061</v>
      </c>
    </row>
    <row r="79" spans="1:13">
      <c r="A79" s="3" t="s">
        <v>1024</v>
      </c>
    </row>
    <row r="80" spans="1:13">
      <c r="A80" s="4" t="s">
        <v>1060</v>
      </c>
      <c r="I80" s="5" t="n">
        <v>2035</v>
      </c>
    </row>
    <row r="81" spans="1:13">
      <c r="A81" s="4" t="s">
        <v>1062</v>
      </c>
    </row>
    <row r="82" spans="1:13">
      <c r="A82" s="3" t="s">
        <v>1024</v>
      </c>
    </row>
    <row r="83" spans="1:13">
      <c r="A83" s="4" t="s">
        <v>1063</v>
      </c>
      <c r="F83" s="7" t="n">
        <v>2500000000</v>
      </c>
      <c r="G83" s="7" t="n">
        <v>2500000000</v>
      </c>
    </row>
    <row r="84" spans="1:13">
      <c r="A84" s="4" t="s">
        <v>1064</v>
      </c>
    </row>
    <row r="85" spans="1:13">
      <c r="A85" s="3" t="s">
        <v>1024</v>
      </c>
    </row>
    <row r="86" spans="1:13">
      <c r="A86" s="4" t="s">
        <v>726</v>
      </c>
      <c r="C86" s="5" t="n">
        <v>50000000</v>
      </c>
      <c r="J86" s="5" t="n">
        <v>50000000</v>
      </c>
    </row>
    <row r="87" spans="1:13">
      <c r="A87" s="4" t="s">
        <v>432</v>
      </c>
      <c r="C87" s="7" t="n">
        <v>5000000</v>
      </c>
      <c r="J87" s="7" t="n">
        <v>5000000</v>
      </c>
    </row>
    <row r="88" spans="1:13"/>
    <row r="89" spans="1:13">
      <c r="A89" s="4" t="s">
        <v>39</v>
      </c>
      <c r="B89" s="4" t="s">
        <v>1020</v>
      </c>
    </row>
  </sheetData>
  <mergeCells count="5">
    <mergeCell ref="A1:B2"/>
    <mergeCell ref="C1:G1"/>
    <mergeCell ref="J1:L1"/>
    <mergeCell ref="A88:L88"/>
    <mergeCell ref="B89:L8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65</v>
      </c>
      <c r="C1" s="2" t="s">
        <v>2</v>
      </c>
      <c r="D1" s="2" t="s">
        <v>32</v>
      </c>
      <c r="E1" s="2" t="s">
        <v>33</v>
      </c>
      <c r="F1" s="2" t="s">
        <v>193</v>
      </c>
    </row>
    <row r="2" spans="1:6">
      <c r="A2" s="3" t="s">
        <v>1066</v>
      </c>
    </row>
    <row r="3" spans="1:6">
      <c r="A3" s="4" t="s">
        <v>114</v>
      </c>
      <c r="C3" s="7" t="n">
        <v>0</v>
      </c>
      <c r="D3" s="7" t="n">
        <v>-311</v>
      </c>
      <c r="E3" s="7" t="n">
        <v>-2217</v>
      </c>
      <c r="F3" s="7" t="n">
        <v>-3273</v>
      </c>
    </row>
    <row r="4" spans="1:6">
      <c r="A4" s="4" t="s">
        <v>447</v>
      </c>
      <c r="C4" s="5" t="n">
        <v>0</v>
      </c>
      <c r="D4" s="5" t="n">
        <v>8987</v>
      </c>
    </row>
    <row r="5" spans="1:6">
      <c r="A5" s="4" t="s">
        <v>584</v>
      </c>
      <c r="B5" s="4" t="s">
        <v>81</v>
      </c>
      <c r="C5" s="5" t="n">
        <v>5674</v>
      </c>
      <c r="D5" s="5" t="n">
        <v>8265</v>
      </c>
    </row>
    <row r="6" spans="1:6">
      <c r="A6" s="4" t="s">
        <v>640</v>
      </c>
      <c r="C6" s="5" t="n">
        <v>4340</v>
      </c>
      <c r="D6" s="5" t="n">
        <v>9510</v>
      </c>
    </row>
    <row r="7" spans="1:6">
      <c r="A7" s="4" t="s">
        <v>1067</v>
      </c>
    </row>
    <row r="8" spans="1:6">
      <c r="A8" s="3" t="s">
        <v>1066</v>
      </c>
    </row>
    <row r="9" spans="1:6">
      <c r="A9" s="4" t="s">
        <v>535</v>
      </c>
      <c r="C9" s="5" t="n">
        <v>0</v>
      </c>
      <c r="D9" s="5" t="n">
        <v>1654</v>
      </c>
    </row>
    <row r="10" spans="1:6">
      <c r="A10" s="4" t="s">
        <v>445</v>
      </c>
      <c r="C10" s="5" t="n">
        <v>0</v>
      </c>
      <c r="D10" s="5" t="n">
        <v>76</v>
      </c>
    </row>
    <row r="11" spans="1:6">
      <c r="A11" s="4" t="s">
        <v>114</v>
      </c>
      <c r="C11" s="5" t="n">
        <v>0</v>
      </c>
      <c r="D11" s="5" t="n">
        <v>-94</v>
      </c>
    </row>
    <row r="12" spans="1:6">
      <c r="A12" s="4" t="s">
        <v>447</v>
      </c>
      <c r="C12" s="5" t="n">
        <v>0</v>
      </c>
      <c r="D12" s="5" t="n">
        <v>1636</v>
      </c>
    </row>
    <row r="13" spans="1:6">
      <c r="A13" s="4" t="s">
        <v>584</v>
      </c>
      <c r="C13" s="5" t="n">
        <v>750</v>
      </c>
      <c r="D13" s="5" t="n">
        <v>0</v>
      </c>
    </row>
    <row r="14" spans="1:6">
      <c r="A14" s="4" t="s">
        <v>1068</v>
      </c>
      <c r="C14" s="5" t="n">
        <v>750</v>
      </c>
      <c r="D14" s="5" t="n">
        <v>1636</v>
      </c>
    </row>
    <row r="15" spans="1:6">
      <c r="A15" s="4" t="s">
        <v>94</v>
      </c>
      <c r="C15" s="5" t="n">
        <v>-11</v>
      </c>
      <c r="D15" s="5" t="n">
        <v>-22</v>
      </c>
    </row>
    <row r="16" spans="1:6">
      <c r="A16" s="4" t="s">
        <v>640</v>
      </c>
      <c r="B16" s="4" t="s">
        <v>181</v>
      </c>
      <c r="C16" s="5" t="n">
        <v>404</v>
      </c>
      <c r="D16" s="5" t="n">
        <v>879</v>
      </c>
    </row>
    <row r="17" spans="1:6">
      <c r="A17" s="4" t="s">
        <v>1069</v>
      </c>
      <c r="C17" s="7" t="n">
        <v>393</v>
      </c>
      <c r="D17" s="7" t="n">
        <v>857</v>
      </c>
    </row>
    <row r="18" spans="1:6">
      <c r="A18" s="4" t="s">
        <v>1070</v>
      </c>
    </row>
    <row r="19" spans="1:6">
      <c r="A19" s="3" t="s">
        <v>1066</v>
      </c>
    </row>
    <row r="20" spans="1:6">
      <c r="A20" s="4" t="s">
        <v>651</v>
      </c>
      <c r="C20" s="4" t="s">
        <v>670</v>
      </c>
    </row>
    <row r="21" spans="1:6">
      <c r="A21" s="4" t="s">
        <v>1071</v>
      </c>
    </row>
    <row r="22" spans="1:6">
      <c r="A22" s="3" t="s">
        <v>1066</v>
      </c>
    </row>
    <row r="23" spans="1:6">
      <c r="A23" s="4" t="s">
        <v>651</v>
      </c>
      <c r="C23" s="4" t="s">
        <v>686</v>
      </c>
    </row>
    <row r="24" spans="1:6"/>
    <row r="25" spans="1:6">
      <c r="A25" s="4" t="s">
        <v>39</v>
      </c>
      <c r="B25" s="4" t="s">
        <v>109</v>
      </c>
    </row>
    <row r="26" spans="1:6">
      <c r="A26" s="4" t="s">
        <v>110</v>
      </c>
      <c r="B26" s="4" t="s">
        <v>111</v>
      </c>
    </row>
    <row r="27" spans="1:6">
      <c r="A27" s="4" t="s">
        <v>181</v>
      </c>
      <c r="B27" s="4" t="s">
        <v>1072</v>
      </c>
    </row>
  </sheetData>
  <mergeCells count="5">
    <mergeCell ref="A1:B1"/>
    <mergeCell ref="A24:E24"/>
    <mergeCell ref="B25:E25"/>
    <mergeCell ref="B26:E26"/>
    <mergeCell ref="B27:E2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3</v>
      </c>
      <c r="C1" s="2" t="s">
        <v>2</v>
      </c>
      <c r="D1" s="2" t="s">
        <v>32</v>
      </c>
    </row>
    <row r="2" spans="1:4">
      <c r="A2" s="3" t="s">
        <v>1074</v>
      </c>
    </row>
    <row r="3" spans="1:4">
      <c r="A3" s="4" t="s">
        <v>76</v>
      </c>
      <c r="C3" s="7" t="n">
        <v>128</v>
      </c>
      <c r="D3" s="7" t="n">
        <v>124</v>
      </c>
    </row>
    <row r="4" spans="1:4">
      <c r="A4" s="4" t="s">
        <v>77</v>
      </c>
      <c r="C4" s="5" t="n">
        <v>1500</v>
      </c>
      <c r="D4" s="5" t="n">
        <v>0</v>
      </c>
    </row>
    <row r="5" spans="1:4">
      <c r="A5" s="4" t="s">
        <v>78</v>
      </c>
      <c r="C5" s="5" t="n">
        <v>2392</v>
      </c>
      <c r="D5" s="5" t="n">
        <v>2724</v>
      </c>
    </row>
    <row r="6" spans="1:4">
      <c r="A6" s="3" t="s">
        <v>1075</v>
      </c>
    </row>
    <row r="7" spans="1:4">
      <c r="A7" s="4" t="s">
        <v>640</v>
      </c>
      <c r="C7" s="5" t="n">
        <v>4340</v>
      </c>
      <c r="D7" s="5" t="n">
        <v>9510</v>
      </c>
    </row>
    <row r="8" spans="1:4">
      <c r="A8" s="4" t="s">
        <v>1076</v>
      </c>
      <c r="C8" s="5" t="n">
        <v>12</v>
      </c>
      <c r="D8" s="5" t="n">
        <v>57</v>
      </c>
    </row>
    <row r="9" spans="1:4">
      <c r="A9" s="4" t="s">
        <v>1077</v>
      </c>
    </row>
    <row r="10" spans="1:4">
      <c r="A10" s="3" t="s">
        <v>1074</v>
      </c>
    </row>
    <row r="11" spans="1:4">
      <c r="A11" s="4" t="s">
        <v>76</v>
      </c>
      <c r="C11" s="5" t="n">
        <v>128</v>
      </c>
      <c r="D11" s="5" t="n">
        <v>124</v>
      </c>
    </row>
    <row r="12" spans="1:4">
      <c r="A12" s="4" t="s">
        <v>77</v>
      </c>
      <c r="C12" s="5" t="n">
        <v>1500</v>
      </c>
    </row>
    <row r="13" spans="1:4">
      <c r="A13" s="4" t="s">
        <v>78</v>
      </c>
      <c r="C13" s="5" t="n">
        <v>0</v>
      </c>
      <c r="D13" s="5" t="n">
        <v>0</v>
      </c>
    </row>
    <row r="14" spans="1:4">
      <c r="A14" s="3" t="s">
        <v>1078</v>
      </c>
    </row>
    <row r="15" spans="1:4">
      <c r="A15" s="4" t="s">
        <v>1079</v>
      </c>
      <c r="B15" s="4" t="s">
        <v>39</v>
      </c>
      <c r="D15" s="5" t="n">
        <v>0</v>
      </c>
    </row>
    <row r="16" spans="1:4">
      <c r="A16" s="4" t="s">
        <v>537</v>
      </c>
      <c r="C16" s="5" t="n">
        <v>0</v>
      </c>
      <c r="D16" s="5" t="n">
        <v>0</v>
      </c>
    </row>
    <row r="17" spans="1:4">
      <c r="A17" s="4" t="s">
        <v>1080</v>
      </c>
      <c r="C17" s="5" t="n">
        <v>0</v>
      </c>
      <c r="D17" s="5" t="n">
        <v>0</v>
      </c>
    </row>
    <row r="18" spans="1:4">
      <c r="A18" s="3" t="s">
        <v>1075</v>
      </c>
    </row>
    <row r="19" spans="1:4">
      <c r="A19" s="4" t="s">
        <v>1081</v>
      </c>
      <c r="C19" s="5" t="n">
        <v>0</v>
      </c>
      <c r="D19" s="5" t="n">
        <v>0</v>
      </c>
    </row>
    <row r="20" spans="1:4">
      <c r="A20" s="4" t="s">
        <v>1082</v>
      </c>
      <c r="C20" s="5" t="n">
        <v>0</v>
      </c>
      <c r="D20" s="5" t="n">
        <v>0</v>
      </c>
    </row>
    <row r="21" spans="1:4">
      <c r="A21" s="4" t="s">
        <v>1076</v>
      </c>
      <c r="C21" s="5" t="n">
        <v>0</v>
      </c>
      <c r="D21" s="5" t="n">
        <v>0</v>
      </c>
    </row>
    <row r="22" spans="1:4">
      <c r="A22" s="4" t="s">
        <v>1083</v>
      </c>
    </row>
    <row r="23" spans="1:4">
      <c r="A23" s="3" t="s">
        <v>1078</v>
      </c>
    </row>
    <row r="24" spans="1:4">
      <c r="A24" s="4" t="s">
        <v>1079</v>
      </c>
      <c r="B24" s="4" t="s">
        <v>39</v>
      </c>
      <c r="D24" s="5" t="n">
        <v>0</v>
      </c>
    </row>
    <row r="25" spans="1:4">
      <c r="A25" s="4" t="s">
        <v>1084</v>
      </c>
    </row>
    <row r="26" spans="1:4">
      <c r="A26" s="3" t="s">
        <v>1078</v>
      </c>
    </row>
    <row r="27" spans="1:4">
      <c r="A27" s="4" t="s">
        <v>1079</v>
      </c>
      <c r="B27" s="4" t="s">
        <v>39</v>
      </c>
      <c r="D27" s="5" t="n">
        <v>0</v>
      </c>
    </row>
    <row r="28" spans="1:4">
      <c r="A28" s="4" t="s">
        <v>1085</v>
      </c>
    </row>
    <row r="29" spans="1:4">
      <c r="A29" s="3" t="s">
        <v>1074</v>
      </c>
    </row>
    <row r="30" spans="1:4">
      <c r="A30" s="4" t="s">
        <v>76</v>
      </c>
      <c r="C30" s="5" t="n">
        <v>0</v>
      </c>
      <c r="D30" s="5" t="n">
        <v>0</v>
      </c>
    </row>
    <row r="31" spans="1:4">
      <c r="A31" s="4" t="s">
        <v>77</v>
      </c>
      <c r="C31" s="5" t="n">
        <v>0</v>
      </c>
    </row>
    <row r="32" spans="1:4">
      <c r="A32" s="4" t="s">
        <v>78</v>
      </c>
      <c r="C32" s="5" t="n">
        <v>2392</v>
      </c>
      <c r="D32" s="5" t="n">
        <v>2724</v>
      </c>
    </row>
    <row r="33" spans="1:4">
      <c r="A33" s="3" t="s">
        <v>1078</v>
      </c>
    </row>
    <row r="34" spans="1:4">
      <c r="A34" s="4" t="s">
        <v>1079</v>
      </c>
      <c r="B34" s="4" t="s">
        <v>39</v>
      </c>
      <c r="D34" s="5" t="n">
        <v>0</v>
      </c>
    </row>
    <row r="35" spans="1:4">
      <c r="A35" s="4" t="s">
        <v>537</v>
      </c>
      <c r="C35" s="5" t="n">
        <v>0</v>
      </c>
      <c r="D35" s="5" t="n">
        <v>0</v>
      </c>
    </row>
    <row r="36" spans="1:4">
      <c r="A36" s="4" t="s">
        <v>1080</v>
      </c>
      <c r="C36" s="5" t="n">
        <v>114</v>
      </c>
      <c r="D36" s="5" t="n">
        <v>128</v>
      </c>
    </row>
    <row r="37" spans="1:4">
      <c r="A37" s="3" t="s">
        <v>1075</v>
      </c>
    </row>
    <row r="38" spans="1:4">
      <c r="A38" s="4" t="s">
        <v>1081</v>
      </c>
      <c r="C38" s="5" t="n">
        <v>485</v>
      </c>
      <c r="D38" s="5" t="n">
        <v>496</v>
      </c>
    </row>
    <row r="39" spans="1:4">
      <c r="A39" s="4" t="s">
        <v>1082</v>
      </c>
      <c r="C39" s="5" t="n">
        <v>2875</v>
      </c>
      <c r="D39" s="5" t="n">
        <v>5693</v>
      </c>
    </row>
    <row r="40" spans="1:4">
      <c r="A40" s="4" t="s">
        <v>1076</v>
      </c>
      <c r="C40" s="5" t="n">
        <v>12</v>
      </c>
      <c r="D40" s="5" t="n">
        <v>57</v>
      </c>
    </row>
    <row r="41" spans="1:4">
      <c r="A41" s="4" t="s">
        <v>1086</v>
      </c>
    </row>
    <row r="42" spans="1:4">
      <c r="A42" s="3" t="s">
        <v>1078</v>
      </c>
    </row>
    <row r="43" spans="1:4">
      <c r="A43" s="4" t="s">
        <v>1079</v>
      </c>
      <c r="B43" s="4" t="s">
        <v>39</v>
      </c>
      <c r="D43" s="5" t="n">
        <v>0</v>
      </c>
    </row>
    <row r="44" spans="1:4">
      <c r="A44" s="4" t="s">
        <v>1087</v>
      </c>
    </row>
    <row r="45" spans="1:4">
      <c r="A45" s="3" t="s">
        <v>1078</v>
      </c>
    </row>
    <row r="46" spans="1:4">
      <c r="A46" s="4" t="s">
        <v>1079</v>
      </c>
      <c r="B46" s="4" t="s">
        <v>39</v>
      </c>
      <c r="D46" s="5" t="n">
        <v>0</v>
      </c>
    </row>
    <row r="47" spans="1:4">
      <c r="A47" s="4" t="s">
        <v>1088</v>
      </c>
    </row>
    <row r="48" spans="1:4">
      <c r="A48" s="3" t="s">
        <v>1074</v>
      </c>
    </row>
    <row r="49" spans="1:4">
      <c r="A49" s="4" t="s">
        <v>76</v>
      </c>
      <c r="C49" s="5" t="n">
        <v>0</v>
      </c>
      <c r="D49" s="5" t="n">
        <v>0</v>
      </c>
    </row>
    <row r="50" spans="1:4">
      <c r="A50" s="4" t="s">
        <v>77</v>
      </c>
      <c r="C50" s="5" t="n">
        <v>0</v>
      </c>
    </row>
    <row r="51" spans="1:4">
      <c r="A51" s="4" t="s">
        <v>78</v>
      </c>
      <c r="C51" s="5" t="n">
        <v>0</v>
      </c>
      <c r="D51" s="5" t="n">
        <v>0</v>
      </c>
    </row>
    <row r="52" spans="1:4">
      <c r="A52" s="3" t="s">
        <v>1078</v>
      </c>
    </row>
    <row r="53" spans="1:4">
      <c r="A53" s="4" t="s">
        <v>1079</v>
      </c>
      <c r="B53" s="4" t="s">
        <v>39</v>
      </c>
      <c r="D53" s="5" t="n">
        <v>8330</v>
      </c>
    </row>
    <row r="54" spans="1:4">
      <c r="A54" s="4" t="s">
        <v>537</v>
      </c>
      <c r="C54" s="5" t="n">
        <v>6129</v>
      </c>
      <c r="D54" s="5" t="n">
        <v>8668</v>
      </c>
    </row>
    <row r="55" spans="1:4">
      <c r="A55" s="4" t="s">
        <v>1080</v>
      </c>
      <c r="C55" s="5" t="n">
        <v>0</v>
      </c>
      <c r="D55" s="5" t="n">
        <v>0</v>
      </c>
    </row>
    <row r="56" spans="1:4">
      <c r="A56" s="3" t="s">
        <v>1075</v>
      </c>
    </row>
    <row r="57" spans="1:4">
      <c r="A57" s="4" t="s">
        <v>1081</v>
      </c>
      <c r="C57" s="5" t="n">
        <v>0</v>
      </c>
      <c r="D57" s="5" t="n">
        <v>0</v>
      </c>
    </row>
    <row r="58" spans="1:4">
      <c r="A58" s="4" t="s">
        <v>1082</v>
      </c>
      <c r="C58" s="5" t="n">
        <v>0</v>
      </c>
      <c r="D58" s="5" t="n">
        <v>0</v>
      </c>
    </row>
    <row r="59" spans="1:4">
      <c r="A59" s="4" t="s">
        <v>1076</v>
      </c>
      <c r="C59" s="5" t="n">
        <v>0</v>
      </c>
      <c r="D59" s="5" t="n">
        <v>0</v>
      </c>
    </row>
    <row r="60" spans="1:4">
      <c r="A60" s="4" t="s">
        <v>1089</v>
      </c>
    </row>
    <row r="61" spans="1:4">
      <c r="A61" s="3" t="s">
        <v>1078</v>
      </c>
    </row>
    <row r="62" spans="1:4">
      <c r="A62" s="4" t="s">
        <v>1079</v>
      </c>
      <c r="B62" s="4" t="s">
        <v>39</v>
      </c>
      <c r="D62" s="5" t="n">
        <v>7174</v>
      </c>
    </row>
    <row r="63" spans="1:4">
      <c r="A63" s="4" t="s">
        <v>1090</v>
      </c>
    </row>
    <row r="64" spans="1:4">
      <c r="A64" s="3" t="s">
        <v>1078</v>
      </c>
    </row>
    <row r="65" spans="1:4">
      <c r="A65" s="4" t="s">
        <v>1079</v>
      </c>
      <c r="B65" s="4" t="s">
        <v>39</v>
      </c>
      <c r="D65" s="5" t="n">
        <v>1156</v>
      </c>
    </row>
    <row r="66" spans="1:4">
      <c r="A66" s="4" t="s">
        <v>1091</v>
      </c>
    </row>
    <row r="67" spans="1:4">
      <c r="A67" s="3" t="s">
        <v>1074</v>
      </c>
    </row>
    <row r="68" spans="1:4">
      <c r="A68" s="4" t="s">
        <v>76</v>
      </c>
      <c r="C68" s="5" t="n">
        <v>128</v>
      </c>
      <c r="D68" s="5" t="n">
        <v>124</v>
      </c>
    </row>
    <row r="69" spans="1:4">
      <c r="A69" s="4" t="s">
        <v>77</v>
      </c>
      <c r="C69" s="5" t="n">
        <v>1500</v>
      </c>
    </row>
    <row r="70" spans="1:4">
      <c r="A70" s="4" t="s">
        <v>78</v>
      </c>
      <c r="C70" s="5" t="n">
        <v>2392</v>
      </c>
      <c r="D70" s="5" t="n">
        <v>2724</v>
      </c>
    </row>
    <row r="71" spans="1:4">
      <c r="A71" s="3" t="s">
        <v>1078</v>
      </c>
    </row>
    <row r="72" spans="1:4">
      <c r="A72" s="4" t="s">
        <v>1079</v>
      </c>
      <c r="B72" s="4" t="s">
        <v>39</v>
      </c>
      <c r="D72" s="5" t="n">
        <v>8987</v>
      </c>
    </row>
    <row r="73" spans="1:4">
      <c r="A73" s="4" t="s">
        <v>537</v>
      </c>
      <c r="C73" s="5" t="n">
        <v>5674</v>
      </c>
      <c r="D73" s="5" t="n">
        <v>8265</v>
      </c>
    </row>
    <row r="74" spans="1:4">
      <c r="A74" s="4" t="s">
        <v>1080</v>
      </c>
      <c r="C74" s="5" t="n">
        <v>114</v>
      </c>
      <c r="D74" s="5" t="n">
        <v>128</v>
      </c>
    </row>
    <row r="75" spans="1:4">
      <c r="A75" s="3" t="s">
        <v>1075</v>
      </c>
    </row>
    <row r="76" spans="1:4">
      <c r="A76" s="4" t="s">
        <v>1081</v>
      </c>
      <c r="C76" s="5" t="n">
        <v>485</v>
      </c>
      <c r="D76" s="5" t="n">
        <v>496</v>
      </c>
    </row>
    <row r="77" spans="1:4">
      <c r="A77" s="4" t="s">
        <v>1082</v>
      </c>
      <c r="C77" s="5" t="n">
        <v>2815</v>
      </c>
      <c r="D77" s="5" t="n">
        <v>5429</v>
      </c>
    </row>
    <row r="78" spans="1:4">
      <c r="A78" s="4" t="s">
        <v>1076</v>
      </c>
      <c r="C78" s="5" t="n">
        <v>12</v>
      </c>
      <c r="D78" s="5" t="n">
        <v>57</v>
      </c>
    </row>
    <row r="79" spans="1:4">
      <c r="A79" s="4" t="s">
        <v>1092</v>
      </c>
    </row>
    <row r="80" spans="1:4">
      <c r="A80" s="3" t="s">
        <v>1078</v>
      </c>
    </row>
    <row r="81" spans="1:4">
      <c r="A81" s="4" t="s">
        <v>1079</v>
      </c>
      <c r="B81" s="4" t="s">
        <v>39</v>
      </c>
      <c r="D81" s="5" t="n">
        <v>7237</v>
      </c>
    </row>
    <row r="82" spans="1:4">
      <c r="A82" s="4" t="s">
        <v>1093</v>
      </c>
    </row>
    <row r="83" spans="1:4">
      <c r="A83" s="3" t="s">
        <v>1078</v>
      </c>
    </row>
    <row r="84" spans="1:4">
      <c r="A84" s="4" t="s">
        <v>1079</v>
      </c>
      <c r="B84" s="4" t="s">
        <v>39</v>
      </c>
      <c r="D84" s="5" t="n">
        <v>1750</v>
      </c>
    </row>
    <row r="85" spans="1:4">
      <c r="A85" s="4" t="s">
        <v>1094</v>
      </c>
    </row>
    <row r="86" spans="1:4">
      <c r="A86" s="3" t="s">
        <v>1074</v>
      </c>
    </row>
    <row r="87" spans="1:4">
      <c r="A87" s="4" t="s">
        <v>76</v>
      </c>
      <c r="C87" s="5" t="n">
        <v>128</v>
      </c>
      <c r="D87" s="5" t="n">
        <v>124</v>
      </c>
    </row>
    <row r="88" spans="1:4">
      <c r="A88" s="4" t="s">
        <v>77</v>
      </c>
      <c r="C88" s="5" t="n">
        <v>1500</v>
      </c>
    </row>
    <row r="89" spans="1:4">
      <c r="A89" s="4" t="s">
        <v>78</v>
      </c>
      <c r="C89" s="5" t="n">
        <v>2392</v>
      </c>
      <c r="D89" s="5" t="n">
        <v>2724</v>
      </c>
    </row>
    <row r="90" spans="1:4">
      <c r="A90" s="3" t="s">
        <v>1078</v>
      </c>
    </row>
    <row r="91" spans="1:4">
      <c r="A91" s="4" t="s">
        <v>1079</v>
      </c>
      <c r="B91" s="4" t="s">
        <v>39</v>
      </c>
      <c r="D91" s="5" t="n">
        <v>8330</v>
      </c>
    </row>
    <row r="92" spans="1:4">
      <c r="A92" s="4" t="s">
        <v>537</v>
      </c>
      <c r="C92" s="5" t="n">
        <v>6129</v>
      </c>
      <c r="D92" s="5" t="n">
        <v>8668</v>
      </c>
    </row>
    <row r="93" spans="1:4">
      <c r="A93" s="4" t="s">
        <v>1080</v>
      </c>
      <c r="C93" s="5" t="n">
        <v>114</v>
      </c>
      <c r="D93" s="5" t="n">
        <v>128</v>
      </c>
    </row>
    <row r="94" spans="1:4">
      <c r="A94" s="3" t="s">
        <v>1075</v>
      </c>
    </row>
    <row r="95" spans="1:4">
      <c r="A95" s="4" t="s">
        <v>1081</v>
      </c>
      <c r="C95" s="5" t="n">
        <v>485</v>
      </c>
      <c r="D95" s="5" t="n">
        <v>496</v>
      </c>
    </row>
    <row r="96" spans="1:4">
      <c r="A96" s="4" t="s">
        <v>1082</v>
      </c>
      <c r="C96" s="5" t="n">
        <v>2875</v>
      </c>
      <c r="D96" s="5" t="n">
        <v>5693</v>
      </c>
    </row>
    <row r="97" spans="1:4">
      <c r="A97" s="4" t="s">
        <v>1076</v>
      </c>
      <c r="C97" s="5" t="n">
        <v>12</v>
      </c>
      <c r="D97" s="5" t="n">
        <v>57</v>
      </c>
    </row>
    <row r="98" spans="1:4">
      <c r="A98" s="4" t="s">
        <v>1095</v>
      </c>
    </row>
    <row r="99" spans="1:4">
      <c r="A99" s="3" t="s">
        <v>1078</v>
      </c>
    </row>
    <row r="100" spans="1:4">
      <c r="A100" s="4" t="s">
        <v>1079</v>
      </c>
      <c r="B100" s="4" t="s">
        <v>39</v>
      </c>
      <c r="D100" s="5" t="n">
        <v>7174</v>
      </c>
    </row>
    <row r="101" spans="1:4">
      <c r="A101" s="4" t="s">
        <v>1096</v>
      </c>
    </row>
    <row r="102" spans="1:4">
      <c r="A102" s="3" t="s">
        <v>1078</v>
      </c>
    </row>
    <row r="103" spans="1:4">
      <c r="A103" s="4" t="s">
        <v>1079</v>
      </c>
      <c r="B103" s="4" t="s">
        <v>39</v>
      </c>
      <c r="D103" s="5" t="n">
        <v>1156</v>
      </c>
    </row>
    <row r="104" spans="1:4">
      <c r="A104" s="4" t="s">
        <v>1097</v>
      </c>
    </row>
    <row r="105" spans="1:4">
      <c r="A105" s="3" t="s">
        <v>1075</v>
      </c>
    </row>
    <row r="106" spans="1:4">
      <c r="A106" s="4" t="s">
        <v>640</v>
      </c>
      <c r="C106" s="5" t="n">
        <v>0</v>
      </c>
      <c r="D106" s="5" t="n">
        <v>0</v>
      </c>
    </row>
    <row r="107" spans="1:4">
      <c r="A107" s="4" t="s">
        <v>1098</v>
      </c>
    </row>
    <row r="108" spans="1:4">
      <c r="A108" s="3" t="s">
        <v>1075</v>
      </c>
    </row>
    <row r="109" spans="1:4">
      <c r="A109" s="4" t="s">
        <v>640</v>
      </c>
      <c r="C109" s="5" t="n">
        <v>1317</v>
      </c>
      <c r="D109" s="5" t="n">
        <v>3257</v>
      </c>
    </row>
    <row r="110" spans="1:4">
      <c r="A110" s="4" t="s">
        <v>1099</v>
      </c>
    </row>
    <row r="111" spans="1:4">
      <c r="A111" s="3" t="s">
        <v>1075</v>
      </c>
    </row>
    <row r="112" spans="1:4">
      <c r="A112" s="4" t="s">
        <v>640</v>
      </c>
      <c r="C112" s="5" t="n">
        <v>0</v>
      </c>
      <c r="D112" s="5" t="n">
        <v>0</v>
      </c>
    </row>
    <row r="113" spans="1:4">
      <c r="A113" s="4" t="s">
        <v>1100</v>
      </c>
    </row>
    <row r="114" spans="1:4">
      <c r="A114" s="3" t="s">
        <v>1075</v>
      </c>
    </row>
    <row r="115" spans="1:4">
      <c r="A115" s="4" t="s">
        <v>640</v>
      </c>
      <c r="C115" s="5" t="n">
        <v>1317</v>
      </c>
      <c r="D115" s="5" t="n">
        <v>3257</v>
      </c>
    </row>
    <row r="116" spans="1:4">
      <c r="A116" s="4" t="s">
        <v>1101</v>
      </c>
    </row>
    <row r="117" spans="1:4">
      <c r="A117" s="3" t="s">
        <v>1075</v>
      </c>
    </row>
    <row r="118" spans="1:4">
      <c r="A118" s="4" t="s">
        <v>640</v>
      </c>
      <c r="C118" s="5" t="n">
        <v>1317</v>
      </c>
      <c r="D118" s="5" t="n">
        <v>3257</v>
      </c>
    </row>
    <row r="119" spans="1:4">
      <c r="A119" s="4" t="s">
        <v>1102</v>
      </c>
    </row>
    <row r="120" spans="1:4">
      <c r="A120" s="3" t="s">
        <v>1075</v>
      </c>
    </row>
    <row r="121" spans="1:4">
      <c r="A121" s="4" t="s">
        <v>640</v>
      </c>
      <c r="C121" s="5" t="n">
        <v>0</v>
      </c>
      <c r="D121" s="5" t="n">
        <v>0</v>
      </c>
    </row>
    <row r="122" spans="1:4">
      <c r="A122" s="4" t="s">
        <v>1103</v>
      </c>
    </row>
    <row r="123" spans="1:4">
      <c r="A123" s="3" t="s">
        <v>1075</v>
      </c>
    </row>
    <row r="124" spans="1:4">
      <c r="A124" s="4" t="s">
        <v>640</v>
      </c>
      <c r="C124" s="5" t="n">
        <v>3359</v>
      </c>
      <c r="D124" s="5" t="n">
        <v>6664</v>
      </c>
    </row>
    <row r="125" spans="1:4">
      <c r="A125" s="4" t="s">
        <v>1104</v>
      </c>
    </row>
    <row r="126" spans="1:4">
      <c r="A126" s="3" t="s">
        <v>1075</v>
      </c>
    </row>
    <row r="127" spans="1:4">
      <c r="A127" s="4" t="s">
        <v>640</v>
      </c>
      <c r="C127" s="5" t="n">
        <v>0</v>
      </c>
      <c r="D127" s="5" t="n">
        <v>0</v>
      </c>
    </row>
    <row r="128" spans="1:4">
      <c r="A128" s="4" t="s">
        <v>1105</v>
      </c>
    </row>
    <row r="129" spans="1:4">
      <c r="A129" s="3" t="s">
        <v>1075</v>
      </c>
    </row>
    <row r="130" spans="1:4">
      <c r="A130" s="4" t="s">
        <v>640</v>
      </c>
      <c r="C130" s="5" t="n">
        <v>3023</v>
      </c>
      <c r="D130" s="5" t="n">
        <v>6253</v>
      </c>
    </row>
    <row r="131" spans="1:4">
      <c r="A131" s="4" t="s">
        <v>1106</v>
      </c>
    </row>
    <row r="132" spans="1:4">
      <c r="A132" s="3" t="s">
        <v>1075</v>
      </c>
    </row>
    <row r="133" spans="1:4">
      <c r="A133" s="4" t="s">
        <v>640</v>
      </c>
      <c r="C133" s="7" t="n">
        <v>3359</v>
      </c>
      <c r="D133" s="7" t="n">
        <v>6664</v>
      </c>
    </row>
    <row r="134" spans="1:4"/>
    <row r="135" spans="1:4">
      <c r="A135" s="4" t="s">
        <v>39</v>
      </c>
      <c r="B135" s="4" t="s">
        <v>1107</v>
      </c>
    </row>
  </sheetData>
  <mergeCells count="3">
    <mergeCell ref="A1:B1"/>
    <mergeCell ref="A134:C134"/>
    <mergeCell ref="B135:C13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8</v>
      </c>
      <c r="C1" s="2" t="s">
        <v>2</v>
      </c>
      <c r="D1" s="2" t="s">
        <v>32</v>
      </c>
    </row>
    <row r="2" spans="1:4">
      <c r="A2" s="3" t="s">
        <v>1109</v>
      </c>
    </row>
    <row r="3" spans="1:4">
      <c r="A3" s="4" t="s">
        <v>92</v>
      </c>
      <c r="C3" s="7" t="n">
        <v>-12</v>
      </c>
      <c r="D3" s="7" t="n">
        <v>-57</v>
      </c>
    </row>
    <row r="4" spans="1:4">
      <c r="A4" s="4" t="s">
        <v>1110</v>
      </c>
    </row>
    <row r="5" spans="1:4">
      <c r="A5" s="3" t="s">
        <v>1109</v>
      </c>
    </row>
    <row r="6" spans="1:4">
      <c r="A6" s="4" t="s">
        <v>1081</v>
      </c>
      <c r="C6" s="5" t="n">
        <v>0</v>
      </c>
      <c r="D6" s="5" t="n">
        <v>0</v>
      </c>
    </row>
    <row r="7" spans="1:4">
      <c r="A7" s="4" t="s">
        <v>92</v>
      </c>
      <c r="C7" s="5" t="n">
        <v>0</v>
      </c>
      <c r="D7" s="5" t="n">
        <v>0</v>
      </c>
    </row>
    <row r="8" spans="1:4">
      <c r="A8" s="4" t="s">
        <v>1111</v>
      </c>
    </row>
    <row r="9" spans="1:4">
      <c r="A9" s="3" t="s">
        <v>1109</v>
      </c>
    </row>
    <row r="10" spans="1:4">
      <c r="A10" s="4" t="s">
        <v>1081</v>
      </c>
      <c r="C10" s="5" t="n">
        <v>-485</v>
      </c>
      <c r="D10" s="5" t="n">
        <v>-496</v>
      </c>
    </row>
    <row r="11" spans="1:4">
      <c r="A11" s="4" t="s">
        <v>92</v>
      </c>
      <c r="C11" s="5" t="n">
        <v>-12</v>
      </c>
      <c r="D11" s="5" t="n">
        <v>-57</v>
      </c>
    </row>
    <row r="12" spans="1:4">
      <c r="A12" s="4" t="s">
        <v>1112</v>
      </c>
    </row>
    <row r="13" spans="1:4">
      <c r="A13" s="3" t="s">
        <v>1109</v>
      </c>
    </row>
    <row r="14" spans="1:4">
      <c r="A14" s="4" t="s">
        <v>1081</v>
      </c>
      <c r="C14" s="5" t="n">
        <v>0</v>
      </c>
      <c r="D14" s="5" t="n">
        <v>0</v>
      </c>
    </row>
    <row r="15" spans="1:4">
      <c r="A15" s="4" t="s">
        <v>92</v>
      </c>
      <c r="C15" s="5" t="n">
        <v>0</v>
      </c>
      <c r="D15" s="5" t="n">
        <v>0</v>
      </c>
    </row>
    <row r="16" spans="1:4">
      <c r="A16" s="4" t="s">
        <v>1113</v>
      </c>
    </row>
    <row r="17" spans="1:4">
      <c r="A17" s="3" t="s">
        <v>1109</v>
      </c>
    </row>
    <row r="18" spans="1:4">
      <c r="A18" s="4" t="s">
        <v>1114</v>
      </c>
      <c r="B18" s="4" t="s">
        <v>39</v>
      </c>
      <c r="C18" s="5" t="n">
        <v>-15</v>
      </c>
      <c r="D18" s="5" t="n">
        <v>-135</v>
      </c>
    </row>
    <row r="19" spans="1:4">
      <c r="A19" s="4" t="s">
        <v>1114</v>
      </c>
      <c r="B19" s="4" t="s">
        <v>39</v>
      </c>
      <c r="C19" s="5" t="n">
        <v>332</v>
      </c>
      <c r="D19" s="5" t="n">
        <v>626</v>
      </c>
    </row>
    <row r="20" spans="1:4">
      <c r="A20" s="4" t="s">
        <v>1115</v>
      </c>
    </row>
    <row r="21" spans="1:4">
      <c r="A21" s="3" t="s">
        <v>1109</v>
      </c>
    </row>
    <row r="22" spans="1:4">
      <c r="A22" s="4" t="s">
        <v>1114</v>
      </c>
      <c r="B22" s="4" t="s">
        <v>39</v>
      </c>
      <c r="C22" s="5" t="n">
        <v>-15</v>
      </c>
      <c r="D22" s="5" t="n">
        <v>-135</v>
      </c>
    </row>
    <row r="23" spans="1:4">
      <c r="A23" s="4" t="s">
        <v>1114</v>
      </c>
      <c r="B23" s="4" t="s">
        <v>39</v>
      </c>
      <c r="C23" s="5" t="n">
        <v>332</v>
      </c>
      <c r="D23" s="5" t="n">
        <v>626</v>
      </c>
    </row>
    <row r="24" spans="1:4">
      <c r="A24" s="4" t="s">
        <v>1116</v>
      </c>
    </row>
    <row r="25" spans="1:4">
      <c r="A25" s="3" t="s">
        <v>1109</v>
      </c>
    </row>
    <row r="26" spans="1:4">
      <c r="A26" s="4" t="s">
        <v>1117</v>
      </c>
      <c r="C26" s="5" t="n">
        <v>0</v>
      </c>
      <c r="D26" s="5" t="n">
        <v>0</v>
      </c>
    </row>
    <row r="27" spans="1:4">
      <c r="A27" s="4" t="s">
        <v>87</v>
      </c>
      <c r="C27" s="5" t="n">
        <v>0</v>
      </c>
      <c r="D27" s="5" t="n">
        <v>0</v>
      </c>
    </row>
    <row r="28" spans="1:4">
      <c r="A28" s="4" t="s">
        <v>1081</v>
      </c>
      <c r="C28" s="5" t="n">
        <v>0</v>
      </c>
      <c r="D28" s="5" t="n">
        <v>0</v>
      </c>
    </row>
    <row r="29" spans="1:4">
      <c r="A29" s="4" t="s">
        <v>1118</v>
      </c>
      <c r="C29" s="5" t="n">
        <v>0</v>
      </c>
      <c r="D29" s="5" t="n">
        <v>0</v>
      </c>
    </row>
    <row r="30" spans="1:4">
      <c r="A30" s="4" t="s">
        <v>1119</v>
      </c>
      <c r="C30" s="5" t="n">
        <v>0</v>
      </c>
      <c r="D30" s="5" t="n">
        <v>0</v>
      </c>
    </row>
    <row r="31" spans="1:4">
      <c r="A31" s="4" t="s">
        <v>1120</v>
      </c>
    </row>
    <row r="32" spans="1:4">
      <c r="A32" s="3" t="s">
        <v>1109</v>
      </c>
    </row>
    <row r="33" spans="1:4">
      <c r="A33" s="4" t="s">
        <v>1117</v>
      </c>
      <c r="D33" s="5" t="n">
        <v>0</v>
      </c>
    </row>
    <row r="34" spans="1:4">
      <c r="A34" s="4" t="s">
        <v>1118</v>
      </c>
      <c r="D34" s="5" t="n">
        <v>0</v>
      </c>
    </row>
    <row r="35" spans="1:4">
      <c r="A35" s="4" t="s">
        <v>1121</v>
      </c>
    </row>
    <row r="36" spans="1:4">
      <c r="A36" s="3" t="s">
        <v>1109</v>
      </c>
    </row>
    <row r="37" spans="1:4">
      <c r="A37" s="4" t="s">
        <v>1117</v>
      </c>
      <c r="C37" s="5" t="n">
        <v>0</v>
      </c>
      <c r="D37" s="5" t="n">
        <v>0</v>
      </c>
    </row>
    <row r="38" spans="1:4">
      <c r="A38" s="4" t="s">
        <v>1118</v>
      </c>
      <c r="C38" s="5" t="n">
        <v>0</v>
      </c>
      <c r="D38" s="5" t="n">
        <v>0</v>
      </c>
    </row>
    <row r="39" spans="1:4">
      <c r="A39" s="4" t="s">
        <v>1122</v>
      </c>
    </row>
    <row r="40" spans="1:4">
      <c r="A40" s="3" t="s">
        <v>1109</v>
      </c>
    </row>
    <row r="41" spans="1:4">
      <c r="A41" s="4" t="s">
        <v>1117</v>
      </c>
      <c r="C41" s="5" t="n">
        <v>0</v>
      </c>
      <c r="D41" s="5" t="n">
        <v>0</v>
      </c>
    </row>
    <row r="42" spans="1:4">
      <c r="A42" s="4" t="s">
        <v>1118</v>
      </c>
      <c r="C42" s="5" t="n">
        <v>0</v>
      </c>
      <c r="D42" s="5" t="n">
        <v>0</v>
      </c>
    </row>
    <row r="43" spans="1:4">
      <c r="A43" s="4" t="s">
        <v>1123</v>
      </c>
    </row>
    <row r="44" spans="1:4">
      <c r="A44" s="3" t="s">
        <v>1109</v>
      </c>
    </row>
    <row r="45" spans="1:4">
      <c r="A45" s="4" t="s">
        <v>1117</v>
      </c>
      <c r="C45" s="5" t="n">
        <v>15</v>
      </c>
      <c r="D45" s="5" t="n">
        <v>135</v>
      </c>
    </row>
    <row r="46" spans="1:4">
      <c r="A46" s="4" t="s">
        <v>87</v>
      </c>
      <c r="C46" s="5" t="n">
        <v>15</v>
      </c>
      <c r="D46" s="5" t="n">
        <v>135</v>
      </c>
    </row>
    <row r="47" spans="1:4">
      <c r="A47" s="4" t="s">
        <v>1081</v>
      </c>
      <c r="C47" s="5" t="n">
        <v>-485</v>
      </c>
      <c r="D47" s="5" t="n">
        <v>-496</v>
      </c>
    </row>
    <row r="48" spans="1:4">
      <c r="A48" s="4" t="s">
        <v>1118</v>
      </c>
      <c r="C48" s="5" t="n">
        <v>-344</v>
      </c>
      <c r="D48" s="5" t="n">
        <v>-683</v>
      </c>
    </row>
    <row r="49" spans="1:4">
      <c r="A49" s="4" t="s">
        <v>1119</v>
      </c>
      <c r="C49" s="5" t="n">
        <v>-2146</v>
      </c>
      <c r="D49" s="5" t="n">
        <v>-4436</v>
      </c>
    </row>
    <row r="50" spans="1:4">
      <c r="A50" s="4" t="s">
        <v>1124</v>
      </c>
    </row>
    <row r="51" spans="1:4">
      <c r="A51" s="3" t="s">
        <v>1109</v>
      </c>
    </row>
    <row r="52" spans="1:4">
      <c r="A52" s="4" t="s">
        <v>1117</v>
      </c>
      <c r="D52" s="5" t="n">
        <v>24</v>
      </c>
    </row>
    <row r="53" spans="1:4">
      <c r="A53" s="4" t="s">
        <v>1118</v>
      </c>
      <c r="D53" s="5" t="n">
        <v>-304</v>
      </c>
    </row>
    <row r="54" spans="1:4">
      <c r="A54" s="4" t="s">
        <v>1125</v>
      </c>
    </row>
    <row r="55" spans="1:4">
      <c r="A55" s="3" t="s">
        <v>1109</v>
      </c>
    </row>
    <row r="56" spans="1:4">
      <c r="A56" s="4" t="s">
        <v>1117</v>
      </c>
      <c r="C56" s="5" t="n">
        <v>15</v>
      </c>
      <c r="D56" s="5" t="n">
        <v>111</v>
      </c>
    </row>
    <row r="57" spans="1:4">
      <c r="A57" s="4" t="s">
        <v>1118</v>
      </c>
      <c r="C57" s="5" t="n">
        <v>-344</v>
      </c>
      <c r="D57" s="5" t="n">
        <v>-379</v>
      </c>
    </row>
    <row r="58" spans="1:4">
      <c r="A58" s="4" t="s">
        <v>1126</v>
      </c>
    </row>
    <row r="59" spans="1:4">
      <c r="A59" s="3" t="s">
        <v>1109</v>
      </c>
    </row>
    <row r="60" spans="1:4">
      <c r="A60" s="4" t="s">
        <v>1117</v>
      </c>
      <c r="C60" s="5" t="n">
        <v>0</v>
      </c>
      <c r="D60" s="5" t="n">
        <v>0</v>
      </c>
    </row>
    <row r="61" spans="1:4">
      <c r="A61" s="4" t="s">
        <v>1118</v>
      </c>
      <c r="C61" s="5" t="n">
        <v>0</v>
      </c>
      <c r="D61" s="5" t="n">
        <v>0</v>
      </c>
    </row>
    <row r="62" spans="1:4">
      <c r="A62" s="4" t="s">
        <v>1127</v>
      </c>
    </row>
    <row r="63" spans="1:4">
      <c r="A63" s="3" t="s">
        <v>1109</v>
      </c>
    </row>
    <row r="64" spans="1:4">
      <c r="A64" s="4" t="s">
        <v>1117</v>
      </c>
      <c r="C64" s="5" t="n">
        <v>0</v>
      </c>
      <c r="D64" s="5" t="n">
        <v>0</v>
      </c>
    </row>
    <row r="65" spans="1:4">
      <c r="A65" s="4" t="s">
        <v>87</v>
      </c>
      <c r="C65" s="5" t="n">
        <v>0</v>
      </c>
      <c r="D65" s="5" t="n">
        <v>0</v>
      </c>
    </row>
    <row r="66" spans="1:4">
      <c r="A66" s="4" t="s">
        <v>1081</v>
      </c>
      <c r="C66" s="5" t="n">
        <v>0</v>
      </c>
      <c r="D66" s="5" t="n">
        <v>0</v>
      </c>
    </row>
    <row r="67" spans="1:4">
      <c r="A67" s="4" t="s">
        <v>1118</v>
      </c>
      <c r="C67" s="5" t="n">
        <v>0</v>
      </c>
      <c r="D67" s="5" t="n">
        <v>0</v>
      </c>
    </row>
    <row r="68" spans="1:4">
      <c r="A68" s="4" t="s">
        <v>1119</v>
      </c>
      <c r="C68" s="5" t="n">
        <v>0</v>
      </c>
      <c r="D68" s="5" t="n">
        <v>0</v>
      </c>
    </row>
    <row r="69" spans="1:4">
      <c r="A69" s="4" t="s">
        <v>1128</v>
      </c>
    </row>
    <row r="70" spans="1:4">
      <c r="A70" s="3" t="s">
        <v>1109</v>
      </c>
    </row>
    <row r="71" spans="1:4">
      <c r="A71" s="4" t="s">
        <v>1117</v>
      </c>
      <c r="D71" s="5" t="n">
        <v>0</v>
      </c>
    </row>
    <row r="72" spans="1:4">
      <c r="A72" s="4" t="s">
        <v>1118</v>
      </c>
      <c r="D72" s="5" t="n">
        <v>0</v>
      </c>
    </row>
    <row r="73" spans="1:4">
      <c r="A73" s="4" t="s">
        <v>1129</v>
      </c>
    </row>
    <row r="74" spans="1:4">
      <c r="A74" s="3" t="s">
        <v>1109</v>
      </c>
    </row>
    <row r="75" spans="1:4">
      <c r="A75" s="4" t="s">
        <v>1117</v>
      </c>
      <c r="C75" s="5" t="n">
        <v>0</v>
      </c>
      <c r="D75" s="5" t="n">
        <v>0</v>
      </c>
    </row>
    <row r="76" spans="1:4">
      <c r="A76" s="4" t="s">
        <v>1118</v>
      </c>
      <c r="C76" s="5" t="n">
        <v>0</v>
      </c>
      <c r="D76" s="5" t="n">
        <v>0</v>
      </c>
    </row>
    <row r="77" spans="1:4">
      <c r="A77" s="4" t="s">
        <v>1130</v>
      </c>
    </row>
    <row r="78" spans="1:4">
      <c r="A78" s="3" t="s">
        <v>1109</v>
      </c>
    </row>
    <row r="79" spans="1:4">
      <c r="A79" s="4" t="s">
        <v>1117</v>
      </c>
      <c r="C79" s="5" t="n">
        <v>0</v>
      </c>
      <c r="D79" s="5" t="n">
        <v>0</v>
      </c>
    </row>
    <row r="80" spans="1:4">
      <c r="A80" s="4" t="s">
        <v>1118</v>
      </c>
      <c r="C80" s="5" t="n">
        <v>0</v>
      </c>
      <c r="D80" s="5" t="n">
        <v>0</v>
      </c>
    </row>
    <row r="81" spans="1:4">
      <c r="A81" s="4" t="s">
        <v>1131</v>
      </c>
    </row>
    <row r="82" spans="1:4">
      <c r="A82" s="3" t="s">
        <v>1109</v>
      </c>
    </row>
    <row r="83" spans="1:4">
      <c r="A83" s="4" t="s">
        <v>1132</v>
      </c>
      <c r="C83" s="5" t="n">
        <v>0</v>
      </c>
      <c r="D83" s="5" t="n">
        <v>0</v>
      </c>
    </row>
    <row r="84" spans="1:4">
      <c r="A84" s="4" t="s">
        <v>1133</v>
      </c>
    </row>
    <row r="85" spans="1:4">
      <c r="A85" s="3" t="s">
        <v>1109</v>
      </c>
    </row>
    <row r="86" spans="1:4">
      <c r="A86" s="4" t="s">
        <v>1132</v>
      </c>
      <c r="C86" s="5" t="n">
        <v>-1317</v>
      </c>
      <c r="D86" s="5" t="n">
        <v>-3257</v>
      </c>
    </row>
    <row r="87" spans="1:4">
      <c r="A87" s="4" t="s">
        <v>1134</v>
      </c>
    </row>
    <row r="88" spans="1:4">
      <c r="A88" s="3" t="s">
        <v>1109</v>
      </c>
    </row>
    <row r="89" spans="1:4">
      <c r="A89" s="4" t="s">
        <v>1132</v>
      </c>
      <c r="C89" s="5" t="n">
        <v>0</v>
      </c>
      <c r="D89" s="5" t="n">
        <v>0</v>
      </c>
    </row>
    <row r="90" spans="1:4">
      <c r="A90" s="4" t="s">
        <v>1094</v>
      </c>
    </row>
    <row r="91" spans="1:4">
      <c r="A91" s="3" t="s">
        <v>1109</v>
      </c>
    </row>
    <row r="92" spans="1:4">
      <c r="A92" s="4" t="s">
        <v>1081</v>
      </c>
      <c r="C92" s="5" t="n">
        <v>-485</v>
      </c>
      <c r="D92" s="5" t="n">
        <v>-496</v>
      </c>
    </row>
    <row r="93" spans="1:4">
      <c r="A93" s="4" t="s">
        <v>92</v>
      </c>
      <c r="C93" s="5" t="n">
        <v>-12</v>
      </c>
      <c r="D93" s="5" t="n">
        <v>-57</v>
      </c>
    </row>
    <row r="94" spans="1:4">
      <c r="A94" s="4" t="s">
        <v>1135</v>
      </c>
    </row>
    <row r="95" spans="1:4">
      <c r="A95" s="3" t="s">
        <v>1109</v>
      </c>
    </row>
    <row r="96" spans="1:4">
      <c r="A96" s="4" t="s">
        <v>1136</v>
      </c>
      <c r="C96" s="5" t="n">
        <v>0</v>
      </c>
      <c r="D96" s="5" t="n">
        <v>0</v>
      </c>
    </row>
    <row r="97" spans="1:4">
      <c r="A97" s="4" t="s">
        <v>87</v>
      </c>
      <c r="C97" s="5" t="n">
        <v>0</v>
      </c>
      <c r="D97" s="5" t="n">
        <v>0</v>
      </c>
    </row>
    <row r="98" spans="1:4">
      <c r="A98" s="4" t="s">
        <v>1081</v>
      </c>
      <c r="C98" s="5" t="n">
        <v>-485</v>
      </c>
      <c r="D98" s="5" t="n">
        <v>-496</v>
      </c>
    </row>
    <row r="99" spans="1:4">
      <c r="A99" s="4" t="s">
        <v>92</v>
      </c>
      <c r="C99" s="5" t="n">
        <v>-12</v>
      </c>
      <c r="D99" s="5" t="n">
        <v>-57</v>
      </c>
    </row>
    <row r="100" spans="1:4">
      <c r="A100" s="4" t="s">
        <v>1119</v>
      </c>
      <c r="C100" s="5" t="n">
        <v>-1814</v>
      </c>
      <c r="D100" s="5" t="n">
        <v>-3810</v>
      </c>
    </row>
    <row r="101" spans="1:4">
      <c r="A101" s="4" t="s">
        <v>1137</v>
      </c>
    </row>
    <row r="102" spans="1:4">
      <c r="A102" s="3" t="s">
        <v>1109</v>
      </c>
    </row>
    <row r="103" spans="1:4">
      <c r="A103" s="4" t="s">
        <v>1136</v>
      </c>
      <c r="D103" s="5" t="n">
        <v>24</v>
      </c>
    </row>
    <row r="104" spans="1:4">
      <c r="A104" s="4" t="s">
        <v>92</v>
      </c>
      <c r="D104" s="5" t="n">
        <v>-304</v>
      </c>
    </row>
    <row r="105" spans="1:4">
      <c r="A105" s="4" t="s">
        <v>1138</v>
      </c>
    </row>
    <row r="106" spans="1:4">
      <c r="A106" s="3" t="s">
        <v>1109</v>
      </c>
    </row>
    <row r="107" spans="1:4">
      <c r="A107" s="4" t="s">
        <v>1136</v>
      </c>
      <c r="C107" s="5" t="n">
        <v>15</v>
      </c>
      <c r="D107" s="5" t="n">
        <v>111</v>
      </c>
    </row>
    <row r="108" spans="1:4">
      <c r="A108" s="4" t="s">
        <v>92</v>
      </c>
      <c r="C108" s="5" t="n">
        <v>-344</v>
      </c>
      <c r="D108" s="5" t="n">
        <v>-379</v>
      </c>
    </row>
    <row r="109" spans="1:4">
      <c r="A109" s="4" t="s">
        <v>1139</v>
      </c>
    </row>
    <row r="110" spans="1:4">
      <c r="A110" s="3" t="s">
        <v>1109</v>
      </c>
    </row>
    <row r="111" spans="1:4">
      <c r="A111" s="4" t="s">
        <v>1136</v>
      </c>
      <c r="C111" s="5" t="n">
        <v>-15</v>
      </c>
      <c r="D111" s="5" t="n">
        <v>-135</v>
      </c>
    </row>
    <row r="112" spans="1:4">
      <c r="A112" s="4" t="s">
        <v>92</v>
      </c>
      <c r="C112" s="5" t="n">
        <v>332</v>
      </c>
      <c r="D112" s="5" t="n">
        <v>626</v>
      </c>
    </row>
    <row r="113" spans="1:4">
      <c r="A113" s="4" t="s">
        <v>1140</v>
      </c>
    </row>
    <row r="114" spans="1:4">
      <c r="A114" s="3" t="s">
        <v>1109</v>
      </c>
    </row>
    <row r="115" spans="1:4">
      <c r="A115" s="4" t="s">
        <v>1132</v>
      </c>
      <c r="C115" s="7" t="n">
        <v>-1317</v>
      </c>
      <c r="D115" s="7" t="n">
        <v>-3257</v>
      </c>
    </row>
    <row r="116" spans="1:4"/>
    <row r="117" spans="1:4">
      <c r="A117" s="4" t="s">
        <v>39</v>
      </c>
      <c r="B117" s="4" t="s">
        <v>1141</v>
      </c>
    </row>
  </sheetData>
  <mergeCells count="3">
    <mergeCell ref="A1:B1"/>
    <mergeCell ref="A116:C116"/>
    <mergeCell ref="B117:C1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2</v>
      </c>
      <c r="C1" s="2" t="s">
        <v>1</v>
      </c>
    </row>
    <row r="2" spans="1:4">
      <c r="C2" s="2" t="s">
        <v>2</v>
      </c>
      <c r="D2" s="2" t="s">
        <v>32</v>
      </c>
    </row>
    <row r="3" spans="1:4">
      <c r="A3" s="3" t="s">
        <v>1109</v>
      </c>
    </row>
    <row r="4" spans="1:4">
      <c r="A4" s="4" t="s">
        <v>1143</v>
      </c>
      <c r="C4" s="7" t="n">
        <v>-854</v>
      </c>
      <c r="D4" s="7" t="n">
        <v>-563</v>
      </c>
    </row>
    <row r="5" spans="1:4">
      <c r="A5" s="4" t="s">
        <v>1144</v>
      </c>
    </row>
    <row r="6" spans="1:4">
      <c r="A6" s="3" t="s">
        <v>1109</v>
      </c>
    </row>
    <row r="7" spans="1:4">
      <c r="A7" s="4" t="s">
        <v>1143</v>
      </c>
      <c r="C7" s="5" t="n">
        <v>-788</v>
      </c>
      <c r="D7" s="5" t="n">
        <v>-364</v>
      </c>
    </row>
    <row r="8" spans="1:4">
      <c r="A8" s="4" t="s">
        <v>1145</v>
      </c>
    </row>
    <row r="9" spans="1:4">
      <c r="A9" s="3" t="s">
        <v>1109</v>
      </c>
    </row>
    <row r="10" spans="1:4">
      <c r="A10" s="4" t="s">
        <v>1143</v>
      </c>
      <c r="B10" s="4" t="s">
        <v>39</v>
      </c>
      <c r="C10" s="5" t="n">
        <v>-50</v>
      </c>
      <c r="D10" s="5" t="n">
        <v>-176</v>
      </c>
    </row>
    <row r="11" spans="1:4">
      <c r="A11" s="4" t="s">
        <v>1146</v>
      </c>
    </row>
    <row r="12" spans="1:4">
      <c r="A12" s="3" t="s">
        <v>1109</v>
      </c>
    </row>
    <row r="13" spans="1:4">
      <c r="A13" s="4" t="s">
        <v>1143</v>
      </c>
      <c r="B13" s="4" t="s">
        <v>110</v>
      </c>
      <c r="C13" s="5" t="n">
        <v>-16</v>
      </c>
      <c r="D13" s="5" t="n">
        <v>-23</v>
      </c>
    </row>
    <row r="14" spans="1:4">
      <c r="A14" s="4" t="s">
        <v>1077</v>
      </c>
    </row>
    <row r="15" spans="1:4">
      <c r="A15" s="3" t="s">
        <v>1109</v>
      </c>
    </row>
    <row r="16" spans="1:4">
      <c r="A16" s="4" t="s">
        <v>1147</v>
      </c>
      <c r="C16" s="5" t="n">
        <v>0</v>
      </c>
      <c r="D16" s="5" t="n">
        <v>0</v>
      </c>
    </row>
    <row r="17" spans="1:4">
      <c r="A17" s="4" t="s">
        <v>1085</v>
      </c>
    </row>
    <row r="18" spans="1:4">
      <c r="A18" s="3" t="s">
        <v>1109</v>
      </c>
    </row>
    <row r="19" spans="1:4">
      <c r="A19" s="4" t="s">
        <v>1147</v>
      </c>
      <c r="C19" s="5" t="n">
        <v>0</v>
      </c>
      <c r="D19" s="5" t="n">
        <v>0</v>
      </c>
    </row>
    <row r="20" spans="1:4">
      <c r="A20" s="4" t="s">
        <v>1088</v>
      </c>
    </row>
    <row r="21" spans="1:4">
      <c r="A21" s="3" t="s">
        <v>1109</v>
      </c>
    </row>
    <row r="22" spans="1:4">
      <c r="A22" s="4" t="s">
        <v>1147</v>
      </c>
      <c r="C22" s="5" t="n">
        <v>6129</v>
      </c>
      <c r="D22" s="5" t="n">
        <v>8668</v>
      </c>
    </row>
    <row r="23" spans="1:4">
      <c r="A23" s="4" t="s">
        <v>1148</v>
      </c>
    </row>
    <row r="24" spans="1:4">
      <c r="A24" s="3" t="s">
        <v>1109</v>
      </c>
    </row>
    <row r="25" spans="1:4">
      <c r="A25" s="4" t="s">
        <v>1149</v>
      </c>
      <c r="C25" s="5" t="n">
        <v>0</v>
      </c>
      <c r="D25" s="5" t="n">
        <v>0</v>
      </c>
    </row>
    <row r="26" spans="1:4">
      <c r="A26" s="4" t="s">
        <v>1150</v>
      </c>
    </row>
    <row r="27" spans="1:4">
      <c r="A27" s="3" t="s">
        <v>1109</v>
      </c>
    </row>
    <row r="28" spans="1:4">
      <c r="A28" s="4" t="s">
        <v>1147</v>
      </c>
      <c r="C28" s="5" t="n">
        <v>0</v>
      </c>
      <c r="D28" s="5" t="n">
        <v>0</v>
      </c>
    </row>
    <row r="29" spans="1:4">
      <c r="A29" s="4" t="s">
        <v>1151</v>
      </c>
    </row>
    <row r="30" spans="1:4">
      <c r="A30" s="3" t="s">
        <v>1109</v>
      </c>
    </row>
    <row r="31" spans="1:4">
      <c r="A31" s="4" t="s">
        <v>1152</v>
      </c>
      <c r="B31" s="4" t="s">
        <v>39</v>
      </c>
      <c r="C31" s="5" t="n">
        <v>0</v>
      </c>
      <c r="D31" s="5" t="n">
        <v>0</v>
      </c>
    </row>
    <row r="32" spans="1:4">
      <c r="A32" s="4" t="s">
        <v>1153</v>
      </c>
    </row>
    <row r="33" spans="1:4">
      <c r="A33" s="3" t="s">
        <v>1109</v>
      </c>
    </row>
    <row r="34" spans="1:4">
      <c r="A34" s="4" t="s">
        <v>82</v>
      </c>
      <c r="B34" s="4" t="s">
        <v>110</v>
      </c>
      <c r="C34" s="5" t="n">
        <v>0</v>
      </c>
      <c r="D34" s="5" t="n">
        <v>0</v>
      </c>
    </row>
    <row r="35" spans="1:4">
      <c r="A35" s="4" t="s">
        <v>1154</v>
      </c>
    </row>
    <row r="36" spans="1:4">
      <c r="A36" s="3" t="s">
        <v>1109</v>
      </c>
    </row>
    <row r="37" spans="1:4">
      <c r="A37" s="4" t="s">
        <v>1149</v>
      </c>
      <c r="C37" s="5" t="n">
        <v>33</v>
      </c>
      <c r="D37" s="5" t="n">
        <v>429</v>
      </c>
    </row>
    <row r="38" spans="1:4">
      <c r="A38" s="4" t="s">
        <v>1155</v>
      </c>
    </row>
    <row r="39" spans="1:4">
      <c r="A39" s="3" t="s">
        <v>1109</v>
      </c>
    </row>
    <row r="40" spans="1:4">
      <c r="A40" s="4" t="s">
        <v>1147</v>
      </c>
      <c r="C40" s="5" t="n">
        <v>0</v>
      </c>
      <c r="D40" s="5" t="n">
        <v>0</v>
      </c>
    </row>
    <row r="41" spans="1:4">
      <c r="A41" s="4" t="s">
        <v>1156</v>
      </c>
    </row>
    <row r="42" spans="1:4">
      <c r="A42" s="3" t="s">
        <v>1109</v>
      </c>
    </row>
    <row r="43" spans="1:4">
      <c r="A43" s="4" t="s">
        <v>1152</v>
      </c>
      <c r="B43" s="4" t="s">
        <v>39</v>
      </c>
      <c r="C43" s="5" t="n">
        <v>0</v>
      </c>
      <c r="D43" s="5" t="n">
        <v>326</v>
      </c>
    </row>
    <row r="44" spans="1:4">
      <c r="A44" s="4" t="s">
        <v>1157</v>
      </c>
    </row>
    <row r="45" spans="1:4">
      <c r="A45" s="3" t="s">
        <v>1109</v>
      </c>
    </row>
    <row r="46" spans="1:4">
      <c r="A46" s="4" t="s">
        <v>82</v>
      </c>
      <c r="B46" s="4" t="s">
        <v>110</v>
      </c>
      <c r="C46" s="5" t="n">
        <v>33</v>
      </c>
      <c r="D46" s="5" t="n">
        <v>103</v>
      </c>
    </row>
    <row r="47" spans="1:4">
      <c r="A47" s="4" t="s">
        <v>1158</v>
      </c>
    </row>
    <row r="48" spans="1:4">
      <c r="A48" s="3" t="s">
        <v>1109</v>
      </c>
    </row>
    <row r="49" spans="1:4">
      <c r="A49" s="4" t="s">
        <v>1149</v>
      </c>
      <c r="C49" s="5" t="n">
        <v>5674</v>
      </c>
      <c r="D49" s="5" t="n">
        <v>8265</v>
      </c>
    </row>
    <row r="50" spans="1:4">
      <c r="A50" s="4" t="s">
        <v>1159</v>
      </c>
    </row>
    <row r="51" spans="1:4">
      <c r="A51" s="3" t="s">
        <v>1109</v>
      </c>
    </row>
    <row r="52" spans="1:4">
      <c r="A52" s="4" t="s">
        <v>1147</v>
      </c>
      <c r="C52" s="5" t="n">
        <v>5674</v>
      </c>
      <c r="D52" s="5" t="n">
        <v>8265</v>
      </c>
    </row>
    <row r="53" spans="1:4">
      <c r="A53" s="4" t="s">
        <v>1160</v>
      </c>
    </row>
    <row r="54" spans="1:4">
      <c r="A54" s="3" t="s">
        <v>1109</v>
      </c>
    </row>
    <row r="55" spans="1:4">
      <c r="A55" s="4" t="s">
        <v>1152</v>
      </c>
      <c r="B55" s="4" t="s">
        <v>39</v>
      </c>
      <c r="C55" s="5" t="n">
        <v>0</v>
      </c>
      <c r="D55" s="5" t="n">
        <v>0</v>
      </c>
    </row>
    <row r="56" spans="1:4">
      <c r="A56" s="4" t="s">
        <v>1161</v>
      </c>
    </row>
    <row r="57" spans="1:4">
      <c r="A57" s="3" t="s">
        <v>1109</v>
      </c>
    </row>
    <row r="58" spans="1:4">
      <c r="A58" s="4" t="s">
        <v>82</v>
      </c>
      <c r="B58" s="4" t="s">
        <v>110</v>
      </c>
      <c r="C58" s="5" t="n">
        <v>0</v>
      </c>
      <c r="D58" s="5" t="n">
        <v>0</v>
      </c>
    </row>
    <row r="59" spans="1:4">
      <c r="A59" s="4" t="s">
        <v>1162</v>
      </c>
    </row>
    <row r="60" spans="1:4">
      <c r="A60" s="3" t="s">
        <v>1109</v>
      </c>
    </row>
    <row r="61" spans="1:4">
      <c r="A61" s="4" t="s">
        <v>1147</v>
      </c>
      <c r="C61" s="5" t="n">
        <v>6129</v>
      </c>
      <c r="D61" s="5" t="n">
        <v>8668</v>
      </c>
    </row>
    <row r="62" spans="1:4">
      <c r="A62" s="4" t="s">
        <v>1163</v>
      </c>
    </row>
    <row r="63" spans="1:4">
      <c r="A63" s="3" t="s">
        <v>1109</v>
      </c>
    </row>
    <row r="64" spans="1:4">
      <c r="A64" s="4" t="s">
        <v>1149</v>
      </c>
      <c r="C64" s="5" t="n">
        <v>5707</v>
      </c>
      <c r="D64" s="5" t="n">
        <v>8694</v>
      </c>
    </row>
    <row r="65" spans="1:4">
      <c r="A65" s="4" t="s">
        <v>1164</v>
      </c>
    </row>
    <row r="66" spans="1:4">
      <c r="A66" s="3" t="s">
        <v>1109</v>
      </c>
    </row>
    <row r="67" spans="1:4">
      <c r="A67" s="4" t="s">
        <v>1147</v>
      </c>
      <c r="C67" s="5" t="n">
        <v>5674</v>
      </c>
      <c r="D67" s="5" t="n">
        <v>8265</v>
      </c>
    </row>
    <row r="68" spans="1:4">
      <c r="A68" s="4" t="s">
        <v>1165</v>
      </c>
    </row>
    <row r="69" spans="1:4">
      <c r="A69" s="3" t="s">
        <v>1109</v>
      </c>
    </row>
    <row r="70" spans="1:4">
      <c r="A70" s="4" t="s">
        <v>1152</v>
      </c>
      <c r="B70" s="4" t="s">
        <v>39</v>
      </c>
      <c r="C70" s="5" t="n">
        <v>0</v>
      </c>
      <c r="D70" s="5" t="n">
        <v>326</v>
      </c>
    </row>
    <row r="71" spans="1:4">
      <c r="A71" s="4" t="s">
        <v>1166</v>
      </c>
    </row>
    <row r="72" spans="1:4">
      <c r="A72" s="3" t="s">
        <v>1109</v>
      </c>
    </row>
    <row r="73" spans="1:4">
      <c r="A73" s="4" t="s">
        <v>82</v>
      </c>
      <c r="B73" s="4" t="s">
        <v>110</v>
      </c>
      <c r="C73" s="5" t="n">
        <v>33</v>
      </c>
      <c r="D73" s="5" t="n">
        <v>103</v>
      </c>
    </row>
    <row r="74" spans="1:4">
      <c r="A74" s="4" t="s">
        <v>497</v>
      </c>
    </row>
    <row r="75" spans="1:4">
      <c r="A75" s="3" t="s">
        <v>1109</v>
      </c>
    </row>
    <row r="76" spans="1:4">
      <c r="A76" s="4" t="s">
        <v>1167</v>
      </c>
      <c r="C76" s="7" t="n">
        <v>8965</v>
      </c>
      <c r="D76" s="7" t="n">
        <v>2077</v>
      </c>
    </row>
    <row r="77" spans="1:4"/>
    <row r="78" spans="1:4">
      <c r="A78" s="4" t="s">
        <v>39</v>
      </c>
      <c r="B78" s="4" t="s">
        <v>1168</v>
      </c>
    </row>
    <row r="79" spans="1:4">
      <c r="A79" s="4" t="s">
        <v>110</v>
      </c>
      <c r="B79" s="4" t="s">
        <v>1169</v>
      </c>
    </row>
  </sheetData>
  <mergeCells count="5">
    <mergeCell ref="A1:B2"/>
    <mergeCell ref="C1:D1"/>
    <mergeCell ref="A77:C77"/>
    <mergeCell ref="B78:C78"/>
    <mergeCell ref="B79:C7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0</v>
      </c>
      <c r="C1" s="2" t="s">
        <v>1</v>
      </c>
    </row>
    <row r="2" spans="1:4">
      <c r="C2" s="2" t="s">
        <v>2</v>
      </c>
      <c r="D2" s="2" t="s">
        <v>32</v>
      </c>
    </row>
    <row r="3" spans="1:4">
      <c r="A3" s="3" t="s">
        <v>1171</v>
      </c>
    </row>
    <row r="4" spans="1:4">
      <c r="A4" s="4" t="s">
        <v>1172</v>
      </c>
      <c r="C4" s="7" t="n">
        <v>6129</v>
      </c>
      <c r="D4" s="7" t="n">
        <v>8668</v>
      </c>
    </row>
    <row r="5" spans="1:4">
      <c r="A5" s="4" t="s">
        <v>1173</v>
      </c>
    </row>
    <row r="6" spans="1:4">
      <c r="A6" s="3" t="s">
        <v>1171</v>
      </c>
    </row>
    <row r="7" spans="1:4">
      <c r="A7" s="4" t="s">
        <v>1174</v>
      </c>
      <c r="B7" s="4" t="s">
        <v>39</v>
      </c>
      <c r="C7" s="4" t="s">
        <v>528</v>
      </c>
      <c r="D7" s="4" t="s">
        <v>528</v>
      </c>
    </row>
    <row r="8" spans="1:4">
      <c r="A8" s="4" t="s">
        <v>1175</v>
      </c>
      <c r="C8" s="4" t="s">
        <v>660</v>
      </c>
      <c r="D8" s="4" t="s">
        <v>660</v>
      </c>
    </row>
    <row r="9" spans="1:4">
      <c r="A9" s="4" t="s">
        <v>1176</v>
      </c>
      <c r="C9" s="4" t="s">
        <v>658</v>
      </c>
      <c r="D9" s="4" t="s">
        <v>658</v>
      </c>
    </row>
    <row r="10" spans="1:4">
      <c r="A10" s="4" t="s">
        <v>1177</v>
      </c>
    </row>
    <row r="11" spans="1:4">
      <c r="A11" s="3" t="s">
        <v>1171</v>
      </c>
    </row>
    <row r="12" spans="1:4">
      <c r="A12" s="4" t="s">
        <v>1174</v>
      </c>
      <c r="B12" s="4" t="s">
        <v>39</v>
      </c>
      <c r="C12" s="4" t="s">
        <v>1178</v>
      </c>
      <c r="D12" s="4" t="s">
        <v>1178</v>
      </c>
    </row>
    <row r="13" spans="1:4">
      <c r="A13" s="4" t="s">
        <v>1175</v>
      </c>
      <c r="C13" s="4" t="s">
        <v>1179</v>
      </c>
      <c r="D13" s="4" t="s">
        <v>1179</v>
      </c>
    </row>
    <row r="14" spans="1:4">
      <c r="A14" s="4" t="s">
        <v>1176</v>
      </c>
      <c r="C14" s="4" t="s">
        <v>1180</v>
      </c>
      <c r="D14" s="4" t="s">
        <v>1180</v>
      </c>
    </row>
    <row r="15" spans="1:4">
      <c r="A15" s="4" t="s">
        <v>1181</v>
      </c>
    </row>
    <row r="16" spans="1:4">
      <c r="A16" s="3" t="s">
        <v>1171</v>
      </c>
    </row>
    <row r="17" spans="1:4">
      <c r="A17" s="4" t="s">
        <v>1172</v>
      </c>
      <c r="C17" s="7" t="n">
        <v>5674</v>
      </c>
      <c r="D17" s="7" t="n">
        <v>8265</v>
      </c>
    </row>
    <row r="18" spans="1:4"/>
    <row r="19" spans="1:4">
      <c r="A19" s="4" t="s">
        <v>39</v>
      </c>
      <c r="B19" s="4" t="s">
        <v>1182</v>
      </c>
    </row>
  </sheetData>
  <mergeCells count="4">
    <mergeCell ref="A1:B2"/>
    <mergeCell ref="C1:D1"/>
    <mergeCell ref="A18:C18"/>
    <mergeCell ref="B19:C1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83</v>
      </c>
      <c r="B1" s="2" t="s">
        <v>1</v>
      </c>
    </row>
    <row r="2" spans="1:3">
      <c r="B2" s="2" t="s">
        <v>2</v>
      </c>
      <c r="C2" s="2" t="s">
        <v>32</v>
      </c>
    </row>
    <row r="3" spans="1:3">
      <c r="A3" s="3" t="s">
        <v>221</v>
      </c>
    </row>
    <row r="4" spans="1:3">
      <c r="A4" s="4" t="s">
        <v>1184</v>
      </c>
      <c r="B4" s="4" t="s">
        <v>1185</v>
      </c>
      <c r="C4" s="4" t="s">
        <v>1186</v>
      </c>
    </row>
    <row r="5" spans="1:3">
      <c r="A5" s="4" t="s">
        <v>1187</v>
      </c>
      <c r="B5" s="4" t="s">
        <v>118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89</v>
      </c>
      <c r="B1" s="2" t="s">
        <v>430</v>
      </c>
      <c r="D1" s="2" t="s">
        <v>549</v>
      </c>
      <c r="E1" s="2" t="s">
        <v>1</v>
      </c>
    </row>
    <row r="2" spans="1:7">
      <c r="B2" s="2" t="s">
        <v>1190</v>
      </c>
      <c r="C2" s="2" t="s">
        <v>1191</v>
      </c>
      <c r="D2" s="2" t="s">
        <v>32</v>
      </c>
      <c r="E2" s="2" t="s">
        <v>2</v>
      </c>
      <c r="F2" s="2" t="s">
        <v>32</v>
      </c>
      <c r="G2" s="2" t="s">
        <v>33</v>
      </c>
    </row>
    <row r="3" spans="1:7">
      <c r="A3" s="3" t="s">
        <v>1192</v>
      </c>
    </row>
    <row r="4" spans="1:7">
      <c r="A4" s="4" t="s">
        <v>1193</v>
      </c>
      <c r="E4" s="7" t="n">
        <v>6</v>
      </c>
      <c r="F4" s="7" t="n">
        <v>8</v>
      </c>
      <c r="G4" s="7" t="n">
        <v>10</v>
      </c>
    </row>
    <row r="5" spans="1:7">
      <c r="A5" s="4" t="s">
        <v>1194</v>
      </c>
      <c r="F5" s="7" t="n">
        <v>5</v>
      </c>
      <c r="G5" s="7" t="n">
        <v>7</v>
      </c>
    </row>
    <row r="6" spans="1:7">
      <c r="A6" s="4" t="s">
        <v>1195</v>
      </c>
      <c r="D6" s="7" t="n">
        <v>-13</v>
      </c>
    </row>
    <row r="7" spans="1:7">
      <c r="A7" s="4" t="s">
        <v>1062</v>
      </c>
    </row>
    <row r="8" spans="1:7">
      <c r="A8" s="3" t="s">
        <v>1192</v>
      </c>
    </row>
    <row r="9" spans="1:7">
      <c r="A9" s="4" t="s">
        <v>1063</v>
      </c>
      <c r="B9" s="7" t="n">
        <v>2500</v>
      </c>
      <c r="C9" s="7" t="n">
        <v>2500</v>
      </c>
    </row>
  </sheetData>
  <mergeCells count="3">
    <mergeCell ref="A1:A2"/>
    <mergeCell ref="B1:C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884</v>
      </c>
    </row>
    <row r="2" spans="1:2">
      <c r="A2" s="3" t="s">
        <v>1197</v>
      </c>
    </row>
    <row r="3" spans="1:2">
      <c r="A3" s="5" t="n">
        <v>2017</v>
      </c>
      <c r="B3" s="7" t="n">
        <v>4</v>
      </c>
    </row>
    <row r="4" spans="1:2">
      <c r="A4" s="5" t="n">
        <v>2018</v>
      </c>
      <c r="B4" s="5" t="n">
        <v>3</v>
      </c>
    </row>
    <row r="5" spans="1:2">
      <c r="A5" s="5" t="n">
        <v>2019</v>
      </c>
      <c r="B5" s="5" t="n">
        <v>2</v>
      </c>
    </row>
    <row r="6" spans="1:2">
      <c r="A6" s="5" t="n">
        <v>2020</v>
      </c>
      <c r="B6" s="5" t="n">
        <v>1</v>
      </c>
    </row>
    <row r="7" spans="1:2">
      <c r="A7" s="5" t="n">
        <v>2021</v>
      </c>
      <c r="B7" s="5" t="n">
        <v>0</v>
      </c>
    </row>
    <row r="8" spans="1:2">
      <c r="A8" s="4" t="s">
        <v>700</v>
      </c>
      <c r="B8" s="5" t="n">
        <v>0</v>
      </c>
    </row>
    <row r="9" spans="1:2">
      <c r="A9" s="4" t="s">
        <v>1198</v>
      </c>
      <c r="B9" s="7" t="n">
        <v>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7"/>
    <col customWidth="1" max="8" min="8" width="21"/>
    <col customWidth="1" max="9" min="9" width="21"/>
    <col customWidth="1" max="10" min="10" width="29"/>
    <col customWidth="1" max="11" min="11" width="20"/>
    <col customWidth="1" max="12" min="12" width="27"/>
    <col customWidth="1" max="13" min="13" width="26"/>
    <col customWidth="1" max="14" min="14" width="21"/>
    <col customWidth="1" max="15" min="15" width="32"/>
    <col customWidth="1" max="16" min="16" width="21"/>
    <col customWidth="1" max="17" min="17" width="21"/>
    <col customWidth="1" max="18" min="18" width="21"/>
    <col customWidth="1" max="19" min="19" width="19"/>
  </cols>
  <sheetData>
    <row r="1" spans="1:19">
      <c r="A1" s="1" t="s">
        <v>1199</v>
      </c>
      <c r="B1" s="2" t="s">
        <v>1200</v>
      </c>
      <c r="C1" s="2" t="s">
        <v>904</v>
      </c>
      <c r="D1" s="2" t="s">
        <v>1201</v>
      </c>
      <c r="E1" s="2" t="s">
        <v>1202</v>
      </c>
      <c r="F1" s="2" t="s">
        <v>1203</v>
      </c>
      <c r="G1" s="2" t="s">
        <v>1204</v>
      </c>
      <c r="H1" s="2" t="s">
        <v>1033</v>
      </c>
      <c r="I1" s="2" t="s">
        <v>1034</v>
      </c>
      <c r="J1" s="2" t="s">
        <v>1205</v>
      </c>
      <c r="K1" s="2" t="s">
        <v>1206</v>
      </c>
      <c r="L1" s="2" t="s">
        <v>1207</v>
      </c>
      <c r="M1" s="2" t="s">
        <v>1208</v>
      </c>
      <c r="N1" s="2" t="s">
        <v>1209</v>
      </c>
      <c r="O1" s="2" t="s">
        <v>1210</v>
      </c>
      <c r="P1" s="2" t="s">
        <v>1211</v>
      </c>
      <c r="Q1" s="2" t="s">
        <v>1212</v>
      </c>
      <c r="R1" s="2" t="s">
        <v>1213</v>
      </c>
      <c r="S1" s="2" t="s">
        <v>1214</v>
      </c>
    </row>
    <row r="2" spans="1:19">
      <c r="A2" s="3" t="s">
        <v>1215</v>
      </c>
    </row>
    <row r="3" spans="1:19">
      <c r="A3" s="4" t="s">
        <v>1216</v>
      </c>
      <c r="O3" s="7" t="n">
        <v>390000000</v>
      </c>
    </row>
    <row r="4" spans="1:19">
      <c r="A4" s="4" t="s">
        <v>1217</v>
      </c>
      <c r="G4" s="5" t="n">
        <v>16</v>
      </c>
    </row>
    <row r="5" spans="1:19">
      <c r="A5" s="4" t="s">
        <v>1218</v>
      </c>
      <c r="O5" s="5" t="n">
        <v>2</v>
      </c>
    </row>
    <row r="6" spans="1:19">
      <c r="A6" s="4" t="s">
        <v>1219</v>
      </c>
    </row>
    <row r="7" spans="1:19">
      <c r="A7" s="3" t="s">
        <v>1215</v>
      </c>
    </row>
    <row r="8" spans="1:19">
      <c r="A8" s="4" t="s">
        <v>1220</v>
      </c>
      <c r="O8" s="7" t="n">
        <v>500000000</v>
      </c>
    </row>
    <row r="9" spans="1:19">
      <c r="A9" s="4" t="s">
        <v>1221</v>
      </c>
      <c r="O9" s="5" t="n">
        <v>1</v>
      </c>
    </row>
    <row r="10" spans="1:19">
      <c r="A10" s="4" t="s">
        <v>1222</v>
      </c>
      <c r="O10" s="5" t="n">
        <v>8</v>
      </c>
    </row>
    <row r="11" spans="1:19">
      <c r="A11" s="4" t="s">
        <v>1062</v>
      </c>
    </row>
    <row r="12" spans="1:19">
      <c r="A12" s="3" t="s">
        <v>1215</v>
      </c>
    </row>
    <row r="13" spans="1:19">
      <c r="A13" s="4" t="s">
        <v>1223</v>
      </c>
      <c r="S13" s="5" t="n">
        <v>46</v>
      </c>
    </row>
    <row r="14" spans="1:19">
      <c r="A14" s="4" t="s">
        <v>1224</v>
      </c>
      <c r="M14" s="5" t="n">
        <v>45921</v>
      </c>
    </row>
    <row r="15" spans="1:19">
      <c r="A15" s="4" t="s">
        <v>1220</v>
      </c>
      <c r="M15" s="7" t="n">
        <v>2200000000</v>
      </c>
    </row>
    <row r="16" spans="1:19">
      <c r="A16" s="4" t="s">
        <v>1063</v>
      </c>
      <c r="H16" s="7" t="n">
        <v>2500000000</v>
      </c>
      <c r="I16" s="7" t="n">
        <v>2500000000</v>
      </c>
    </row>
    <row r="17" spans="1:19">
      <c r="A17" s="4" t="s">
        <v>1225</v>
      </c>
      <c r="O17" s="7" t="n">
        <v>625000000</v>
      </c>
    </row>
    <row r="18" spans="1:19">
      <c r="A18" s="4" t="s">
        <v>1226</v>
      </c>
    </row>
    <row r="19" spans="1:19">
      <c r="A19" s="3" t="s">
        <v>1215</v>
      </c>
    </row>
    <row r="20" spans="1:19">
      <c r="A20" s="4" t="s">
        <v>1227</v>
      </c>
      <c r="F20" s="5" t="n">
        <v>2</v>
      </c>
    </row>
    <row r="21" spans="1:19">
      <c r="A21" s="4" t="s">
        <v>1062</v>
      </c>
    </row>
    <row r="22" spans="1:19">
      <c r="A22" s="3" t="s">
        <v>1215</v>
      </c>
    </row>
    <row r="23" spans="1:19">
      <c r="A23" s="4" t="s">
        <v>1228</v>
      </c>
      <c r="C23" s="7" t="n">
        <v>1575000000</v>
      </c>
    </row>
    <row r="24" spans="1:19">
      <c r="A24" s="4" t="s">
        <v>1229</v>
      </c>
    </row>
    <row r="25" spans="1:19">
      <c r="A25" s="3" t="s">
        <v>1215</v>
      </c>
    </row>
    <row r="26" spans="1:19">
      <c r="A26" s="4" t="s">
        <v>1230</v>
      </c>
      <c r="K26" s="5" t="n">
        <v>3</v>
      </c>
    </row>
    <row r="27" spans="1:19">
      <c r="A27" s="4" t="s">
        <v>1231</v>
      </c>
      <c r="K27" s="5" t="n">
        <v>5</v>
      </c>
    </row>
    <row r="28" spans="1:19">
      <c r="A28" s="4" t="s">
        <v>1232</v>
      </c>
    </row>
    <row r="29" spans="1:19">
      <c r="A29" s="3" t="s">
        <v>1215</v>
      </c>
    </row>
    <row r="30" spans="1:19">
      <c r="A30" s="4" t="s">
        <v>1220</v>
      </c>
      <c r="D30" s="7" t="n">
        <v>500</v>
      </c>
    </row>
    <row r="31" spans="1:19">
      <c r="A31" s="4" t="s">
        <v>1233</v>
      </c>
    </row>
    <row r="32" spans="1:19">
      <c r="A32" s="3" t="s">
        <v>1215</v>
      </c>
    </row>
    <row r="33" spans="1:19">
      <c r="A33" s="4" t="s">
        <v>1234</v>
      </c>
      <c r="B33" s="7" t="n">
        <v>35000000</v>
      </c>
    </row>
    <row r="34" spans="1:19">
      <c r="A34" s="4" t="s">
        <v>1235</v>
      </c>
    </row>
    <row r="35" spans="1:19">
      <c r="A35" s="3" t="s">
        <v>1215</v>
      </c>
    </row>
    <row r="36" spans="1:19">
      <c r="A36" s="4" t="s">
        <v>1236</v>
      </c>
      <c r="J36" s="5" t="n">
        <v>12</v>
      </c>
    </row>
    <row r="37" spans="1:19">
      <c r="A37" s="4" t="s">
        <v>1237</v>
      </c>
      <c r="J37" s="7" t="n">
        <v>9300000000</v>
      </c>
    </row>
    <row r="38" spans="1:19">
      <c r="A38" s="4" t="s">
        <v>1238</v>
      </c>
      <c r="Q38" s="7" t="n">
        <v>85000000</v>
      </c>
    </row>
    <row r="39" spans="1:19">
      <c r="A39" s="4" t="s">
        <v>1239</v>
      </c>
      <c r="L39" s="5" t="n">
        <v>49</v>
      </c>
    </row>
    <row r="40" spans="1:19">
      <c r="A40" s="4" t="s">
        <v>1240</v>
      </c>
      <c r="L40" s="5" t="n">
        <v>5</v>
      </c>
    </row>
    <row r="41" spans="1:19">
      <c r="A41" s="4" t="s">
        <v>1241</v>
      </c>
      <c r="R41" s="7" t="n">
        <v>157000000</v>
      </c>
    </row>
    <row r="42" spans="1:19">
      <c r="A42" s="4" t="s">
        <v>1242</v>
      </c>
      <c r="N42" s="7" t="n">
        <v>-60000000</v>
      </c>
      <c r="P42" s="7" t="n">
        <v>-14000000</v>
      </c>
    </row>
    <row r="43" spans="1:19">
      <c r="A43" s="4" t="s">
        <v>1243</v>
      </c>
    </row>
    <row r="44" spans="1:19">
      <c r="A44" s="3" t="s">
        <v>1215</v>
      </c>
    </row>
    <row r="45" spans="1:19">
      <c r="A45" s="4" t="s">
        <v>1244</v>
      </c>
      <c r="J45" s="7" t="n">
        <v>96000000</v>
      </c>
    </row>
    <row r="46" spans="1:19">
      <c r="A46" s="4" t="s">
        <v>1245</v>
      </c>
    </row>
    <row r="47" spans="1:19">
      <c r="A47" s="3" t="s">
        <v>1215</v>
      </c>
    </row>
    <row r="48" spans="1:19">
      <c r="A48" s="4" t="s">
        <v>1228</v>
      </c>
      <c r="E48" s="7" t="n">
        <v>100000000</v>
      </c>
    </row>
    <row r="49" spans="1:19">
      <c r="A49" s="4" t="s">
        <v>1246</v>
      </c>
    </row>
    <row r="50" spans="1:19">
      <c r="A50" s="3" t="s">
        <v>1215</v>
      </c>
    </row>
    <row r="51" spans="1:19">
      <c r="A51" s="4" t="s">
        <v>1228</v>
      </c>
      <c r="E51" s="5" t="n">
        <v>370000000</v>
      </c>
    </row>
    <row r="52" spans="1:19">
      <c r="A52" s="4" t="s">
        <v>1247</v>
      </c>
    </row>
    <row r="53" spans="1:19">
      <c r="A53" s="3" t="s">
        <v>1215</v>
      </c>
    </row>
    <row r="54" spans="1:19">
      <c r="A54" s="4" t="s">
        <v>1234</v>
      </c>
      <c r="E54" s="5" t="n">
        <v>131000000</v>
      </c>
    </row>
    <row r="55" spans="1:19">
      <c r="A55" s="4" t="s">
        <v>1248</v>
      </c>
    </row>
    <row r="56" spans="1:19">
      <c r="A56" s="3" t="s">
        <v>1215</v>
      </c>
    </row>
    <row r="57" spans="1:19">
      <c r="A57" s="4" t="s">
        <v>1228</v>
      </c>
      <c r="E57" s="7" t="n">
        <v>32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249</v>
      </c>
      <c r="B1" s="2" t="s">
        <v>549</v>
      </c>
      <c r="J1" s="2" t="s">
        <v>1</v>
      </c>
    </row>
    <row r="2" spans="1:14">
      <c r="B2" s="2" t="s">
        <v>2</v>
      </c>
      <c r="C2" s="2" t="s">
        <v>453</v>
      </c>
      <c r="D2" s="2" t="s">
        <v>4</v>
      </c>
      <c r="E2" s="2" t="s">
        <v>550</v>
      </c>
      <c r="F2" s="2" t="s">
        <v>32</v>
      </c>
      <c r="G2" s="2" t="s">
        <v>551</v>
      </c>
      <c r="H2" s="2" t="s">
        <v>552</v>
      </c>
      <c r="I2" s="2" t="s">
        <v>553</v>
      </c>
      <c r="J2" s="2" t="s">
        <v>2</v>
      </c>
      <c r="L2" s="2" t="s">
        <v>32</v>
      </c>
      <c r="N2" s="2" t="s">
        <v>33</v>
      </c>
    </row>
    <row r="3" spans="1:14">
      <c r="A3" s="3" t="s">
        <v>256</v>
      </c>
    </row>
    <row r="4" spans="1:14">
      <c r="A4" s="4" t="s">
        <v>37</v>
      </c>
      <c r="B4" s="7" t="n">
        <v>82</v>
      </c>
      <c r="C4" s="7" t="n">
        <v>109</v>
      </c>
      <c r="D4" s="7" t="n">
        <v>140</v>
      </c>
      <c r="E4" s="7" t="n">
        <v>182</v>
      </c>
      <c r="F4" s="7" t="n">
        <v>169</v>
      </c>
      <c r="G4" s="7" t="n">
        <v>182</v>
      </c>
      <c r="H4" s="7" t="n">
        <v>168</v>
      </c>
      <c r="I4" s="7" t="n">
        <v>184</v>
      </c>
      <c r="J4" s="7" t="n">
        <v>513</v>
      </c>
      <c r="L4" s="7" t="n">
        <v>703</v>
      </c>
      <c r="N4" s="7" t="n">
        <v>868</v>
      </c>
    </row>
    <row r="5" spans="1:14">
      <c r="A5" s="4" t="s">
        <v>38</v>
      </c>
      <c r="B5" s="5" t="n">
        <v>0</v>
      </c>
      <c r="C5" s="5" t="n">
        <v>572</v>
      </c>
      <c r="D5" s="5" t="n">
        <v>12</v>
      </c>
      <c r="E5" s="5" t="n">
        <v>37</v>
      </c>
      <c r="F5" s="5" t="n">
        <v>13</v>
      </c>
      <c r="G5" s="5" t="n">
        <v>18</v>
      </c>
      <c r="H5" s="5" t="n">
        <v>192</v>
      </c>
      <c r="I5" s="5" t="n">
        <v>27</v>
      </c>
      <c r="J5" s="5" t="n">
        <v>621</v>
      </c>
      <c r="K5" s="4" t="s">
        <v>39</v>
      </c>
      <c r="L5" s="5" t="n">
        <v>250</v>
      </c>
      <c r="M5" s="4" t="s">
        <v>39</v>
      </c>
      <c r="N5" s="5" t="n">
        <v>-365</v>
      </c>
    </row>
    <row r="6" spans="1:14">
      <c r="A6" s="4" t="s">
        <v>40</v>
      </c>
      <c r="B6" s="5" t="n">
        <v>82</v>
      </c>
      <c r="C6" s="5" t="n">
        <v>-463</v>
      </c>
      <c r="D6" s="5" t="n">
        <v>128</v>
      </c>
      <c r="E6" s="5" t="n">
        <v>145</v>
      </c>
      <c r="F6" s="5" t="n">
        <v>156</v>
      </c>
      <c r="G6" s="5" t="n">
        <v>164</v>
      </c>
      <c r="H6" s="5" t="n">
        <v>-24</v>
      </c>
      <c r="I6" s="5" t="n">
        <v>157</v>
      </c>
      <c r="J6" s="5" t="n">
        <v>-108</v>
      </c>
      <c r="L6" s="5" t="n">
        <v>453</v>
      </c>
      <c r="N6" s="5" t="n">
        <v>1233</v>
      </c>
    </row>
    <row r="7" spans="1:14">
      <c r="A7" s="4" t="s">
        <v>1250</v>
      </c>
      <c r="B7" s="5" t="n">
        <v>141</v>
      </c>
      <c r="C7" s="5" t="n">
        <v>-11</v>
      </c>
      <c r="D7" s="5" t="n">
        <v>392</v>
      </c>
      <c r="E7" s="5" t="n">
        <v>-133</v>
      </c>
      <c r="F7" s="5" t="n">
        <v>93</v>
      </c>
      <c r="G7" s="5" t="n">
        <v>-98</v>
      </c>
      <c r="H7" s="5" t="n">
        <v>138</v>
      </c>
      <c r="I7" s="5" t="n">
        <v>-42</v>
      </c>
      <c r="J7" s="5" t="n">
        <v>389</v>
      </c>
      <c r="L7" s="5" t="n">
        <v>91</v>
      </c>
      <c r="N7" s="5" t="n">
        <v>226</v>
      </c>
    </row>
    <row r="8" spans="1:14">
      <c r="A8" s="4" t="s">
        <v>56</v>
      </c>
      <c r="B8" s="5" t="n">
        <v>109</v>
      </c>
      <c r="C8" s="5" t="n">
        <v>135</v>
      </c>
      <c r="D8" s="5" t="n">
        <v>713</v>
      </c>
      <c r="E8" s="5" t="n">
        <v>138</v>
      </c>
      <c r="F8" s="5" t="n">
        <v>507</v>
      </c>
      <c r="G8" s="5" t="n">
        <v>232</v>
      </c>
      <c r="H8" s="5" t="n">
        <v>522</v>
      </c>
      <c r="I8" s="5" t="n">
        <v>148</v>
      </c>
      <c r="J8" s="5" t="n">
        <v>1095</v>
      </c>
      <c r="L8" s="5" t="n">
        <v>1409</v>
      </c>
      <c r="N8" s="5" t="n">
        <v>688</v>
      </c>
    </row>
    <row r="9" spans="1:14">
      <c r="A9" s="4" t="s">
        <v>57</v>
      </c>
      <c r="B9" s="5" t="n">
        <v>114</v>
      </c>
      <c r="C9" s="5" t="n">
        <v>-609</v>
      </c>
      <c r="D9" s="5" t="n">
        <v>-193</v>
      </c>
      <c r="E9" s="5" t="n">
        <v>-126</v>
      </c>
      <c r="F9" s="5" t="n">
        <v>-258</v>
      </c>
      <c r="G9" s="5" t="n">
        <v>-166</v>
      </c>
      <c r="H9" s="5" t="n">
        <v>-408</v>
      </c>
      <c r="I9" s="5" t="n">
        <v>-33</v>
      </c>
      <c r="J9" s="5" t="n">
        <v>-814</v>
      </c>
      <c r="L9" s="5" t="n">
        <v>-865</v>
      </c>
      <c r="N9" s="5" t="n">
        <v>771</v>
      </c>
    </row>
    <row r="10" spans="1:14">
      <c r="A10" s="4" t="s">
        <v>58</v>
      </c>
      <c r="B10" s="5" t="n">
        <v>64</v>
      </c>
      <c r="C10" s="5" t="n">
        <v>-203</v>
      </c>
      <c r="D10" s="5" t="n">
        <v>-63</v>
      </c>
      <c r="E10" s="5" t="n">
        <v>-56</v>
      </c>
      <c r="F10" s="5" t="n">
        <v>-114</v>
      </c>
      <c r="G10" s="5" t="n">
        <v>-129</v>
      </c>
      <c r="H10" s="5" t="n">
        <v>-200</v>
      </c>
      <c r="I10" s="5" t="n">
        <v>-28</v>
      </c>
      <c r="J10" s="5" t="n">
        <v>-258</v>
      </c>
      <c r="L10" s="5" t="n">
        <v>-471</v>
      </c>
      <c r="N10" s="5" t="n">
        <v>224</v>
      </c>
    </row>
    <row r="11" spans="1:14">
      <c r="A11" s="4" t="s">
        <v>59</v>
      </c>
      <c r="B11" s="5" t="n">
        <v>50</v>
      </c>
      <c r="C11" s="5" t="n">
        <v>-406</v>
      </c>
      <c r="D11" s="5" t="n">
        <v>-130</v>
      </c>
      <c r="E11" s="5" t="n">
        <v>-70</v>
      </c>
      <c r="F11" s="5" t="n">
        <v>-144</v>
      </c>
      <c r="G11" s="5" t="n">
        <v>-37</v>
      </c>
      <c r="H11" s="5" t="n">
        <v>-208</v>
      </c>
      <c r="I11" s="5" t="n">
        <v>-5</v>
      </c>
      <c r="J11" s="5" t="n">
        <v>-556</v>
      </c>
      <c r="L11" s="5" t="n">
        <v>-394</v>
      </c>
      <c r="N11" s="5" t="n">
        <v>547</v>
      </c>
    </row>
    <row r="12" spans="1:14">
      <c r="A12" s="4" t="s">
        <v>1251</v>
      </c>
      <c r="B12" s="5" t="n">
        <v>33</v>
      </c>
      <c r="C12" s="5" t="n">
        <v>2</v>
      </c>
      <c r="D12" s="5" t="n">
        <v>-4</v>
      </c>
      <c r="E12" s="5" t="n">
        <v>-4</v>
      </c>
      <c r="F12" s="5" t="n">
        <v>-29</v>
      </c>
      <c r="G12" s="5" t="n">
        <v>0</v>
      </c>
      <c r="H12" s="5" t="n">
        <v>-8</v>
      </c>
      <c r="I12" s="5" t="n">
        <v>0</v>
      </c>
      <c r="J12" s="5" t="n">
        <v>27</v>
      </c>
      <c r="L12" s="5" t="n">
        <v>-37</v>
      </c>
      <c r="N12" s="5" t="n">
        <v>-24</v>
      </c>
    </row>
    <row r="13" spans="1:14">
      <c r="A13" s="4" t="s">
        <v>63</v>
      </c>
      <c r="B13" s="7" t="n">
        <v>83</v>
      </c>
      <c r="C13" s="7" t="n">
        <v>-404</v>
      </c>
      <c r="D13" s="7" t="n">
        <v>-134</v>
      </c>
      <c r="E13" s="7" t="n">
        <v>-74</v>
      </c>
      <c r="F13" s="7" t="n">
        <v>-173</v>
      </c>
      <c r="G13" s="7" t="n">
        <v>-37</v>
      </c>
      <c r="H13" s="7" t="n">
        <v>-216</v>
      </c>
      <c r="I13" s="7" t="n">
        <v>-5</v>
      </c>
      <c r="J13" s="7" t="n">
        <v>-529</v>
      </c>
      <c r="L13" s="7" t="n">
        <v>-431</v>
      </c>
      <c r="N13" s="7" t="n">
        <v>523</v>
      </c>
    </row>
    <row r="14" spans="1:14"/>
    <row r="15" spans="1:14">
      <c r="A15" s="4" t="s">
        <v>39</v>
      </c>
      <c r="B15" s="4" t="s">
        <v>66</v>
      </c>
    </row>
  </sheetData>
  <mergeCells count="7">
    <mergeCell ref="A1:A2"/>
    <mergeCell ref="B1:I1"/>
    <mergeCell ref="J1:N1"/>
    <mergeCell ref="J2:K2"/>
    <mergeCell ref="L2:M2"/>
    <mergeCell ref="A14:N14"/>
    <mergeCell ref="B15:N1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31</v>
      </c>
      <c r="B1" s="2" t="s">
        <v>1</v>
      </c>
    </row>
    <row r="2" spans="1:6">
      <c r="B2" s="2" t="s">
        <v>2</v>
      </c>
      <c r="D2" s="2" t="s">
        <v>32</v>
      </c>
      <c r="F2" s="2" t="s">
        <v>33</v>
      </c>
    </row>
    <row r="3" spans="1:6">
      <c r="A3" s="4" t="s">
        <v>34</v>
      </c>
      <c r="B3" s="7" t="n">
        <v>1025</v>
      </c>
      <c r="D3" s="7" t="n">
        <v>1598</v>
      </c>
      <c r="F3" s="7" t="n">
        <v>1926</v>
      </c>
    </row>
    <row r="4" spans="1:6">
      <c r="A4" s="3" t="s">
        <v>35</v>
      </c>
    </row>
    <row r="5" spans="1:6">
      <c r="A5" s="4" t="s">
        <v>36</v>
      </c>
      <c r="B5" s="5" t="n">
        <v>512</v>
      </c>
      <c r="D5" s="5" t="n">
        <v>895</v>
      </c>
      <c r="F5" s="5" t="n">
        <v>1058</v>
      </c>
    </row>
    <row r="6" spans="1:6">
      <c r="A6" s="4" t="s">
        <v>37</v>
      </c>
      <c r="B6" s="5" t="n">
        <v>513</v>
      </c>
      <c r="D6" s="5" t="n">
        <v>703</v>
      </c>
      <c r="F6" s="5" t="n">
        <v>868</v>
      </c>
    </row>
    <row r="7" spans="1:6">
      <c r="A7" s="4" t="s">
        <v>38</v>
      </c>
      <c r="B7" s="5" t="n">
        <v>621</v>
      </c>
      <c r="C7" s="4" t="s">
        <v>39</v>
      </c>
      <c r="D7" s="5" t="n">
        <v>250</v>
      </c>
      <c r="E7" s="4" t="s">
        <v>39</v>
      </c>
      <c r="F7" s="5" t="n">
        <v>-365</v>
      </c>
    </row>
    <row r="8" spans="1:6">
      <c r="A8" s="4" t="s">
        <v>40</v>
      </c>
      <c r="B8" s="5" t="n">
        <v>-108</v>
      </c>
      <c r="D8" s="5" t="n">
        <v>453</v>
      </c>
      <c r="F8" s="5" t="n">
        <v>1233</v>
      </c>
    </row>
    <row r="9" spans="1:6">
      <c r="A9" s="3" t="s">
        <v>41</v>
      </c>
    </row>
    <row r="10" spans="1:6">
      <c r="A10" s="4" t="s">
        <v>42</v>
      </c>
      <c r="B10" s="5" t="n">
        <v>-108</v>
      </c>
      <c r="D10" s="5" t="n">
        <v>-97</v>
      </c>
      <c r="F10" s="5" t="n">
        <v>-303</v>
      </c>
    </row>
    <row r="11" spans="1:6">
      <c r="A11" s="4" t="s">
        <v>43</v>
      </c>
      <c r="B11" s="5" t="n">
        <v>52</v>
      </c>
      <c r="D11" s="5" t="n">
        <v>213</v>
      </c>
      <c r="F11" s="5" t="n">
        <v>208</v>
      </c>
    </row>
    <row r="12" spans="1:6">
      <c r="A12" s="4" t="s">
        <v>44</v>
      </c>
      <c r="B12" s="5" t="n">
        <v>1</v>
      </c>
      <c r="D12" s="5" t="n">
        <v>20</v>
      </c>
      <c r="F12" s="5" t="n">
        <v>28</v>
      </c>
    </row>
    <row r="13" spans="1:6">
      <c r="A13" s="4" t="s">
        <v>45</v>
      </c>
      <c r="B13" s="5" t="n">
        <v>-212</v>
      </c>
      <c r="D13" s="5" t="n">
        <v>-130</v>
      </c>
      <c r="F13" s="5" t="n">
        <v>201</v>
      </c>
    </row>
    <row r="14" spans="1:6">
      <c r="A14" s="4" t="s">
        <v>46</v>
      </c>
      <c r="B14" s="5" t="n">
        <v>633</v>
      </c>
      <c r="D14" s="5" t="n">
        <v>12</v>
      </c>
      <c r="F14" s="5" t="n">
        <v>63</v>
      </c>
    </row>
    <row r="15" spans="1:6">
      <c r="A15" s="4" t="s">
        <v>47</v>
      </c>
      <c r="B15" s="5" t="n">
        <v>23</v>
      </c>
      <c r="D15" s="5" t="n">
        <v>73</v>
      </c>
      <c r="F15" s="5" t="n">
        <v>29</v>
      </c>
    </row>
    <row r="16" spans="1:6">
      <c r="A16" s="4" t="s">
        <v>48</v>
      </c>
      <c r="B16" s="5" t="n">
        <v>389</v>
      </c>
      <c r="D16" s="5" t="n">
        <v>91</v>
      </c>
      <c r="F16" s="5" t="n">
        <v>226</v>
      </c>
    </row>
    <row r="17" spans="1:6">
      <c r="A17" s="3" t="s">
        <v>49</v>
      </c>
    </row>
    <row r="18" spans="1:6">
      <c r="A18" s="4" t="s">
        <v>50</v>
      </c>
      <c r="B18" s="5" t="n">
        <v>158</v>
      </c>
      <c r="D18" s="5" t="n">
        <v>196</v>
      </c>
      <c r="F18" s="5" t="n">
        <v>197</v>
      </c>
    </row>
    <row r="19" spans="1:6">
      <c r="A19" s="4" t="s">
        <v>51</v>
      </c>
      <c r="B19" s="5" t="n">
        <v>17</v>
      </c>
      <c r="D19" s="5" t="n">
        <v>30</v>
      </c>
      <c r="F19" s="5" t="n">
        <v>36</v>
      </c>
    </row>
    <row r="20" spans="1:6">
      <c r="A20" s="4" t="s">
        <v>52</v>
      </c>
      <c r="B20" s="5" t="n">
        <v>7</v>
      </c>
      <c r="D20" s="5" t="n">
        <v>19</v>
      </c>
      <c r="F20" s="5" t="n">
        <v>19</v>
      </c>
    </row>
    <row r="21" spans="1:6">
      <c r="A21" s="4" t="s">
        <v>53</v>
      </c>
      <c r="B21" s="5" t="n">
        <v>158</v>
      </c>
      <c r="D21" s="5" t="n">
        <v>224</v>
      </c>
      <c r="F21" s="5" t="n">
        <v>271</v>
      </c>
    </row>
    <row r="22" spans="1:6">
      <c r="A22" s="4" t="s">
        <v>54</v>
      </c>
      <c r="B22" s="5" t="n">
        <v>575</v>
      </c>
      <c r="D22" s="5" t="n">
        <v>700</v>
      </c>
      <c r="F22" s="5" t="n">
        <v>0</v>
      </c>
    </row>
    <row r="23" spans="1:6">
      <c r="A23" s="4" t="s">
        <v>55</v>
      </c>
      <c r="B23" s="5" t="n">
        <v>180</v>
      </c>
      <c r="D23" s="5" t="n">
        <v>240</v>
      </c>
      <c r="F23" s="5" t="n">
        <v>165</v>
      </c>
    </row>
    <row r="24" spans="1:6">
      <c r="A24" s="4" t="s">
        <v>56</v>
      </c>
      <c r="B24" s="5" t="n">
        <v>1095</v>
      </c>
      <c r="D24" s="5" t="n">
        <v>1409</v>
      </c>
      <c r="F24" s="5" t="n">
        <v>688</v>
      </c>
    </row>
    <row r="25" spans="1:6">
      <c r="A25" s="4" t="s">
        <v>57</v>
      </c>
      <c r="B25" s="5" t="n">
        <v>-814</v>
      </c>
      <c r="D25" s="5" t="n">
        <v>-865</v>
      </c>
      <c r="F25" s="5" t="n">
        <v>771</v>
      </c>
    </row>
    <row r="26" spans="1:6">
      <c r="A26" s="4" t="s">
        <v>58</v>
      </c>
      <c r="B26" s="5" t="n">
        <v>-258</v>
      </c>
      <c r="D26" s="5" t="n">
        <v>-471</v>
      </c>
      <c r="F26" s="5" t="n">
        <v>224</v>
      </c>
    </row>
    <row r="27" spans="1:6">
      <c r="A27" s="4" t="s">
        <v>59</v>
      </c>
      <c r="B27" s="5" t="n">
        <v>-556</v>
      </c>
      <c r="D27" s="5" t="n">
        <v>-394</v>
      </c>
      <c r="F27" s="5" t="n">
        <v>547</v>
      </c>
    </row>
    <row r="28" spans="1:6">
      <c r="A28" s="3" t="s">
        <v>60</v>
      </c>
    </row>
    <row r="29" spans="1:6">
      <c r="A29" s="4" t="s">
        <v>61</v>
      </c>
      <c r="B29" s="5" t="n">
        <v>42</v>
      </c>
      <c r="D29" s="5" t="n">
        <v>-54</v>
      </c>
      <c r="F29" s="5" t="n">
        <v>-27</v>
      </c>
    </row>
    <row r="30" spans="1:6">
      <c r="A30" s="4" t="s">
        <v>58</v>
      </c>
      <c r="B30" s="5" t="n">
        <v>15</v>
      </c>
      <c r="D30" s="5" t="n">
        <v>-17</v>
      </c>
      <c r="F30" s="5" t="n">
        <v>-3</v>
      </c>
    </row>
    <row r="31" spans="1:6">
      <c r="A31" s="4" t="s">
        <v>62</v>
      </c>
      <c r="B31" s="5" t="n">
        <v>27</v>
      </c>
      <c r="D31" s="5" t="n">
        <v>-37</v>
      </c>
      <c r="F31" s="5" t="n">
        <v>-24</v>
      </c>
    </row>
    <row r="32" spans="1:6">
      <c r="A32" s="4" t="s">
        <v>63</v>
      </c>
      <c r="B32" s="5" t="n">
        <v>-529</v>
      </c>
      <c r="D32" s="5" t="n">
        <v>-431</v>
      </c>
      <c r="F32" s="5" t="n">
        <v>523</v>
      </c>
    </row>
    <row r="33" spans="1:6">
      <c r="A33" s="4" t="s">
        <v>64</v>
      </c>
    </row>
    <row r="34" spans="1:6">
      <c r="A34" s="3" t="s">
        <v>35</v>
      </c>
    </row>
    <row r="35" spans="1:6">
      <c r="A35" s="4" t="s">
        <v>36</v>
      </c>
      <c r="B35" s="5" t="n">
        <v>329</v>
      </c>
      <c r="D35" s="5" t="n">
        <v>688</v>
      </c>
      <c r="F35" s="5" t="n">
        <v>836</v>
      </c>
    </row>
    <row r="36" spans="1:6">
      <c r="A36" s="4" t="s">
        <v>65</v>
      </c>
    </row>
    <row r="37" spans="1:6">
      <c r="A37" s="3" t="s">
        <v>35</v>
      </c>
    </row>
    <row r="38" spans="1:6">
      <c r="A38" s="4" t="s">
        <v>36</v>
      </c>
      <c r="B38" s="7" t="n">
        <v>183</v>
      </c>
      <c r="D38" s="7" t="n">
        <v>207</v>
      </c>
      <c r="F38" s="7" t="n">
        <v>222</v>
      </c>
    </row>
    <row r="39" spans="1:6"/>
    <row r="40" spans="1:6">
      <c r="A40" s="4" t="s">
        <v>39</v>
      </c>
      <c r="B40" s="4" t="s">
        <v>66</v>
      </c>
    </row>
  </sheetData>
  <mergeCells count="6">
    <mergeCell ref="A1:A2"/>
    <mergeCell ref="B1:F1"/>
    <mergeCell ref="B2:C2"/>
    <mergeCell ref="D2:E2"/>
    <mergeCell ref="A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0</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2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63</v>
      </c>
      <c r="B4" s="7" t="n">
        <v>-529</v>
      </c>
      <c r="C4" s="7" t="n">
        <v>-431</v>
      </c>
      <c r="D4" s="7" t="n">
        <v>523</v>
      </c>
    </row>
    <row r="5" spans="1:4">
      <c r="A5" s="3" t="s">
        <v>69</v>
      </c>
    </row>
    <row r="6" spans="1:4">
      <c r="A6" s="4" t="s">
        <v>70</v>
      </c>
      <c r="B6" s="5" t="n">
        <v>15</v>
      </c>
      <c r="C6" s="5" t="n">
        <v>37</v>
      </c>
      <c r="D6" s="5" t="n">
        <v>45</v>
      </c>
    </row>
    <row r="7" spans="1:4">
      <c r="A7" s="4" t="s">
        <v>71</v>
      </c>
      <c r="B7" s="5" t="n">
        <v>-5</v>
      </c>
      <c r="C7" s="5" t="n">
        <v>42</v>
      </c>
      <c r="D7" s="5" t="n">
        <v>-2</v>
      </c>
    </row>
    <row r="8" spans="1:4">
      <c r="A8" s="4" t="s">
        <v>72</v>
      </c>
      <c r="B8" s="5" t="n">
        <v>10</v>
      </c>
      <c r="C8" s="5" t="n">
        <v>79</v>
      </c>
      <c r="D8" s="5" t="n">
        <v>43</v>
      </c>
    </row>
    <row r="9" spans="1:4">
      <c r="A9" s="4" t="s">
        <v>73</v>
      </c>
      <c r="B9" s="7" t="n">
        <v>-519</v>
      </c>
      <c r="C9" s="7" t="n">
        <v>-352</v>
      </c>
      <c r="D9" s="7" t="n">
        <v>5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15</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23</v>
      </c>
      <c r="B14" s="4" t="s">
        <v>279</v>
      </c>
    </row>
    <row r="15" spans="1:2">
      <c r="A15" s="4" t="s">
        <v>280</v>
      </c>
      <c r="B15" s="4" t="s">
        <v>281</v>
      </c>
    </row>
    <row r="16" spans="1:2">
      <c r="A16" s="4" t="s">
        <v>282</v>
      </c>
      <c r="B16" s="4" t="s">
        <v>283</v>
      </c>
    </row>
    <row r="17" spans="1:2">
      <c r="A17" s="4" t="s">
        <v>238</v>
      </c>
      <c r="B17" s="4" t="s">
        <v>284</v>
      </c>
    </row>
    <row r="18" spans="1:2">
      <c r="A18" s="4" t="s">
        <v>226</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0</v>
      </c>
    </row>
    <row r="4" spans="1:2">
      <c r="A4" s="4" t="s">
        <v>268</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v>
      </c>
      <c r="C1" s="2" t="s">
        <v>2</v>
      </c>
      <c r="D1" s="2" t="s">
        <v>32</v>
      </c>
    </row>
    <row r="2" spans="1:4">
      <c r="A2" s="3" t="s">
        <v>75</v>
      </c>
    </row>
    <row r="3" spans="1:4">
      <c r="A3" s="4" t="s">
        <v>76</v>
      </c>
      <c r="C3" s="7" t="n">
        <v>128</v>
      </c>
      <c r="D3" s="7" t="n">
        <v>124</v>
      </c>
    </row>
    <row r="4" spans="1:4">
      <c r="A4" s="4" t="s">
        <v>77</v>
      </c>
      <c r="C4" s="5" t="n">
        <v>1500</v>
      </c>
      <c r="D4" s="5" t="n">
        <v>0</v>
      </c>
    </row>
    <row r="5" spans="1:4">
      <c r="A5" s="4" t="s">
        <v>78</v>
      </c>
      <c r="C5" s="5" t="n">
        <v>2392</v>
      </c>
      <c r="D5" s="5" t="n">
        <v>2724</v>
      </c>
    </row>
    <row r="6" spans="1:4">
      <c r="A6" s="4" t="s">
        <v>79</v>
      </c>
      <c r="C6" s="5" t="n">
        <v>0</v>
      </c>
      <c r="D6" s="5" t="n">
        <v>8987</v>
      </c>
    </row>
    <row r="7" spans="1:4">
      <c r="A7" s="4" t="s">
        <v>80</v>
      </c>
      <c r="B7" s="4" t="s">
        <v>81</v>
      </c>
      <c r="C7" s="5" t="n">
        <v>5674</v>
      </c>
      <c r="D7" s="5" t="n">
        <v>8265</v>
      </c>
    </row>
    <row r="8" spans="1:4">
      <c r="A8" s="4" t="s">
        <v>82</v>
      </c>
      <c r="C8" s="5" t="n">
        <v>31</v>
      </c>
      <c r="D8" s="5" t="n">
        <v>88</v>
      </c>
    </row>
    <row r="9" spans="1:4">
      <c r="A9" s="4" t="s">
        <v>83</v>
      </c>
      <c r="C9" s="5" t="n">
        <v>2897</v>
      </c>
      <c r="D9" s="5" t="n">
        <v>2923</v>
      </c>
    </row>
    <row r="10" spans="1:4">
      <c r="A10" s="4" t="s">
        <v>84</v>
      </c>
      <c r="C10" s="5" t="n">
        <v>817</v>
      </c>
      <c r="D10" s="5" t="n">
        <v>813</v>
      </c>
    </row>
    <row r="11" spans="1:4">
      <c r="A11" s="4" t="s">
        <v>85</v>
      </c>
      <c r="C11" s="5" t="n">
        <v>427</v>
      </c>
      <c r="D11" s="5" t="n">
        <v>208</v>
      </c>
    </row>
    <row r="12" spans="1:4">
      <c r="A12" s="4" t="s">
        <v>86</v>
      </c>
      <c r="C12" s="5" t="n">
        <v>16</v>
      </c>
      <c r="D12" s="5" t="n">
        <v>13</v>
      </c>
    </row>
    <row r="13" spans="1:4">
      <c r="A13" s="4" t="s">
        <v>87</v>
      </c>
      <c r="C13" s="5" t="n">
        <v>13882</v>
      </c>
      <c r="D13" s="5" t="n">
        <v>24145</v>
      </c>
    </row>
    <row r="14" spans="1:4">
      <c r="A14" s="3" t="s">
        <v>88</v>
      </c>
    </row>
    <row r="15" spans="1:4">
      <c r="A15" s="4" t="s">
        <v>89</v>
      </c>
      <c r="C15" s="5" t="n">
        <v>3300</v>
      </c>
      <c r="D15" s="5" t="n">
        <v>5925</v>
      </c>
    </row>
    <row r="16" spans="1:4">
      <c r="A16" s="4" t="s">
        <v>90</v>
      </c>
      <c r="C16" s="5" t="n">
        <v>4340</v>
      </c>
      <c r="D16" s="5" t="n">
        <v>9510</v>
      </c>
    </row>
    <row r="17" spans="1:4">
      <c r="A17" s="4" t="s">
        <v>91</v>
      </c>
      <c r="C17" s="5" t="n">
        <v>7640</v>
      </c>
      <c r="D17" s="5" t="n">
        <v>15435</v>
      </c>
    </row>
    <row r="18" spans="1:4">
      <c r="A18" s="4" t="s">
        <v>92</v>
      </c>
      <c r="C18" s="5" t="n">
        <v>12</v>
      </c>
      <c r="D18" s="5" t="n">
        <v>57</v>
      </c>
    </row>
    <row r="19" spans="1:4">
      <c r="A19" s="4" t="s">
        <v>93</v>
      </c>
      <c r="C19" s="5" t="n">
        <v>129</v>
      </c>
      <c r="D19" s="5" t="n">
        <v>143</v>
      </c>
    </row>
    <row r="20" spans="1:4">
      <c r="A20" s="4" t="s">
        <v>94</v>
      </c>
      <c r="C20" s="5" t="n">
        <v>610</v>
      </c>
      <c r="D20" s="5" t="n">
        <v>1773</v>
      </c>
    </row>
    <row r="21" spans="1:4">
      <c r="A21" s="4" t="s">
        <v>95</v>
      </c>
      <c r="C21" s="5" t="n">
        <v>57</v>
      </c>
      <c r="D21" s="5" t="n">
        <v>102</v>
      </c>
    </row>
    <row r="22" spans="1:4">
      <c r="A22" s="4" t="s">
        <v>96</v>
      </c>
      <c r="C22" s="5" t="n">
        <v>8448</v>
      </c>
      <c r="D22" s="5" t="n">
        <v>17510</v>
      </c>
    </row>
    <row r="23" spans="1:4">
      <c r="A23" s="3" t="s">
        <v>97</v>
      </c>
    </row>
    <row r="24" spans="1:4">
      <c r="A24" s="4" t="s">
        <v>98</v>
      </c>
      <c r="C24" s="5" t="n">
        <v>0</v>
      </c>
      <c r="D24" s="5" t="n">
        <v>0</v>
      </c>
    </row>
    <row r="25" spans="1:4">
      <c r="A25" s="4" t="s">
        <v>99</v>
      </c>
      <c r="C25" s="5" t="n">
        <v>23138</v>
      </c>
      <c r="D25" s="5" t="n">
        <v>23245</v>
      </c>
    </row>
    <row r="26" spans="1:4">
      <c r="A26" s="4" t="s">
        <v>100</v>
      </c>
      <c r="C26" s="5" t="n">
        <v>-18728</v>
      </c>
      <c r="D26" s="5" t="n">
        <v>-18199</v>
      </c>
    </row>
    <row r="27" spans="1:4">
      <c r="A27" s="4" t="s">
        <v>101</v>
      </c>
      <c r="C27" s="5" t="n">
        <v>24</v>
      </c>
      <c r="D27" s="5" t="n">
        <v>14</v>
      </c>
    </row>
    <row r="28" spans="1:4">
      <c r="A28" s="4" t="s">
        <v>102</v>
      </c>
      <c r="C28" s="5" t="n">
        <v>4434</v>
      </c>
      <c r="D28" s="5" t="n">
        <v>5060</v>
      </c>
    </row>
    <row r="29" spans="1:4">
      <c r="A29" s="4" t="s">
        <v>103</v>
      </c>
      <c r="C29" s="5" t="n">
        <v>5434</v>
      </c>
      <c r="D29" s="5" t="n">
        <v>6635</v>
      </c>
    </row>
    <row r="30" spans="1:4">
      <c r="A30" s="4" t="s">
        <v>104</v>
      </c>
      <c r="C30" s="5" t="n">
        <v>13882</v>
      </c>
      <c r="D30" s="5" t="n">
        <v>24145</v>
      </c>
    </row>
    <row r="31" spans="1:4">
      <c r="A31" s="4" t="s">
        <v>105</v>
      </c>
    </row>
    <row r="32" spans="1:4">
      <c r="A32" s="3" t="s">
        <v>106</v>
      </c>
    </row>
    <row r="33" spans="1:4">
      <c r="A33" s="4" t="s">
        <v>107</v>
      </c>
      <c r="C33" s="5" t="n">
        <v>0</v>
      </c>
      <c r="D33" s="5" t="n">
        <v>575</v>
      </c>
    </row>
    <row r="34" spans="1:4">
      <c r="A34" s="4" t="s">
        <v>108</v>
      </c>
    </row>
    <row r="35" spans="1:4">
      <c r="A35" s="3" t="s">
        <v>106</v>
      </c>
    </row>
    <row r="36" spans="1:4">
      <c r="A36" s="4" t="s">
        <v>107</v>
      </c>
      <c r="C36" s="7" t="n">
        <v>1000</v>
      </c>
      <c r="D36" s="7" t="n">
        <v>1000</v>
      </c>
    </row>
    <row r="37" spans="1:4"/>
    <row r="38" spans="1:4">
      <c r="A38" s="4" t="s">
        <v>39</v>
      </c>
      <c r="B38" s="4" t="s">
        <v>109</v>
      </c>
    </row>
    <row r="39" spans="1:4">
      <c r="A39" s="4" t="s">
        <v>110</v>
      </c>
      <c r="B39" s="4" t="s">
        <v>111</v>
      </c>
    </row>
  </sheetData>
  <mergeCells count="4">
    <mergeCell ref="A1:B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30</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row>
    <row r="6" spans="1:2">
      <c r="A6" s="3" t="s">
        <v>370</v>
      </c>
    </row>
    <row r="7" spans="1:2">
      <c r="A7" s="4" t="s">
        <v>371</v>
      </c>
      <c r="B7" s="4" t="s">
        <v>374</v>
      </c>
    </row>
    <row r="8" spans="1:2">
      <c r="A8" s="4" t="s">
        <v>375</v>
      </c>
      <c r="B8" s="4" t="s">
        <v>376</v>
      </c>
    </row>
    <row r="9" spans="1:2">
      <c r="A9" s="4" t="s">
        <v>377</v>
      </c>
    </row>
    <row r="10" spans="1:2">
      <c r="A10" s="3" t="s">
        <v>370</v>
      </c>
    </row>
    <row r="11" spans="1:2">
      <c r="A11" s="4" t="s">
        <v>371</v>
      </c>
      <c r="B11" s="4" t="s">
        <v>378</v>
      </c>
    </row>
    <row r="12" spans="1:2">
      <c r="A12" s="4" t="s">
        <v>375</v>
      </c>
      <c r="B12" s="4" t="s">
        <v>379</v>
      </c>
    </row>
    <row r="13" spans="1:2">
      <c r="A13" s="4" t="s">
        <v>380</v>
      </c>
      <c r="B13" s="4" t="s">
        <v>381</v>
      </c>
    </row>
    <row r="14" spans="1:2">
      <c r="A14" s="4" t="s">
        <v>382</v>
      </c>
      <c r="B1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0</v>
      </c>
      <c r="B1" s="2" t="s">
        <v>1</v>
      </c>
    </row>
    <row r="2" spans="1:2">
      <c r="B2" s="2" t="s">
        <v>2</v>
      </c>
    </row>
    <row r="3" spans="1:2">
      <c r="A3" s="3" t="s">
        <v>221</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50</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56</v>
      </c>
    </row>
    <row r="4" spans="1:2">
      <c r="A4" s="4" t="s">
        <v>403</v>
      </c>
      <c r="B4" s="4" t="s">
        <v>2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197</v>
      </c>
    </row>
    <row r="4" spans="1:2">
      <c r="A4" s="4" t="s">
        <v>406</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7</v>
      </c>
      <c r="B1" s="2" t="s">
        <v>1</v>
      </c>
    </row>
    <row r="2" spans="1:3">
      <c r="B2" s="2" t="s">
        <v>408</v>
      </c>
      <c r="C2" s="2" t="s">
        <v>409</v>
      </c>
    </row>
    <row r="3" spans="1:3">
      <c r="A3" s="3" t="s">
        <v>410</v>
      </c>
    </row>
    <row r="4" spans="1:3">
      <c r="A4" s="4" t="s">
        <v>411</v>
      </c>
      <c r="B4" s="4" t="s">
        <v>412</v>
      </c>
    </row>
    <row r="5" spans="1:3">
      <c r="A5" s="4" t="s">
        <v>413</v>
      </c>
      <c r="C5" s="7" t="n">
        <v>7</v>
      </c>
    </row>
    <row r="6" spans="1:3">
      <c r="A6" s="4" t="s">
        <v>414</v>
      </c>
    </row>
    <row r="7" spans="1:3">
      <c r="A7" s="3" t="s">
        <v>410</v>
      </c>
    </row>
    <row r="8" spans="1:3">
      <c r="A8" s="4" t="s">
        <v>415</v>
      </c>
      <c r="B8" s="4" t="s">
        <v>416</v>
      </c>
    </row>
    <row r="9" spans="1:3">
      <c r="A9" s="4" t="s">
        <v>417</v>
      </c>
      <c r="B9" s="4" t="s">
        <v>418</v>
      </c>
    </row>
    <row r="10" spans="1:3">
      <c r="A10" s="4" t="s">
        <v>419</v>
      </c>
      <c r="B10" s="4" t="s">
        <v>416</v>
      </c>
    </row>
    <row r="11" spans="1:3">
      <c r="A11" s="4" t="s">
        <v>420</v>
      </c>
      <c r="B11" s="5" t="n">
        <v>6</v>
      </c>
    </row>
    <row r="12" spans="1:3">
      <c r="A12" s="4" t="s">
        <v>421</v>
      </c>
      <c r="B12" s="4" t="s">
        <v>422</v>
      </c>
    </row>
    <row r="13" spans="1:3">
      <c r="A13" s="4" t="s">
        <v>423</v>
      </c>
      <c r="B13" s="4" t="s">
        <v>4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2</v>
      </c>
      <c r="D1" s="2" t="s">
        <v>32</v>
      </c>
      <c r="E1" s="2" t="s">
        <v>33</v>
      </c>
    </row>
    <row r="2" spans="1:5">
      <c r="A2" s="3" t="s">
        <v>426</v>
      </c>
    </row>
    <row r="3" spans="1:5">
      <c r="A3" s="4" t="s">
        <v>101</v>
      </c>
      <c r="C3" s="7" t="n">
        <v>24</v>
      </c>
      <c r="D3" s="7" t="n">
        <v>14</v>
      </c>
      <c r="E3" s="7" t="n">
        <v>-65</v>
      </c>
    </row>
    <row r="4" spans="1:5">
      <c r="A4" s="4" t="s">
        <v>427</v>
      </c>
    </row>
    <row r="5" spans="1:5">
      <c r="A5" s="3" t="s">
        <v>426</v>
      </c>
    </row>
    <row r="6" spans="1:5">
      <c r="A6" s="4" t="s">
        <v>101</v>
      </c>
      <c r="B6" s="7"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32</v>
      </c>
    </row>
    <row r="2" spans="1:3">
      <c r="A2" s="4" t="s">
        <v>113</v>
      </c>
      <c r="B2" s="7" t="n">
        <v>750</v>
      </c>
      <c r="C2" s="7" t="n">
        <v>1654</v>
      </c>
    </row>
    <row r="3" spans="1:3">
      <c r="A3" s="4" t="s">
        <v>114</v>
      </c>
      <c r="B3" s="5" t="n">
        <v>0</v>
      </c>
      <c r="C3" s="5" t="n">
        <v>-311</v>
      </c>
    </row>
    <row r="4" spans="1:3">
      <c r="A4" s="4" t="s">
        <v>115</v>
      </c>
      <c r="B4" s="5" t="n">
        <v>485</v>
      </c>
      <c r="C4" s="5" t="n">
        <v>496</v>
      </c>
    </row>
    <row r="5" spans="1:3">
      <c r="A5" s="4" t="s">
        <v>116</v>
      </c>
      <c r="B5" s="5" t="n">
        <v>1317</v>
      </c>
      <c r="C5" s="5" t="n">
        <v>3257</v>
      </c>
    </row>
    <row r="6" spans="1:3">
      <c r="A6" s="4" t="s">
        <v>117</v>
      </c>
      <c r="B6" s="7" t="n">
        <v>404</v>
      </c>
      <c r="C6" s="7" t="n">
        <v>879</v>
      </c>
    </row>
    <row r="7" spans="1:3">
      <c r="A7" s="4" t="s">
        <v>118</v>
      </c>
      <c r="B7" s="8" t="n">
        <v>0.01</v>
      </c>
      <c r="C7" s="8" t="n">
        <v>0.01</v>
      </c>
    </row>
    <row r="8" spans="1:3">
      <c r="A8" s="4" t="s">
        <v>119</v>
      </c>
      <c r="B8" s="5" t="n">
        <v>100</v>
      </c>
      <c r="C8" s="5" t="n">
        <v>100</v>
      </c>
    </row>
    <row r="9" spans="1:3">
      <c r="A9" s="4" t="s">
        <v>120</v>
      </c>
      <c r="B9" s="5" t="n">
        <v>68</v>
      </c>
      <c r="C9" s="5" t="n">
        <v>68</v>
      </c>
    </row>
    <row r="10" spans="1:3">
      <c r="A10" s="4" t="s">
        <v>121</v>
      </c>
      <c r="B10" s="5" t="n">
        <v>68</v>
      </c>
      <c r="C10" s="5" t="n">
        <v>68</v>
      </c>
    </row>
    <row r="11" spans="1:3">
      <c r="A11" s="4" t="s">
        <v>105</v>
      </c>
    </row>
    <row r="12" spans="1:3">
      <c r="A12" s="4" t="s">
        <v>122</v>
      </c>
      <c r="B12" s="5" t="n">
        <v>1501100</v>
      </c>
      <c r="C12" s="5" t="n">
        <v>1501100</v>
      </c>
    </row>
    <row r="13" spans="1:3">
      <c r="A13" s="4" t="s">
        <v>123</v>
      </c>
      <c r="B13" s="8" t="n">
        <v>0.01</v>
      </c>
      <c r="C13" s="8" t="n">
        <v>0.01</v>
      </c>
    </row>
    <row r="14" spans="1:3">
      <c r="A14" s="4" t="s">
        <v>124</v>
      </c>
      <c r="B14" s="5" t="n">
        <v>0</v>
      </c>
      <c r="C14" s="5" t="n">
        <v>575000</v>
      </c>
    </row>
    <row r="15" spans="1:3">
      <c r="A15" s="4" t="s">
        <v>125</v>
      </c>
      <c r="B15" s="5" t="n">
        <v>0</v>
      </c>
      <c r="C15" s="5" t="n">
        <v>575000</v>
      </c>
    </row>
    <row r="16" spans="1:3">
      <c r="A16" s="4" t="s">
        <v>108</v>
      </c>
    </row>
    <row r="17" spans="1:3">
      <c r="A17" s="4" t="s">
        <v>122</v>
      </c>
      <c r="B17" s="5" t="n">
        <v>1000</v>
      </c>
      <c r="C17" s="5" t="n">
        <v>1000</v>
      </c>
    </row>
    <row r="18" spans="1:3">
      <c r="A18" s="4" t="s">
        <v>123</v>
      </c>
      <c r="B18" s="8" t="n">
        <v>0.01</v>
      </c>
      <c r="C18" s="8" t="n">
        <v>0.01</v>
      </c>
    </row>
    <row r="19" spans="1:3">
      <c r="A19" s="4" t="s">
        <v>124</v>
      </c>
      <c r="B19" s="5" t="n">
        <v>1000</v>
      </c>
      <c r="C19" s="5" t="n">
        <v>1000</v>
      </c>
    </row>
    <row r="20" spans="1:3">
      <c r="A20" s="4" t="s">
        <v>125</v>
      </c>
      <c r="B20" s="5" t="n">
        <v>1000</v>
      </c>
      <c r="C20"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295</v>
      </c>
    </row>
    <row r="3" spans="1:3">
      <c r="A3" s="4" t="s">
        <v>86</v>
      </c>
      <c r="B3" s="7" t="n">
        <v>16</v>
      </c>
      <c r="C3" s="7" t="n">
        <v>13</v>
      </c>
    </row>
    <row r="4" spans="1:3">
      <c r="A4" s="4" t="s">
        <v>95</v>
      </c>
      <c r="B4" s="5" t="n">
        <v>57</v>
      </c>
      <c r="C4" s="5" t="n">
        <v>102</v>
      </c>
    </row>
    <row r="5" spans="1:3">
      <c r="A5" s="4" t="s">
        <v>294</v>
      </c>
    </row>
    <row r="6" spans="1:3">
      <c r="A6" s="3" t="s">
        <v>295</v>
      </c>
    </row>
    <row r="7" spans="1:3">
      <c r="A7" s="4" t="s">
        <v>86</v>
      </c>
      <c r="B7" s="5" t="n">
        <v>9</v>
      </c>
      <c r="C7" s="5" t="n">
        <v>5</v>
      </c>
    </row>
    <row r="8" spans="1:3">
      <c r="A8" s="4" t="s">
        <v>95</v>
      </c>
      <c r="B8" s="5" t="n">
        <v>5</v>
      </c>
      <c r="C8" s="5" t="n">
        <v>0</v>
      </c>
    </row>
    <row r="9" spans="1:3">
      <c r="A9" s="4" t="s">
        <v>298</v>
      </c>
    </row>
    <row r="10" spans="1:3">
      <c r="A10" s="3" t="s">
        <v>295</v>
      </c>
    </row>
    <row r="11" spans="1:3">
      <c r="A11" s="4" t="s">
        <v>86</v>
      </c>
      <c r="B11" s="5" t="n">
        <v>7</v>
      </c>
      <c r="C11" s="5" t="n">
        <v>8</v>
      </c>
    </row>
    <row r="12" spans="1:3">
      <c r="A12" s="4" t="s">
        <v>95</v>
      </c>
      <c r="B12" s="7" t="n">
        <v>52</v>
      </c>
      <c r="C12" s="7" t="n">
        <v>1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29</v>
      </c>
      <c r="C1" s="2" t="s">
        <v>430</v>
      </c>
      <c r="D1" s="2" t="s">
        <v>1</v>
      </c>
    </row>
    <row r="2" spans="1:6">
      <c r="C2" s="2" t="s">
        <v>2</v>
      </c>
      <c r="D2" s="2" t="s">
        <v>2</v>
      </c>
      <c r="E2" s="2" t="s">
        <v>32</v>
      </c>
      <c r="F2" s="2" t="s">
        <v>33</v>
      </c>
    </row>
    <row r="3" spans="1:6">
      <c r="A3" s="3" t="s">
        <v>295</v>
      </c>
    </row>
    <row r="4" spans="1:6">
      <c r="A4" s="4" t="s">
        <v>61</v>
      </c>
      <c r="D4" s="7" t="n">
        <v>42</v>
      </c>
      <c r="E4" s="7" t="n">
        <v>-54</v>
      </c>
      <c r="F4" s="7" t="n">
        <v>-27</v>
      </c>
    </row>
    <row r="5" spans="1:6">
      <c r="A5" s="4" t="s">
        <v>431</v>
      </c>
      <c r="C5" s="7" t="n">
        <v>1765</v>
      </c>
      <c r="D5" s="5" t="n">
        <v>1765</v>
      </c>
      <c r="E5" s="5" t="n">
        <v>8933</v>
      </c>
    </row>
    <row r="6" spans="1:6">
      <c r="A6" s="4" t="s">
        <v>432</v>
      </c>
      <c r="C6" s="5" t="n">
        <v>12</v>
      </c>
      <c r="D6" s="5" t="n">
        <v>12</v>
      </c>
      <c r="E6" s="5" t="n">
        <v>57</v>
      </c>
    </row>
    <row r="7" spans="1:6">
      <c r="A7" s="4" t="s">
        <v>294</v>
      </c>
    </row>
    <row r="8" spans="1:6">
      <c r="A8" s="3" t="s">
        <v>295</v>
      </c>
    </row>
    <row r="9" spans="1:6">
      <c r="A9" s="4" t="s">
        <v>433</v>
      </c>
      <c r="D9" s="5" t="n">
        <v>7</v>
      </c>
      <c r="E9" s="5" t="n">
        <v>14</v>
      </c>
      <c r="F9" s="5" t="n">
        <v>10</v>
      </c>
    </row>
    <row r="10" spans="1:6">
      <c r="A10" s="4" t="s">
        <v>61</v>
      </c>
      <c r="D10" s="5" t="n">
        <v>3</v>
      </c>
      <c r="E10" s="5" t="n">
        <v>8</v>
      </c>
      <c r="F10" s="5" t="n">
        <v>6</v>
      </c>
    </row>
    <row r="11" spans="1:6">
      <c r="A11" s="4" t="s">
        <v>298</v>
      </c>
    </row>
    <row r="12" spans="1:6">
      <c r="A12" s="3" t="s">
        <v>295</v>
      </c>
    </row>
    <row r="13" spans="1:6">
      <c r="A13" s="4" t="s">
        <v>433</v>
      </c>
      <c r="B13" s="4" t="s">
        <v>39</v>
      </c>
      <c r="D13" s="5" t="n">
        <v>44</v>
      </c>
      <c r="E13" s="5" t="n">
        <v>0</v>
      </c>
      <c r="F13" s="5" t="n">
        <v>0</v>
      </c>
    </row>
    <row r="14" spans="1:6">
      <c r="A14" s="4" t="s">
        <v>61</v>
      </c>
      <c r="B14" s="4" t="s">
        <v>81</v>
      </c>
      <c r="D14" s="5" t="n">
        <v>39</v>
      </c>
      <c r="E14" s="5" t="n">
        <v>-62</v>
      </c>
      <c r="F14" s="5" t="n">
        <v>-33</v>
      </c>
    </row>
    <row r="15" spans="1:6">
      <c r="A15" s="4" t="s">
        <v>434</v>
      </c>
      <c r="E15" s="7" t="n">
        <v>41</v>
      </c>
      <c r="F15" s="7" t="n">
        <v>7</v>
      </c>
    </row>
    <row r="16" spans="1:6">
      <c r="A16" s="4" t="s">
        <v>435</v>
      </c>
      <c r="D16" s="5" t="n">
        <v>-9</v>
      </c>
    </row>
    <row r="17" spans="1:6">
      <c r="A17" s="4" t="s">
        <v>436</v>
      </c>
    </row>
    <row r="18" spans="1:6">
      <c r="A18" s="3" t="s">
        <v>295</v>
      </c>
    </row>
    <row r="19" spans="1:6">
      <c r="A19" s="4" t="s">
        <v>437</v>
      </c>
      <c r="C19" s="5" t="n">
        <v>44</v>
      </c>
    </row>
    <row r="20" spans="1:6">
      <c r="A20" s="4" t="s">
        <v>438</v>
      </c>
    </row>
    <row r="21" spans="1:6">
      <c r="A21" s="3" t="s">
        <v>295</v>
      </c>
    </row>
    <row r="22" spans="1:6">
      <c r="A22" s="4" t="s">
        <v>431</v>
      </c>
      <c r="C22" s="5" t="n">
        <v>50</v>
      </c>
      <c r="D22" s="5" t="n">
        <v>50</v>
      </c>
    </row>
    <row r="23" spans="1:6">
      <c r="A23" s="4" t="s">
        <v>432</v>
      </c>
      <c r="C23" s="7" t="n">
        <v>5</v>
      </c>
      <c r="D23" s="7" t="n">
        <v>5</v>
      </c>
    </row>
    <row r="24" spans="1:6"/>
    <row r="25" spans="1:6">
      <c r="A25" s="4" t="s">
        <v>39</v>
      </c>
      <c r="B25" s="4" t="s">
        <v>439</v>
      </c>
    </row>
    <row r="26" spans="1:6">
      <c r="A26" s="4" t="s">
        <v>110</v>
      </c>
      <c r="B26" s="4" t="s">
        <v>440</v>
      </c>
    </row>
  </sheetData>
  <mergeCells count="5">
    <mergeCell ref="A1:B2"/>
    <mergeCell ref="D1:F1"/>
    <mergeCell ref="A24:E24"/>
    <mergeCell ref="B25:E25"/>
    <mergeCell ref="B26:E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207</v>
      </c>
    </row>
    <row r="3" spans="1:3">
      <c r="A3" s="4" t="s">
        <v>78</v>
      </c>
      <c r="B3" s="7" t="n">
        <v>2392</v>
      </c>
      <c r="C3" s="7" t="n">
        <v>27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442</v>
      </c>
      <c r="B1" s="2" t="s">
        <v>2</v>
      </c>
      <c r="C1" s="2" t="s">
        <v>32</v>
      </c>
      <c r="E1" s="2" t="s">
        <v>33</v>
      </c>
    </row>
    <row r="2" spans="1:5">
      <c r="A2" s="3" t="s">
        <v>443</v>
      </c>
    </row>
    <row r="3" spans="1:5">
      <c r="A3" s="4" t="s">
        <v>444</v>
      </c>
      <c r="C3" s="7" t="n">
        <v>9156</v>
      </c>
      <c r="D3" s="4" t="s">
        <v>81</v>
      </c>
      <c r="E3" s="7" t="n">
        <v>22670</v>
      </c>
    </row>
    <row r="4" spans="1:5">
      <c r="A4" s="4" t="s">
        <v>445</v>
      </c>
      <c r="C4" s="5" t="n">
        <v>142</v>
      </c>
    </row>
    <row r="5" spans="1:5">
      <c r="A5" s="4" t="s">
        <v>446</v>
      </c>
      <c r="B5" s="7" t="n">
        <v>0</v>
      </c>
      <c r="C5" s="5" t="n">
        <v>-311</v>
      </c>
    </row>
    <row r="6" spans="1:5">
      <c r="A6" s="4" t="s">
        <v>447</v>
      </c>
      <c r="B6" s="7" t="n">
        <v>0</v>
      </c>
      <c r="C6" s="5" t="n">
        <v>8987</v>
      </c>
    </row>
    <row r="7" spans="1:5">
      <c r="A7" s="4" t="s">
        <v>448</v>
      </c>
    </row>
    <row r="8" spans="1:5">
      <c r="A8" s="3" t="s">
        <v>443</v>
      </c>
    </row>
    <row r="9" spans="1:5">
      <c r="A9" s="4" t="s">
        <v>444</v>
      </c>
      <c r="C9" s="5" t="n">
        <v>7302</v>
      </c>
      <c r="E9" s="5" t="n">
        <v>20153</v>
      </c>
    </row>
    <row r="10" spans="1:5">
      <c r="A10" s="4" t="s">
        <v>449</v>
      </c>
    </row>
    <row r="11" spans="1:5">
      <c r="A11" s="3" t="s">
        <v>443</v>
      </c>
    </row>
    <row r="12" spans="1:5">
      <c r="A12" s="4" t="s">
        <v>444</v>
      </c>
      <c r="C12" s="7" t="n">
        <v>1854</v>
      </c>
      <c r="E12" s="7" t="n">
        <v>2517</v>
      </c>
    </row>
    <row r="13" spans="1:5"/>
    <row r="14" spans="1:5">
      <c r="A14" s="4" t="s">
        <v>39</v>
      </c>
      <c r="B14" s="4" t="s">
        <v>450</v>
      </c>
    </row>
    <row r="15" spans="1:5">
      <c r="A15" s="4" t="s">
        <v>110</v>
      </c>
      <c r="B15" s="4" t="s">
        <v>451</v>
      </c>
    </row>
  </sheetData>
  <mergeCells count="4">
    <mergeCell ref="C1:D1"/>
    <mergeCell ref="A13:E13"/>
    <mergeCell ref="B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52</v>
      </c>
      <c r="C1" s="2" t="s">
        <v>430</v>
      </c>
      <c r="D1" s="2" t="s">
        <v>1</v>
      </c>
    </row>
    <row r="2" spans="1:6">
      <c r="C2" s="2" t="s">
        <v>453</v>
      </c>
      <c r="D2" s="2" t="s">
        <v>2</v>
      </c>
      <c r="E2" s="2" t="s">
        <v>32</v>
      </c>
      <c r="F2" s="2" t="s">
        <v>33</v>
      </c>
    </row>
    <row r="3" spans="1:6">
      <c r="A3" s="3" t="s">
        <v>454</v>
      </c>
    </row>
    <row r="4" spans="1:6">
      <c r="A4" s="4" t="s">
        <v>455</v>
      </c>
      <c r="C4" s="7" t="n">
        <v>541</v>
      </c>
      <c r="D4" s="7" t="n">
        <v>587</v>
      </c>
      <c r="E4" s="7" t="n">
        <v>234</v>
      </c>
    </row>
    <row r="5" spans="1:6">
      <c r="A5" s="4" t="s">
        <v>113</v>
      </c>
      <c r="D5" s="5" t="n">
        <v>750</v>
      </c>
      <c r="E5" s="5" t="n">
        <v>1654</v>
      </c>
    </row>
    <row r="6" spans="1:6">
      <c r="A6" s="4" t="s">
        <v>456</v>
      </c>
      <c r="D6" s="5" t="n">
        <v>404</v>
      </c>
      <c r="E6" s="5" t="n">
        <v>879</v>
      </c>
    </row>
    <row r="7" spans="1:6">
      <c r="A7" s="4" t="s">
        <v>457</v>
      </c>
      <c r="E7" s="5" t="n">
        <v>71</v>
      </c>
    </row>
    <row r="8" spans="1:6">
      <c r="A8" s="4" t="s">
        <v>458</v>
      </c>
      <c r="E8" s="5" t="n">
        <v>35</v>
      </c>
    </row>
    <row r="9" spans="1:6">
      <c r="A9" s="4" t="s">
        <v>459</v>
      </c>
    </row>
    <row r="10" spans="1:6">
      <c r="A10" s="3" t="s">
        <v>454</v>
      </c>
    </row>
    <row r="11" spans="1:6">
      <c r="A11" s="4" t="s">
        <v>455</v>
      </c>
      <c r="B11" s="4" t="s">
        <v>39</v>
      </c>
      <c r="D11" s="7" t="n">
        <v>11</v>
      </c>
      <c r="E11" s="7" t="n">
        <v>0</v>
      </c>
      <c r="F11" s="7" t="n">
        <v>113</v>
      </c>
    </row>
    <row r="12" spans="1:6"/>
    <row r="13" spans="1:6">
      <c r="A13" s="4" t="s">
        <v>39</v>
      </c>
      <c r="B13" s="4" t="s">
        <v>460</v>
      </c>
    </row>
  </sheetData>
  <mergeCells count="4">
    <mergeCell ref="A1:B2"/>
    <mergeCell ref="D1:F1"/>
    <mergeCell ref="A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461</v>
      </c>
      <c r="C1" s="2" t="s">
        <v>1</v>
      </c>
    </row>
    <row r="2" spans="1:5">
      <c r="C2" s="2" t="s">
        <v>32</v>
      </c>
      <c r="E2" s="2" t="s">
        <v>33</v>
      </c>
    </row>
    <row r="3" spans="1:5">
      <c r="A3" s="3" t="s">
        <v>454</v>
      </c>
    </row>
    <row r="4" spans="1:5">
      <c r="A4" s="4" t="s">
        <v>444</v>
      </c>
      <c r="C4" s="7" t="n">
        <v>9156</v>
      </c>
      <c r="D4" s="4" t="s">
        <v>81</v>
      </c>
      <c r="E4" s="7" t="n">
        <v>22670</v>
      </c>
    </row>
    <row r="5" spans="1:5">
      <c r="A5" s="4" t="s">
        <v>462</v>
      </c>
      <c r="C5" s="4" t="s">
        <v>463</v>
      </c>
    </row>
    <row r="6" spans="1:5">
      <c r="A6" s="4" t="s">
        <v>464</v>
      </c>
    </row>
    <row r="7" spans="1:5">
      <c r="A7" s="3" t="s">
        <v>454</v>
      </c>
    </row>
    <row r="8" spans="1:5">
      <c r="A8" s="4" t="s">
        <v>465</v>
      </c>
      <c r="C8" s="7" t="n">
        <v>558</v>
      </c>
    </row>
    <row r="9" spans="1:5">
      <c r="A9" s="4" t="s">
        <v>466</v>
      </c>
      <c r="B9" s="4" t="s">
        <v>181</v>
      </c>
      <c r="C9" s="5" t="n">
        <v>8598</v>
      </c>
    </row>
    <row r="10" spans="1:5">
      <c r="A10" s="4" t="s">
        <v>444</v>
      </c>
      <c r="B10" s="4" t="s">
        <v>467</v>
      </c>
      <c r="C10" s="5" t="n">
        <v>9156</v>
      </c>
    </row>
    <row r="11" spans="1:5">
      <c r="A11" s="4" t="s">
        <v>448</v>
      </c>
    </row>
    <row r="12" spans="1:5">
      <c r="A12" s="3" t="s">
        <v>454</v>
      </c>
    </row>
    <row r="13" spans="1:5">
      <c r="A13" s="4" t="s">
        <v>465</v>
      </c>
      <c r="C13" s="5" t="n">
        <v>398</v>
      </c>
    </row>
    <row r="14" spans="1:5">
      <c r="A14" s="4" t="s">
        <v>466</v>
      </c>
      <c r="B14" s="4" t="s">
        <v>181</v>
      </c>
      <c r="C14" s="5" t="n">
        <v>6904</v>
      </c>
    </row>
    <row r="15" spans="1:5">
      <c r="A15" s="4" t="s">
        <v>444</v>
      </c>
      <c r="B15" s="4" t="s">
        <v>467</v>
      </c>
      <c r="C15" s="5" t="n">
        <v>7302</v>
      </c>
    </row>
    <row r="16" spans="1:5">
      <c r="A16" s="4" t="s">
        <v>449</v>
      </c>
    </row>
    <row r="17" spans="1:5">
      <c r="A17" s="3" t="s">
        <v>454</v>
      </c>
    </row>
    <row r="18" spans="1:5">
      <c r="A18" s="4" t="s">
        <v>465</v>
      </c>
      <c r="C18" s="5" t="n">
        <v>160</v>
      </c>
    </row>
    <row r="19" spans="1:5">
      <c r="A19" s="4" t="s">
        <v>466</v>
      </c>
      <c r="B19" s="4" t="s">
        <v>181</v>
      </c>
      <c r="C19" s="5" t="n">
        <v>1694</v>
      </c>
    </row>
    <row r="20" spans="1:5">
      <c r="A20" s="4" t="s">
        <v>444</v>
      </c>
      <c r="B20" s="4" t="s">
        <v>467</v>
      </c>
      <c r="C20" s="5" t="n">
        <v>1854</v>
      </c>
    </row>
    <row r="21" spans="1:5">
      <c r="A21" s="4" t="s">
        <v>468</v>
      </c>
    </row>
    <row r="22" spans="1:5">
      <c r="A22" s="3" t="s">
        <v>454</v>
      </c>
    </row>
    <row r="23" spans="1:5">
      <c r="A23" s="4" t="s">
        <v>465</v>
      </c>
      <c r="C23" s="5" t="n">
        <v>277</v>
      </c>
    </row>
    <row r="24" spans="1:5">
      <c r="A24" s="4" t="s">
        <v>469</v>
      </c>
    </row>
    <row r="25" spans="1:5">
      <c r="A25" s="3" t="s">
        <v>454</v>
      </c>
    </row>
    <row r="26" spans="1:5">
      <c r="A26" s="4" t="s">
        <v>465</v>
      </c>
      <c r="C26" s="5" t="n">
        <v>179</v>
      </c>
    </row>
    <row r="27" spans="1:5">
      <c r="A27" s="4" t="s">
        <v>470</v>
      </c>
    </row>
    <row r="28" spans="1:5">
      <c r="A28" s="3" t="s">
        <v>454</v>
      </c>
    </row>
    <row r="29" spans="1:5">
      <c r="A29" s="4" t="s">
        <v>465</v>
      </c>
      <c r="C29" s="5" t="n">
        <v>98</v>
      </c>
    </row>
    <row r="30" spans="1:5">
      <c r="A30" s="4" t="s">
        <v>471</v>
      </c>
    </row>
    <row r="31" spans="1:5">
      <c r="A31" s="3" t="s">
        <v>454</v>
      </c>
    </row>
    <row r="32" spans="1:5">
      <c r="A32" s="4" t="s">
        <v>465</v>
      </c>
      <c r="C32" s="5" t="n">
        <v>281</v>
      </c>
    </row>
    <row r="33" spans="1:5">
      <c r="A33" s="4" t="s">
        <v>472</v>
      </c>
    </row>
    <row r="34" spans="1:5">
      <c r="A34" s="3" t="s">
        <v>454</v>
      </c>
    </row>
    <row r="35" spans="1:5">
      <c r="A35" s="4" t="s">
        <v>465</v>
      </c>
      <c r="C35" s="5" t="n">
        <v>219</v>
      </c>
    </row>
    <row r="36" spans="1:5">
      <c r="A36" s="4" t="s">
        <v>473</v>
      </c>
    </row>
    <row r="37" spans="1:5">
      <c r="A37" s="3" t="s">
        <v>454</v>
      </c>
    </row>
    <row r="38" spans="1:5">
      <c r="A38" s="4" t="s">
        <v>465</v>
      </c>
      <c r="C38" s="7" t="n">
        <v>62</v>
      </c>
    </row>
    <row r="39" spans="1:5"/>
    <row r="40" spans="1:5">
      <c r="A40" s="4" t="s">
        <v>39</v>
      </c>
      <c r="B40" s="4" t="s">
        <v>450</v>
      </c>
    </row>
    <row r="41" spans="1:5">
      <c r="A41" s="4" t="s">
        <v>110</v>
      </c>
      <c r="B41" s="4" t="s">
        <v>451</v>
      </c>
    </row>
    <row r="42" spans="1:5">
      <c r="A42" s="4" t="s">
        <v>181</v>
      </c>
      <c r="B42" s="4" t="s">
        <v>474</v>
      </c>
    </row>
    <row r="43" spans="1:5">
      <c r="A43" s="4" t="s">
        <v>467</v>
      </c>
      <c r="B43" s="4" t="s">
        <v>475</v>
      </c>
    </row>
  </sheetData>
  <mergeCells count="8">
    <mergeCell ref="A1:B2"/>
    <mergeCell ref="C1:D1"/>
    <mergeCell ref="C2:D2"/>
    <mergeCell ref="A39:D39"/>
    <mergeCell ref="B40:D40"/>
    <mergeCell ref="B41:D41"/>
    <mergeCell ref="B42:D42"/>
    <mergeCell ref="B43:D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6</v>
      </c>
      <c r="C1" s="2" t="s">
        <v>1</v>
      </c>
    </row>
    <row r="2" spans="1:4">
      <c r="C2" s="2" t="s">
        <v>2</v>
      </c>
      <c r="D2" s="2" t="s">
        <v>32</v>
      </c>
    </row>
    <row r="3" spans="1:4">
      <c r="A3" s="3" t="s">
        <v>477</v>
      </c>
    </row>
    <row r="4" spans="1:4">
      <c r="A4" s="4" t="s">
        <v>478</v>
      </c>
      <c r="B4" s="4" t="s">
        <v>81</v>
      </c>
      <c r="C4" s="7" t="n">
        <v>381</v>
      </c>
      <c r="D4" s="7" t="n">
        <v>669</v>
      </c>
    </row>
    <row r="5" spans="1:4">
      <c r="A5" s="4" t="s">
        <v>479</v>
      </c>
      <c r="C5" s="7" t="n">
        <v>252</v>
      </c>
      <c r="D5" s="5" t="n">
        <v>501</v>
      </c>
    </row>
    <row r="6" spans="1:4">
      <c r="A6" s="4" t="s">
        <v>480</v>
      </c>
      <c r="C6" s="4" t="s">
        <v>412</v>
      </c>
    </row>
    <row r="7" spans="1:4">
      <c r="A7" s="4" t="s">
        <v>464</v>
      </c>
    </row>
    <row r="8" spans="1:4">
      <c r="A8" s="3" t="s">
        <v>477</v>
      </c>
    </row>
    <row r="9" spans="1:4">
      <c r="A9" s="4" t="s">
        <v>481</v>
      </c>
      <c r="D9" s="5" t="n">
        <v>187</v>
      </c>
    </row>
    <row r="10" spans="1:4">
      <c r="A10" s="4" t="s">
        <v>482</v>
      </c>
    </row>
    <row r="11" spans="1:4">
      <c r="A11" s="3" t="s">
        <v>477</v>
      </c>
    </row>
    <row r="12" spans="1:4">
      <c r="A12" s="4" t="s">
        <v>478</v>
      </c>
      <c r="B12" s="4" t="s">
        <v>483</v>
      </c>
      <c r="C12" s="7" t="n">
        <v>0</v>
      </c>
      <c r="D12" s="5" t="n">
        <v>283</v>
      </c>
    </row>
    <row r="13" spans="1:4">
      <c r="A13" s="4" t="s">
        <v>484</v>
      </c>
    </row>
    <row r="14" spans="1:4">
      <c r="A14" s="3" t="s">
        <v>477</v>
      </c>
    </row>
    <row r="15" spans="1:4">
      <c r="A15" s="4" t="s">
        <v>478</v>
      </c>
      <c r="B15" s="4" t="s">
        <v>110</v>
      </c>
      <c r="C15" s="7" t="n">
        <v>381</v>
      </c>
      <c r="D15" s="7" t="n">
        <v>386</v>
      </c>
    </row>
    <row r="16" spans="1:4"/>
    <row r="17" spans="1:4">
      <c r="A17" s="4" t="s">
        <v>39</v>
      </c>
      <c r="B17" s="4" t="s">
        <v>485</v>
      </c>
    </row>
    <row r="18" spans="1:4">
      <c r="A18" s="4" t="s">
        <v>110</v>
      </c>
      <c r="B18" s="4" t="s">
        <v>486</v>
      </c>
    </row>
    <row r="19" spans="1:4">
      <c r="A19" s="4" t="s">
        <v>181</v>
      </c>
      <c r="B19" s="4" t="s">
        <v>487</v>
      </c>
    </row>
  </sheetData>
  <mergeCells count="5">
    <mergeCell ref="A1:B2"/>
    <mergeCell ref="A16:C16"/>
    <mergeCell ref="B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210</v>
      </c>
    </row>
    <row r="4" spans="1:4">
      <c r="A4" s="4" t="s">
        <v>489</v>
      </c>
      <c r="B4" s="7" t="n">
        <v>78</v>
      </c>
      <c r="C4" s="7" t="n">
        <v>163</v>
      </c>
      <c r="D4" s="7" t="n">
        <v>354</v>
      </c>
    </row>
    <row r="5" spans="1:4">
      <c r="A5" s="4" t="s">
        <v>490</v>
      </c>
      <c r="B5" s="7" t="n">
        <v>27</v>
      </c>
      <c r="C5" s="7" t="n">
        <v>59</v>
      </c>
      <c r="D5" s="7" t="n">
        <v>1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1</v>
      </c>
      <c r="C1" s="2" t="s">
        <v>1</v>
      </c>
    </row>
    <row r="2" spans="1:5">
      <c r="C2" s="2" t="s">
        <v>2</v>
      </c>
      <c r="D2" s="2" t="s">
        <v>32</v>
      </c>
      <c r="E2" s="2" t="s">
        <v>33</v>
      </c>
    </row>
    <row r="3" spans="1:5">
      <c r="A3" s="3" t="s">
        <v>492</v>
      </c>
    </row>
    <row r="4" spans="1:5">
      <c r="A4" s="4" t="s">
        <v>493</v>
      </c>
      <c r="C4" s="7" t="n">
        <v>129</v>
      </c>
      <c r="D4" s="7" t="n">
        <v>174</v>
      </c>
      <c r="E4" s="7" t="n">
        <v>276</v>
      </c>
    </row>
    <row r="5" spans="1:5">
      <c r="A5" s="4" t="s">
        <v>494</v>
      </c>
      <c r="C5" s="5" t="n">
        <v>141</v>
      </c>
      <c r="D5" s="5" t="n">
        <v>277</v>
      </c>
      <c r="E5" s="5" t="n">
        <v>539</v>
      </c>
    </row>
    <row r="6" spans="1:5">
      <c r="A6" s="4" t="s">
        <v>127</v>
      </c>
      <c r="C6" s="5" t="n">
        <v>270</v>
      </c>
      <c r="D6" s="5" t="n">
        <v>451</v>
      </c>
      <c r="E6" s="5" t="n">
        <v>815</v>
      </c>
    </row>
    <row r="7" spans="1:5">
      <c r="A7" s="4" t="s">
        <v>495</v>
      </c>
    </row>
    <row r="8" spans="1:5">
      <c r="A8" s="3" t="s">
        <v>492</v>
      </c>
    </row>
    <row r="9" spans="1:5">
      <c r="A9" s="4" t="s">
        <v>127</v>
      </c>
      <c r="B9" s="4" t="s">
        <v>39</v>
      </c>
      <c r="C9" s="5" t="n">
        <v>33</v>
      </c>
      <c r="D9" s="5" t="n">
        <v>177</v>
      </c>
      <c r="E9" s="5" t="n">
        <v>659</v>
      </c>
    </row>
    <row r="10" spans="1:5">
      <c r="A10" s="4" t="s">
        <v>496</v>
      </c>
    </row>
    <row r="11" spans="1:5">
      <c r="A11" s="3" t="s">
        <v>492</v>
      </c>
    </row>
    <row r="12" spans="1:5">
      <c r="A12" s="4" t="s">
        <v>127</v>
      </c>
      <c r="B12" s="4" t="s">
        <v>39</v>
      </c>
      <c r="C12" s="5" t="n">
        <v>33</v>
      </c>
      <c r="D12" s="5" t="n">
        <v>53</v>
      </c>
      <c r="E12" s="5" t="n">
        <v>86</v>
      </c>
    </row>
    <row r="13" spans="1:5">
      <c r="A13" s="4" t="s">
        <v>497</v>
      </c>
    </row>
    <row r="14" spans="1:5">
      <c r="A14" s="3" t="s">
        <v>492</v>
      </c>
    </row>
    <row r="15" spans="1:5">
      <c r="A15" s="4" t="s">
        <v>127</v>
      </c>
      <c r="C15" s="5" t="n">
        <v>204</v>
      </c>
      <c r="D15" s="5" t="n">
        <v>221</v>
      </c>
      <c r="E15" s="5" t="n">
        <v>70</v>
      </c>
    </row>
    <row r="16" spans="1:5">
      <c r="A16" s="4" t="s">
        <v>464</v>
      </c>
    </row>
    <row r="17" spans="1:5">
      <c r="A17" s="3" t="s">
        <v>492</v>
      </c>
    </row>
    <row r="18" spans="1:5">
      <c r="A18" s="4" t="s">
        <v>127</v>
      </c>
      <c r="C18" s="7" t="n">
        <v>270</v>
      </c>
      <c r="D18" s="7" t="n">
        <v>451</v>
      </c>
      <c r="E18" s="7" t="n">
        <v>815</v>
      </c>
    </row>
    <row r="19" spans="1:5"/>
    <row r="20" spans="1:5">
      <c r="A20" s="4" t="s">
        <v>39</v>
      </c>
      <c r="B20" s="4" t="s">
        <v>498</v>
      </c>
    </row>
  </sheetData>
  <mergeCells count="4">
    <mergeCell ref="A1:B2"/>
    <mergeCell ref="C1:E1"/>
    <mergeCell ref="A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32</v>
      </c>
    </row>
    <row r="2" spans="1:4">
      <c r="A2" s="3" t="s">
        <v>500</v>
      </c>
    </row>
    <row r="3" spans="1:4">
      <c r="A3" s="4" t="s">
        <v>501</v>
      </c>
      <c r="C3" s="7" t="n">
        <v>271</v>
      </c>
      <c r="D3" s="7" t="n">
        <v>740</v>
      </c>
    </row>
    <row r="4" spans="1:4">
      <c r="A4" s="4" t="s">
        <v>502</v>
      </c>
      <c r="D4" s="5" t="n">
        <v>250</v>
      </c>
    </row>
    <row r="5" spans="1:4">
      <c r="A5" s="4" t="s">
        <v>495</v>
      </c>
    </row>
    <row r="6" spans="1:4">
      <c r="A6" s="3" t="s">
        <v>500</v>
      </c>
    </row>
    <row r="7" spans="1:4">
      <c r="A7" s="4" t="s">
        <v>503</v>
      </c>
      <c r="B7" s="4" t="s">
        <v>81</v>
      </c>
      <c r="C7" s="5" t="n">
        <v>0</v>
      </c>
      <c r="D7" s="5" t="n">
        <v>870</v>
      </c>
    </row>
    <row r="8" spans="1:4">
      <c r="A8" s="4" t="s">
        <v>504</v>
      </c>
      <c r="B8" s="4" t="s">
        <v>81</v>
      </c>
      <c r="C8" s="5" t="n">
        <v>0</v>
      </c>
      <c r="D8" s="5" t="n">
        <v>1003</v>
      </c>
    </row>
    <row r="9" spans="1:4">
      <c r="A9" s="4" t="s">
        <v>505</v>
      </c>
      <c r="B9" s="4" t="s">
        <v>181</v>
      </c>
      <c r="C9" s="5" t="n">
        <v>0</v>
      </c>
      <c r="D9" s="5" t="n">
        <v>95</v>
      </c>
    </row>
    <row r="10" spans="1:4">
      <c r="A10" s="4" t="s">
        <v>496</v>
      </c>
    </row>
    <row r="11" spans="1:4">
      <c r="A11" s="3" t="s">
        <v>500</v>
      </c>
    </row>
    <row r="12" spans="1:4">
      <c r="A12" s="4" t="s">
        <v>503</v>
      </c>
      <c r="B12" s="4" t="s">
        <v>81</v>
      </c>
      <c r="C12" s="5" t="n">
        <v>0</v>
      </c>
      <c r="D12" s="5" t="n">
        <v>652</v>
      </c>
    </row>
    <row r="13" spans="1:4">
      <c r="A13" s="4" t="s">
        <v>504</v>
      </c>
      <c r="B13" s="4" t="s">
        <v>81</v>
      </c>
      <c r="C13" s="5" t="n">
        <v>0</v>
      </c>
      <c r="D13" s="5" t="n">
        <v>732</v>
      </c>
    </row>
    <row r="14" spans="1:4">
      <c r="A14" s="4" t="s">
        <v>505</v>
      </c>
      <c r="B14" s="4" t="s">
        <v>181</v>
      </c>
      <c r="C14" s="5" t="n">
        <v>0</v>
      </c>
      <c r="D14" s="5" t="n">
        <v>135</v>
      </c>
    </row>
    <row r="15" spans="1:4">
      <c r="A15" s="4" t="s">
        <v>506</v>
      </c>
    </row>
    <row r="16" spans="1:4">
      <c r="A16" s="3" t="s">
        <v>500</v>
      </c>
    </row>
    <row r="17" spans="1:4">
      <c r="A17" s="4" t="s">
        <v>503</v>
      </c>
      <c r="B17" s="4" t="s">
        <v>507</v>
      </c>
      <c r="C17" s="5" t="n">
        <v>1691</v>
      </c>
      <c r="D17" s="5" t="n">
        <v>6044</v>
      </c>
    </row>
    <row r="18" spans="1:4">
      <c r="A18" s="4" t="s">
        <v>504</v>
      </c>
      <c r="B18" s="4" t="s">
        <v>507</v>
      </c>
      <c r="C18" s="5" t="n">
        <v>2323</v>
      </c>
      <c r="D18" s="5" t="n">
        <v>7317</v>
      </c>
    </row>
    <row r="19" spans="1:4">
      <c r="A19" s="4" t="s">
        <v>464</v>
      </c>
    </row>
    <row r="20" spans="1:4">
      <c r="A20" s="3" t="s">
        <v>500</v>
      </c>
    </row>
    <row r="21" spans="1:4">
      <c r="A21" s="4" t="s">
        <v>503</v>
      </c>
      <c r="B21" s="4" t="s">
        <v>39</v>
      </c>
      <c r="C21" s="5" t="n">
        <v>1691</v>
      </c>
      <c r="D21" s="5" t="n">
        <v>7566</v>
      </c>
    </row>
    <row r="22" spans="1:4">
      <c r="A22" s="4" t="s">
        <v>504</v>
      </c>
      <c r="B22" s="4" t="s">
        <v>39</v>
      </c>
      <c r="C22" s="5" t="n">
        <v>2323</v>
      </c>
      <c r="D22" s="5" t="n">
        <v>9052</v>
      </c>
    </row>
    <row r="23" spans="1:4">
      <c r="A23" s="4" t="s">
        <v>505</v>
      </c>
      <c r="B23" s="4" t="s">
        <v>508</v>
      </c>
      <c r="C23" s="7" t="n">
        <v>0</v>
      </c>
      <c r="D23" s="7" t="n">
        <v>230</v>
      </c>
    </row>
    <row r="24" spans="1:4"/>
    <row r="25" spans="1:4">
      <c r="A25" s="4" t="s">
        <v>39</v>
      </c>
      <c r="B25" s="4" t="s">
        <v>509</v>
      </c>
    </row>
    <row r="26" spans="1:4">
      <c r="A26" s="4" t="s">
        <v>110</v>
      </c>
      <c r="B26" s="4" t="s">
        <v>510</v>
      </c>
    </row>
    <row r="27" spans="1:4">
      <c r="A27" s="4" t="s">
        <v>181</v>
      </c>
      <c r="B27" s="4" t="s">
        <v>511</v>
      </c>
    </row>
    <row r="28" spans="1:4">
      <c r="A28" s="4" t="s">
        <v>467</v>
      </c>
      <c r="B28" s="4" t="s">
        <v>512</v>
      </c>
    </row>
  </sheetData>
  <mergeCells count="6">
    <mergeCell ref="A1:B1"/>
    <mergeCell ref="A24:C24"/>
    <mergeCell ref="B25:C25"/>
    <mergeCell ref="B26:C26"/>
    <mergeCell ref="B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8"/>
    <col customWidth="1" max="2" min="2" width="9"/>
    <col customWidth="1" max="3" min="3" width="16"/>
    <col customWidth="1" max="4" min="4" width="13"/>
    <col customWidth="1" max="5" min="5" width="27"/>
    <col customWidth="1" max="6" min="6" width="20"/>
    <col customWidth="1" max="7" min="7" width="46"/>
  </cols>
  <sheetData>
    <row r="1" spans="1:7">
      <c r="A1" s="1" t="s">
        <v>126</v>
      </c>
      <c r="B1" s="2" t="s">
        <v>127</v>
      </c>
      <c r="C1" s="2" t="s">
        <v>128</v>
      </c>
      <c r="D1" s="2" t="s">
        <v>129</v>
      </c>
      <c r="E1" s="2" t="s">
        <v>130</v>
      </c>
      <c r="F1" s="2" t="s">
        <v>100</v>
      </c>
      <c r="G1" s="2" t="s">
        <v>131</v>
      </c>
    </row>
    <row r="2" spans="1:7">
      <c r="A2" s="4" t="s">
        <v>132</v>
      </c>
      <c r="C2" s="7" t="n">
        <v>1575</v>
      </c>
      <c r="D2" s="7" t="n">
        <v>0</v>
      </c>
      <c r="E2" s="7" t="n">
        <v>23485</v>
      </c>
      <c r="F2" s="7" t="n">
        <v>-18291</v>
      </c>
      <c r="G2" s="7" t="n">
        <v>-108</v>
      </c>
    </row>
    <row r="3" spans="1:7">
      <c r="A3" s="3" t="s">
        <v>133</v>
      </c>
    </row>
    <row r="4" spans="1:7">
      <c r="A4" s="4" t="s">
        <v>134</v>
      </c>
      <c r="C4" s="5" t="n">
        <v>0</v>
      </c>
    </row>
    <row r="5" spans="1:7">
      <c r="A5" s="4" t="s">
        <v>135</v>
      </c>
      <c r="E5" s="5" t="n">
        <v>-123</v>
      </c>
    </row>
    <row r="6" spans="1:7">
      <c r="A6" s="4" t="s">
        <v>136</v>
      </c>
      <c r="E6" s="5" t="n">
        <v>19</v>
      </c>
    </row>
    <row r="7" spans="1:7">
      <c r="A7" s="4" t="s">
        <v>63</v>
      </c>
      <c r="B7" s="7" t="n">
        <v>523</v>
      </c>
      <c r="F7" s="5" t="n">
        <v>523</v>
      </c>
    </row>
    <row r="8" spans="1:7">
      <c r="A8" s="4" t="s">
        <v>137</v>
      </c>
      <c r="B8" s="5" t="n">
        <v>43</v>
      </c>
      <c r="G8" s="5" t="n">
        <v>43</v>
      </c>
    </row>
    <row r="9" spans="1:7">
      <c r="A9" s="4" t="s">
        <v>138</v>
      </c>
      <c r="B9" s="5" t="n">
        <v>7123</v>
      </c>
      <c r="C9" s="7" t="n">
        <v>1575</v>
      </c>
      <c r="D9" s="7" t="n">
        <v>0</v>
      </c>
      <c r="E9" s="5" t="n">
        <v>23381</v>
      </c>
      <c r="F9" s="5" t="n">
        <v>-17768</v>
      </c>
      <c r="G9" s="5" t="n">
        <v>-65</v>
      </c>
    </row>
    <row r="10" spans="1:7">
      <c r="A10" s="4" t="s">
        <v>139</v>
      </c>
      <c r="C10" s="5" t="n">
        <v>576000</v>
      </c>
      <c r="D10" s="5" t="n">
        <v>68</v>
      </c>
    </row>
    <row r="11" spans="1:7">
      <c r="A11" s="3" t="s">
        <v>133</v>
      </c>
    </row>
    <row r="12" spans="1:7">
      <c r="A12" s="4" t="s">
        <v>140</v>
      </c>
      <c r="C12" s="5" t="n">
        <v>0</v>
      </c>
    </row>
    <row r="13" spans="1:7">
      <c r="A13" s="4" t="s">
        <v>141</v>
      </c>
      <c r="C13" s="5" t="n">
        <v>576000</v>
      </c>
      <c r="D13" s="5" t="n">
        <v>68</v>
      </c>
    </row>
    <row r="14" spans="1:7">
      <c r="A14" s="3" t="s">
        <v>133</v>
      </c>
    </row>
    <row r="15" spans="1:7">
      <c r="A15" s="4" t="s">
        <v>142</v>
      </c>
      <c r="B15" s="5" t="n">
        <v>5548</v>
      </c>
    </row>
    <row r="16" spans="1:7">
      <c r="A16" s="4" t="s">
        <v>134</v>
      </c>
      <c r="C16" s="7" t="n">
        <v>0</v>
      </c>
    </row>
    <row r="17" spans="1:7">
      <c r="A17" s="4" t="s">
        <v>135</v>
      </c>
      <c r="E17" s="5" t="n">
        <v>-123</v>
      </c>
    </row>
    <row r="18" spans="1:7">
      <c r="A18" s="4" t="s">
        <v>136</v>
      </c>
      <c r="E18" s="5" t="n">
        <v>-13</v>
      </c>
    </row>
    <row r="19" spans="1:7">
      <c r="A19" s="4" t="s">
        <v>63</v>
      </c>
      <c r="B19" s="5" t="n">
        <v>-431</v>
      </c>
      <c r="F19" s="5" t="n">
        <v>-431</v>
      </c>
    </row>
    <row r="20" spans="1:7">
      <c r="A20" s="4" t="s">
        <v>137</v>
      </c>
      <c r="B20" s="5" t="n">
        <v>79</v>
      </c>
      <c r="G20" s="5" t="n">
        <v>79</v>
      </c>
    </row>
    <row r="21" spans="1:7">
      <c r="A21" s="4" t="s">
        <v>143</v>
      </c>
      <c r="B21" s="5" t="n">
        <v>6635</v>
      </c>
      <c r="C21" s="7" t="n">
        <v>1575</v>
      </c>
      <c r="D21" s="7" t="n">
        <v>0</v>
      </c>
      <c r="E21" s="5" t="n">
        <v>23245</v>
      </c>
      <c r="F21" s="5" t="n">
        <v>-18199</v>
      </c>
      <c r="G21" s="5" t="n">
        <v>14</v>
      </c>
    </row>
    <row r="22" spans="1:7">
      <c r="A22" s="3" t="s">
        <v>133</v>
      </c>
    </row>
    <row r="23" spans="1:7">
      <c r="A23" s="4" t="s">
        <v>140</v>
      </c>
      <c r="C23" s="5" t="n">
        <v>0</v>
      </c>
    </row>
    <row r="24" spans="1:7">
      <c r="A24" s="4" t="s">
        <v>144</v>
      </c>
      <c r="C24" s="5" t="n">
        <v>576000</v>
      </c>
      <c r="D24" s="5" t="n">
        <v>68</v>
      </c>
    </row>
    <row r="25" spans="1:7">
      <c r="A25" s="3" t="s">
        <v>133</v>
      </c>
    </row>
    <row r="26" spans="1:7">
      <c r="A26" s="4" t="s">
        <v>142</v>
      </c>
      <c r="B26" s="5" t="n">
        <v>5060</v>
      </c>
    </row>
    <row r="27" spans="1:7">
      <c r="A27" s="4" t="s">
        <v>134</v>
      </c>
      <c r="C27" s="7" t="n">
        <v>-575</v>
      </c>
    </row>
    <row r="28" spans="1:7">
      <c r="A28" s="4" t="s">
        <v>135</v>
      </c>
      <c r="E28" s="5" t="n">
        <v>-106</v>
      </c>
    </row>
    <row r="29" spans="1:7">
      <c r="A29" s="4" t="s">
        <v>136</v>
      </c>
      <c r="E29" s="5" t="n">
        <v>-1</v>
      </c>
    </row>
    <row r="30" spans="1:7">
      <c r="A30" s="4" t="s">
        <v>63</v>
      </c>
      <c r="B30" s="5" t="n">
        <v>-529</v>
      </c>
      <c r="F30" s="5" t="n">
        <v>-529</v>
      </c>
    </row>
    <row r="31" spans="1:7">
      <c r="A31" s="4" t="s">
        <v>137</v>
      </c>
      <c r="B31" s="5" t="n">
        <v>10</v>
      </c>
      <c r="G31" s="5" t="n">
        <v>10</v>
      </c>
    </row>
    <row r="32" spans="1:7">
      <c r="A32" s="4" t="s">
        <v>145</v>
      </c>
      <c r="B32" s="5" t="n">
        <v>5434</v>
      </c>
      <c r="C32" s="7" t="n">
        <v>1000</v>
      </c>
      <c r="D32" s="7" t="n">
        <v>0</v>
      </c>
      <c r="E32" s="7" t="n">
        <v>23138</v>
      </c>
      <c r="F32" s="7" t="n">
        <v>-18728</v>
      </c>
      <c r="G32" s="7" t="n">
        <v>24</v>
      </c>
    </row>
    <row r="33" spans="1:7">
      <c r="A33" s="3" t="s">
        <v>133</v>
      </c>
    </row>
    <row r="34" spans="1:7">
      <c r="A34" s="4" t="s">
        <v>140</v>
      </c>
      <c r="C34" s="5" t="n">
        <v>-575000</v>
      </c>
    </row>
    <row r="35" spans="1:7">
      <c r="A35" s="4" t="s">
        <v>146</v>
      </c>
      <c r="C35" s="5" t="n">
        <v>1000</v>
      </c>
      <c r="D35" s="5" t="n">
        <v>68</v>
      </c>
    </row>
    <row r="36" spans="1:7">
      <c r="A36" s="3" t="s">
        <v>133</v>
      </c>
    </row>
    <row r="37" spans="1:7">
      <c r="A37" s="4" t="s">
        <v>142</v>
      </c>
      <c r="B37" s="7" t="n">
        <v>44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514</v>
      </c>
    </row>
    <row r="4" spans="1:4">
      <c r="A4" s="4" t="s">
        <v>515</v>
      </c>
      <c r="B4" s="7" t="n">
        <v>4973</v>
      </c>
      <c r="C4" s="7" t="n">
        <v>9763</v>
      </c>
      <c r="D4" s="7" t="n">
        <v>12317</v>
      </c>
    </row>
    <row r="5" spans="1:4">
      <c r="A5" s="3" t="s">
        <v>516</v>
      </c>
    </row>
    <row r="6" spans="1:4">
      <c r="A6" s="4" t="s">
        <v>517</v>
      </c>
      <c r="B6" s="5" t="n">
        <v>368</v>
      </c>
      <c r="C6" s="5" t="n">
        <v>750</v>
      </c>
      <c r="D6" s="5" t="n">
        <v>877</v>
      </c>
    </row>
    <row r="7" spans="1:4">
      <c r="A7" s="4" t="s">
        <v>448</v>
      </c>
    </row>
    <row r="8" spans="1:4">
      <c r="A8" s="3" t="s">
        <v>514</v>
      </c>
    </row>
    <row r="9" spans="1:4">
      <c r="A9" s="4" t="s">
        <v>515</v>
      </c>
      <c r="B9" s="5" t="n">
        <v>4343</v>
      </c>
      <c r="C9" s="5" t="n">
        <v>8927</v>
      </c>
      <c r="D9" s="5" t="n">
        <v>11342</v>
      </c>
    </row>
    <row r="10" spans="1:4">
      <c r="A10" s="3" t="s">
        <v>516</v>
      </c>
    </row>
    <row r="11" spans="1:4">
      <c r="A11" s="4" t="s">
        <v>517</v>
      </c>
      <c r="B11" s="5" t="n">
        <v>298</v>
      </c>
      <c r="C11" s="5" t="n">
        <v>665</v>
      </c>
      <c r="D11" s="5" t="n">
        <v>782</v>
      </c>
    </row>
    <row r="12" spans="1:4">
      <c r="A12" s="4" t="s">
        <v>449</v>
      </c>
    </row>
    <row r="13" spans="1:4">
      <c r="A13" s="3" t="s">
        <v>514</v>
      </c>
    </row>
    <row r="14" spans="1:4">
      <c r="A14" s="4" t="s">
        <v>515</v>
      </c>
      <c r="B14" s="5" t="n">
        <v>630</v>
      </c>
      <c r="C14" s="5" t="n">
        <v>836</v>
      </c>
      <c r="D14" s="5" t="n">
        <v>975</v>
      </c>
    </row>
    <row r="15" spans="1:4">
      <c r="A15" s="3" t="s">
        <v>516</v>
      </c>
    </row>
    <row r="16" spans="1:4">
      <c r="A16" s="4" t="s">
        <v>517</v>
      </c>
      <c r="B16" s="7" t="n">
        <v>70</v>
      </c>
      <c r="C16" s="7" t="n">
        <v>85</v>
      </c>
      <c r="D16" s="7" t="n">
        <v>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8</v>
      </c>
      <c r="C1" s="2" t="s">
        <v>1</v>
      </c>
    </row>
    <row r="2" spans="1:5">
      <c r="C2" s="2" t="s">
        <v>2</v>
      </c>
      <c r="D2" s="2" t="s">
        <v>32</v>
      </c>
      <c r="E2" s="2" t="s">
        <v>33</v>
      </c>
    </row>
    <row r="3" spans="1:5">
      <c r="A3" s="3" t="s">
        <v>519</v>
      </c>
    </row>
    <row r="4" spans="1:5">
      <c r="A4" s="4" t="s">
        <v>520</v>
      </c>
      <c r="C4" s="7" t="n">
        <v>85</v>
      </c>
      <c r="D4" s="7" t="n">
        <v>186</v>
      </c>
      <c r="E4" s="7" t="n">
        <v>453</v>
      </c>
    </row>
    <row r="5" spans="1:5">
      <c r="A5" s="4" t="s">
        <v>506</v>
      </c>
    </row>
    <row r="6" spans="1:5">
      <c r="A6" s="3" t="s">
        <v>519</v>
      </c>
    </row>
    <row r="7" spans="1:5">
      <c r="A7" s="4" t="s">
        <v>520</v>
      </c>
      <c r="C7" s="5" t="n">
        <v>70</v>
      </c>
      <c r="D7" s="5" t="n">
        <v>90</v>
      </c>
      <c r="E7" s="5" t="n">
        <v>33</v>
      </c>
    </row>
    <row r="8" spans="1:5">
      <c r="A8" s="4" t="s">
        <v>495</v>
      </c>
    </row>
    <row r="9" spans="1:5">
      <c r="A9" s="3" t="s">
        <v>519</v>
      </c>
    </row>
    <row r="10" spans="1:5">
      <c r="A10" s="4" t="s">
        <v>520</v>
      </c>
      <c r="B10" s="4" t="s">
        <v>39</v>
      </c>
      <c r="C10" s="5" t="n">
        <v>7</v>
      </c>
      <c r="D10" s="5" t="n">
        <v>72</v>
      </c>
      <c r="E10" s="5" t="n">
        <v>367</v>
      </c>
    </row>
    <row r="11" spans="1:5">
      <c r="A11" s="4" t="s">
        <v>496</v>
      </c>
    </row>
    <row r="12" spans="1:5">
      <c r="A12" s="3" t="s">
        <v>519</v>
      </c>
    </row>
    <row r="13" spans="1:5">
      <c r="A13" s="4" t="s">
        <v>520</v>
      </c>
      <c r="B13" s="4" t="s">
        <v>39</v>
      </c>
      <c r="C13" s="7" t="n">
        <v>8</v>
      </c>
      <c r="D13" s="7" t="n">
        <v>24</v>
      </c>
      <c r="E13" s="7" t="n">
        <v>53</v>
      </c>
    </row>
    <row r="14" spans="1:5"/>
    <row r="15" spans="1:5">
      <c r="A15" s="4" t="s">
        <v>39</v>
      </c>
      <c r="B15" s="4" t="s">
        <v>521</v>
      </c>
    </row>
  </sheetData>
  <mergeCells count="4">
    <mergeCell ref="A1:B2"/>
    <mergeCell ref="C1:E1"/>
    <mergeCell ref="A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2</v>
      </c>
      <c r="C1" s="2" t="s">
        <v>2</v>
      </c>
      <c r="D1" s="2" t="s">
        <v>32</v>
      </c>
    </row>
    <row r="2" spans="1:4">
      <c r="A2" s="3" t="s">
        <v>500</v>
      </c>
    </row>
    <row r="3" spans="1:4">
      <c r="A3" s="4" t="s">
        <v>523</v>
      </c>
      <c r="C3" s="7" t="n">
        <v>235</v>
      </c>
      <c r="D3" s="7" t="n">
        <v>363</v>
      </c>
    </row>
    <row r="4" spans="1:4">
      <c r="A4" s="4" t="s">
        <v>506</v>
      </c>
    </row>
    <row r="5" spans="1:4">
      <c r="A5" s="3" t="s">
        <v>500</v>
      </c>
    </row>
    <row r="6" spans="1:4">
      <c r="A6" s="4" t="s">
        <v>524</v>
      </c>
      <c r="B6" s="4" t="s">
        <v>39</v>
      </c>
      <c r="C6" s="7" t="n">
        <v>457</v>
      </c>
      <c r="D6" s="7" t="n">
        <v>569</v>
      </c>
    </row>
    <row r="7" spans="1:4">
      <c r="A7" s="4" t="s">
        <v>525</v>
      </c>
      <c r="B7" s="4" t="s">
        <v>39</v>
      </c>
      <c r="C7" s="4" t="s">
        <v>526</v>
      </c>
      <c r="D7" s="4" t="s">
        <v>527</v>
      </c>
    </row>
    <row r="8" spans="1:4">
      <c r="A8" s="4" t="s">
        <v>495</v>
      </c>
    </row>
    <row r="9" spans="1:4">
      <c r="A9" s="3" t="s">
        <v>500</v>
      </c>
    </row>
    <row r="10" spans="1:4">
      <c r="A10" s="4" t="s">
        <v>524</v>
      </c>
      <c r="B10" s="4" t="s">
        <v>39</v>
      </c>
      <c r="C10" s="7" t="n">
        <v>0</v>
      </c>
      <c r="D10" s="7" t="n">
        <v>272</v>
      </c>
    </row>
    <row r="11" spans="1:4">
      <c r="A11" s="4" t="s">
        <v>525</v>
      </c>
      <c r="B11" s="4" t="s">
        <v>39</v>
      </c>
      <c r="C11" s="4" t="s">
        <v>528</v>
      </c>
      <c r="D11" s="4" t="s">
        <v>529</v>
      </c>
    </row>
    <row r="12" spans="1:4">
      <c r="A12" s="4" t="s">
        <v>496</v>
      </c>
    </row>
    <row r="13" spans="1:4">
      <c r="A13" s="3" t="s">
        <v>500</v>
      </c>
    </row>
    <row r="14" spans="1:4">
      <c r="A14" s="4" t="s">
        <v>524</v>
      </c>
      <c r="B14" s="4" t="s">
        <v>39</v>
      </c>
      <c r="C14" s="7" t="n">
        <v>0</v>
      </c>
      <c r="D14" s="7" t="n">
        <v>94</v>
      </c>
    </row>
    <row r="15" spans="1:4">
      <c r="A15" s="4" t="s">
        <v>525</v>
      </c>
      <c r="B15" s="4" t="s">
        <v>39</v>
      </c>
      <c r="C15" s="4" t="s">
        <v>528</v>
      </c>
      <c r="D15" s="4" t="s">
        <v>530</v>
      </c>
    </row>
    <row r="16" spans="1:4">
      <c r="A16" s="4" t="s">
        <v>464</v>
      </c>
    </row>
    <row r="17" spans="1:4">
      <c r="A17" s="3" t="s">
        <v>500</v>
      </c>
    </row>
    <row r="18" spans="1:4">
      <c r="A18" s="4" t="s">
        <v>524</v>
      </c>
      <c r="B18" s="4" t="s">
        <v>81</v>
      </c>
      <c r="C18" s="7" t="n">
        <v>457</v>
      </c>
      <c r="D18" s="7" t="n">
        <v>935</v>
      </c>
    </row>
    <row r="19" spans="1:4">
      <c r="A19" s="4" t="s">
        <v>525</v>
      </c>
      <c r="B19" s="4" t="s">
        <v>81</v>
      </c>
      <c r="C19" s="4" t="s">
        <v>526</v>
      </c>
      <c r="D19" s="4" t="s">
        <v>531</v>
      </c>
    </row>
    <row r="20" spans="1:4"/>
    <row r="21" spans="1:4">
      <c r="A21" s="4" t="s">
        <v>39</v>
      </c>
      <c r="B21" s="4" t="s">
        <v>486</v>
      </c>
    </row>
    <row r="22" spans="1:4">
      <c r="A22" s="4" t="s">
        <v>110</v>
      </c>
      <c r="B22" s="4" t="s">
        <v>532</v>
      </c>
    </row>
  </sheetData>
  <mergeCells count="4">
    <mergeCell ref="A1:B1"/>
    <mergeCell ref="A20:C20"/>
    <mergeCell ref="B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32</v>
      </c>
    </row>
    <row r="2" spans="1:4">
      <c r="A2" s="3" t="s">
        <v>534</v>
      </c>
    </row>
    <row r="3" spans="1:4">
      <c r="A3" s="4" t="s">
        <v>535</v>
      </c>
      <c r="B3" s="4" t="s">
        <v>536</v>
      </c>
      <c r="C3" s="7" t="n">
        <v>0</v>
      </c>
      <c r="D3" s="7" t="n">
        <v>9156</v>
      </c>
    </row>
    <row r="4" spans="1:4">
      <c r="A4" s="4" t="s">
        <v>537</v>
      </c>
      <c r="B4" s="4" t="s">
        <v>508</v>
      </c>
      <c r="C4" s="5" t="n">
        <v>5674</v>
      </c>
      <c r="D4" s="5" t="n">
        <v>8265</v>
      </c>
    </row>
    <row r="5" spans="1:4">
      <c r="A5" s="4" t="s">
        <v>127</v>
      </c>
      <c r="B5" s="4" t="s">
        <v>181</v>
      </c>
      <c r="C5" s="5" t="n">
        <v>5674</v>
      </c>
      <c r="D5" s="5" t="n">
        <v>17421</v>
      </c>
    </row>
    <row r="6" spans="1:4">
      <c r="A6" s="4" t="s">
        <v>479</v>
      </c>
      <c r="C6" s="5" t="n">
        <v>252</v>
      </c>
      <c r="D6" s="5" t="n">
        <v>501</v>
      </c>
    </row>
    <row r="7" spans="1:4">
      <c r="A7" s="4" t="s">
        <v>538</v>
      </c>
    </row>
    <row r="8" spans="1:4">
      <c r="A8" s="3" t="s">
        <v>534</v>
      </c>
    </row>
    <row r="9" spans="1:4">
      <c r="A9" s="4" t="s">
        <v>535</v>
      </c>
      <c r="B9" s="4" t="s">
        <v>536</v>
      </c>
      <c r="C9" s="5" t="n">
        <v>0</v>
      </c>
      <c r="D9" s="5" t="n">
        <v>8873</v>
      </c>
    </row>
    <row r="10" spans="1:4">
      <c r="A10" s="4" t="s">
        <v>537</v>
      </c>
      <c r="B10" s="4" t="s">
        <v>181</v>
      </c>
      <c r="C10" s="5" t="n">
        <v>5293</v>
      </c>
      <c r="D10" s="5" t="n">
        <v>7879</v>
      </c>
    </row>
    <row r="11" spans="1:4">
      <c r="A11" s="4" t="s">
        <v>127</v>
      </c>
      <c r="B11" s="4" t="s">
        <v>181</v>
      </c>
      <c r="C11" s="5" t="n">
        <v>5293</v>
      </c>
      <c r="D11" s="5" t="n">
        <v>16752</v>
      </c>
    </row>
    <row r="12" spans="1:4">
      <c r="A12" s="4" t="s">
        <v>539</v>
      </c>
    </row>
    <row r="13" spans="1:4">
      <c r="A13" s="3" t="s">
        <v>534</v>
      </c>
    </row>
    <row r="14" spans="1:4">
      <c r="A14" s="4" t="s">
        <v>535</v>
      </c>
      <c r="B14" s="4" t="s">
        <v>540</v>
      </c>
      <c r="C14" s="5" t="n">
        <v>0</v>
      </c>
      <c r="D14" s="5" t="n">
        <v>283</v>
      </c>
    </row>
    <row r="15" spans="1:4">
      <c r="A15" s="4" t="s">
        <v>537</v>
      </c>
      <c r="B15" s="4" t="s">
        <v>541</v>
      </c>
      <c r="C15" s="5" t="n">
        <v>381</v>
      </c>
      <c r="D15" s="5" t="n">
        <v>386</v>
      </c>
    </row>
    <row r="16" spans="1:4">
      <c r="A16" s="4" t="s">
        <v>127</v>
      </c>
      <c r="B16" s="4" t="s">
        <v>541</v>
      </c>
      <c r="C16" s="7" t="n">
        <v>381</v>
      </c>
      <c r="D16" s="5" t="n">
        <v>669</v>
      </c>
    </row>
    <row r="17" spans="1:4">
      <c r="A17" s="4" t="s">
        <v>542</v>
      </c>
      <c r="D17" s="5" t="n">
        <v>178</v>
      </c>
    </row>
    <row r="18" spans="1:4">
      <c r="A18" s="4" t="s">
        <v>543</v>
      </c>
    </row>
    <row r="19" spans="1:4">
      <c r="A19" s="3" t="s">
        <v>534</v>
      </c>
    </row>
    <row r="20" spans="1:4">
      <c r="A20" s="4" t="s">
        <v>544</v>
      </c>
      <c r="D20" s="7" t="n">
        <v>187</v>
      </c>
    </row>
    <row r="21" spans="1:4"/>
    <row r="22" spans="1:4">
      <c r="A22" s="4" t="s">
        <v>39</v>
      </c>
      <c r="B22" s="4" t="s">
        <v>545</v>
      </c>
    </row>
    <row r="23" spans="1:4">
      <c r="A23" s="4" t="s">
        <v>110</v>
      </c>
      <c r="B23" s="4" t="s">
        <v>546</v>
      </c>
    </row>
    <row r="24" spans="1:4">
      <c r="A24" s="4" t="s">
        <v>181</v>
      </c>
      <c r="B24" s="4" t="s">
        <v>111</v>
      </c>
    </row>
    <row r="25" spans="1:4">
      <c r="A25" s="4" t="s">
        <v>467</v>
      </c>
      <c r="B25" s="4" t="s">
        <v>109</v>
      </c>
    </row>
    <row r="26" spans="1:4">
      <c r="A26" s="4" t="s">
        <v>547</v>
      </c>
      <c r="B26" s="4" t="s">
        <v>485</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14"/>
    <col customWidth="1" max="17" min="17" width="8"/>
    <col customWidth="1" max="18" min="18" width="14"/>
  </cols>
  <sheetData>
    <row r="1" spans="1:18">
      <c r="A1" s="1" t="s">
        <v>548</v>
      </c>
      <c r="C1" s="2" t="s">
        <v>549</v>
      </c>
      <c r="K1" s="2" t="s">
        <v>1</v>
      </c>
    </row>
    <row r="2" spans="1:18">
      <c r="C2" s="2" t="s">
        <v>2</v>
      </c>
      <c r="D2" s="2" t="s">
        <v>453</v>
      </c>
      <c r="E2" s="2" t="s">
        <v>4</v>
      </c>
      <c r="F2" s="2" t="s">
        <v>550</v>
      </c>
      <c r="G2" s="2" t="s">
        <v>32</v>
      </c>
      <c r="H2" s="2" t="s">
        <v>551</v>
      </c>
      <c r="I2" s="2" t="s">
        <v>552</v>
      </c>
      <c r="J2" s="2" t="s">
        <v>553</v>
      </c>
      <c r="K2" s="2" t="s">
        <v>2</v>
      </c>
      <c r="M2" s="2" t="s">
        <v>32</v>
      </c>
      <c r="O2" s="2" t="s">
        <v>33</v>
      </c>
      <c r="P2" s="2" t="s">
        <v>32</v>
      </c>
      <c r="R2" s="2" t="s">
        <v>33</v>
      </c>
    </row>
    <row r="3" spans="1:18">
      <c r="A3" s="3" t="s">
        <v>554</v>
      </c>
    </row>
    <row r="4" spans="1:18">
      <c r="A4" s="4" t="s">
        <v>555</v>
      </c>
      <c r="F4" s="7" t="n">
        <v>311</v>
      </c>
      <c r="J4" s="7" t="n">
        <v>2217</v>
      </c>
      <c r="K4" s="7" t="n">
        <v>311</v>
      </c>
      <c r="M4" s="7" t="n">
        <v>2217</v>
      </c>
      <c r="O4" s="7" t="n">
        <v>3273</v>
      </c>
    </row>
    <row r="5" spans="1:18">
      <c r="A5" s="4" t="s">
        <v>38</v>
      </c>
      <c r="C5" s="7" t="n">
        <v>0</v>
      </c>
      <c r="D5" s="7" t="n">
        <v>572</v>
      </c>
      <c r="E5" s="7" t="n">
        <v>12</v>
      </c>
      <c r="F5" s="5" t="n">
        <v>37</v>
      </c>
      <c r="G5" s="7" t="n">
        <v>13</v>
      </c>
      <c r="H5" s="7" t="n">
        <v>18</v>
      </c>
      <c r="I5" s="7" t="n">
        <v>192</v>
      </c>
      <c r="J5" s="5" t="n">
        <v>27</v>
      </c>
      <c r="K5" s="5" t="n">
        <v>621</v>
      </c>
      <c r="L5" s="4" t="s">
        <v>39</v>
      </c>
      <c r="M5" s="5" t="n">
        <v>250</v>
      </c>
      <c r="N5" s="4" t="s">
        <v>39</v>
      </c>
      <c r="O5" s="5" t="n">
        <v>-365</v>
      </c>
    </row>
    <row r="6" spans="1:18">
      <c r="A6" s="4" t="s">
        <v>556</v>
      </c>
      <c r="B6" s="4" t="s">
        <v>110</v>
      </c>
      <c r="K6" s="5" t="n">
        <v>-938</v>
      </c>
      <c r="L6" s="4" t="s">
        <v>39</v>
      </c>
      <c r="M6" s="5" t="n">
        <v>-2181</v>
      </c>
      <c r="N6" s="4" t="s">
        <v>39</v>
      </c>
      <c r="O6" s="5" t="n">
        <v>-854</v>
      </c>
    </row>
    <row r="7" spans="1:18">
      <c r="A7" s="4" t="s">
        <v>557</v>
      </c>
      <c r="K7" s="5" t="n">
        <v>6</v>
      </c>
      <c r="M7" s="5" t="n">
        <v>25</v>
      </c>
      <c r="O7" s="5" t="n">
        <v>161</v>
      </c>
    </row>
    <row r="8" spans="1:18">
      <c r="A8" s="4" t="s">
        <v>558</v>
      </c>
      <c r="K8" s="5" t="n">
        <v>-932</v>
      </c>
      <c r="M8" s="5" t="n">
        <v>-2156</v>
      </c>
      <c r="O8" s="5" t="n">
        <v>-693</v>
      </c>
    </row>
    <row r="9" spans="1:18">
      <c r="A9" s="4" t="s">
        <v>559</v>
      </c>
      <c r="O9" s="5" t="n">
        <v>2</v>
      </c>
    </row>
    <row r="10" spans="1:18">
      <c r="A10" s="4" t="s">
        <v>560</v>
      </c>
      <c r="C10" s="5" t="n">
        <v>0</v>
      </c>
      <c r="G10" s="5" t="n">
        <v>311</v>
      </c>
      <c r="K10" s="5" t="n">
        <v>0</v>
      </c>
      <c r="M10" s="5" t="n">
        <v>311</v>
      </c>
      <c r="O10" s="5" t="n">
        <v>2217</v>
      </c>
    </row>
    <row r="11" spans="1:18">
      <c r="A11" s="3" t="s">
        <v>561</v>
      </c>
    </row>
    <row r="12" spans="1:18">
      <c r="A12" s="4" t="s">
        <v>562</v>
      </c>
      <c r="P12" s="7" t="n">
        <v>79</v>
      </c>
      <c r="R12" s="7" t="n">
        <v>227</v>
      </c>
    </row>
    <row r="13" spans="1:18">
      <c r="A13" s="4" t="s">
        <v>563</v>
      </c>
      <c r="B13" s="4" t="s">
        <v>181</v>
      </c>
      <c r="P13" s="5" t="n">
        <v>220</v>
      </c>
      <c r="R13" s="5" t="n">
        <v>1957</v>
      </c>
    </row>
    <row r="14" spans="1:18">
      <c r="A14" s="4" t="s">
        <v>564</v>
      </c>
      <c r="P14" s="5" t="n">
        <v>12</v>
      </c>
      <c r="R14" s="5" t="n">
        <v>33</v>
      </c>
    </row>
    <row r="15" spans="1:18">
      <c r="A15" s="4" t="s">
        <v>565</v>
      </c>
      <c r="C15" s="5" t="n">
        <v>0</v>
      </c>
      <c r="F15" s="5" t="n">
        <v>311</v>
      </c>
      <c r="G15" s="5" t="n">
        <v>311</v>
      </c>
      <c r="J15" s="5" t="n">
        <v>2217</v>
      </c>
      <c r="K15" s="5" t="n">
        <v>311</v>
      </c>
      <c r="M15" s="5" t="n">
        <v>2217</v>
      </c>
      <c r="O15" s="5" t="n">
        <v>3273</v>
      </c>
      <c r="P15" s="5" t="n">
        <v>311</v>
      </c>
      <c r="R15" s="5" t="n">
        <v>2217</v>
      </c>
    </row>
    <row r="16" spans="1:18">
      <c r="A16" s="3" t="s">
        <v>566</v>
      </c>
    </row>
    <row r="17" spans="1:18">
      <c r="A17" s="4" t="s">
        <v>562</v>
      </c>
      <c r="P17" s="5" t="n">
        <v>7558</v>
      </c>
      <c r="R17" s="5" t="n">
        <v>11949</v>
      </c>
    </row>
    <row r="18" spans="1:18">
      <c r="A18" s="4" t="s">
        <v>563</v>
      </c>
      <c r="B18" s="4" t="s">
        <v>181</v>
      </c>
      <c r="P18" s="5" t="n">
        <v>1272</v>
      </c>
      <c r="R18" s="5" t="n">
        <v>10028</v>
      </c>
    </row>
    <row r="19" spans="1:18">
      <c r="A19" s="4" t="s">
        <v>564</v>
      </c>
      <c r="P19" s="5" t="n">
        <v>326</v>
      </c>
      <c r="R19" s="5" t="n">
        <v>693</v>
      </c>
    </row>
    <row r="20" spans="1:18">
      <c r="A20" s="4" t="s">
        <v>567</v>
      </c>
      <c r="P20" s="5" t="n">
        <v>9156</v>
      </c>
      <c r="Q20" s="4" t="s">
        <v>568</v>
      </c>
      <c r="R20" s="5" t="n">
        <v>22670</v>
      </c>
    </row>
    <row r="21" spans="1:18">
      <c r="A21" s="4" t="s">
        <v>448</v>
      </c>
    </row>
    <row r="22" spans="1:18">
      <c r="A22" s="3" t="s">
        <v>554</v>
      </c>
    </row>
    <row r="23" spans="1:18">
      <c r="A23" s="4" t="s">
        <v>555</v>
      </c>
      <c r="F23" s="5" t="n">
        <v>137</v>
      </c>
      <c r="J23" s="5" t="n">
        <v>1898</v>
      </c>
      <c r="K23" s="5" t="n">
        <v>137</v>
      </c>
      <c r="M23" s="5" t="n">
        <v>1898</v>
      </c>
      <c r="O23" s="5" t="n">
        <v>2777</v>
      </c>
    </row>
    <row r="24" spans="1:18">
      <c r="A24" s="4" t="s">
        <v>38</v>
      </c>
      <c r="K24" s="5" t="n">
        <v>107</v>
      </c>
      <c r="L24" s="4" t="s">
        <v>39</v>
      </c>
      <c r="M24" s="5" t="n">
        <v>223</v>
      </c>
      <c r="N24" s="4" t="s">
        <v>39</v>
      </c>
      <c r="O24" s="5" t="n">
        <v>-308</v>
      </c>
    </row>
    <row r="25" spans="1:18">
      <c r="A25" s="4" t="s">
        <v>556</v>
      </c>
      <c r="B25" s="4" t="s">
        <v>110</v>
      </c>
      <c r="K25" s="5" t="n">
        <v>-247</v>
      </c>
      <c r="L25" s="4" t="s">
        <v>39</v>
      </c>
      <c r="M25" s="5" t="n">
        <v>-2004</v>
      </c>
      <c r="N25" s="4" t="s">
        <v>39</v>
      </c>
      <c r="O25" s="5" t="n">
        <v>-657</v>
      </c>
    </row>
    <row r="26" spans="1:18">
      <c r="A26" s="4" t="s">
        <v>557</v>
      </c>
      <c r="K26" s="5" t="n">
        <v>3</v>
      </c>
      <c r="M26" s="5" t="n">
        <v>20</v>
      </c>
      <c r="O26" s="5" t="n">
        <v>84</v>
      </c>
    </row>
    <row r="27" spans="1:18">
      <c r="A27" s="4" t="s">
        <v>558</v>
      </c>
      <c r="K27" s="5" t="n">
        <v>-244</v>
      </c>
      <c r="M27" s="5" t="n">
        <v>-1984</v>
      </c>
      <c r="O27" s="5" t="n">
        <v>-573</v>
      </c>
    </row>
    <row r="28" spans="1:18">
      <c r="A28" s="4" t="s">
        <v>559</v>
      </c>
      <c r="O28" s="5" t="n">
        <v>2</v>
      </c>
    </row>
    <row r="29" spans="1:18">
      <c r="A29" s="4" t="s">
        <v>560</v>
      </c>
      <c r="C29" s="5" t="n">
        <v>0</v>
      </c>
      <c r="G29" s="5" t="n">
        <v>137</v>
      </c>
      <c r="K29" s="5" t="n">
        <v>0</v>
      </c>
      <c r="M29" s="5" t="n">
        <v>137</v>
      </c>
      <c r="O29" s="5" t="n">
        <v>1898</v>
      </c>
    </row>
    <row r="30" spans="1:18">
      <c r="A30" s="3" t="s">
        <v>561</v>
      </c>
    </row>
    <row r="31" spans="1:18">
      <c r="A31" s="4" t="s">
        <v>562</v>
      </c>
      <c r="P31" s="5" t="n">
        <v>40</v>
      </c>
      <c r="R31" s="5" t="n">
        <v>153</v>
      </c>
    </row>
    <row r="32" spans="1:18">
      <c r="A32" s="4" t="s">
        <v>563</v>
      </c>
      <c r="B32" s="4" t="s">
        <v>181</v>
      </c>
      <c r="P32" s="5" t="n">
        <v>85</v>
      </c>
      <c r="R32" s="5" t="n">
        <v>1713</v>
      </c>
    </row>
    <row r="33" spans="1:18">
      <c r="A33" s="4" t="s">
        <v>564</v>
      </c>
      <c r="P33" s="5" t="n">
        <v>12</v>
      </c>
      <c r="R33" s="5" t="n">
        <v>32</v>
      </c>
    </row>
    <row r="34" spans="1:18">
      <c r="A34" s="4" t="s">
        <v>565</v>
      </c>
      <c r="C34" s="5" t="n">
        <v>0</v>
      </c>
      <c r="F34" s="5" t="n">
        <v>137</v>
      </c>
      <c r="G34" s="5" t="n">
        <v>137</v>
      </c>
      <c r="J34" s="5" t="n">
        <v>1898</v>
      </c>
      <c r="K34" s="5" t="n">
        <v>137</v>
      </c>
      <c r="M34" s="5" t="n">
        <v>1898</v>
      </c>
      <c r="O34" s="5" t="n">
        <v>2777</v>
      </c>
      <c r="P34" s="5" t="n">
        <v>137</v>
      </c>
      <c r="R34" s="5" t="n">
        <v>1898</v>
      </c>
    </row>
    <row r="35" spans="1:18">
      <c r="A35" s="3" t="s">
        <v>566</v>
      </c>
    </row>
    <row r="36" spans="1:18">
      <c r="A36" s="4" t="s">
        <v>562</v>
      </c>
      <c r="P36" s="5" t="n">
        <v>6363</v>
      </c>
      <c r="R36" s="5" t="n">
        <v>10356</v>
      </c>
    </row>
    <row r="37" spans="1:18">
      <c r="A37" s="4" t="s">
        <v>563</v>
      </c>
      <c r="B37" s="4" t="s">
        <v>181</v>
      </c>
      <c r="P37" s="5" t="n">
        <v>640</v>
      </c>
      <c r="R37" s="5" t="n">
        <v>9133</v>
      </c>
    </row>
    <row r="38" spans="1:18">
      <c r="A38" s="4" t="s">
        <v>564</v>
      </c>
      <c r="P38" s="5" t="n">
        <v>299</v>
      </c>
      <c r="R38" s="5" t="n">
        <v>664</v>
      </c>
    </row>
    <row r="39" spans="1:18">
      <c r="A39" s="4" t="s">
        <v>567</v>
      </c>
      <c r="P39" s="5" t="n">
        <v>7302</v>
      </c>
      <c r="R39" s="5" t="n">
        <v>20153</v>
      </c>
    </row>
    <row r="40" spans="1:18">
      <c r="A40" s="4" t="s">
        <v>449</v>
      </c>
    </row>
    <row r="41" spans="1:18">
      <c r="A41" s="3" t="s">
        <v>554</v>
      </c>
    </row>
    <row r="42" spans="1:18">
      <c r="A42" s="4" t="s">
        <v>555</v>
      </c>
      <c r="F42" s="5" t="n">
        <v>174</v>
      </c>
      <c r="J42" s="5" t="n">
        <v>319</v>
      </c>
      <c r="K42" s="5" t="n">
        <v>174</v>
      </c>
      <c r="M42" s="5" t="n">
        <v>319</v>
      </c>
      <c r="O42" s="5" t="n">
        <v>496</v>
      </c>
    </row>
    <row r="43" spans="1:18">
      <c r="A43" s="4" t="s">
        <v>38</v>
      </c>
      <c r="K43" s="5" t="n">
        <v>514</v>
      </c>
      <c r="L43" s="4" t="s">
        <v>39</v>
      </c>
      <c r="M43" s="5" t="n">
        <v>27</v>
      </c>
      <c r="N43" s="4" t="s">
        <v>39</v>
      </c>
      <c r="O43" s="5" t="n">
        <v>-39</v>
      </c>
    </row>
    <row r="44" spans="1:18">
      <c r="A44" s="4" t="s">
        <v>556</v>
      </c>
      <c r="B44" s="4" t="s">
        <v>110</v>
      </c>
      <c r="K44" s="5" t="n">
        <v>-691</v>
      </c>
      <c r="L44" s="4" t="s">
        <v>39</v>
      </c>
      <c r="M44" s="5" t="n">
        <v>-177</v>
      </c>
      <c r="N44" s="4" t="s">
        <v>39</v>
      </c>
      <c r="O44" s="5" t="n">
        <v>-197</v>
      </c>
    </row>
    <row r="45" spans="1:18">
      <c r="A45" s="4" t="s">
        <v>557</v>
      </c>
      <c r="K45" s="5" t="n">
        <v>3</v>
      </c>
      <c r="M45" s="5" t="n">
        <v>5</v>
      </c>
      <c r="O45" s="5" t="n">
        <v>59</v>
      </c>
    </row>
    <row r="46" spans="1:18">
      <c r="A46" s="4" t="s">
        <v>558</v>
      </c>
      <c r="K46" s="5" t="n">
        <v>-688</v>
      </c>
      <c r="M46" s="5" t="n">
        <v>-172</v>
      </c>
      <c r="O46" s="5" t="n">
        <v>-138</v>
      </c>
    </row>
    <row r="47" spans="1:18">
      <c r="A47" s="4" t="s">
        <v>559</v>
      </c>
      <c r="O47" s="5" t="n">
        <v>0</v>
      </c>
    </row>
    <row r="48" spans="1:18">
      <c r="A48" s="4" t="s">
        <v>560</v>
      </c>
      <c r="C48" s="5" t="n">
        <v>0</v>
      </c>
      <c r="G48" s="5" t="n">
        <v>174</v>
      </c>
      <c r="K48" s="5" t="n">
        <v>0</v>
      </c>
      <c r="M48" s="5" t="n">
        <v>174</v>
      </c>
      <c r="O48" s="5" t="n">
        <v>319</v>
      </c>
    </row>
    <row r="49" spans="1:18">
      <c r="A49" s="3" t="s">
        <v>561</v>
      </c>
    </row>
    <row r="50" spans="1:18">
      <c r="A50" s="4" t="s">
        <v>562</v>
      </c>
      <c r="P50" s="5" t="n">
        <v>39</v>
      </c>
      <c r="R50" s="5" t="n">
        <v>74</v>
      </c>
    </row>
    <row r="51" spans="1:18">
      <c r="A51" s="4" t="s">
        <v>563</v>
      </c>
      <c r="B51" s="4" t="s">
        <v>181</v>
      </c>
      <c r="P51" s="5" t="n">
        <v>135</v>
      </c>
      <c r="R51" s="5" t="n">
        <v>244</v>
      </c>
    </row>
    <row r="52" spans="1:18">
      <c r="A52" s="4" t="s">
        <v>564</v>
      </c>
      <c r="P52" s="5" t="n">
        <v>0</v>
      </c>
      <c r="R52" s="5" t="n">
        <v>1</v>
      </c>
    </row>
    <row r="53" spans="1:18">
      <c r="A53" s="4" t="s">
        <v>565</v>
      </c>
      <c r="C53" s="5" t="n">
        <v>0</v>
      </c>
      <c r="F53" s="5" t="n">
        <v>174</v>
      </c>
      <c r="G53" s="5" t="n">
        <v>174</v>
      </c>
      <c r="J53" s="5" t="n">
        <v>319</v>
      </c>
      <c r="K53" s="5" t="n">
        <v>174</v>
      </c>
      <c r="M53" s="5" t="n">
        <v>319</v>
      </c>
      <c r="O53" s="5" t="n">
        <v>496</v>
      </c>
      <c r="P53" s="5" t="n">
        <v>174</v>
      </c>
      <c r="R53" s="5" t="n">
        <v>319</v>
      </c>
    </row>
    <row r="54" spans="1:18">
      <c r="A54" s="3" t="s">
        <v>566</v>
      </c>
    </row>
    <row r="55" spans="1:18">
      <c r="A55" s="4" t="s">
        <v>562</v>
      </c>
      <c r="P55" s="5" t="n">
        <v>1195</v>
      </c>
      <c r="R55" s="5" t="n">
        <v>1593</v>
      </c>
    </row>
    <row r="56" spans="1:18">
      <c r="A56" s="4" t="s">
        <v>563</v>
      </c>
      <c r="B56" s="4" t="s">
        <v>181</v>
      </c>
      <c r="P56" s="5" t="n">
        <v>632</v>
      </c>
      <c r="R56" s="5" t="n">
        <v>895</v>
      </c>
    </row>
    <row r="57" spans="1:18">
      <c r="A57" s="4" t="s">
        <v>564</v>
      </c>
      <c r="P57" s="5" t="n">
        <v>27</v>
      </c>
      <c r="R57" s="5" t="n">
        <v>29</v>
      </c>
    </row>
    <row r="58" spans="1:18">
      <c r="A58" s="4" t="s">
        <v>567</v>
      </c>
      <c r="P58" s="5" t="n">
        <v>1854</v>
      </c>
      <c r="R58" s="5" t="n">
        <v>2517</v>
      </c>
    </row>
    <row r="59" spans="1:18">
      <c r="A59" s="4" t="s">
        <v>569</v>
      </c>
    </row>
    <row r="60" spans="1:18">
      <c r="A60" s="3" t="s">
        <v>554</v>
      </c>
    </row>
    <row r="61" spans="1:18">
      <c r="A61" s="4" t="s">
        <v>555</v>
      </c>
      <c r="F61" s="5" t="n">
        <v>0</v>
      </c>
      <c r="J61" s="5" t="n">
        <v>0</v>
      </c>
      <c r="K61" s="5" t="n">
        <v>0</v>
      </c>
      <c r="M61" s="5" t="n">
        <v>0</v>
      </c>
      <c r="O61" s="5" t="n">
        <v>0</v>
      </c>
    </row>
    <row r="62" spans="1:18">
      <c r="A62" s="4" t="s">
        <v>38</v>
      </c>
      <c r="K62" s="5" t="n">
        <v>0</v>
      </c>
      <c r="L62" s="4" t="s">
        <v>39</v>
      </c>
      <c r="M62" s="5" t="n">
        <v>0</v>
      </c>
      <c r="N62" s="4" t="s">
        <v>39</v>
      </c>
      <c r="O62" s="5" t="n">
        <v>-18</v>
      </c>
    </row>
    <row r="63" spans="1:18">
      <c r="A63" s="4" t="s">
        <v>556</v>
      </c>
      <c r="B63" s="4" t="s">
        <v>110</v>
      </c>
      <c r="K63" s="5" t="n">
        <v>0</v>
      </c>
      <c r="L63" s="4" t="s">
        <v>39</v>
      </c>
      <c r="M63" s="5" t="n">
        <v>0</v>
      </c>
      <c r="N63" s="4" t="s">
        <v>39</v>
      </c>
      <c r="O63" s="5" t="n">
        <v>0</v>
      </c>
    </row>
    <row r="64" spans="1:18">
      <c r="A64" s="4" t="s">
        <v>557</v>
      </c>
      <c r="K64" s="5" t="n">
        <v>0</v>
      </c>
      <c r="M64" s="5" t="n">
        <v>0</v>
      </c>
      <c r="O64" s="5" t="n">
        <v>18</v>
      </c>
    </row>
    <row r="65" spans="1:18">
      <c r="A65" s="4" t="s">
        <v>558</v>
      </c>
      <c r="K65" s="5" t="n">
        <v>0</v>
      </c>
      <c r="M65" s="5" t="n">
        <v>0</v>
      </c>
      <c r="O65" s="5" t="n">
        <v>18</v>
      </c>
    </row>
    <row r="66" spans="1:18">
      <c r="A66" s="4" t="s">
        <v>559</v>
      </c>
      <c r="O66" s="5" t="n">
        <v>0</v>
      </c>
    </row>
    <row r="67" spans="1:18">
      <c r="A67" s="4" t="s">
        <v>560</v>
      </c>
      <c r="C67" s="5" t="n">
        <v>0</v>
      </c>
      <c r="G67" s="5" t="n">
        <v>0</v>
      </c>
      <c r="K67" s="5" t="n">
        <v>0</v>
      </c>
      <c r="M67" s="5" t="n">
        <v>0</v>
      </c>
      <c r="O67" s="5" t="n">
        <v>0</v>
      </c>
    </row>
    <row r="68" spans="1:18">
      <c r="A68" s="3" t="s">
        <v>561</v>
      </c>
    </row>
    <row r="69" spans="1:18">
      <c r="A69" s="4" t="s">
        <v>562</v>
      </c>
      <c r="P69" s="5" t="n">
        <v>0</v>
      </c>
      <c r="R69" s="5" t="n">
        <v>0</v>
      </c>
    </row>
    <row r="70" spans="1:18">
      <c r="A70" s="4" t="s">
        <v>563</v>
      </c>
      <c r="B70" s="4" t="s">
        <v>181</v>
      </c>
      <c r="P70" s="5" t="n">
        <v>0</v>
      </c>
      <c r="R70" s="5" t="n">
        <v>0</v>
      </c>
    </row>
    <row r="71" spans="1:18">
      <c r="A71" s="4" t="s">
        <v>564</v>
      </c>
      <c r="P71" s="5" t="n">
        <v>0</v>
      </c>
      <c r="R71" s="5" t="n">
        <v>0</v>
      </c>
    </row>
    <row r="72" spans="1:18">
      <c r="A72" s="4" t="s">
        <v>565</v>
      </c>
      <c r="C72" s="7" t="n">
        <v>0</v>
      </c>
      <c r="F72" s="7" t="n">
        <v>0</v>
      </c>
      <c r="G72" s="7" t="n">
        <v>0</v>
      </c>
      <c r="J72" s="7" t="n">
        <v>0</v>
      </c>
      <c r="K72" s="7" t="n">
        <v>0</v>
      </c>
      <c r="M72" s="7" t="n">
        <v>0</v>
      </c>
      <c r="O72" s="7" t="n">
        <v>0</v>
      </c>
      <c r="P72" s="5" t="n">
        <v>0</v>
      </c>
      <c r="R72" s="5" t="n">
        <v>0</v>
      </c>
    </row>
    <row r="73" spans="1:18">
      <c r="A73" s="3" t="s">
        <v>566</v>
      </c>
    </row>
    <row r="74" spans="1:18">
      <c r="A74" s="4" t="s">
        <v>562</v>
      </c>
      <c r="P74" s="5" t="n">
        <v>0</v>
      </c>
      <c r="R74" s="5" t="n">
        <v>0</v>
      </c>
    </row>
    <row r="75" spans="1:18">
      <c r="A75" s="4" t="s">
        <v>563</v>
      </c>
      <c r="B75" s="4" t="s">
        <v>181</v>
      </c>
      <c r="P75" s="5" t="n">
        <v>0</v>
      </c>
      <c r="R75" s="5" t="n">
        <v>0</v>
      </c>
    </row>
    <row r="76" spans="1:18">
      <c r="A76" s="4" t="s">
        <v>564</v>
      </c>
      <c r="P76" s="5" t="n">
        <v>0</v>
      </c>
      <c r="R76" s="5" t="n">
        <v>0</v>
      </c>
    </row>
    <row r="77" spans="1:18">
      <c r="A77" s="4" t="s">
        <v>567</v>
      </c>
      <c r="P77" s="7" t="n">
        <v>0</v>
      </c>
      <c r="R77" s="7" t="n">
        <v>0</v>
      </c>
    </row>
    <row r="78" spans="1:18"/>
    <row r="79" spans="1:18">
      <c r="A79" s="4" t="s">
        <v>39</v>
      </c>
      <c r="B79" s="4" t="s">
        <v>66</v>
      </c>
    </row>
    <row r="80" spans="1:18">
      <c r="A80" s="4" t="s">
        <v>110</v>
      </c>
      <c r="B80" s="4" t="s">
        <v>570</v>
      </c>
    </row>
    <row r="81" spans="1:18">
      <c r="A81" s="4" t="s">
        <v>181</v>
      </c>
      <c r="B81" s="4" t="s">
        <v>571</v>
      </c>
    </row>
    <row r="82" spans="1:18">
      <c r="A82" s="4" t="s">
        <v>467</v>
      </c>
      <c r="B82" s="4" t="s">
        <v>450</v>
      </c>
    </row>
    <row r="83" spans="1:18">
      <c r="A83" s="4" t="s">
        <v>547</v>
      </c>
      <c r="B83" s="4" t="s">
        <v>451</v>
      </c>
    </row>
  </sheetData>
  <mergeCells count="13">
    <mergeCell ref="A1:B2"/>
    <mergeCell ref="C1:J1"/>
    <mergeCell ref="K1:O1"/>
    <mergeCell ref="P1:Q1"/>
    <mergeCell ref="K2:L2"/>
    <mergeCell ref="M2:N2"/>
    <mergeCell ref="P2:Q2"/>
    <mergeCell ref="A78:Q78"/>
    <mergeCell ref="B79:Q79"/>
    <mergeCell ref="B80:Q80"/>
    <mergeCell ref="B81:Q81"/>
    <mergeCell ref="B82:Q82"/>
    <mergeCell ref="B83:Q8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572</v>
      </c>
      <c r="C1" s="2" t="s">
        <v>430</v>
      </c>
      <c r="D1" s="2" t="s">
        <v>1</v>
      </c>
    </row>
    <row r="2" spans="1:8">
      <c r="C2" s="2" t="s">
        <v>453</v>
      </c>
      <c r="D2" s="2" t="s">
        <v>2</v>
      </c>
      <c r="F2" s="2" t="s">
        <v>32</v>
      </c>
      <c r="H2" s="2" t="s">
        <v>33</v>
      </c>
    </row>
    <row r="3" spans="1:8">
      <c r="A3" s="3" t="s">
        <v>410</v>
      </c>
    </row>
    <row r="4" spans="1:8">
      <c r="A4" s="4" t="s">
        <v>455</v>
      </c>
      <c r="C4" s="7" t="n">
        <v>541</v>
      </c>
      <c r="D4" s="7" t="n">
        <v>587</v>
      </c>
      <c r="F4" s="7" t="n">
        <v>234</v>
      </c>
    </row>
    <row r="5" spans="1:8">
      <c r="A5" s="4" t="s">
        <v>573</v>
      </c>
      <c r="D5" s="5" t="n">
        <v>-12</v>
      </c>
    </row>
    <row r="6" spans="1:8">
      <c r="A6" s="4" t="s">
        <v>574</v>
      </c>
      <c r="B6" s="4" t="s">
        <v>39</v>
      </c>
      <c r="D6" s="5" t="n">
        <v>938</v>
      </c>
      <c r="E6" s="4" t="s">
        <v>110</v>
      </c>
      <c r="F6" s="5" t="n">
        <v>2181</v>
      </c>
      <c r="G6" s="4" t="s">
        <v>110</v>
      </c>
      <c r="H6" s="7" t="n">
        <v>854</v>
      </c>
    </row>
    <row r="7" spans="1:8">
      <c r="A7" s="4" t="s">
        <v>575</v>
      </c>
      <c r="F7" s="5" t="n">
        <v>10</v>
      </c>
      <c r="H7" s="5" t="n">
        <v>25</v>
      </c>
    </row>
    <row r="8" spans="1:8">
      <c r="A8" s="4" t="s">
        <v>576</v>
      </c>
    </row>
    <row r="9" spans="1:8">
      <c r="A9" s="3" t="s">
        <v>410</v>
      </c>
    </row>
    <row r="10" spans="1:8">
      <c r="A10" s="4" t="s">
        <v>577</v>
      </c>
      <c r="F10" s="5" t="n">
        <v>250</v>
      </c>
      <c r="H10" s="5" t="n">
        <v>517</v>
      </c>
    </row>
    <row r="11" spans="1:8">
      <c r="A11" s="4" t="s">
        <v>578</v>
      </c>
    </row>
    <row r="12" spans="1:8">
      <c r="A12" s="3" t="s">
        <v>410</v>
      </c>
    </row>
    <row r="13" spans="1:8">
      <c r="A13" s="4" t="s">
        <v>574</v>
      </c>
      <c r="D13" s="5" t="n">
        <v>268</v>
      </c>
      <c r="F13" s="5" t="n">
        <v>1622</v>
      </c>
      <c r="H13" s="5" t="n">
        <v>58</v>
      </c>
    </row>
    <row r="14" spans="1:8">
      <c r="A14" s="4" t="s">
        <v>579</v>
      </c>
    </row>
    <row r="15" spans="1:8">
      <c r="A15" s="3" t="s">
        <v>410</v>
      </c>
    </row>
    <row r="16" spans="1:8">
      <c r="A16" s="4" t="s">
        <v>580</v>
      </c>
      <c r="F16" s="5" t="n">
        <v>19</v>
      </c>
    </row>
    <row r="17" spans="1:8">
      <c r="A17" s="4" t="s">
        <v>581</v>
      </c>
    </row>
    <row r="18" spans="1:8">
      <c r="A18" s="3" t="s">
        <v>410</v>
      </c>
    </row>
    <row r="19" spans="1:8">
      <c r="A19" s="4" t="s">
        <v>455</v>
      </c>
      <c r="B19" s="4" t="s">
        <v>181</v>
      </c>
      <c r="D19" s="7" t="n">
        <v>576</v>
      </c>
      <c r="F19" s="7" t="n">
        <v>234</v>
      </c>
      <c r="H19" s="7" t="n">
        <v>0</v>
      </c>
    </row>
    <row r="20" spans="1:8"/>
    <row r="21" spans="1:8">
      <c r="A21" s="4" t="s">
        <v>39</v>
      </c>
      <c r="B21" s="4" t="s">
        <v>570</v>
      </c>
    </row>
    <row r="22" spans="1:8">
      <c r="A22" s="4" t="s">
        <v>110</v>
      </c>
      <c r="B22" s="4" t="s">
        <v>66</v>
      </c>
    </row>
    <row r="23" spans="1:8">
      <c r="A23" s="4" t="s">
        <v>181</v>
      </c>
      <c r="B23" s="4" t="s">
        <v>582</v>
      </c>
    </row>
  </sheetData>
  <mergeCells count="8">
    <mergeCell ref="A1:B2"/>
    <mergeCell ref="D1:H1"/>
    <mergeCell ref="D2:E2"/>
    <mergeCell ref="F2:G2"/>
    <mergeCell ref="A20:G20"/>
    <mergeCell ref="B21:G21"/>
    <mergeCell ref="B22:G22"/>
    <mergeCell ref="B23:G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C1" s="2" t="s">
        <v>2</v>
      </c>
      <c r="D1" s="2" t="s">
        <v>32</v>
      </c>
    </row>
    <row r="2" spans="1:4">
      <c r="A2" s="3" t="s">
        <v>492</v>
      </c>
    </row>
    <row r="3" spans="1:4">
      <c r="A3" s="4" t="s">
        <v>584</v>
      </c>
      <c r="B3" s="4" t="s">
        <v>81</v>
      </c>
      <c r="C3" s="7" t="n">
        <v>5674</v>
      </c>
      <c r="D3" s="7" t="n">
        <v>8265</v>
      </c>
    </row>
    <row r="4" spans="1:4">
      <c r="A4" s="4" t="s">
        <v>585</v>
      </c>
      <c r="C4" s="5" t="n">
        <v>750</v>
      </c>
      <c r="D4" s="5" t="n">
        <v>1654</v>
      </c>
    </row>
    <row r="5" spans="1:4">
      <c r="A5" s="4" t="s">
        <v>448</v>
      </c>
    </row>
    <row r="6" spans="1:4">
      <c r="A6" s="3" t="s">
        <v>492</v>
      </c>
    </row>
    <row r="7" spans="1:4">
      <c r="A7" s="4" t="s">
        <v>584</v>
      </c>
      <c r="C7" s="5" t="n">
        <v>4699</v>
      </c>
      <c r="D7" s="5" t="n">
        <v>8110</v>
      </c>
    </row>
    <row r="8" spans="1:4">
      <c r="A8" s="4" t="s">
        <v>449</v>
      </c>
    </row>
    <row r="9" spans="1:4">
      <c r="A9" s="3" t="s">
        <v>492</v>
      </c>
    </row>
    <row r="10" spans="1:4">
      <c r="A10" s="4" t="s">
        <v>584</v>
      </c>
      <c r="C10" s="7" t="n">
        <v>975</v>
      </c>
      <c r="D10" s="7" t="n">
        <v>155</v>
      </c>
    </row>
    <row r="11" spans="1:4"/>
    <row r="12" spans="1:4">
      <c r="A12" s="4" t="s">
        <v>39</v>
      </c>
      <c r="B12" s="4" t="s">
        <v>109</v>
      </c>
    </row>
    <row r="13" spans="1:4">
      <c r="A13" s="4" t="s">
        <v>110</v>
      </c>
      <c r="B13" s="4" t="s">
        <v>111</v>
      </c>
    </row>
  </sheetData>
  <mergeCells count="4">
    <mergeCell ref="A1:B1"/>
    <mergeCell ref="A11:C11"/>
    <mergeCell ref="B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5"/>
    <col customWidth="1" max="5" min="5" width="16"/>
    <col customWidth="1" max="6" min="6" width="15"/>
    <col customWidth="1" max="7" min="7" width="15"/>
  </cols>
  <sheetData>
    <row r="1" spans="1:7">
      <c r="A1" s="1" t="s">
        <v>586</v>
      </c>
      <c r="C1" s="2" t="s">
        <v>430</v>
      </c>
      <c r="D1" s="2" t="s">
        <v>549</v>
      </c>
      <c r="E1" s="2" t="s">
        <v>1</v>
      </c>
    </row>
    <row r="2" spans="1:7">
      <c r="C2" s="2" t="s">
        <v>453</v>
      </c>
      <c r="D2" s="2" t="s">
        <v>453</v>
      </c>
      <c r="E2" s="2" t="s">
        <v>2</v>
      </c>
      <c r="F2" s="2" t="s">
        <v>32</v>
      </c>
      <c r="G2" s="2" t="s">
        <v>33</v>
      </c>
    </row>
    <row r="3" spans="1:7">
      <c r="A3" s="3" t="s">
        <v>454</v>
      </c>
    </row>
    <row r="4" spans="1:7">
      <c r="A4" s="4" t="s">
        <v>584</v>
      </c>
      <c r="B4" s="4" t="s">
        <v>81</v>
      </c>
      <c r="E4" s="7" t="n">
        <v>5674000000</v>
      </c>
      <c r="F4" s="7" t="n">
        <v>8265000000</v>
      </c>
    </row>
    <row r="5" spans="1:7">
      <c r="A5" s="4" t="s">
        <v>587</v>
      </c>
      <c r="E5" s="5" t="n">
        <v>8577000000</v>
      </c>
      <c r="F5" s="5" t="n">
        <v>11796000000</v>
      </c>
      <c r="G5" s="7" t="n">
        <v>1390000000</v>
      </c>
    </row>
    <row r="6" spans="1:7">
      <c r="A6" s="4" t="s">
        <v>588</v>
      </c>
      <c r="C6" s="7" t="n">
        <v>7814000000</v>
      </c>
      <c r="E6" s="5" t="n">
        <v>8429000000</v>
      </c>
      <c r="F6" s="5" t="n">
        <v>12183000000</v>
      </c>
      <c r="G6" s="5" t="n">
        <v>1080000000</v>
      </c>
    </row>
    <row r="7" spans="1:7">
      <c r="A7" s="4" t="s">
        <v>455</v>
      </c>
      <c r="C7" s="7" t="n">
        <v>541000000</v>
      </c>
      <c r="E7" s="5" t="n">
        <v>587000000</v>
      </c>
      <c r="F7" s="5" t="n">
        <v>234000000</v>
      </c>
    </row>
    <row r="8" spans="1:7">
      <c r="A8" s="4" t="s">
        <v>589</v>
      </c>
      <c r="D8" s="7" t="n">
        <v>31000000</v>
      </c>
    </row>
    <row r="9" spans="1:7">
      <c r="A9" s="4" t="s">
        <v>581</v>
      </c>
    </row>
    <row r="10" spans="1:7">
      <c r="A10" s="3" t="s">
        <v>454</v>
      </c>
    </row>
    <row r="11" spans="1:7">
      <c r="A11" s="4" t="s">
        <v>455</v>
      </c>
      <c r="B11" s="4" t="s">
        <v>181</v>
      </c>
      <c r="E11" s="5" t="n">
        <v>576000000</v>
      </c>
      <c r="F11" s="5" t="n">
        <v>234000000</v>
      </c>
      <c r="G11" s="5" t="n">
        <v>0</v>
      </c>
    </row>
    <row r="12" spans="1:7">
      <c r="A12" s="4" t="s">
        <v>459</v>
      </c>
    </row>
    <row r="13" spans="1:7">
      <c r="A13" s="3" t="s">
        <v>454</v>
      </c>
    </row>
    <row r="14" spans="1:7">
      <c r="A14" s="4" t="s">
        <v>455</v>
      </c>
      <c r="B14" s="4" t="s">
        <v>467</v>
      </c>
      <c r="E14" s="5" t="n">
        <v>11000000</v>
      </c>
      <c r="F14" s="5" t="n">
        <v>0</v>
      </c>
      <c r="G14" s="5" t="n">
        <v>113000000</v>
      </c>
    </row>
    <row r="15" spans="1:7">
      <c r="A15" s="4" t="s">
        <v>590</v>
      </c>
      <c r="E15" s="5" t="n">
        <v>201000000</v>
      </c>
      <c r="F15" s="5" t="n">
        <v>130000000</v>
      </c>
      <c r="G15" s="5" t="n">
        <v>-314000000</v>
      </c>
    </row>
    <row r="16" spans="1:7">
      <c r="A16" s="4" t="s">
        <v>591</v>
      </c>
    </row>
    <row r="17" spans="1:7">
      <c r="A17" s="3" t="s">
        <v>454</v>
      </c>
    </row>
    <row r="18" spans="1:7">
      <c r="A18" s="4" t="s">
        <v>455</v>
      </c>
      <c r="B18" s="4" t="s">
        <v>181</v>
      </c>
      <c r="E18" s="5" t="n">
        <v>576000000</v>
      </c>
      <c r="F18" s="5" t="n">
        <v>234000000</v>
      </c>
      <c r="G18" s="5" t="n">
        <v>0</v>
      </c>
    </row>
    <row r="19" spans="1:7">
      <c r="A19" s="4" t="s">
        <v>592</v>
      </c>
    </row>
    <row r="20" spans="1:7">
      <c r="A20" s="3" t="s">
        <v>454</v>
      </c>
    </row>
    <row r="21" spans="1:7">
      <c r="A21" s="4" t="s">
        <v>455</v>
      </c>
      <c r="B21" s="4" t="s">
        <v>467</v>
      </c>
      <c r="E21" s="5" t="n">
        <v>11000000</v>
      </c>
      <c r="F21" s="5" t="n">
        <v>0</v>
      </c>
      <c r="G21" s="5" t="n">
        <v>113000000</v>
      </c>
    </row>
    <row r="22" spans="1:7">
      <c r="A22" s="4" t="s">
        <v>590</v>
      </c>
      <c r="E22" s="7" t="n">
        <v>263000000</v>
      </c>
      <c r="F22" s="7" t="n">
        <v>155000000</v>
      </c>
      <c r="G22" s="7" t="n">
        <v>-457000000</v>
      </c>
    </row>
    <row r="23" spans="1:7"/>
    <row r="24" spans="1:7">
      <c r="A24" s="4" t="s">
        <v>39</v>
      </c>
      <c r="B24" s="4" t="s">
        <v>109</v>
      </c>
    </row>
    <row r="25" spans="1:7">
      <c r="A25" s="4" t="s">
        <v>110</v>
      </c>
      <c r="B25" s="4" t="s">
        <v>111</v>
      </c>
    </row>
    <row r="26" spans="1:7">
      <c r="A26" s="4" t="s">
        <v>181</v>
      </c>
      <c r="B26" s="4" t="s">
        <v>582</v>
      </c>
    </row>
    <row r="27" spans="1:7">
      <c r="A27" s="4" t="s">
        <v>467</v>
      </c>
      <c r="B27" s="4" t="s">
        <v>460</v>
      </c>
    </row>
  </sheetData>
  <mergeCells count="7">
    <mergeCell ref="A1:B2"/>
    <mergeCell ref="E1:G1"/>
    <mergeCell ref="A23:F23"/>
    <mergeCell ref="B24:F24"/>
    <mergeCell ref="B25:F25"/>
    <mergeCell ref="B26:F26"/>
    <mergeCell ref="B27:F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93</v>
      </c>
      <c r="B1" s="2" t="s">
        <v>549</v>
      </c>
      <c r="C1" s="2" t="s">
        <v>1</v>
      </c>
    </row>
    <row r="2" spans="1:8">
      <c r="B2" s="2" t="s">
        <v>2</v>
      </c>
      <c r="C2" s="2" t="s">
        <v>2</v>
      </c>
      <c r="E2" s="2" t="s">
        <v>32</v>
      </c>
      <c r="G2" s="2" t="s">
        <v>33</v>
      </c>
    </row>
    <row r="3" spans="1:8">
      <c r="A3" s="3" t="s">
        <v>492</v>
      </c>
    </row>
    <row r="4" spans="1:8">
      <c r="A4" s="4" t="s">
        <v>594</v>
      </c>
      <c r="C4" s="7" t="n">
        <v>9663</v>
      </c>
      <c r="E4" s="7" t="n">
        <v>2022</v>
      </c>
      <c r="G4" s="7" t="n">
        <v>2242</v>
      </c>
    </row>
    <row r="5" spans="1:8">
      <c r="A5" s="4" t="s">
        <v>46</v>
      </c>
      <c r="C5" s="5" t="n">
        <v>633</v>
      </c>
      <c r="E5" s="5" t="n">
        <v>12</v>
      </c>
      <c r="G5" s="5" t="n">
        <v>63</v>
      </c>
    </row>
    <row r="6" spans="1:8">
      <c r="A6" s="4" t="s">
        <v>497</v>
      </c>
    </row>
    <row r="7" spans="1:8">
      <c r="A7" s="3" t="s">
        <v>492</v>
      </c>
    </row>
    <row r="8" spans="1:8">
      <c r="A8" s="4" t="s">
        <v>595</v>
      </c>
      <c r="B8" s="7" t="n">
        <v>4478</v>
      </c>
      <c r="C8" s="5" t="n">
        <v>10130</v>
      </c>
      <c r="D8" s="4" t="s">
        <v>39</v>
      </c>
      <c r="E8" s="5" t="n">
        <v>2591</v>
      </c>
      <c r="F8" s="4" t="s">
        <v>39</v>
      </c>
      <c r="G8" s="5" t="n">
        <v>2927</v>
      </c>
      <c r="H8" s="4" t="s">
        <v>39</v>
      </c>
    </row>
    <row r="9" spans="1:8">
      <c r="A9" s="4" t="s">
        <v>594</v>
      </c>
      <c r="C9" s="5" t="n">
        <v>9663</v>
      </c>
      <c r="E9" s="5" t="n">
        <v>2022</v>
      </c>
      <c r="G9" s="5" t="n">
        <v>2242</v>
      </c>
    </row>
    <row r="10" spans="1:8">
      <c r="A10" s="4" t="s">
        <v>596</v>
      </c>
      <c r="B10" s="7" t="n">
        <v>4040</v>
      </c>
      <c r="C10" s="5" t="n">
        <v>8973</v>
      </c>
      <c r="D10" s="4" t="s">
        <v>39</v>
      </c>
      <c r="E10" s="5" t="n">
        <v>1995</v>
      </c>
      <c r="F10" s="4" t="s">
        <v>39</v>
      </c>
      <c r="G10" s="5" t="n">
        <v>2152</v>
      </c>
      <c r="H10" s="4" t="s">
        <v>39</v>
      </c>
    </row>
    <row r="11" spans="1:8">
      <c r="A11" s="4" t="s">
        <v>597</v>
      </c>
      <c r="C11" s="5" t="n">
        <v>57</v>
      </c>
      <c r="E11" s="5" t="n">
        <v>15</v>
      </c>
      <c r="G11" s="5" t="n">
        <v>27</v>
      </c>
    </row>
    <row r="12" spans="1:8">
      <c r="A12" s="4" t="s">
        <v>46</v>
      </c>
      <c r="C12" s="7" t="n">
        <v>633</v>
      </c>
      <c r="E12" s="7" t="n">
        <v>12</v>
      </c>
      <c r="G12" s="7" t="n">
        <v>63</v>
      </c>
    </row>
    <row r="13" spans="1:8"/>
    <row r="14" spans="1:8">
      <c r="A14" s="4" t="s">
        <v>39</v>
      </c>
      <c r="B14" s="4" t="s">
        <v>598</v>
      </c>
    </row>
  </sheetData>
  <mergeCells count="7">
    <mergeCell ref="A1:A2"/>
    <mergeCell ref="C1:H1"/>
    <mergeCell ref="C2:D2"/>
    <mergeCell ref="E2:F2"/>
    <mergeCell ref="G2:H2"/>
    <mergeCell ref="A13:H13"/>
    <mergeCell ref="B14:H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599</v>
      </c>
      <c r="C1" s="2" t="s">
        <v>430</v>
      </c>
      <c r="D1" s="2" t="s">
        <v>1</v>
      </c>
    </row>
    <row r="2" spans="1:8">
      <c r="C2" s="2" t="s">
        <v>453</v>
      </c>
      <c r="D2" s="2" t="s">
        <v>2</v>
      </c>
      <c r="F2" s="2" t="s">
        <v>32</v>
      </c>
      <c r="H2" s="2" t="s">
        <v>33</v>
      </c>
    </row>
    <row r="3" spans="1:8">
      <c r="A3" s="3" t="s">
        <v>600</v>
      </c>
    </row>
    <row r="4" spans="1:8">
      <c r="A4" s="4" t="s">
        <v>601</v>
      </c>
      <c r="B4" s="4" t="s">
        <v>81</v>
      </c>
      <c r="D4" s="7" t="n">
        <v>8265</v>
      </c>
    </row>
    <row r="5" spans="1:8">
      <c r="A5" s="4" t="s">
        <v>602</v>
      </c>
      <c r="B5" s="4" t="s">
        <v>81</v>
      </c>
      <c r="D5" s="5" t="n">
        <v>5674</v>
      </c>
      <c r="F5" s="7" t="n">
        <v>8265</v>
      </c>
    </row>
    <row r="6" spans="1:8">
      <c r="A6" s="4" t="s">
        <v>603</v>
      </c>
      <c r="C6" s="7" t="n">
        <v>-541</v>
      </c>
      <c r="D6" s="5" t="n">
        <v>-587</v>
      </c>
      <c r="F6" s="5" t="n">
        <v>-234</v>
      </c>
    </row>
    <row r="7" spans="1:8">
      <c r="A7" s="4" t="s">
        <v>604</v>
      </c>
    </row>
    <row r="8" spans="1:8">
      <c r="A8" s="3" t="s">
        <v>600</v>
      </c>
    </row>
    <row r="9" spans="1:8">
      <c r="A9" s="4" t="s">
        <v>601</v>
      </c>
      <c r="D9" s="5" t="n">
        <v>8265</v>
      </c>
      <c r="E9" s="4" t="s">
        <v>181</v>
      </c>
      <c r="F9" s="5" t="n">
        <v>860</v>
      </c>
      <c r="G9" s="4" t="s">
        <v>181</v>
      </c>
      <c r="H9" s="7" t="n">
        <v>2047</v>
      </c>
    </row>
    <row r="10" spans="1:8">
      <c r="A10" s="4" t="s">
        <v>605</v>
      </c>
      <c r="B10" s="4" t="s">
        <v>568</v>
      </c>
      <c r="D10" s="5" t="n">
        <v>7574</v>
      </c>
      <c r="F10" s="5" t="n">
        <v>10327</v>
      </c>
      <c r="H10" s="5" t="n">
        <v>909</v>
      </c>
    </row>
    <row r="11" spans="1:8">
      <c r="A11" s="4" t="s">
        <v>606</v>
      </c>
      <c r="D11" s="5" t="n">
        <v>-8973</v>
      </c>
      <c r="F11" s="5" t="n">
        <v>-1995</v>
      </c>
      <c r="H11" s="5" t="n">
        <v>-2152</v>
      </c>
    </row>
    <row r="12" spans="1:8">
      <c r="A12" s="4" t="s">
        <v>45</v>
      </c>
      <c r="D12" s="5" t="n">
        <v>-201</v>
      </c>
      <c r="F12" s="5" t="n">
        <v>-130</v>
      </c>
      <c r="H12" s="5" t="n">
        <v>314</v>
      </c>
    </row>
    <row r="13" spans="1:8">
      <c r="A13" s="4" t="s">
        <v>607</v>
      </c>
      <c r="D13" s="5" t="n">
        <v>-54</v>
      </c>
      <c r="F13" s="5" t="n">
        <v>-93</v>
      </c>
      <c r="H13" s="5" t="n">
        <v>-182</v>
      </c>
    </row>
    <row r="14" spans="1:8">
      <c r="A14" s="4" t="s">
        <v>608</v>
      </c>
      <c r="D14" s="5" t="n">
        <v>-33</v>
      </c>
      <c r="F14" s="5" t="n">
        <v>-55</v>
      </c>
      <c r="H14" s="5" t="n">
        <v>-61</v>
      </c>
    </row>
    <row r="15" spans="1:8">
      <c r="A15" s="4" t="s">
        <v>609</v>
      </c>
      <c r="D15" s="5" t="n">
        <v>-904</v>
      </c>
      <c r="F15" s="5" t="n">
        <v>-649</v>
      </c>
      <c r="H15" s="5" t="n">
        <v>30</v>
      </c>
    </row>
    <row r="16" spans="1:8">
      <c r="A16" s="4" t="s">
        <v>610</v>
      </c>
      <c r="B16" s="4" t="s">
        <v>611</v>
      </c>
      <c r="D16" s="5" t="n">
        <v>0</v>
      </c>
      <c r="F16" s="5" t="n">
        <v>0</v>
      </c>
      <c r="H16" s="5" t="n">
        <v>-45</v>
      </c>
    </row>
    <row r="17" spans="1:8">
      <c r="A17" s="4" t="s">
        <v>602</v>
      </c>
      <c r="B17" s="4" t="s">
        <v>181</v>
      </c>
      <c r="D17" s="5" t="n">
        <v>5674</v>
      </c>
      <c r="F17" s="5" t="n">
        <v>8265</v>
      </c>
      <c r="H17" s="5" t="n">
        <v>860</v>
      </c>
    </row>
    <row r="18" spans="1:8">
      <c r="A18" s="4" t="s">
        <v>459</v>
      </c>
    </row>
    <row r="19" spans="1:8">
      <c r="A19" s="3" t="s">
        <v>600</v>
      </c>
    </row>
    <row r="20" spans="1:8">
      <c r="A20" s="4" t="s">
        <v>603</v>
      </c>
      <c r="B20" s="4" t="s">
        <v>612</v>
      </c>
      <c r="D20" s="7" t="n">
        <v>-11</v>
      </c>
      <c r="F20" s="7" t="n">
        <v>0</v>
      </c>
      <c r="H20" s="7" t="n">
        <v>-113</v>
      </c>
    </row>
    <row r="21" spans="1:8"/>
    <row r="22" spans="1:8">
      <c r="A22" s="4" t="s">
        <v>39</v>
      </c>
      <c r="B22" s="4" t="s">
        <v>109</v>
      </c>
    </row>
    <row r="23" spans="1:8">
      <c r="A23" s="4" t="s">
        <v>110</v>
      </c>
      <c r="B23" s="4" t="s">
        <v>111</v>
      </c>
    </row>
    <row r="24" spans="1:8">
      <c r="A24" s="4" t="s">
        <v>181</v>
      </c>
      <c r="B24" s="4" t="s">
        <v>613</v>
      </c>
    </row>
    <row r="25" spans="1:8">
      <c r="A25" s="4" t="s">
        <v>467</v>
      </c>
      <c r="B25" s="4" t="s">
        <v>614</v>
      </c>
    </row>
    <row r="26" spans="1:8">
      <c r="A26" s="4" t="s">
        <v>547</v>
      </c>
      <c r="B26" s="4" t="s">
        <v>615</v>
      </c>
    </row>
    <row r="27" spans="1:8">
      <c r="A27" s="4" t="s">
        <v>611</v>
      </c>
      <c r="B27" s="4" t="s">
        <v>616</v>
      </c>
    </row>
    <row r="28" spans="1:8">
      <c r="A28" s="4" t="s">
        <v>612</v>
      </c>
      <c r="B28" s="4" t="s">
        <v>460</v>
      </c>
    </row>
  </sheetData>
  <mergeCells count="12">
    <mergeCell ref="A1:B2"/>
    <mergeCell ref="D1:H1"/>
    <mergeCell ref="D2:E2"/>
    <mergeCell ref="F2:G2"/>
    <mergeCell ref="A21:G21"/>
    <mergeCell ref="B22:G22"/>
    <mergeCell ref="B23:G23"/>
    <mergeCell ref="B24:G24"/>
    <mergeCell ref="B25:G25"/>
    <mergeCell ref="B26:G26"/>
    <mergeCell ref="B27:G27"/>
    <mergeCell ref="B28:G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47</v>
      </c>
      <c r="C1" s="2" t="s">
        <v>1</v>
      </c>
    </row>
    <row r="2" spans="1:8">
      <c r="C2" s="2" t="s">
        <v>2</v>
      </c>
      <c r="E2" s="2" t="s">
        <v>32</v>
      </c>
      <c r="G2" s="2" t="s">
        <v>33</v>
      </c>
    </row>
    <row r="3" spans="1:8">
      <c r="A3" s="3" t="s">
        <v>148</v>
      </c>
    </row>
    <row r="4" spans="1:8">
      <c r="A4" s="4" t="s">
        <v>63</v>
      </c>
      <c r="C4" s="7" t="n">
        <v>-529</v>
      </c>
      <c r="E4" s="7" t="n">
        <v>-431</v>
      </c>
      <c r="G4" s="7" t="n">
        <v>523</v>
      </c>
    </row>
    <row r="5" spans="1:8">
      <c r="A5" s="4" t="s">
        <v>62</v>
      </c>
      <c r="C5" s="5" t="n">
        <v>27</v>
      </c>
      <c r="E5" s="5" t="n">
        <v>-37</v>
      </c>
      <c r="G5" s="5" t="n">
        <v>-24</v>
      </c>
    </row>
    <row r="6" spans="1:8">
      <c r="A6" s="4" t="s">
        <v>59</v>
      </c>
      <c r="C6" s="5" t="n">
        <v>-556</v>
      </c>
      <c r="E6" s="5" t="n">
        <v>-394</v>
      </c>
      <c r="G6" s="5" t="n">
        <v>547</v>
      </c>
    </row>
    <row r="7" spans="1:8">
      <c r="A7" s="3" t="s">
        <v>149</v>
      </c>
    </row>
    <row r="8" spans="1:8">
      <c r="A8" s="4" t="s">
        <v>38</v>
      </c>
      <c r="C8" s="5" t="n">
        <v>621</v>
      </c>
      <c r="D8" s="4" t="s">
        <v>39</v>
      </c>
      <c r="E8" s="5" t="n">
        <v>250</v>
      </c>
      <c r="F8" s="4" t="s">
        <v>39</v>
      </c>
      <c r="G8" s="5" t="n">
        <v>-365</v>
      </c>
    </row>
    <row r="9" spans="1:8">
      <c r="A9" s="4" t="s">
        <v>45</v>
      </c>
      <c r="C9" s="5" t="n">
        <v>212</v>
      </c>
      <c r="E9" s="5" t="n">
        <v>130</v>
      </c>
      <c r="G9" s="5" t="n">
        <v>-201</v>
      </c>
    </row>
    <row r="10" spans="1:8">
      <c r="A10" s="4" t="s">
        <v>46</v>
      </c>
      <c r="C10" s="5" t="n">
        <v>-633</v>
      </c>
      <c r="E10" s="5" t="n">
        <v>-12</v>
      </c>
      <c r="G10" s="5" t="n">
        <v>-63</v>
      </c>
    </row>
    <row r="11" spans="1:8">
      <c r="A11" s="4" t="s">
        <v>150</v>
      </c>
      <c r="C11" s="5" t="n">
        <v>-3</v>
      </c>
      <c r="E11" s="5" t="n">
        <v>2</v>
      </c>
      <c r="G11" s="5" t="n">
        <v>-20</v>
      </c>
    </row>
    <row r="12" spans="1:8">
      <c r="A12" s="4" t="s">
        <v>54</v>
      </c>
      <c r="C12" s="5" t="n">
        <v>575</v>
      </c>
      <c r="E12" s="5" t="n">
        <v>700</v>
      </c>
      <c r="G12" s="5" t="n">
        <v>0</v>
      </c>
    </row>
    <row r="13" spans="1:8">
      <c r="A13" s="4" t="s">
        <v>151</v>
      </c>
      <c r="C13" s="5" t="n">
        <v>2</v>
      </c>
      <c r="E13" s="5" t="n">
        <v>7</v>
      </c>
      <c r="G13" s="5" t="n">
        <v>9</v>
      </c>
    </row>
    <row r="14" spans="1:8">
      <c r="A14" s="4" t="s">
        <v>152</v>
      </c>
      <c r="C14" s="5" t="n">
        <v>-4</v>
      </c>
      <c r="E14" s="5" t="n">
        <v>-18</v>
      </c>
      <c r="G14" s="5" t="n">
        <v>59</v>
      </c>
    </row>
    <row r="15" spans="1:8">
      <c r="A15" s="4" t="s">
        <v>153</v>
      </c>
      <c r="C15" s="5" t="n">
        <v>-104</v>
      </c>
      <c r="E15" s="5" t="n">
        <v>-359</v>
      </c>
      <c r="G15" s="5" t="n">
        <v>-799</v>
      </c>
    </row>
    <row r="16" spans="1:8">
      <c r="A16" s="4" t="s">
        <v>154</v>
      </c>
      <c r="C16" s="5" t="n">
        <v>20</v>
      </c>
      <c r="E16" s="5" t="n">
        <v>-527</v>
      </c>
      <c r="G16" s="5" t="n">
        <v>116</v>
      </c>
    </row>
    <row r="17" spans="1:8">
      <c r="A17" s="4" t="s">
        <v>155</v>
      </c>
      <c r="C17" s="5" t="n">
        <v>-218</v>
      </c>
      <c r="E17" s="5" t="n">
        <v>150</v>
      </c>
      <c r="G17" s="5" t="n">
        <v>391</v>
      </c>
    </row>
    <row r="18" spans="1:8">
      <c r="A18" s="4" t="s">
        <v>156</v>
      </c>
      <c r="C18" s="5" t="n">
        <v>-1750</v>
      </c>
      <c r="E18" s="5" t="n">
        <v>-93</v>
      </c>
      <c r="G18" s="5" t="n">
        <v>-136</v>
      </c>
    </row>
    <row r="19" spans="1:8">
      <c r="A19" s="4" t="s">
        <v>157</v>
      </c>
      <c r="C19" s="5" t="n">
        <v>29</v>
      </c>
      <c r="E19" s="5" t="n">
        <v>204</v>
      </c>
      <c r="G19" s="5" t="n">
        <v>68</v>
      </c>
    </row>
    <row r="20" spans="1:8">
      <c r="A20" s="4" t="s">
        <v>158</v>
      </c>
      <c r="C20" s="5" t="n">
        <v>-1809</v>
      </c>
      <c r="E20" s="5" t="n">
        <v>40</v>
      </c>
      <c r="G20" s="5" t="n">
        <v>-394</v>
      </c>
    </row>
    <row r="21" spans="1:8">
      <c r="A21" s="4" t="s">
        <v>159</v>
      </c>
      <c r="C21" s="5" t="n">
        <v>-71</v>
      </c>
      <c r="E21" s="5" t="n">
        <v>24</v>
      </c>
      <c r="G21" s="5" t="n">
        <v>41</v>
      </c>
    </row>
    <row r="22" spans="1:8">
      <c r="A22" s="4" t="s">
        <v>160</v>
      </c>
      <c r="C22" s="5" t="n">
        <v>-1880</v>
      </c>
      <c r="E22" s="5" t="n">
        <v>64</v>
      </c>
      <c r="G22" s="5" t="n">
        <v>-353</v>
      </c>
    </row>
    <row r="23" spans="1:8">
      <c r="A23" s="3" t="s">
        <v>161</v>
      </c>
    </row>
    <row r="24" spans="1:8">
      <c r="A24" s="4" t="s">
        <v>162</v>
      </c>
      <c r="C24" s="5" t="n">
        <v>332</v>
      </c>
      <c r="E24" s="5" t="n">
        <v>1140</v>
      </c>
      <c r="G24" s="5" t="n">
        <v>3060</v>
      </c>
    </row>
    <row r="25" spans="1:8">
      <c r="A25" s="4" t="s">
        <v>163</v>
      </c>
      <c r="C25" s="5" t="n">
        <v>-1500</v>
      </c>
      <c r="E25" s="5" t="n">
        <v>2000</v>
      </c>
      <c r="G25" s="5" t="n">
        <v>-2000</v>
      </c>
    </row>
    <row r="26" spans="1:8">
      <c r="A26" s="3" t="s">
        <v>164</v>
      </c>
    </row>
    <row r="27" spans="1:8">
      <c r="A27" s="4" t="s">
        <v>165</v>
      </c>
      <c r="C27" s="5" t="n">
        <v>1620</v>
      </c>
      <c r="E27" s="5" t="n">
        <v>2142</v>
      </c>
      <c r="G27" s="5" t="n">
        <v>2046</v>
      </c>
    </row>
    <row r="28" spans="1:8">
      <c r="A28" s="4" t="s">
        <v>166</v>
      </c>
      <c r="C28" s="5" t="n">
        <v>9663</v>
      </c>
      <c r="E28" s="5" t="n">
        <v>2022</v>
      </c>
      <c r="G28" s="5" t="n">
        <v>2242</v>
      </c>
    </row>
    <row r="29" spans="1:8">
      <c r="A29" s="4" t="s">
        <v>167</v>
      </c>
      <c r="C29" s="5" t="n">
        <v>121</v>
      </c>
      <c r="E29" s="5" t="n">
        <v>199</v>
      </c>
      <c r="G29" s="5" t="n">
        <v>442</v>
      </c>
    </row>
    <row r="30" spans="1:8">
      <c r="A30" s="4" t="s">
        <v>168</v>
      </c>
      <c r="C30" s="5" t="n">
        <v>1</v>
      </c>
      <c r="E30" s="5" t="n">
        <v>53</v>
      </c>
      <c r="G30" s="5" t="n">
        <v>0</v>
      </c>
    </row>
    <row r="31" spans="1:8">
      <c r="A31" s="4" t="s">
        <v>169</v>
      </c>
      <c r="C31" s="5" t="n">
        <v>10237</v>
      </c>
      <c r="E31" s="5" t="n">
        <v>7556</v>
      </c>
      <c r="G31" s="5" t="n">
        <v>5790</v>
      </c>
    </row>
    <row r="32" spans="1:8">
      <c r="A32" s="4" t="s">
        <v>170</v>
      </c>
      <c r="C32" s="5" t="n">
        <v>44</v>
      </c>
      <c r="E32" s="5" t="n">
        <v>14</v>
      </c>
      <c r="G32" s="5" t="n">
        <v>0</v>
      </c>
    </row>
    <row r="33" spans="1:8">
      <c r="A33" s="4" t="s">
        <v>171</v>
      </c>
      <c r="C33" s="5" t="n">
        <v>10281</v>
      </c>
      <c r="E33" s="5" t="n">
        <v>7570</v>
      </c>
      <c r="G33" s="5" t="n">
        <v>5790</v>
      </c>
    </row>
    <row r="34" spans="1:8">
      <c r="A34" s="3" t="s">
        <v>88</v>
      </c>
    </row>
    <row r="35" spans="1:8">
      <c r="A35" s="4" t="s">
        <v>172</v>
      </c>
      <c r="C35" s="5" t="n">
        <v>-2614</v>
      </c>
      <c r="E35" s="5" t="n">
        <v>-1004</v>
      </c>
      <c r="G35" s="5" t="n">
        <v>-1813</v>
      </c>
    </row>
    <row r="36" spans="1:8">
      <c r="A36" s="4" t="s">
        <v>173</v>
      </c>
      <c r="C36" s="5" t="n">
        <v>-5107</v>
      </c>
      <c r="E36" s="5" t="n">
        <v>-6546</v>
      </c>
      <c r="G36" s="5" t="n">
        <v>-3524</v>
      </c>
    </row>
    <row r="37" spans="1:8">
      <c r="A37" s="4" t="s">
        <v>174</v>
      </c>
      <c r="C37" s="5" t="n">
        <v>-575</v>
      </c>
      <c r="E37" s="5" t="n">
        <v>0</v>
      </c>
      <c r="G37" s="5" t="n">
        <v>0</v>
      </c>
    </row>
    <row r="38" spans="1:8">
      <c r="A38" s="4" t="s">
        <v>175</v>
      </c>
      <c r="C38" s="5" t="n">
        <v>-106</v>
      </c>
      <c r="E38" s="5" t="n">
        <v>-123</v>
      </c>
      <c r="G38" s="5" t="n">
        <v>-123</v>
      </c>
    </row>
    <row r="39" spans="1:8">
      <c r="A39" s="4" t="s">
        <v>176</v>
      </c>
      <c r="C39" s="5" t="n">
        <v>-8402</v>
      </c>
      <c r="E39" s="5" t="n">
        <v>-7673</v>
      </c>
      <c r="G39" s="5" t="n">
        <v>-5460</v>
      </c>
    </row>
    <row r="40" spans="1:8">
      <c r="A40" s="4" t="s">
        <v>177</v>
      </c>
      <c r="C40" s="5" t="n">
        <v>0</v>
      </c>
      <c r="E40" s="5" t="n">
        <v>0</v>
      </c>
      <c r="G40" s="5" t="n">
        <v>0</v>
      </c>
    </row>
    <row r="41" spans="1:8">
      <c r="A41" s="4" t="s">
        <v>178</v>
      </c>
      <c r="C41" s="5" t="n">
        <v>-8402</v>
      </c>
      <c r="E41" s="5" t="n">
        <v>-7673</v>
      </c>
      <c r="G41" s="5" t="n">
        <v>-5460</v>
      </c>
    </row>
    <row r="42" spans="1:8">
      <c r="A42" s="4" t="s">
        <v>179</v>
      </c>
      <c r="C42" s="5" t="n">
        <v>-1</v>
      </c>
      <c r="E42" s="5" t="n">
        <v>-39</v>
      </c>
      <c r="G42" s="5" t="n">
        <v>-23</v>
      </c>
    </row>
    <row r="43" spans="1:8">
      <c r="A43" s="4" t="s">
        <v>180</v>
      </c>
      <c r="B43" s="4" t="s">
        <v>110</v>
      </c>
      <c r="C43" s="5" t="n">
        <v>136</v>
      </c>
      <c r="D43" s="4" t="s">
        <v>181</v>
      </c>
      <c r="E43" s="5" t="n">
        <v>175</v>
      </c>
      <c r="F43" s="4" t="s">
        <v>181</v>
      </c>
      <c r="G43" s="5" t="n">
        <v>198</v>
      </c>
    </row>
    <row r="44" spans="1:8">
      <c r="A44" s="4" t="s">
        <v>182</v>
      </c>
      <c r="B44" s="4" t="s">
        <v>181</v>
      </c>
      <c r="C44" s="5" t="n">
        <v>135</v>
      </c>
      <c r="E44" s="5" t="n">
        <v>136</v>
      </c>
      <c r="F44" s="4" t="s">
        <v>110</v>
      </c>
      <c r="G44" s="5" t="n">
        <v>175</v>
      </c>
      <c r="H44" s="4" t="s">
        <v>110</v>
      </c>
    </row>
    <row r="45" spans="1:8">
      <c r="A45" s="3" t="s">
        <v>183</v>
      </c>
    </row>
    <row r="46" spans="1:8">
      <c r="A46" s="4" t="s">
        <v>184</v>
      </c>
      <c r="C46" s="5" t="n">
        <v>608</v>
      </c>
      <c r="E46" s="5" t="n">
        <v>939</v>
      </c>
      <c r="G46" s="5" t="n">
        <v>1099</v>
      </c>
    </row>
    <row r="47" spans="1:8">
      <c r="A47" s="4" t="s">
        <v>185</v>
      </c>
      <c r="C47" s="5" t="n">
        <v>86</v>
      </c>
      <c r="E47" s="5" t="n">
        <v>37</v>
      </c>
      <c r="G47" s="5" t="n">
        <v>32</v>
      </c>
    </row>
    <row r="48" spans="1:8">
      <c r="A48" s="4" t="s">
        <v>186</v>
      </c>
      <c r="C48" s="5" t="n">
        <v>30</v>
      </c>
      <c r="E48" s="5" t="n">
        <v>2</v>
      </c>
      <c r="G48" s="5" t="n">
        <v>278</v>
      </c>
    </row>
    <row r="49" spans="1:8">
      <c r="A49" s="3" t="s">
        <v>187</v>
      </c>
    </row>
    <row r="50" spans="1:8">
      <c r="A50" s="4" t="s">
        <v>188</v>
      </c>
      <c r="C50" s="5" t="n">
        <v>62</v>
      </c>
      <c r="E50" s="5" t="n">
        <v>131</v>
      </c>
      <c r="G50" s="5" t="n">
        <v>258</v>
      </c>
    </row>
    <row r="51" spans="1:8">
      <c r="A51" s="4" t="s">
        <v>189</v>
      </c>
      <c r="C51" s="7" t="n">
        <v>7574</v>
      </c>
      <c r="E51" s="7" t="n">
        <v>10327</v>
      </c>
      <c r="G51" s="7" t="n">
        <v>909</v>
      </c>
    </row>
    <row r="52" spans="1:8"/>
    <row r="53" spans="1:8">
      <c r="A53" s="4" t="s">
        <v>39</v>
      </c>
      <c r="B53" s="4" t="s">
        <v>66</v>
      </c>
    </row>
    <row r="54" spans="1:8">
      <c r="A54" s="4" t="s">
        <v>110</v>
      </c>
      <c r="B54" s="4" t="s">
        <v>190</v>
      </c>
    </row>
    <row r="55" spans="1:8">
      <c r="A55" s="4" t="s">
        <v>181</v>
      </c>
      <c r="B55" s="4" t="s">
        <v>191</v>
      </c>
    </row>
  </sheetData>
  <mergeCells count="9">
    <mergeCell ref="A1:B2"/>
    <mergeCell ref="C1:H1"/>
    <mergeCell ref="C2:D2"/>
    <mergeCell ref="E2:F2"/>
    <mergeCell ref="G2:H2"/>
    <mergeCell ref="A52:G52"/>
    <mergeCell ref="B53:G53"/>
    <mergeCell ref="B54:G54"/>
    <mergeCell ref="B55:G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33</v>
      </c>
    </row>
    <row r="3" spans="1:4">
      <c r="A3" s="3" t="s">
        <v>554</v>
      </c>
    </row>
    <row r="4" spans="1:4">
      <c r="A4" s="4" t="s">
        <v>618</v>
      </c>
      <c r="B4" s="7" t="n">
        <v>13</v>
      </c>
      <c r="C4" s="7" t="n">
        <v>0</v>
      </c>
      <c r="D4" s="7" t="n">
        <v>329</v>
      </c>
    </row>
    <row r="5" spans="1:4">
      <c r="A5" s="4" t="s">
        <v>619</v>
      </c>
      <c r="B5" s="5" t="n">
        <v>11</v>
      </c>
      <c r="C5" s="5" t="n">
        <v>0</v>
      </c>
      <c r="D5" s="5" t="n">
        <v>113</v>
      </c>
    </row>
    <row r="6" spans="1:4">
      <c r="A6" s="4" t="s">
        <v>620</v>
      </c>
      <c r="B6" s="5" t="n">
        <v>263</v>
      </c>
      <c r="C6" s="5" t="n">
        <v>155</v>
      </c>
      <c r="D6" s="5" t="n">
        <v>-457</v>
      </c>
    </row>
    <row r="7" spans="1:4">
      <c r="A7" s="4" t="s">
        <v>621</v>
      </c>
      <c r="B7" s="5" t="n">
        <v>-113</v>
      </c>
      <c r="C7" s="5" t="n">
        <v>-142</v>
      </c>
      <c r="D7" s="5" t="n">
        <v>14</v>
      </c>
    </row>
    <row r="8" spans="1:4">
      <c r="A8" s="4" t="s">
        <v>622</v>
      </c>
      <c r="B8" s="5" t="n">
        <v>0</v>
      </c>
      <c r="C8" s="5" t="n">
        <v>0</v>
      </c>
      <c r="D8" s="5" t="n">
        <v>1</v>
      </c>
    </row>
    <row r="9" spans="1:4">
      <c r="A9" s="4" t="s">
        <v>623</v>
      </c>
      <c r="B9" s="7" t="n">
        <v>174</v>
      </c>
      <c r="C9" s="7" t="n">
        <v>13</v>
      </c>
      <c r="D9"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24</v>
      </c>
      <c r="C1" s="2" t="s">
        <v>430</v>
      </c>
      <c r="D1" s="2" t="s">
        <v>1</v>
      </c>
    </row>
    <row r="2" spans="1:6">
      <c r="C2" s="2" t="s">
        <v>453</v>
      </c>
      <c r="D2" s="2" t="s">
        <v>2</v>
      </c>
      <c r="E2" s="2" t="s">
        <v>32</v>
      </c>
      <c r="F2" s="2" t="s">
        <v>33</v>
      </c>
    </row>
    <row r="3" spans="1:6">
      <c r="A3" s="3" t="s">
        <v>625</v>
      </c>
    </row>
    <row r="4" spans="1:6">
      <c r="A4" s="4" t="s">
        <v>455</v>
      </c>
      <c r="C4" s="7" t="n">
        <v>541000000</v>
      </c>
      <c r="D4" s="7" t="n">
        <v>587000000</v>
      </c>
      <c r="E4" s="7" t="n">
        <v>234000000</v>
      </c>
    </row>
    <row r="5" spans="1:6">
      <c r="A5" s="4" t="s">
        <v>626</v>
      </c>
      <c r="D5" s="5" t="n">
        <v>788000000</v>
      </c>
      <c r="E5" s="5" t="n">
        <v>364000000</v>
      </c>
      <c r="F5" s="7" t="n">
        <v>-201000000</v>
      </c>
    </row>
    <row r="6" spans="1:6">
      <c r="A6" s="4" t="s">
        <v>627</v>
      </c>
    </row>
    <row r="7" spans="1:6">
      <c r="A7" s="3" t="s">
        <v>625</v>
      </c>
    </row>
    <row r="8" spans="1:6">
      <c r="A8" s="4" t="s">
        <v>626</v>
      </c>
      <c r="D8" s="5" t="n">
        <v>850000000</v>
      </c>
      <c r="E8" s="5" t="n">
        <v>389000000</v>
      </c>
      <c r="F8" s="5" t="n">
        <v>-344000000</v>
      </c>
    </row>
    <row r="9" spans="1:6">
      <c r="A9" s="4" t="s">
        <v>628</v>
      </c>
    </row>
    <row r="10" spans="1:6">
      <c r="A10" s="3" t="s">
        <v>625</v>
      </c>
    </row>
    <row r="11" spans="1:6">
      <c r="A11" s="4" t="s">
        <v>626</v>
      </c>
      <c r="B11" s="4" t="s">
        <v>39</v>
      </c>
      <c r="D11" s="5" t="n">
        <v>-62000000</v>
      </c>
      <c r="E11" s="5" t="n">
        <v>-25000000</v>
      </c>
      <c r="F11" s="5" t="n">
        <v>143000000</v>
      </c>
    </row>
    <row r="12" spans="1:6">
      <c r="A12" s="4" t="s">
        <v>581</v>
      </c>
    </row>
    <row r="13" spans="1:6">
      <c r="A13" s="3" t="s">
        <v>625</v>
      </c>
    </row>
    <row r="14" spans="1:6">
      <c r="A14" s="4" t="s">
        <v>455</v>
      </c>
      <c r="B14" s="4" t="s">
        <v>110</v>
      </c>
      <c r="D14" s="5" t="n">
        <v>576000000</v>
      </c>
      <c r="E14" s="5" t="n">
        <v>234000000</v>
      </c>
      <c r="F14" s="5" t="n">
        <v>0</v>
      </c>
    </row>
    <row r="15" spans="1:6">
      <c r="A15" s="4" t="s">
        <v>629</v>
      </c>
    </row>
    <row r="16" spans="1:6">
      <c r="A16" s="3" t="s">
        <v>625</v>
      </c>
    </row>
    <row r="17" spans="1:6">
      <c r="A17" s="4" t="s">
        <v>455</v>
      </c>
      <c r="B17" s="4" t="s">
        <v>110</v>
      </c>
      <c r="D17" s="5" t="n">
        <v>576000000</v>
      </c>
      <c r="E17" s="5" t="n">
        <v>234000000</v>
      </c>
      <c r="F17" s="5" t="n">
        <v>0</v>
      </c>
    </row>
    <row r="18" spans="1:6">
      <c r="A18" s="4" t="s">
        <v>630</v>
      </c>
    </row>
    <row r="19" spans="1:6">
      <c r="A19" s="3" t="s">
        <v>625</v>
      </c>
    </row>
    <row r="20" spans="1:6">
      <c r="A20" s="4" t="s">
        <v>455</v>
      </c>
      <c r="B20" s="4" t="s">
        <v>81</v>
      </c>
      <c r="D20" s="5" t="n">
        <v>0</v>
      </c>
      <c r="E20" s="5" t="n">
        <v>0</v>
      </c>
      <c r="F20" s="5" t="n">
        <v>0</v>
      </c>
    </row>
    <row r="21" spans="1:6">
      <c r="A21" s="4" t="s">
        <v>459</v>
      </c>
    </row>
    <row r="22" spans="1:6">
      <c r="A22" s="3" t="s">
        <v>625</v>
      </c>
    </row>
    <row r="23" spans="1:6">
      <c r="A23" s="4" t="s">
        <v>455</v>
      </c>
      <c r="B23" s="4" t="s">
        <v>181</v>
      </c>
      <c r="D23" s="5" t="n">
        <v>11000000</v>
      </c>
      <c r="E23" s="5" t="n">
        <v>0</v>
      </c>
      <c r="F23" s="5" t="n">
        <v>113000000</v>
      </c>
    </row>
    <row r="24" spans="1:6">
      <c r="A24" s="4" t="s">
        <v>590</v>
      </c>
      <c r="D24" s="5" t="n">
        <v>201000000</v>
      </c>
      <c r="E24" s="5" t="n">
        <v>130000000</v>
      </c>
      <c r="F24" s="5" t="n">
        <v>-314000000</v>
      </c>
    </row>
    <row r="25" spans="1:6">
      <c r="A25" s="4" t="s">
        <v>626</v>
      </c>
      <c r="D25" s="5" t="n">
        <v>212000000</v>
      </c>
      <c r="E25" s="5" t="n">
        <v>130000000</v>
      </c>
      <c r="F25" s="5" t="n">
        <v>-201000000</v>
      </c>
    </row>
    <row r="26" spans="1:6">
      <c r="A26" s="4" t="s">
        <v>631</v>
      </c>
    </row>
    <row r="27" spans="1:6">
      <c r="A27" s="3" t="s">
        <v>625</v>
      </c>
    </row>
    <row r="28" spans="1:6">
      <c r="A28" s="4" t="s">
        <v>455</v>
      </c>
      <c r="B28" s="4" t="s">
        <v>181</v>
      </c>
      <c r="D28" s="5" t="n">
        <v>11000000</v>
      </c>
      <c r="E28" s="5" t="n">
        <v>0</v>
      </c>
      <c r="F28" s="5" t="n">
        <v>113000000</v>
      </c>
    </row>
    <row r="29" spans="1:6">
      <c r="A29" s="4" t="s">
        <v>590</v>
      </c>
      <c r="D29" s="5" t="n">
        <v>263000000</v>
      </c>
      <c r="E29" s="5" t="n">
        <v>155000000</v>
      </c>
      <c r="F29" s="5" t="n">
        <v>-457000000</v>
      </c>
    </row>
    <row r="30" spans="1:6">
      <c r="A30" s="4" t="s">
        <v>626</v>
      </c>
      <c r="D30" s="5" t="n">
        <v>274000000</v>
      </c>
      <c r="E30" s="5" t="n">
        <v>155000000</v>
      </c>
      <c r="F30" s="5" t="n">
        <v>-344000000</v>
      </c>
    </row>
    <row r="31" spans="1:6">
      <c r="A31" s="4" t="s">
        <v>632</v>
      </c>
    </row>
    <row r="32" spans="1:6">
      <c r="A32" s="3" t="s">
        <v>625</v>
      </c>
    </row>
    <row r="33" spans="1:6">
      <c r="A33" s="4" t="s">
        <v>455</v>
      </c>
      <c r="B33" s="4" t="s">
        <v>633</v>
      </c>
      <c r="D33" s="5" t="n">
        <v>0</v>
      </c>
      <c r="E33" s="5" t="n">
        <v>0</v>
      </c>
      <c r="F33" s="5" t="n">
        <v>0</v>
      </c>
    </row>
    <row r="34" spans="1:6">
      <c r="A34" s="4" t="s">
        <v>590</v>
      </c>
      <c r="B34" s="4" t="s">
        <v>39</v>
      </c>
      <c r="D34" s="5" t="n">
        <v>-62000000</v>
      </c>
      <c r="E34" s="5" t="n">
        <v>-25000000</v>
      </c>
      <c r="F34" s="5" t="n">
        <v>143000000</v>
      </c>
    </row>
    <row r="35" spans="1:6">
      <c r="A35" s="4" t="s">
        <v>626</v>
      </c>
      <c r="B35" s="4" t="s">
        <v>39</v>
      </c>
      <c r="D35" s="7" t="n">
        <v>-62000000</v>
      </c>
      <c r="E35" s="7" t="n">
        <v>-25000000</v>
      </c>
      <c r="F35" s="7" t="n">
        <v>143000000</v>
      </c>
    </row>
    <row r="36" spans="1:6"/>
    <row r="37" spans="1:6">
      <c r="A37" s="4" t="s">
        <v>39</v>
      </c>
      <c r="B37" s="4" t="s">
        <v>634</v>
      </c>
    </row>
    <row r="38" spans="1:6">
      <c r="A38" s="4" t="s">
        <v>110</v>
      </c>
      <c r="B38" s="4" t="s">
        <v>582</v>
      </c>
    </row>
    <row r="39" spans="1:6">
      <c r="A39" s="4" t="s">
        <v>181</v>
      </c>
      <c r="B39" s="4" t="s">
        <v>460</v>
      </c>
    </row>
  </sheetData>
  <mergeCells count="6">
    <mergeCell ref="A1:B2"/>
    <mergeCell ref="D1:F1"/>
    <mergeCell ref="A36:E36"/>
    <mergeCell ref="B37:E37"/>
    <mergeCell ref="B38:E38"/>
    <mergeCell ref="B39:E3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7" t="n">
        <v>36</v>
      </c>
      <c r="C3" s="7" t="n">
        <v>91</v>
      </c>
    </row>
    <row r="4" spans="1:3">
      <c r="A4" s="4" t="s">
        <v>638</v>
      </c>
      <c r="B4" s="5" t="n">
        <v>-21</v>
      </c>
      <c r="C4" s="5" t="n">
        <v>-26</v>
      </c>
    </row>
    <row r="5" spans="1:3">
      <c r="A5" s="4" t="s">
        <v>639</v>
      </c>
      <c r="B5" s="5" t="n">
        <v>19</v>
      </c>
      <c r="C5" s="5" t="n">
        <v>20</v>
      </c>
    </row>
    <row r="6" spans="1:3">
      <c r="A6" s="4" t="s">
        <v>640</v>
      </c>
      <c r="B6" s="5" t="n">
        <v>4340</v>
      </c>
      <c r="C6" s="5" t="n">
        <v>9510</v>
      </c>
    </row>
    <row r="7" spans="1:3">
      <c r="A7" s="4" t="s">
        <v>641</v>
      </c>
    </row>
    <row r="8" spans="1:3">
      <c r="A8" s="3" t="s">
        <v>636</v>
      </c>
    </row>
    <row r="9" spans="1:3">
      <c r="A9" s="4" t="s">
        <v>642</v>
      </c>
      <c r="B9" s="5" t="n">
        <v>0</v>
      </c>
      <c r="C9" s="5" t="n">
        <v>88</v>
      </c>
    </row>
    <row r="10" spans="1:3">
      <c r="A10" s="4" t="s">
        <v>643</v>
      </c>
    </row>
    <row r="11" spans="1:3">
      <c r="A11" s="3" t="s">
        <v>636</v>
      </c>
    </row>
    <row r="12" spans="1:3">
      <c r="A12" s="4" t="s">
        <v>642</v>
      </c>
      <c r="B12" s="5" t="n">
        <v>70</v>
      </c>
      <c r="C12" s="5" t="n">
        <v>68</v>
      </c>
    </row>
    <row r="13" spans="1:3">
      <c r="A13" s="4" t="s">
        <v>644</v>
      </c>
    </row>
    <row r="14" spans="1:3">
      <c r="A14" s="3" t="s">
        <v>636</v>
      </c>
    </row>
    <row r="15" spans="1:3">
      <c r="A15" s="4" t="s">
        <v>642</v>
      </c>
      <c r="B15" s="5" t="n">
        <v>1182</v>
      </c>
      <c r="C15" s="5" t="n">
        <v>1211</v>
      </c>
    </row>
    <row r="16" spans="1:3">
      <c r="A16" s="4" t="s">
        <v>645</v>
      </c>
    </row>
    <row r="17" spans="1:3">
      <c r="A17" s="3" t="s">
        <v>636</v>
      </c>
    </row>
    <row r="18" spans="1:3">
      <c r="A18" s="4" t="s">
        <v>642</v>
      </c>
      <c r="B18" s="5" t="n">
        <v>139</v>
      </c>
      <c r="C18" s="5" t="n">
        <v>1999</v>
      </c>
    </row>
    <row r="19" spans="1:3">
      <c r="A19" s="4" t="s">
        <v>646</v>
      </c>
    </row>
    <row r="20" spans="1:3">
      <c r="A20" s="3" t="s">
        <v>636</v>
      </c>
    </row>
    <row r="21" spans="1:3">
      <c r="A21" s="4" t="s">
        <v>642</v>
      </c>
      <c r="B21" s="5" t="n">
        <v>29</v>
      </c>
      <c r="C21" s="5" t="n">
        <v>1369</v>
      </c>
    </row>
    <row r="22" spans="1:3">
      <c r="A22" s="4" t="s">
        <v>647</v>
      </c>
    </row>
    <row r="23" spans="1:3">
      <c r="A23" s="3" t="s">
        <v>636</v>
      </c>
    </row>
    <row r="24" spans="1:3">
      <c r="A24" s="4" t="s">
        <v>642</v>
      </c>
      <c r="B24" s="5" t="n">
        <v>37</v>
      </c>
      <c r="C24" s="5" t="n">
        <v>37</v>
      </c>
    </row>
    <row r="25" spans="1:3">
      <c r="A25" s="4" t="s">
        <v>648</v>
      </c>
    </row>
    <row r="26" spans="1:3">
      <c r="A26" s="3" t="s">
        <v>636</v>
      </c>
    </row>
    <row r="27" spans="1:3">
      <c r="A27" s="4" t="s">
        <v>642</v>
      </c>
      <c r="B27" s="5" t="n">
        <v>237</v>
      </c>
      <c r="C27" s="5" t="n">
        <v>266</v>
      </c>
    </row>
    <row r="28" spans="1:3">
      <c r="A28" s="4" t="s">
        <v>649</v>
      </c>
    </row>
    <row r="29" spans="1:3">
      <c r="A29" s="3" t="s">
        <v>636</v>
      </c>
    </row>
    <row r="30" spans="1:3">
      <c r="A30" s="4" t="s">
        <v>642</v>
      </c>
      <c r="B30" s="5" t="n">
        <v>404</v>
      </c>
      <c r="C30" s="5" t="n">
        <v>879</v>
      </c>
    </row>
    <row r="31" spans="1:3">
      <c r="A31" s="4" t="s">
        <v>650</v>
      </c>
    </row>
    <row r="32" spans="1:3">
      <c r="A32" s="3" t="s">
        <v>636</v>
      </c>
    </row>
    <row r="33" spans="1:3">
      <c r="A33" s="4" t="s">
        <v>642</v>
      </c>
      <c r="B33" s="7" t="n">
        <v>0</v>
      </c>
      <c r="C33" s="5" t="n">
        <v>1300</v>
      </c>
    </row>
    <row r="34" spans="1:3">
      <c r="A34" s="4" t="s">
        <v>651</v>
      </c>
      <c r="B34" s="4" t="s">
        <v>652</v>
      </c>
    </row>
    <row r="35" spans="1:3">
      <c r="A35" s="4" t="s">
        <v>653</v>
      </c>
    </row>
    <row r="36" spans="1:3">
      <c r="A36" s="3" t="s">
        <v>636</v>
      </c>
    </row>
    <row r="37" spans="1:3">
      <c r="A37" s="4" t="s">
        <v>642</v>
      </c>
      <c r="B37" s="7" t="n">
        <v>2208</v>
      </c>
      <c r="C37" s="7" t="n">
        <v>2208</v>
      </c>
    </row>
    <row r="38" spans="1:3">
      <c r="A38" s="4" t="s">
        <v>651</v>
      </c>
      <c r="B38" s="4" t="s">
        <v>654</v>
      </c>
    </row>
    <row r="39" spans="1:3">
      <c r="A39" s="4" t="s">
        <v>655</v>
      </c>
    </row>
    <row r="40" spans="1:3">
      <c r="A40" s="3" t="s">
        <v>636</v>
      </c>
    </row>
    <row r="41" spans="1:3">
      <c r="A41" s="4" t="s">
        <v>651</v>
      </c>
      <c r="B41" s="4" t="s">
        <v>656</v>
      </c>
    </row>
    <row r="42" spans="1:3">
      <c r="A42" s="4" t="s">
        <v>657</v>
      </c>
    </row>
    <row r="43" spans="1:3">
      <c r="A43" s="3" t="s">
        <v>636</v>
      </c>
    </row>
    <row r="44" spans="1:3">
      <c r="A44" s="4" t="s">
        <v>651</v>
      </c>
      <c r="B44" s="4" t="s">
        <v>658</v>
      </c>
    </row>
    <row r="45" spans="1:3">
      <c r="A45" s="4" t="s">
        <v>659</v>
      </c>
    </row>
    <row r="46" spans="1:3">
      <c r="A46" s="3" t="s">
        <v>636</v>
      </c>
    </row>
    <row r="47" spans="1:3">
      <c r="A47" s="4" t="s">
        <v>651</v>
      </c>
      <c r="B47" s="4" t="s">
        <v>660</v>
      </c>
    </row>
    <row r="48" spans="1:3">
      <c r="A48" s="4" t="s">
        <v>661</v>
      </c>
    </row>
    <row r="49" spans="1:3">
      <c r="A49" s="3" t="s">
        <v>636</v>
      </c>
    </row>
    <row r="50" spans="1:3">
      <c r="A50" s="4" t="s">
        <v>651</v>
      </c>
      <c r="B50" s="4" t="s">
        <v>662</v>
      </c>
    </row>
    <row r="51" spans="1:3">
      <c r="A51" s="4" t="s">
        <v>663</v>
      </c>
    </row>
    <row r="52" spans="1:3">
      <c r="A52" s="3" t="s">
        <v>636</v>
      </c>
    </row>
    <row r="53" spans="1:3">
      <c r="A53" s="4" t="s">
        <v>651</v>
      </c>
      <c r="B53" s="4" t="s">
        <v>664</v>
      </c>
    </row>
    <row r="54" spans="1:3">
      <c r="A54" s="4" t="s">
        <v>665</v>
      </c>
    </row>
    <row r="55" spans="1:3">
      <c r="A55" s="3" t="s">
        <v>636</v>
      </c>
    </row>
    <row r="56" spans="1:3">
      <c r="A56" s="4" t="s">
        <v>651</v>
      </c>
      <c r="B56" s="4" t="s">
        <v>666</v>
      </c>
    </row>
    <row r="57" spans="1:3">
      <c r="A57" s="4" t="s">
        <v>667</v>
      </c>
    </row>
    <row r="58" spans="1:3">
      <c r="A58" s="3" t="s">
        <v>636</v>
      </c>
    </row>
    <row r="59" spans="1:3">
      <c r="A59" s="4" t="s">
        <v>651</v>
      </c>
      <c r="B59" s="4" t="s">
        <v>668</v>
      </c>
    </row>
    <row r="60" spans="1:3">
      <c r="A60" s="4" t="s">
        <v>669</v>
      </c>
    </row>
    <row r="61" spans="1:3">
      <c r="A61" s="3" t="s">
        <v>636</v>
      </c>
    </row>
    <row r="62" spans="1:3">
      <c r="A62" s="4" t="s">
        <v>651</v>
      </c>
      <c r="B62" s="4" t="s">
        <v>670</v>
      </c>
    </row>
    <row r="63" spans="1:3">
      <c r="A63" s="4" t="s">
        <v>671</v>
      </c>
    </row>
    <row r="64" spans="1:3">
      <c r="A64" s="3" t="s">
        <v>636</v>
      </c>
    </row>
    <row r="65" spans="1:3">
      <c r="A65" s="4" t="s">
        <v>651</v>
      </c>
      <c r="B65" s="4" t="s">
        <v>672</v>
      </c>
    </row>
    <row r="66" spans="1:3">
      <c r="A66" s="4" t="s">
        <v>673</v>
      </c>
    </row>
    <row r="67" spans="1:3">
      <c r="A67" s="3" t="s">
        <v>636</v>
      </c>
    </row>
    <row r="68" spans="1:3">
      <c r="A68" s="4" t="s">
        <v>651</v>
      </c>
      <c r="B68" s="4" t="s">
        <v>674</v>
      </c>
    </row>
    <row r="69" spans="1:3">
      <c r="A69" s="4" t="s">
        <v>675</v>
      </c>
    </row>
    <row r="70" spans="1:3">
      <c r="A70" s="3" t="s">
        <v>636</v>
      </c>
    </row>
    <row r="71" spans="1:3">
      <c r="A71" s="4" t="s">
        <v>651</v>
      </c>
      <c r="B71" s="4" t="s">
        <v>676</v>
      </c>
    </row>
    <row r="72" spans="1:3">
      <c r="A72" s="4" t="s">
        <v>677</v>
      </c>
    </row>
    <row r="73" spans="1:3">
      <c r="A73" s="3" t="s">
        <v>636</v>
      </c>
    </row>
    <row r="74" spans="1:3">
      <c r="A74" s="4" t="s">
        <v>651</v>
      </c>
      <c r="B74" s="4" t="s">
        <v>678</v>
      </c>
    </row>
    <row r="75" spans="1:3">
      <c r="A75" s="4" t="s">
        <v>679</v>
      </c>
    </row>
    <row r="76" spans="1:3">
      <c r="A76" s="3" t="s">
        <v>636</v>
      </c>
    </row>
    <row r="77" spans="1:3">
      <c r="A77" s="4" t="s">
        <v>651</v>
      </c>
      <c r="B77" s="4" t="s">
        <v>680</v>
      </c>
    </row>
    <row r="78" spans="1:3">
      <c r="A78" s="4" t="s">
        <v>681</v>
      </c>
    </row>
    <row r="79" spans="1:3">
      <c r="A79" s="3" t="s">
        <v>636</v>
      </c>
    </row>
    <row r="80" spans="1:3">
      <c r="A80" s="4" t="s">
        <v>651</v>
      </c>
      <c r="B80" s="4" t="s">
        <v>682</v>
      </c>
    </row>
    <row r="81" spans="1:3">
      <c r="A81" s="4" t="s">
        <v>683</v>
      </c>
    </row>
    <row r="82" spans="1:3">
      <c r="A82" s="3" t="s">
        <v>636</v>
      </c>
    </row>
    <row r="83" spans="1:3">
      <c r="A83" s="4" t="s">
        <v>651</v>
      </c>
      <c r="B83" s="4" t="s">
        <v>684</v>
      </c>
    </row>
    <row r="84" spans="1:3">
      <c r="A84" s="4" t="s">
        <v>685</v>
      </c>
    </row>
    <row r="85" spans="1:3">
      <c r="A85" s="3" t="s">
        <v>636</v>
      </c>
    </row>
    <row r="86" spans="1:3">
      <c r="A86" s="4" t="s">
        <v>651</v>
      </c>
      <c r="B86" s="4" t="s">
        <v>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87</v>
      </c>
      <c r="B1" s="2" t="s">
        <v>1</v>
      </c>
    </row>
    <row r="2" spans="1:4">
      <c r="B2" s="2" t="s">
        <v>2</v>
      </c>
      <c r="C2" s="2" t="s">
        <v>32</v>
      </c>
      <c r="D2" s="2" t="s">
        <v>33</v>
      </c>
    </row>
    <row r="3" spans="1:4">
      <c r="A3" s="3" t="s">
        <v>636</v>
      </c>
    </row>
    <row r="4" spans="1:4">
      <c r="A4" s="4" t="s">
        <v>688</v>
      </c>
      <c r="B4" s="7" t="n">
        <v>15000000</v>
      </c>
      <c r="C4" s="7" t="n">
        <v>15000000</v>
      </c>
    </row>
    <row r="5" spans="1:4">
      <c r="A5" s="4" t="s">
        <v>689</v>
      </c>
      <c r="B5" s="5" t="n">
        <v>359000000</v>
      </c>
      <c r="C5" s="5" t="n">
        <v>347000000</v>
      </c>
    </row>
    <row r="6" spans="1:4">
      <c r="A6" s="4" t="s">
        <v>116</v>
      </c>
      <c r="B6" s="5" t="n">
        <v>1317000000</v>
      </c>
      <c r="C6" s="5" t="n">
        <v>3257000000</v>
      </c>
    </row>
    <row r="7" spans="1:4">
      <c r="A7" s="4" t="s">
        <v>690</v>
      </c>
      <c r="B7" s="7" t="n">
        <v>329000000</v>
      </c>
      <c r="C7" s="7" t="n">
        <v>688000000</v>
      </c>
      <c r="D7" s="7" t="n">
        <v>836000000</v>
      </c>
    </row>
    <row r="8" spans="1:4">
      <c r="A8" s="4" t="s">
        <v>691</v>
      </c>
      <c r="B8" s="4" t="s">
        <v>692</v>
      </c>
      <c r="C8" s="4" t="s">
        <v>693</v>
      </c>
    </row>
    <row r="9" spans="1:4">
      <c r="A9" s="4" t="s">
        <v>694</v>
      </c>
      <c r="B9" s="7" t="n">
        <v>3000000</v>
      </c>
    </row>
    <row r="10" spans="1:4">
      <c r="A10" s="4" t="s">
        <v>117</v>
      </c>
      <c r="B10" s="5" t="n">
        <v>404000000</v>
      </c>
      <c r="C10" s="7" t="n">
        <v>879000000</v>
      </c>
    </row>
    <row r="11" spans="1:4">
      <c r="A11" s="4" t="s">
        <v>585</v>
      </c>
      <c r="B11" s="5" t="n">
        <v>750000000</v>
      </c>
      <c r="C11" s="7" t="n">
        <v>1654000000</v>
      </c>
    </row>
    <row r="12" spans="1:4">
      <c r="A12" s="4" t="s">
        <v>695</v>
      </c>
    </row>
    <row r="13" spans="1:4">
      <c r="A13" s="3" t="s">
        <v>636</v>
      </c>
    </row>
    <row r="14" spans="1:4">
      <c r="A14" s="4" t="s">
        <v>696</v>
      </c>
      <c r="B14" s="7" t="n">
        <v>3000000</v>
      </c>
    </row>
    <row r="15" spans="1:4">
      <c r="A15" s="4" t="s">
        <v>697</v>
      </c>
      <c r="B15" s="4" t="s">
        <v>6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9</v>
      </c>
      <c r="C1" s="2" t="s">
        <v>2</v>
      </c>
      <c r="D1" s="2" t="s">
        <v>32</v>
      </c>
    </row>
    <row r="2" spans="1:4">
      <c r="A2" s="3" t="s">
        <v>218</v>
      </c>
    </row>
    <row r="3" spans="1:4">
      <c r="A3" s="5" t="n">
        <v>2017</v>
      </c>
      <c r="B3" s="4" t="s">
        <v>39</v>
      </c>
      <c r="C3" s="7" t="n">
        <v>1448</v>
      </c>
    </row>
    <row r="4" spans="1:4">
      <c r="A4" s="5" t="n">
        <v>2018</v>
      </c>
      <c r="C4" s="5" t="n">
        <v>271</v>
      </c>
    </row>
    <row r="5" spans="1:4">
      <c r="A5" s="5" t="n">
        <v>2019</v>
      </c>
      <c r="C5" s="5" t="n">
        <v>155</v>
      </c>
    </row>
    <row r="6" spans="1:4">
      <c r="A6" s="5" t="n">
        <v>2020</v>
      </c>
      <c r="C6" s="5" t="n">
        <v>0</v>
      </c>
    </row>
    <row r="7" spans="1:4">
      <c r="A7" s="5" t="n">
        <v>2021</v>
      </c>
      <c r="C7" s="5" t="n">
        <v>2326</v>
      </c>
    </row>
    <row r="8" spans="1:4">
      <c r="A8" s="4" t="s">
        <v>700</v>
      </c>
      <c r="C8" s="5" t="n">
        <v>140</v>
      </c>
    </row>
    <row r="9" spans="1:4">
      <c r="A9" s="4" t="s">
        <v>640</v>
      </c>
      <c r="C9" s="7" t="n">
        <v>4340</v>
      </c>
      <c r="D9" s="7" t="n">
        <v>9510</v>
      </c>
    </row>
    <row r="10" spans="1:4">
      <c r="A10" s="4" t="s">
        <v>701</v>
      </c>
      <c r="C10" s="4" t="s">
        <v>702</v>
      </c>
    </row>
    <row r="11" spans="1:4"/>
    <row r="12" spans="1:4">
      <c r="A12" s="4" t="s">
        <v>39</v>
      </c>
      <c r="B12" s="4" t="s">
        <v>703</v>
      </c>
    </row>
  </sheetData>
  <mergeCells count="3">
    <mergeCell ref="A1:B1"/>
    <mergeCell ref="A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2</v>
      </c>
      <c r="D1" s="2" t="s">
        <v>32</v>
      </c>
    </row>
    <row r="2" spans="1:4">
      <c r="A2" s="3" t="s">
        <v>221</v>
      </c>
    </row>
    <row r="3" spans="1:4">
      <c r="A3" s="4" t="s">
        <v>640</v>
      </c>
      <c r="C3" s="7" t="n">
        <v>1317</v>
      </c>
      <c r="D3" s="7" t="n">
        <v>3257</v>
      </c>
    </row>
    <row r="4" spans="1:4">
      <c r="A4" s="4" t="s">
        <v>705</v>
      </c>
      <c r="C4" s="5" t="n">
        <v>485</v>
      </c>
      <c r="D4" s="5" t="n">
        <v>496</v>
      </c>
    </row>
    <row r="5" spans="1:4">
      <c r="A5" s="4" t="s">
        <v>706</v>
      </c>
      <c r="C5" s="5" t="n">
        <v>1802</v>
      </c>
      <c r="D5" s="5" t="n">
        <v>3753</v>
      </c>
    </row>
    <row r="6" spans="1:4">
      <c r="A6" s="4" t="s">
        <v>707</v>
      </c>
      <c r="B6" s="4" t="s">
        <v>39</v>
      </c>
      <c r="C6" s="5" t="n">
        <v>1712</v>
      </c>
      <c r="D6" s="5" t="n">
        <v>3598</v>
      </c>
    </row>
    <row r="7" spans="1:4">
      <c r="A7" s="4" t="s">
        <v>708</v>
      </c>
      <c r="C7" s="5" t="n">
        <v>2619</v>
      </c>
      <c r="D7" s="5" t="n">
        <v>4074</v>
      </c>
    </row>
    <row r="8" spans="1:4">
      <c r="A8" s="4" t="s">
        <v>709</v>
      </c>
      <c r="C8" s="7" t="n">
        <v>-310</v>
      </c>
      <c r="D8" s="7" t="n">
        <v>-283</v>
      </c>
    </row>
    <row r="9" spans="1:4"/>
    <row r="10" spans="1:4">
      <c r="A10" s="4" t="s">
        <v>39</v>
      </c>
      <c r="B10" s="4" t="s">
        <v>710</v>
      </c>
    </row>
  </sheetData>
  <mergeCells count="3">
    <mergeCell ref="A1:B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1</v>
      </c>
      <c r="C1" s="2" t="s">
        <v>1</v>
      </c>
    </row>
    <row r="2" spans="1:5">
      <c r="C2" s="2" t="s">
        <v>2</v>
      </c>
      <c r="D2" s="2" t="s">
        <v>32</v>
      </c>
      <c r="E2" s="2" t="s">
        <v>33</v>
      </c>
    </row>
    <row r="3" spans="1:5">
      <c r="A3" s="3" t="s">
        <v>712</v>
      </c>
    </row>
    <row r="4" spans="1:5">
      <c r="A4" s="4" t="s">
        <v>713</v>
      </c>
      <c r="B4" s="4" t="s">
        <v>39</v>
      </c>
      <c r="C4" s="7" t="n">
        <v>75</v>
      </c>
      <c r="D4" s="7" t="n">
        <v>189</v>
      </c>
      <c r="E4" s="7" t="n">
        <v>168</v>
      </c>
    </row>
    <row r="5" spans="1:5">
      <c r="A5" s="4" t="s">
        <v>714</v>
      </c>
      <c r="B5" s="4" t="s">
        <v>39</v>
      </c>
      <c r="C5" s="5" t="n">
        <v>-10</v>
      </c>
      <c r="D5" s="5" t="n">
        <v>42</v>
      </c>
      <c r="E5" s="5" t="n">
        <v>27</v>
      </c>
    </row>
    <row r="6" spans="1:5">
      <c r="A6" s="4" t="s">
        <v>715</v>
      </c>
      <c r="B6" s="4" t="s">
        <v>39</v>
      </c>
      <c r="C6" s="5" t="n">
        <v>65</v>
      </c>
      <c r="D6" s="5" t="n">
        <v>231</v>
      </c>
      <c r="E6" s="5" t="n">
        <v>195</v>
      </c>
    </row>
    <row r="7" spans="1:5">
      <c r="A7" s="4" t="s">
        <v>716</v>
      </c>
      <c r="B7" s="4" t="s">
        <v>81</v>
      </c>
      <c r="C7" s="5" t="n">
        <v>-61</v>
      </c>
      <c r="D7" s="5" t="n">
        <v>-213</v>
      </c>
      <c r="E7" s="5" t="n">
        <v>-254</v>
      </c>
    </row>
    <row r="8" spans="1:5">
      <c r="A8" s="4" t="s">
        <v>717</v>
      </c>
      <c r="B8" s="4" t="s">
        <v>39</v>
      </c>
      <c r="C8" s="5" t="n">
        <v>48</v>
      </c>
      <c r="D8" s="5" t="n">
        <v>195</v>
      </c>
      <c r="E8" s="5" t="n">
        <v>267</v>
      </c>
    </row>
    <row r="9" spans="1:5">
      <c r="A9" s="4" t="s">
        <v>43</v>
      </c>
      <c r="C9" s="5" t="n">
        <v>52</v>
      </c>
      <c r="D9" s="5" t="n">
        <v>213</v>
      </c>
      <c r="E9" s="5" t="n">
        <v>208</v>
      </c>
    </row>
    <row r="10" spans="1:5">
      <c r="A10" s="4" t="s">
        <v>718</v>
      </c>
      <c r="C10" s="5" t="n">
        <v>27</v>
      </c>
      <c r="D10" s="5" t="n">
        <v>264</v>
      </c>
      <c r="E10" s="5" t="n">
        <v>391</v>
      </c>
    </row>
    <row r="11" spans="1:5">
      <c r="A11" s="4" t="s">
        <v>719</v>
      </c>
      <c r="C11" s="7" t="n">
        <v>-27</v>
      </c>
      <c r="D11" s="7" t="n">
        <v>-264</v>
      </c>
      <c r="E11" s="7" t="n">
        <v>-391</v>
      </c>
    </row>
    <row r="12" spans="1:5"/>
    <row r="13" spans="1:5">
      <c r="A13" s="4" t="s">
        <v>39</v>
      </c>
      <c r="B13" s="4" t="s">
        <v>720</v>
      </c>
    </row>
    <row r="14" spans="1:5">
      <c r="A14" s="4" t="s">
        <v>110</v>
      </c>
      <c r="B14" s="4" t="s">
        <v>721</v>
      </c>
    </row>
  </sheetData>
  <mergeCells count="5">
    <mergeCell ref="A1:B2"/>
    <mergeCell ref="C1:E1"/>
    <mergeCell ref="A12:D12"/>
    <mergeCell ref="B13:D13"/>
    <mergeCell ref="B14:D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2</v>
      </c>
      <c r="B1" s="2" t="s">
        <v>2</v>
      </c>
      <c r="C1" s="2" t="s">
        <v>32</v>
      </c>
    </row>
    <row r="2" spans="1:3">
      <c r="A2" s="3" t="s">
        <v>221</v>
      </c>
    </row>
    <row r="3" spans="1:3">
      <c r="A3" s="4" t="s">
        <v>723</v>
      </c>
      <c r="B3" s="7" t="n">
        <v>90</v>
      </c>
      <c r="C3" s="7" t="n">
        <v>1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4</v>
      </c>
      <c r="B1" s="2" t="s">
        <v>549</v>
      </c>
      <c r="C1" s="2" t="s">
        <v>1</v>
      </c>
    </row>
    <row r="2" spans="1:4">
      <c r="B2" s="2" t="s">
        <v>4</v>
      </c>
      <c r="C2" s="2" t="s">
        <v>2</v>
      </c>
      <c r="D2" s="2" t="s">
        <v>32</v>
      </c>
    </row>
    <row r="3" spans="1:4">
      <c r="A3" s="3" t="s">
        <v>725</v>
      </c>
    </row>
    <row r="4" spans="1:4">
      <c r="A4" s="4" t="s">
        <v>726</v>
      </c>
      <c r="C4" s="7" t="n">
        <v>1765</v>
      </c>
      <c r="D4" s="7" t="n">
        <v>8933</v>
      </c>
    </row>
    <row r="5" spans="1:4">
      <c r="A5" s="4" t="s">
        <v>727</v>
      </c>
      <c r="C5" s="5" t="n">
        <v>317</v>
      </c>
      <c r="D5" s="5" t="n">
        <v>491</v>
      </c>
    </row>
    <row r="6" spans="1:4">
      <c r="A6" s="4" t="s">
        <v>728</v>
      </c>
      <c r="C6" s="5" t="n">
        <v>15</v>
      </c>
      <c r="D6" s="5" t="n">
        <v>15</v>
      </c>
    </row>
    <row r="7" spans="1:4">
      <c r="A7" s="4" t="s">
        <v>729</v>
      </c>
      <c r="C7" s="5" t="n">
        <v>1</v>
      </c>
      <c r="D7" s="5" t="n">
        <v>15</v>
      </c>
    </row>
    <row r="8" spans="1:4">
      <c r="A8" s="4" t="s">
        <v>730</v>
      </c>
      <c r="C8" s="5" t="n">
        <v>1</v>
      </c>
    </row>
    <row r="9" spans="1:4">
      <c r="A9" s="4" t="s">
        <v>731</v>
      </c>
    </row>
    <row r="10" spans="1:4">
      <c r="A10" s="3" t="s">
        <v>725</v>
      </c>
    </row>
    <row r="11" spans="1:4">
      <c r="A11" s="4" t="s">
        <v>726</v>
      </c>
      <c r="C11" s="5" t="n">
        <v>1800</v>
      </c>
      <c r="D11" s="5" t="n">
        <v>8900</v>
      </c>
    </row>
    <row r="12" spans="1:4">
      <c r="A12" s="4" t="s">
        <v>732</v>
      </c>
    </row>
    <row r="13" spans="1:4">
      <c r="A13" s="3" t="s">
        <v>725</v>
      </c>
    </row>
    <row r="14" spans="1:4">
      <c r="A14" s="4" t="s">
        <v>726</v>
      </c>
      <c r="C14" s="5" t="n">
        <v>0</v>
      </c>
      <c r="D14" s="5" t="n">
        <v>2624</v>
      </c>
    </row>
    <row r="15" spans="1:4">
      <c r="A15" s="4" t="s">
        <v>733</v>
      </c>
    </row>
    <row r="16" spans="1:4">
      <c r="A16" s="3" t="s">
        <v>725</v>
      </c>
    </row>
    <row r="17" spans="1:4">
      <c r="A17" s="4" t="s">
        <v>726</v>
      </c>
      <c r="C17" s="5" t="n">
        <v>0</v>
      </c>
      <c r="D17" s="5" t="n">
        <v>1859</v>
      </c>
    </row>
    <row r="18" spans="1:4">
      <c r="A18" s="4" t="s">
        <v>734</v>
      </c>
    </row>
    <row r="19" spans="1:4">
      <c r="A19" s="3" t="s">
        <v>725</v>
      </c>
    </row>
    <row r="20" spans="1:4">
      <c r="A20" s="4" t="s">
        <v>726</v>
      </c>
      <c r="C20" s="7" t="n">
        <v>0</v>
      </c>
      <c r="D20" s="7" t="n">
        <v>2624</v>
      </c>
    </row>
    <row r="21" spans="1:4">
      <c r="A21" s="4" t="s">
        <v>735</v>
      </c>
      <c r="B21" s="7" t="n">
        <v>2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6</v>
      </c>
      <c r="C1" s="2" t="s">
        <v>2</v>
      </c>
      <c r="D1" s="2" t="s">
        <v>32</v>
      </c>
    </row>
    <row r="2" spans="1:4">
      <c r="A2" s="3" t="s">
        <v>737</v>
      </c>
    </row>
    <row r="3" spans="1:4">
      <c r="A3" s="4" t="s">
        <v>738</v>
      </c>
      <c r="B3" s="4" t="s">
        <v>39</v>
      </c>
      <c r="C3" s="7" t="n">
        <v>0</v>
      </c>
      <c r="D3" s="7" t="n">
        <v>97</v>
      </c>
    </row>
    <row r="4" spans="1:4">
      <c r="A4" s="4" t="s">
        <v>739</v>
      </c>
      <c r="B4" s="4" t="s">
        <v>39</v>
      </c>
      <c r="C4" s="5" t="n">
        <v>0</v>
      </c>
      <c r="D4" s="5" t="n">
        <v>20</v>
      </c>
    </row>
    <row r="5" spans="1:4">
      <c r="A5" s="4" t="s">
        <v>740</v>
      </c>
      <c r="B5" s="4" t="s">
        <v>39</v>
      </c>
      <c r="C5" s="5" t="n">
        <v>15</v>
      </c>
      <c r="D5" s="5" t="n">
        <v>135</v>
      </c>
    </row>
    <row r="6" spans="1:4">
      <c r="A6" s="4" t="s">
        <v>741</v>
      </c>
      <c r="B6" s="4" t="s">
        <v>81</v>
      </c>
      <c r="C6" s="5" t="n">
        <v>-15</v>
      </c>
      <c r="D6" s="5" t="n">
        <v>-135</v>
      </c>
    </row>
    <row r="7" spans="1:4">
      <c r="A7" s="4" t="s">
        <v>742</v>
      </c>
      <c r="B7" s="4" t="s">
        <v>633</v>
      </c>
      <c r="C7" s="5" t="n">
        <v>0</v>
      </c>
      <c r="D7" s="5" t="n">
        <v>0</v>
      </c>
    </row>
    <row r="8" spans="1:4">
      <c r="A8" s="3" t="s">
        <v>743</v>
      </c>
    </row>
    <row r="9" spans="1:4">
      <c r="A9" s="4" t="s">
        <v>738</v>
      </c>
      <c r="B9" s="4" t="s">
        <v>39</v>
      </c>
      <c r="C9" s="5" t="n">
        <v>-58</v>
      </c>
      <c r="D9" s="5" t="n">
        <v>-196</v>
      </c>
    </row>
    <row r="10" spans="1:4">
      <c r="A10" s="4" t="s">
        <v>739</v>
      </c>
      <c r="B10" s="4" t="s">
        <v>39</v>
      </c>
      <c r="C10" s="5" t="n">
        <v>0</v>
      </c>
      <c r="D10" s="5" t="n">
        <v>-286</v>
      </c>
    </row>
    <row r="11" spans="1:4">
      <c r="A11" s="4" t="s">
        <v>744</v>
      </c>
      <c r="B11" s="4" t="s">
        <v>39</v>
      </c>
      <c r="C11" s="5" t="n">
        <v>-344</v>
      </c>
      <c r="D11" s="5" t="n">
        <v>-683</v>
      </c>
    </row>
    <row r="12" spans="1:4">
      <c r="A12" s="4" t="s">
        <v>741</v>
      </c>
      <c r="B12" s="4" t="s">
        <v>81</v>
      </c>
      <c r="C12" s="5" t="n">
        <v>332</v>
      </c>
      <c r="D12" s="5" t="n">
        <v>626</v>
      </c>
    </row>
    <row r="13" spans="1:4">
      <c r="A13" s="4" t="s">
        <v>742</v>
      </c>
      <c r="B13" s="4" t="s">
        <v>633</v>
      </c>
      <c r="C13" s="5" t="n">
        <v>-12</v>
      </c>
      <c r="D13" s="5" t="n">
        <v>-57</v>
      </c>
    </row>
    <row r="14" spans="1:4">
      <c r="A14" s="4" t="s">
        <v>745</v>
      </c>
    </row>
    <row r="15" spans="1:4">
      <c r="A15" s="3" t="s">
        <v>737</v>
      </c>
    </row>
    <row r="16" spans="1:4">
      <c r="A16" s="4" t="s">
        <v>739</v>
      </c>
      <c r="B16" s="4" t="s">
        <v>39</v>
      </c>
      <c r="C16" s="5" t="n">
        <v>15</v>
      </c>
      <c r="D16" s="5" t="n">
        <v>18</v>
      </c>
    </row>
    <row r="17" spans="1:4">
      <c r="A17" s="3" t="s">
        <v>743</v>
      </c>
    </row>
    <row r="18" spans="1:4">
      <c r="A18" s="4" t="s">
        <v>739</v>
      </c>
      <c r="B18" s="4" t="s">
        <v>39</v>
      </c>
      <c r="C18" s="5" t="n">
        <v>-286</v>
      </c>
      <c r="D18" s="5" t="n">
        <v>-201</v>
      </c>
    </row>
    <row r="19" spans="1:4">
      <c r="A19" s="4" t="s">
        <v>733</v>
      </c>
    </row>
    <row r="20" spans="1:4">
      <c r="A20" s="3" t="s">
        <v>737</v>
      </c>
    </row>
    <row r="21" spans="1:4">
      <c r="A21" s="4" t="s">
        <v>738</v>
      </c>
      <c r="B21" s="4" t="s">
        <v>39</v>
      </c>
      <c r="C21" s="5" t="n">
        <v>0</v>
      </c>
      <c r="D21" s="5" t="n">
        <v>0</v>
      </c>
    </row>
    <row r="22" spans="1:4">
      <c r="A22" s="4" t="s">
        <v>739</v>
      </c>
      <c r="B22" s="4" t="s">
        <v>39</v>
      </c>
      <c r="C22" s="5" t="n">
        <v>0</v>
      </c>
      <c r="D22" s="5" t="n">
        <v>20</v>
      </c>
    </row>
    <row r="23" spans="1:4">
      <c r="A23" s="3" t="s">
        <v>743</v>
      </c>
    </row>
    <row r="24" spans="1:4">
      <c r="A24" s="4" t="s">
        <v>738</v>
      </c>
      <c r="B24" s="4" t="s">
        <v>39</v>
      </c>
      <c r="C24" s="5" t="n">
        <v>0</v>
      </c>
      <c r="D24" s="5" t="n">
        <v>-18</v>
      </c>
    </row>
    <row r="25" spans="1:4">
      <c r="A25" s="4" t="s">
        <v>739</v>
      </c>
      <c r="B25" s="4" t="s">
        <v>39</v>
      </c>
      <c r="C25" s="5" t="n">
        <v>0</v>
      </c>
      <c r="D25" s="5" t="n">
        <v>-286</v>
      </c>
    </row>
    <row r="26" spans="1:4">
      <c r="A26" s="4" t="s">
        <v>746</v>
      </c>
    </row>
    <row r="27" spans="1:4">
      <c r="A27" s="3" t="s">
        <v>737</v>
      </c>
    </row>
    <row r="28" spans="1:4">
      <c r="A28" s="4" t="s">
        <v>739</v>
      </c>
      <c r="B28" s="4" t="s">
        <v>39</v>
      </c>
      <c r="C28" s="5" t="n">
        <v>0</v>
      </c>
      <c r="D28" s="5" t="n">
        <v>4</v>
      </c>
    </row>
    <row r="29" spans="1:4">
      <c r="A29" s="3" t="s">
        <v>743</v>
      </c>
    </row>
    <row r="30" spans="1:4">
      <c r="A30" s="4" t="s">
        <v>739</v>
      </c>
      <c r="B30" s="4" t="s">
        <v>39</v>
      </c>
      <c r="C30" s="5" t="n">
        <v>0</v>
      </c>
      <c r="D30" s="5" t="n">
        <v>0</v>
      </c>
    </row>
    <row r="31" spans="1:4">
      <c r="A31" s="4" t="s">
        <v>747</v>
      </c>
    </row>
    <row r="32" spans="1:4">
      <c r="A32" s="3" t="s">
        <v>737</v>
      </c>
    </row>
    <row r="33" spans="1:4">
      <c r="A33" s="4" t="s">
        <v>738</v>
      </c>
      <c r="B33" s="4" t="s">
        <v>39</v>
      </c>
      <c r="C33" s="5" t="n">
        <v>0</v>
      </c>
      <c r="D33" s="5" t="n">
        <v>97</v>
      </c>
    </row>
    <row r="34" spans="1:4">
      <c r="A34" s="3" t="s">
        <v>743</v>
      </c>
    </row>
    <row r="35" spans="1:4">
      <c r="A35" s="4" t="s">
        <v>738</v>
      </c>
      <c r="B35" s="4" t="s">
        <v>39</v>
      </c>
      <c r="C35" s="5" t="n">
        <v>-58</v>
      </c>
      <c r="D35" s="5" t="n">
        <v>-178</v>
      </c>
    </row>
    <row r="36" spans="1:4">
      <c r="A36" s="4" t="s">
        <v>748</v>
      </c>
    </row>
    <row r="37" spans="1:4">
      <c r="A37" s="3" t="s">
        <v>737</v>
      </c>
    </row>
    <row r="38" spans="1:4">
      <c r="A38" s="4" t="s">
        <v>739</v>
      </c>
      <c r="B38" s="4" t="s">
        <v>39</v>
      </c>
      <c r="C38" s="5" t="n">
        <v>15</v>
      </c>
      <c r="D38" s="5" t="n">
        <v>14</v>
      </c>
    </row>
    <row r="39" spans="1:4">
      <c r="A39" s="3" t="s">
        <v>743</v>
      </c>
    </row>
    <row r="40" spans="1:4">
      <c r="A40" s="4" t="s">
        <v>739</v>
      </c>
      <c r="B40" s="4" t="s">
        <v>39</v>
      </c>
      <c r="C40" s="7" t="n">
        <v>-286</v>
      </c>
      <c r="D40" s="7" t="n">
        <v>-201</v>
      </c>
    </row>
    <row r="41" spans="1:4"/>
    <row r="42" spans="1:4">
      <c r="A42" s="4" t="s">
        <v>39</v>
      </c>
      <c r="B42" s="4" t="s">
        <v>749</v>
      </c>
    </row>
    <row r="43" spans="1:4">
      <c r="A43" s="4" t="s">
        <v>110</v>
      </c>
      <c r="B43" s="4" t="s">
        <v>750</v>
      </c>
    </row>
    <row r="44" spans="1:4">
      <c r="A44" s="4" t="s">
        <v>181</v>
      </c>
      <c r="B44" s="4" t="s">
        <v>751</v>
      </c>
    </row>
  </sheetData>
  <mergeCells count="5">
    <mergeCell ref="A1:B1"/>
    <mergeCell ref="A41:C41"/>
    <mergeCell ref="B42:C42"/>
    <mergeCell ref="B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92</v>
      </c>
      <c r="B1" s="2" t="s">
        <v>2</v>
      </c>
      <c r="C1" s="2" t="s">
        <v>32</v>
      </c>
      <c r="D1" s="2" t="s">
        <v>33</v>
      </c>
      <c r="E1" s="2" t="s">
        <v>193</v>
      </c>
    </row>
    <row r="2" spans="1:5">
      <c r="A2" s="3" t="s">
        <v>194</v>
      </c>
    </row>
    <row r="3" spans="1:5">
      <c r="A3" s="4" t="s">
        <v>195</v>
      </c>
      <c r="B3" s="7" t="n">
        <v>7</v>
      </c>
      <c r="C3" s="7" t="n">
        <v>12</v>
      </c>
      <c r="D3" s="7" t="n">
        <v>18</v>
      </c>
      <c r="E3" s="7" t="n">
        <v>2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753</v>
      </c>
    </row>
    <row r="4" spans="1:4">
      <c r="A4" s="4" t="s">
        <v>754</v>
      </c>
      <c r="B4" s="7" t="n">
        <v>17</v>
      </c>
      <c r="C4" s="7" t="n">
        <v>45</v>
      </c>
      <c r="D4" s="7" t="n">
        <v>59</v>
      </c>
    </row>
    <row r="5" spans="1:4">
      <c r="A5" s="4" t="s">
        <v>733</v>
      </c>
    </row>
    <row r="6" spans="1:4">
      <c r="A6" s="3" t="s">
        <v>753</v>
      </c>
    </row>
    <row r="7" spans="1:4">
      <c r="A7" s="4" t="s">
        <v>755</v>
      </c>
      <c r="B7" s="5" t="n">
        <v>18</v>
      </c>
      <c r="C7" s="5" t="n">
        <v>43</v>
      </c>
      <c r="D7" s="5" t="n">
        <v>45</v>
      </c>
    </row>
    <row r="8" spans="1:4">
      <c r="A8" s="4" t="s">
        <v>747</v>
      </c>
    </row>
    <row r="9" spans="1:4">
      <c r="A9" s="3" t="s">
        <v>753</v>
      </c>
    </row>
    <row r="10" spans="1:4">
      <c r="A10" s="4" t="s">
        <v>756</v>
      </c>
      <c r="B10" s="5" t="n">
        <v>-1</v>
      </c>
      <c r="C10" s="5" t="n">
        <v>2</v>
      </c>
      <c r="D10" s="5" t="n">
        <v>14</v>
      </c>
    </row>
    <row r="11" spans="1:4">
      <c r="A11" s="4" t="s">
        <v>757</v>
      </c>
    </row>
    <row r="12" spans="1:4">
      <c r="A12" s="3" t="s">
        <v>753</v>
      </c>
    </row>
    <row r="13" spans="1:4">
      <c r="A13" s="4" t="s">
        <v>758</v>
      </c>
      <c r="B13" s="5" t="n">
        <v>-7</v>
      </c>
      <c r="C13" s="5" t="n">
        <v>-13</v>
      </c>
      <c r="D13" s="5" t="n">
        <v>-11</v>
      </c>
    </row>
    <row r="14" spans="1:4">
      <c r="A14" s="4" t="s">
        <v>759</v>
      </c>
    </row>
    <row r="15" spans="1:4">
      <c r="A15" s="3" t="s">
        <v>753</v>
      </c>
    </row>
    <row r="16" spans="1:4">
      <c r="A16" s="4" t="s">
        <v>760</v>
      </c>
      <c r="B16" s="5" t="n">
        <v>0</v>
      </c>
      <c r="C16" s="5" t="n">
        <v>0</v>
      </c>
      <c r="D16" s="5" t="n">
        <v>1</v>
      </c>
    </row>
    <row r="17" spans="1:4">
      <c r="A17" s="4" t="s">
        <v>761</v>
      </c>
    </row>
    <row r="18" spans="1:4">
      <c r="A18" s="3" t="s">
        <v>753</v>
      </c>
    </row>
    <row r="19" spans="1:4">
      <c r="A19" s="4" t="s">
        <v>762</v>
      </c>
      <c r="B19" s="5" t="n">
        <v>-7</v>
      </c>
      <c r="C19" s="5" t="n">
        <v>-13</v>
      </c>
      <c r="D19" s="5" t="n">
        <v>-12</v>
      </c>
    </row>
    <row r="20" spans="1:4">
      <c r="A20" s="4" t="s">
        <v>763</v>
      </c>
    </row>
    <row r="21" spans="1:4">
      <c r="A21" s="3" t="s">
        <v>753</v>
      </c>
    </row>
    <row r="22" spans="1:4">
      <c r="A22" s="4" t="s">
        <v>764</v>
      </c>
      <c r="B22" s="5" t="n">
        <v>9</v>
      </c>
      <c r="C22" s="5" t="n">
        <v>18</v>
      </c>
      <c r="D22" s="5" t="n">
        <v>14</v>
      </c>
    </row>
    <row r="23" spans="1:4">
      <c r="A23" s="4" t="s">
        <v>765</v>
      </c>
    </row>
    <row r="24" spans="1:4">
      <c r="A24" s="3" t="s">
        <v>753</v>
      </c>
    </row>
    <row r="25" spans="1:4">
      <c r="A25" s="4" t="s">
        <v>766</v>
      </c>
      <c r="B25" s="5" t="n">
        <v>0</v>
      </c>
      <c r="C25" s="5" t="n">
        <v>0</v>
      </c>
      <c r="D25" s="5" t="n">
        <v>0</v>
      </c>
    </row>
    <row r="26" spans="1:4">
      <c r="A26" s="4" t="s">
        <v>767</v>
      </c>
    </row>
    <row r="27" spans="1:4">
      <c r="A27" s="3" t="s">
        <v>753</v>
      </c>
    </row>
    <row r="28" spans="1:4">
      <c r="A28" s="4" t="s">
        <v>768</v>
      </c>
      <c r="B28" s="7" t="n">
        <v>9</v>
      </c>
      <c r="C28" s="7" t="n">
        <v>18</v>
      </c>
      <c r="D28" s="7"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33</v>
      </c>
    </row>
    <row r="3" spans="1:4">
      <c r="A3" s="3" t="s">
        <v>753</v>
      </c>
    </row>
    <row r="4" spans="1:4">
      <c r="A4" s="4" t="s">
        <v>770</v>
      </c>
      <c r="B4" s="7" t="n">
        <v>-117</v>
      </c>
      <c r="C4" s="7" t="n">
        <v>-115</v>
      </c>
      <c r="D4" s="7" t="n">
        <v>-317</v>
      </c>
    </row>
    <row r="5" spans="1:4">
      <c r="A5" s="4" t="s">
        <v>771</v>
      </c>
    </row>
    <row r="6" spans="1:4">
      <c r="A6" s="3" t="s">
        <v>753</v>
      </c>
    </row>
    <row r="7" spans="1:4">
      <c r="A7" s="4" t="s">
        <v>770</v>
      </c>
      <c r="B7" s="7" t="n">
        <v>-117</v>
      </c>
      <c r="C7" s="7" t="n">
        <v>-115</v>
      </c>
      <c r="D7" s="7" t="n">
        <v>-3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3" t="s">
        <v>773</v>
      </c>
    </row>
    <row r="4" spans="1:4">
      <c r="A4" s="4" t="s">
        <v>774</v>
      </c>
      <c r="B4" s="7" t="n">
        <v>-13</v>
      </c>
      <c r="C4" s="7" t="n">
        <v>-18</v>
      </c>
      <c r="D4" s="7" t="n">
        <v>13</v>
      </c>
    </row>
    <row r="5" spans="1:4">
      <c r="A5" s="4" t="s">
        <v>775</v>
      </c>
    </row>
    <row r="6" spans="1:4">
      <c r="A6" s="3" t="s">
        <v>773</v>
      </c>
    </row>
    <row r="7" spans="1:4">
      <c r="A7" s="4" t="s">
        <v>776</v>
      </c>
      <c r="B7" s="5" t="n">
        <v>0</v>
      </c>
      <c r="C7" s="5" t="n">
        <v>3</v>
      </c>
      <c r="D7" s="5" t="n">
        <v>9</v>
      </c>
    </row>
    <row r="8" spans="1:4">
      <c r="A8" s="4" t="s">
        <v>777</v>
      </c>
    </row>
    <row r="9" spans="1:4">
      <c r="A9" s="3" t="s">
        <v>773</v>
      </c>
    </row>
    <row r="10" spans="1:4">
      <c r="A10" s="4" t="s">
        <v>778</v>
      </c>
      <c r="B10" s="7" t="n">
        <v>-13</v>
      </c>
      <c r="C10" s="7" t="n">
        <v>-21</v>
      </c>
      <c r="D10" s="7"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53</v>
      </c>
    </row>
    <row r="3" spans="1:3">
      <c r="A3" s="4" t="s">
        <v>127</v>
      </c>
      <c r="B3" s="7" t="n">
        <v>1765</v>
      </c>
      <c r="C3" s="7" t="n">
        <v>8933</v>
      </c>
    </row>
    <row r="4" spans="1:3">
      <c r="A4" s="4" t="s">
        <v>733</v>
      </c>
    </row>
    <row r="5" spans="1:3">
      <c r="A5" s="3" t="s">
        <v>753</v>
      </c>
    </row>
    <row r="6" spans="1:3">
      <c r="A6" s="4" t="s">
        <v>127</v>
      </c>
      <c r="B6" s="5" t="n">
        <v>0</v>
      </c>
      <c r="C6" s="5" t="n">
        <v>1859</v>
      </c>
    </row>
    <row r="7" spans="1:3">
      <c r="A7" s="4" t="s">
        <v>747</v>
      </c>
    </row>
    <row r="8" spans="1:3">
      <c r="A8" s="3" t="s">
        <v>753</v>
      </c>
    </row>
    <row r="9" spans="1:3">
      <c r="A9" s="4" t="s">
        <v>127</v>
      </c>
      <c r="B9" s="5" t="n">
        <v>1562</v>
      </c>
      <c r="C9" s="5" t="n">
        <v>1562</v>
      </c>
    </row>
    <row r="10" spans="1:3">
      <c r="A10" s="4" t="s">
        <v>780</v>
      </c>
    </row>
    <row r="11" spans="1:3">
      <c r="A11" s="3" t="s">
        <v>753</v>
      </c>
    </row>
    <row r="12" spans="1:3">
      <c r="A12" s="4" t="s">
        <v>127</v>
      </c>
      <c r="B12" s="5" t="n">
        <v>1562</v>
      </c>
      <c r="C12" s="5" t="n">
        <v>3421</v>
      </c>
    </row>
    <row r="13" spans="1:3">
      <c r="A13" s="4" t="s">
        <v>781</v>
      </c>
    </row>
    <row r="14" spans="1:3">
      <c r="A14" s="3" t="s">
        <v>753</v>
      </c>
    </row>
    <row r="15" spans="1:3">
      <c r="A15" s="4" t="s">
        <v>127</v>
      </c>
      <c r="B15" s="5" t="n">
        <v>203</v>
      </c>
      <c r="C15" s="5" t="n">
        <v>2888</v>
      </c>
    </row>
    <row r="16" spans="1:3">
      <c r="A16" s="4" t="s">
        <v>782</v>
      </c>
    </row>
    <row r="17" spans="1:3">
      <c r="A17" s="3" t="s">
        <v>753</v>
      </c>
    </row>
    <row r="18" spans="1:3">
      <c r="A18" s="4" t="s">
        <v>127</v>
      </c>
      <c r="B18" s="5" t="n">
        <v>0</v>
      </c>
      <c r="C18" s="5" t="n">
        <v>1300</v>
      </c>
    </row>
    <row r="19" spans="1:3">
      <c r="A19" s="4" t="s">
        <v>783</v>
      </c>
    </row>
    <row r="20" spans="1:3">
      <c r="A20" s="3" t="s">
        <v>753</v>
      </c>
    </row>
    <row r="21" spans="1:3">
      <c r="A21" s="4" t="s">
        <v>127</v>
      </c>
      <c r="B21" s="5" t="n">
        <v>203</v>
      </c>
      <c r="C21" s="5" t="n">
        <v>1588</v>
      </c>
    </row>
    <row r="22" spans="1:3">
      <c r="A22" s="4" t="s">
        <v>732</v>
      </c>
    </row>
    <row r="23" spans="1:3">
      <c r="A23" s="3" t="s">
        <v>753</v>
      </c>
    </row>
    <row r="24" spans="1:3">
      <c r="A24" s="4" t="s">
        <v>127</v>
      </c>
      <c r="B24" s="5" t="n">
        <v>0</v>
      </c>
      <c r="C24" s="5" t="n">
        <v>2624</v>
      </c>
    </row>
    <row r="25" spans="1:3">
      <c r="A25" s="4" t="s">
        <v>784</v>
      </c>
    </row>
    <row r="26" spans="1:3">
      <c r="A26" s="3" t="s">
        <v>753</v>
      </c>
    </row>
    <row r="27" spans="1:3">
      <c r="A27" s="4" t="s">
        <v>127</v>
      </c>
      <c r="B27" s="7" t="n">
        <v>0</v>
      </c>
      <c r="C27" s="7" t="n">
        <v>26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549</v>
      </c>
      <c r="J1" s="2" t="s">
        <v>1</v>
      </c>
    </row>
    <row r="2" spans="1:12">
      <c r="B2" s="2" t="s">
        <v>2</v>
      </c>
      <c r="C2" s="2" t="s">
        <v>453</v>
      </c>
      <c r="D2" s="2" t="s">
        <v>4</v>
      </c>
      <c r="E2" s="2" t="s">
        <v>550</v>
      </c>
      <c r="F2" s="2" t="s">
        <v>32</v>
      </c>
      <c r="G2" s="2" t="s">
        <v>551</v>
      </c>
      <c r="H2" s="2" t="s">
        <v>552</v>
      </c>
      <c r="I2" s="2" t="s">
        <v>553</v>
      </c>
      <c r="J2" s="2" t="s">
        <v>2</v>
      </c>
      <c r="K2" s="2" t="s">
        <v>32</v>
      </c>
      <c r="L2" s="2" t="s">
        <v>33</v>
      </c>
    </row>
    <row r="3" spans="1:12">
      <c r="A3" s="3" t="s">
        <v>786</v>
      </c>
    </row>
    <row r="4" spans="1:12">
      <c r="A4" s="4" t="s">
        <v>787</v>
      </c>
      <c r="B4" s="7" t="n">
        <v>64</v>
      </c>
      <c r="C4" s="7" t="n">
        <v>-203</v>
      </c>
      <c r="D4" s="7" t="n">
        <v>-63</v>
      </c>
      <c r="E4" s="7" t="n">
        <v>-56</v>
      </c>
      <c r="F4" s="7" t="n">
        <v>-114</v>
      </c>
      <c r="G4" s="7" t="n">
        <v>-129</v>
      </c>
      <c r="H4" s="7" t="n">
        <v>-200</v>
      </c>
      <c r="I4" s="7" t="n">
        <v>-28</v>
      </c>
      <c r="J4" s="7" t="n">
        <v>-258</v>
      </c>
      <c r="K4" s="7" t="n">
        <v>-471</v>
      </c>
      <c r="L4" s="7" t="n">
        <v>224</v>
      </c>
    </row>
    <row r="5" spans="1:12">
      <c r="A5" s="4" t="s">
        <v>788</v>
      </c>
      <c r="J5" s="5" t="n">
        <v>9</v>
      </c>
      <c r="K5" s="5" t="n">
        <v>21</v>
      </c>
      <c r="L5" s="5" t="n">
        <v>24</v>
      </c>
    </row>
    <row r="6" spans="1:12">
      <c r="A6" s="4" t="s">
        <v>789</v>
      </c>
      <c r="J6" s="5" t="n">
        <v>-2</v>
      </c>
      <c r="K6" s="5" t="n">
        <v>25</v>
      </c>
      <c r="L6" s="5" t="n">
        <v>-2</v>
      </c>
    </row>
    <row r="7" spans="1:12">
      <c r="A7" s="4" t="s">
        <v>790</v>
      </c>
      <c r="J7" s="5" t="n">
        <v>-251</v>
      </c>
      <c r="K7" s="5" t="n">
        <v>-425</v>
      </c>
      <c r="L7" s="5" t="n">
        <v>246</v>
      </c>
    </row>
    <row r="8" spans="1:12">
      <c r="A8" s="3" t="s">
        <v>791</v>
      </c>
    </row>
    <row r="9" spans="1:12">
      <c r="A9" s="4" t="s">
        <v>792</v>
      </c>
      <c r="J9" s="5" t="n">
        <v>-278</v>
      </c>
      <c r="K9" s="5" t="n">
        <v>56</v>
      </c>
      <c r="L9" s="5" t="n">
        <v>108</v>
      </c>
    </row>
    <row r="10" spans="1:12">
      <c r="A10" s="4" t="s">
        <v>793</v>
      </c>
      <c r="J10" s="5" t="n">
        <v>20</v>
      </c>
      <c r="K10" s="5" t="n">
        <v>-527</v>
      </c>
      <c r="L10" s="5" t="n">
        <v>116</v>
      </c>
    </row>
    <row r="11" spans="1:12">
      <c r="A11" s="4" t="s">
        <v>794</v>
      </c>
      <c r="B11" s="7" t="n">
        <v>64</v>
      </c>
      <c r="C11" s="7" t="n">
        <v>-203</v>
      </c>
      <c r="D11" s="7" t="n">
        <v>-63</v>
      </c>
      <c r="E11" s="7" t="n">
        <v>-56</v>
      </c>
      <c r="F11" s="7" t="n">
        <v>-114</v>
      </c>
      <c r="G11" s="7" t="n">
        <v>-129</v>
      </c>
      <c r="H11" s="7" t="n">
        <v>-200</v>
      </c>
      <c r="I11" s="7" t="n">
        <v>-28</v>
      </c>
      <c r="J11" s="5" t="n">
        <v>-258</v>
      </c>
      <c r="K11" s="5" t="n">
        <v>-471</v>
      </c>
      <c r="L11" s="5" t="n">
        <v>224</v>
      </c>
    </row>
    <row r="12" spans="1:12">
      <c r="A12" s="3" t="s">
        <v>795</v>
      </c>
    </row>
    <row r="13" spans="1:12">
      <c r="A13" s="4" t="s">
        <v>796</v>
      </c>
      <c r="J13" s="5" t="n">
        <v>895</v>
      </c>
      <c r="K13" s="5" t="n">
        <v>28</v>
      </c>
      <c r="L13" s="5" t="n">
        <v>473</v>
      </c>
    </row>
    <row r="14" spans="1:12">
      <c r="A14" s="4" t="s">
        <v>797</v>
      </c>
      <c r="J14" s="5" t="n">
        <v>-859</v>
      </c>
      <c r="K14" s="5" t="n">
        <v>-479</v>
      </c>
      <c r="L14" s="5" t="n">
        <v>-366</v>
      </c>
    </row>
    <row r="15" spans="1:12">
      <c r="A15" s="4" t="s">
        <v>798</v>
      </c>
      <c r="J15" s="5" t="n">
        <v>-17</v>
      </c>
      <c r="K15" s="5" t="n">
        <v>-171</v>
      </c>
      <c r="L15" s="5" t="n">
        <v>-53</v>
      </c>
    </row>
    <row r="16" spans="1:12">
      <c r="A16" s="4" t="s">
        <v>799</v>
      </c>
      <c r="J16" s="5" t="n">
        <v>1</v>
      </c>
      <c r="K16" s="5" t="n">
        <v>95</v>
      </c>
      <c r="L16" s="5" t="n">
        <v>42</v>
      </c>
    </row>
    <row r="17" spans="1:12">
      <c r="A17" s="4" t="s">
        <v>800</v>
      </c>
      <c r="J17" s="5" t="n">
        <v>0</v>
      </c>
      <c r="K17" s="5" t="n">
        <v>0</v>
      </c>
      <c r="L17" s="5" t="n">
        <v>20</v>
      </c>
    </row>
    <row r="18" spans="1:12">
      <c r="A18" s="4" t="s">
        <v>793</v>
      </c>
      <c r="J18" s="7" t="n">
        <v>20</v>
      </c>
      <c r="K18" s="7" t="n">
        <v>-527</v>
      </c>
      <c r="L18" s="7" t="n">
        <v>1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1</v>
      </c>
      <c r="C1" s="2" t="s">
        <v>549</v>
      </c>
      <c r="K1" s="2" t="s">
        <v>1</v>
      </c>
    </row>
    <row r="2" spans="1:13">
      <c r="C2" s="2" t="s">
        <v>2</v>
      </c>
      <c r="D2" s="2" t="s">
        <v>453</v>
      </c>
      <c r="E2" s="2" t="s">
        <v>4</v>
      </c>
      <c r="F2" s="2" t="s">
        <v>550</v>
      </c>
      <c r="G2" s="2" t="s">
        <v>32</v>
      </c>
      <c r="H2" s="2" t="s">
        <v>551</v>
      </c>
      <c r="I2" s="2" t="s">
        <v>552</v>
      </c>
      <c r="J2" s="2" t="s">
        <v>553</v>
      </c>
      <c r="K2" s="2" t="s">
        <v>2</v>
      </c>
      <c r="L2" s="2" t="s">
        <v>32</v>
      </c>
      <c r="M2" s="2" t="s">
        <v>33</v>
      </c>
    </row>
    <row r="3" spans="1:13">
      <c r="A3" s="3" t="s">
        <v>802</v>
      </c>
    </row>
    <row r="4" spans="1:13">
      <c r="A4" s="4" t="s">
        <v>803</v>
      </c>
      <c r="K4" s="7" t="n">
        <v>-285</v>
      </c>
      <c r="L4" s="7" t="n">
        <v>-303</v>
      </c>
      <c r="M4" s="7" t="n">
        <v>270</v>
      </c>
    </row>
    <row r="5" spans="1:13">
      <c r="A5" s="4" t="s">
        <v>804</v>
      </c>
      <c r="K5" s="5" t="n">
        <v>-11</v>
      </c>
      <c r="L5" s="5" t="n">
        <v>-14</v>
      </c>
      <c r="M5" s="5" t="n">
        <v>12</v>
      </c>
    </row>
    <row r="6" spans="1:13">
      <c r="A6" s="4" t="s">
        <v>805</v>
      </c>
      <c r="B6" s="4" t="s">
        <v>39</v>
      </c>
      <c r="K6" s="5" t="n">
        <v>33</v>
      </c>
      <c r="L6" s="5" t="n">
        <v>-16</v>
      </c>
      <c r="M6" s="5" t="n">
        <v>38</v>
      </c>
    </row>
    <row r="7" spans="1:13">
      <c r="A7" s="4" t="s">
        <v>806</v>
      </c>
      <c r="B7" s="4" t="s">
        <v>110</v>
      </c>
      <c r="K7" s="5" t="n">
        <v>6</v>
      </c>
      <c r="L7" s="5" t="n">
        <v>-40</v>
      </c>
      <c r="M7" s="5" t="n">
        <v>-52</v>
      </c>
    </row>
    <row r="8" spans="1:13">
      <c r="A8" s="4" t="s">
        <v>807</v>
      </c>
      <c r="B8" s="4" t="s">
        <v>181</v>
      </c>
      <c r="K8" s="5" t="n">
        <v>29</v>
      </c>
      <c r="L8" s="5" t="n">
        <v>-90</v>
      </c>
      <c r="M8" s="5" t="n">
        <v>-28</v>
      </c>
    </row>
    <row r="9" spans="1:13">
      <c r="A9" s="4" t="s">
        <v>808</v>
      </c>
      <c r="B9" s="4" t="s">
        <v>467</v>
      </c>
      <c r="K9" s="5" t="n">
        <v>-24</v>
      </c>
      <c r="L9" s="5" t="n">
        <v>-4</v>
      </c>
      <c r="M9" s="5" t="n">
        <v>-2</v>
      </c>
    </row>
    <row r="10" spans="1:13">
      <c r="A10" s="4" t="s">
        <v>809</v>
      </c>
      <c r="B10" s="4" t="s">
        <v>547</v>
      </c>
      <c r="K10" s="5" t="n">
        <v>-7</v>
      </c>
      <c r="L10" s="5" t="n">
        <v>-4</v>
      </c>
      <c r="M10" s="5" t="n">
        <v>-11</v>
      </c>
    </row>
    <row r="11" spans="1:13">
      <c r="A11" s="4" t="s">
        <v>559</v>
      </c>
      <c r="K11" s="5" t="n">
        <v>1</v>
      </c>
      <c r="L11" s="5" t="n">
        <v>0</v>
      </c>
      <c r="M11" s="5" t="n">
        <v>-3</v>
      </c>
    </row>
    <row r="12" spans="1:13">
      <c r="A12" s="4" t="s">
        <v>794</v>
      </c>
      <c r="C12" s="7" t="n">
        <v>64</v>
      </c>
      <c r="D12" s="7" t="n">
        <v>-203</v>
      </c>
      <c r="E12" s="7" t="n">
        <v>-63</v>
      </c>
      <c r="F12" s="7" t="n">
        <v>-56</v>
      </c>
      <c r="G12" s="7" t="n">
        <v>-114</v>
      </c>
      <c r="H12" s="7" t="n">
        <v>-129</v>
      </c>
      <c r="I12" s="7" t="n">
        <v>-200</v>
      </c>
      <c r="J12" s="7" t="n">
        <v>-28</v>
      </c>
      <c r="K12" s="7" t="n">
        <v>-258</v>
      </c>
      <c r="L12" s="7" t="n">
        <v>-471</v>
      </c>
      <c r="M12" s="7" t="n">
        <v>224</v>
      </c>
    </row>
    <row r="13" spans="1:13">
      <c r="A13" s="3" t="s">
        <v>810</v>
      </c>
    </row>
    <row r="14" spans="1:13">
      <c r="A14" s="4" t="s">
        <v>811</v>
      </c>
      <c r="K14" s="4" t="s">
        <v>812</v>
      </c>
      <c r="L14" s="4" t="s">
        <v>812</v>
      </c>
      <c r="M14" s="4" t="s">
        <v>812</v>
      </c>
    </row>
    <row r="15" spans="1:13">
      <c r="A15" s="4" t="s">
        <v>813</v>
      </c>
      <c r="K15" s="4" t="s">
        <v>814</v>
      </c>
      <c r="L15" s="4" t="s">
        <v>815</v>
      </c>
      <c r="M15" s="4" t="s">
        <v>815</v>
      </c>
    </row>
    <row r="16" spans="1:13">
      <c r="A16" s="4" t="s">
        <v>816</v>
      </c>
      <c r="B16" s="4" t="s">
        <v>39</v>
      </c>
      <c r="K16" s="4" t="s">
        <v>817</v>
      </c>
      <c r="L16" s="4" t="s">
        <v>818</v>
      </c>
      <c r="M16" s="4" t="s">
        <v>819</v>
      </c>
    </row>
    <row r="17" spans="1:13">
      <c r="A17" s="4" t="s">
        <v>820</v>
      </c>
      <c r="B17" s="4" t="s">
        <v>110</v>
      </c>
      <c r="K17" s="4" t="s">
        <v>821</v>
      </c>
      <c r="L17" s="4" t="s">
        <v>822</v>
      </c>
      <c r="M17" s="4" t="s">
        <v>823</v>
      </c>
    </row>
    <row r="18" spans="1:13">
      <c r="A18" s="4" t="s">
        <v>824</v>
      </c>
      <c r="B18" s="4" t="s">
        <v>181</v>
      </c>
      <c r="K18" s="4" t="s">
        <v>825</v>
      </c>
      <c r="L18" s="4" t="s">
        <v>826</v>
      </c>
      <c r="M18" s="4" t="s">
        <v>825</v>
      </c>
    </row>
    <row r="19" spans="1:13">
      <c r="A19" s="4" t="s">
        <v>827</v>
      </c>
      <c r="B19" s="4" t="s">
        <v>467</v>
      </c>
      <c r="K19" s="4" t="s">
        <v>656</v>
      </c>
      <c r="L19" s="4" t="s">
        <v>828</v>
      </c>
      <c r="M19" s="4" t="s">
        <v>829</v>
      </c>
    </row>
    <row r="20" spans="1:13">
      <c r="A20" s="4" t="s">
        <v>830</v>
      </c>
      <c r="B20" s="4" t="s">
        <v>547</v>
      </c>
      <c r="K20" s="4" t="s">
        <v>831</v>
      </c>
      <c r="L20" s="4" t="s">
        <v>828</v>
      </c>
      <c r="M20" s="4" t="s">
        <v>832</v>
      </c>
    </row>
    <row r="21" spans="1:13">
      <c r="A21" s="4" t="s">
        <v>833</v>
      </c>
      <c r="K21" s="4" t="s">
        <v>528</v>
      </c>
      <c r="L21" s="4" t="s">
        <v>834</v>
      </c>
      <c r="M21" s="4" t="s">
        <v>835</v>
      </c>
    </row>
    <row r="22" spans="1:13">
      <c r="A22" s="4" t="s">
        <v>836</v>
      </c>
      <c r="K22" s="4" t="s">
        <v>837</v>
      </c>
      <c r="L22" s="4" t="s">
        <v>838</v>
      </c>
      <c r="M22" s="4" t="s">
        <v>839</v>
      </c>
    </row>
    <row r="23" spans="1:13">
      <c r="A23" s="4" t="s">
        <v>840</v>
      </c>
      <c r="C23" s="7" t="n">
        <v>12</v>
      </c>
      <c r="K23" s="7" t="n">
        <v>12</v>
      </c>
    </row>
    <row r="24" spans="1:13">
      <c r="A24" s="4" t="s">
        <v>841</v>
      </c>
      <c r="K24" s="7" t="n">
        <v>15</v>
      </c>
    </row>
    <row r="25" spans="1:13">
      <c r="A25" s="4" t="s">
        <v>842</v>
      </c>
    </row>
    <row r="26" spans="1:13">
      <c r="A26" s="3" t="s">
        <v>810</v>
      </c>
    </row>
    <row r="27" spans="1:13">
      <c r="A27" s="4" t="s">
        <v>843</v>
      </c>
      <c r="M27" s="4" t="s">
        <v>844</v>
      </c>
    </row>
    <row r="28" spans="1:13">
      <c r="A28" s="4" t="s">
        <v>845</v>
      </c>
    </row>
    <row r="29" spans="1:13">
      <c r="A29" s="3" t="s">
        <v>810</v>
      </c>
    </row>
    <row r="30" spans="1:13">
      <c r="A30" s="4" t="s">
        <v>843</v>
      </c>
      <c r="M30" s="4" t="s">
        <v>846</v>
      </c>
    </row>
    <row r="31" spans="1:13"/>
    <row r="32" spans="1:13">
      <c r="A32" s="4" t="s">
        <v>39</v>
      </c>
      <c r="B32" s="4" t="s">
        <v>847</v>
      </c>
    </row>
    <row r="33" spans="1:13">
      <c r="A33" s="4" t="s">
        <v>110</v>
      </c>
      <c r="B33" s="4" t="s">
        <v>848</v>
      </c>
    </row>
    <row r="34" spans="1:13">
      <c r="A34" s="4" t="s">
        <v>181</v>
      </c>
      <c r="B34" s="4" t="s">
        <v>849</v>
      </c>
    </row>
    <row r="35" spans="1:13">
      <c r="A35" s="4" t="s">
        <v>467</v>
      </c>
      <c r="B35" s="4" t="s">
        <v>850</v>
      </c>
    </row>
    <row r="36" spans="1:13">
      <c r="A36" s="4" t="s">
        <v>547</v>
      </c>
      <c r="B36" s="4" t="s">
        <v>851</v>
      </c>
    </row>
  </sheetData>
  <mergeCells count="9">
    <mergeCell ref="A1:B2"/>
    <mergeCell ref="C1:J1"/>
    <mergeCell ref="K1:M1"/>
    <mergeCell ref="A31:L31"/>
    <mergeCell ref="B32:L32"/>
    <mergeCell ref="B33:L33"/>
    <mergeCell ref="B34:L34"/>
    <mergeCell ref="B35:L35"/>
    <mergeCell ref="B36:L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32</v>
      </c>
    </row>
    <row r="2" spans="1:4">
      <c r="A2" s="3" t="s">
        <v>853</v>
      </c>
    </row>
    <row r="3" spans="1:4">
      <c r="A3" s="4" t="s">
        <v>584</v>
      </c>
      <c r="C3" s="7" t="n">
        <v>387</v>
      </c>
      <c r="D3" s="7" t="n">
        <v>541</v>
      </c>
    </row>
    <row r="4" spans="1:4">
      <c r="A4" s="4" t="s">
        <v>854</v>
      </c>
      <c r="C4" s="5" t="n">
        <v>2577</v>
      </c>
      <c r="D4" s="5" t="n">
        <v>1719</v>
      </c>
    </row>
    <row r="5" spans="1:4">
      <c r="A5" s="4" t="s">
        <v>855</v>
      </c>
      <c r="C5" s="5" t="n">
        <v>16</v>
      </c>
      <c r="D5" s="5" t="n">
        <v>275</v>
      </c>
    </row>
    <row r="6" spans="1:4">
      <c r="A6" s="4" t="s">
        <v>856</v>
      </c>
      <c r="B6" s="4" t="s">
        <v>39</v>
      </c>
      <c r="C6" s="5" t="n">
        <v>380</v>
      </c>
      <c r="D6" s="5" t="n">
        <v>345</v>
      </c>
    </row>
    <row r="7" spans="1:4">
      <c r="A7" s="4" t="s">
        <v>857</v>
      </c>
      <c r="C7" s="5" t="n">
        <v>78</v>
      </c>
      <c r="D7" s="5" t="n">
        <v>480</v>
      </c>
    </row>
    <row r="8" spans="1:4">
      <c r="A8" s="4" t="s">
        <v>559</v>
      </c>
      <c r="C8" s="5" t="n">
        <v>204</v>
      </c>
      <c r="D8" s="5" t="n">
        <v>379</v>
      </c>
    </row>
    <row r="9" spans="1:4">
      <c r="A9" s="4" t="s">
        <v>858</v>
      </c>
      <c r="C9" s="5" t="n">
        <v>3642</v>
      </c>
      <c r="D9" s="5" t="n">
        <v>3739</v>
      </c>
    </row>
    <row r="10" spans="1:4">
      <c r="A10" s="4" t="s">
        <v>859</v>
      </c>
      <c r="C10" s="5" t="n">
        <v>-690</v>
      </c>
      <c r="D10" s="5" t="n">
        <v>-707</v>
      </c>
    </row>
    <row r="11" spans="1:4">
      <c r="A11" s="4" t="s">
        <v>860</v>
      </c>
      <c r="C11" s="5" t="n">
        <v>2952</v>
      </c>
      <c r="D11" s="5" t="n">
        <v>3032</v>
      </c>
    </row>
    <row r="12" spans="1:4">
      <c r="A12" s="3" t="s">
        <v>861</v>
      </c>
    </row>
    <row r="13" spans="1:4">
      <c r="A13" s="4" t="s">
        <v>862</v>
      </c>
      <c r="C13" s="5" t="n">
        <v>26</v>
      </c>
      <c r="D13" s="5" t="n">
        <v>54</v>
      </c>
    </row>
    <row r="14" spans="1:4">
      <c r="A14" s="4" t="s">
        <v>559</v>
      </c>
      <c r="C14" s="5" t="n">
        <v>29</v>
      </c>
      <c r="D14" s="5" t="n">
        <v>55</v>
      </c>
    </row>
    <row r="15" spans="1:4">
      <c r="A15" s="4" t="s">
        <v>863</v>
      </c>
      <c r="C15" s="5" t="n">
        <v>55</v>
      </c>
      <c r="D15" s="5" t="n">
        <v>109</v>
      </c>
    </row>
    <row r="16" spans="1:4">
      <c r="A16" s="4" t="s">
        <v>864</v>
      </c>
      <c r="C16" s="7" t="n">
        <v>2897</v>
      </c>
      <c r="D16" s="7" t="n">
        <v>2923</v>
      </c>
    </row>
    <row r="17" spans="1:4"/>
    <row r="18" spans="1:4">
      <c r="A18" s="4" t="s">
        <v>39</v>
      </c>
      <c r="B18" s="4" t="s">
        <v>865</v>
      </c>
    </row>
  </sheetData>
  <mergeCells count="3">
    <mergeCell ref="A1:B1"/>
    <mergeCell ref="A17:C17"/>
    <mergeCell ref="B18:C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6</v>
      </c>
      <c r="B1" s="2" t="s">
        <v>2</v>
      </c>
      <c r="C1" s="2" t="s">
        <v>32</v>
      </c>
    </row>
    <row r="2" spans="1:3">
      <c r="A2" s="3" t="s">
        <v>867</v>
      </c>
    </row>
    <row r="3" spans="1:3">
      <c r="A3" s="4" t="s">
        <v>868</v>
      </c>
      <c r="B3" s="7" t="n">
        <v>634</v>
      </c>
      <c r="C3" s="7" t="n">
        <v>651</v>
      </c>
    </row>
    <row r="4" spans="1:3">
      <c r="A4" s="4" t="s">
        <v>869</v>
      </c>
      <c r="B4" s="5" t="n">
        <v>56</v>
      </c>
      <c r="C4" s="5" t="n">
        <v>56</v>
      </c>
    </row>
    <row r="5" spans="1:3">
      <c r="A5" s="4" t="s">
        <v>127</v>
      </c>
      <c r="B5" s="7" t="n">
        <v>690</v>
      </c>
      <c r="C5" s="7" t="n">
        <v>7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0</v>
      </c>
      <c r="B1" s="2" t="s">
        <v>1</v>
      </c>
    </row>
    <row r="2" spans="1:4">
      <c r="B2" s="2" t="s">
        <v>2</v>
      </c>
      <c r="C2" s="2" t="s">
        <v>32</v>
      </c>
      <c r="D2" s="2" t="s">
        <v>33</v>
      </c>
    </row>
    <row r="3" spans="1:4">
      <c r="A3" s="3" t="s">
        <v>871</v>
      </c>
    </row>
    <row r="4" spans="1:4">
      <c r="A4" s="4" t="s">
        <v>872</v>
      </c>
      <c r="B4" s="7" t="n">
        <v>86</v>
      </c>
      <c r="C4" s="7" t="n">
        <v>93</v>
      </c>
      <c r="D4" s="7" t="n">
        <v>111</v>
      </c>
    </row>
    <row r="5" spans="1:4">
      <c r="A5" s="4" t="s">
        <v>873</v>
      </c>
      <c r="B5" s="5" t="n">
        <v>4</v>
      </c>
      <c r="C5" s="5" t="n">
        <v>1</v>
      </c>
      <c r="D5" s="5" t="n">
        <v>3</v>
      </c>
    </row>
    <row r="6" spans="1:4">
      <c r="A6" s="4" t="s">
        <v>874</v>
      </c>
      <c r="B6" s="5" t="n">
        <v>-2</v>
      </c>
      <c r="C6" s="5" t="n">
        <v>-3</v>
      </c>
      <c r="D6" s="5" t="n">
        <v>-3</v>
      </c>
    </row>
    <row r="7" spans="1:4">
      <c r="A7" s="4" t="s">
        <v>875</v>
      </c>
      <c r="B7" s="5" t="n">
        <v>-60</v>
      </c>
      <c r="C7" s="5" t="n">
        <v>-1</v>
      </c>
      <c r="D7" s="5" t="n">
        <v>-18</v>
      </c>
    </row>
    <row r="8" spans="1:4">
      <c r="A8" s="4" t="s">
        <v>876</v>
      </c>
      <c r="B8" s="5" t="n">
        <v>-8</v>
      </c>
      <c r="C8" s="5" t="n">
        <v>-4</v>
      </c>
      <c r="D8" s="5" t="n">
        <v>0</v>
      </c>
    </row>
    <row r="9" spans="1:4">
      <c r="A9" s="4" t="s">
        <v>877</v>
      </c>
      <c r="B9" s="7" t="n">
        <v>20</v>
      </c>
      <c r="C9" s="7" t="n">
        <v>86</v>
      </c>
      <c r="D9" s="7" t="n">
        <v>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33</v>
      </c>
    </row>
    <row r="3" spans="1:4">
      <c r="A3" s="3" t="s">
        <v>879</v>
      </c>
    </row>
    <row r="4" spans="1:4">
      <c r="A4" s="4" t="s">
        <v>880</v>
      </c>
      <c r="B4" s="7" t="n">
        <v>13</v>
      </c>
      <c r="C4" s="7" t="n">
        <v>57</v>
      </c>
      <c r="D4" s="7" t="n">
        <v>61</v>
      </c>
    </row>
    <row r="5" spans="1:4">
      <c r="A5" s="4" t="s">
        <v>881</v>
      </c>
      <c r="B5" s="5" t="n">
        <v>9</v>
      </c>
      <c r="C5" s="5" t="n">
        <v>14</v>
      </c>
    </row>
    <row r="6" spans="1:4">
      <c r="A6" s="4" t="s">
        <v>882</v>
      </c>
      <c r="B6" s="5" t="n">
        <v>7</v>
      </c>
    </row>
    <row r="7" spans="1:4">
      <c r="A7" s="4" t="s">
        <v>83</v>
      </c>
      <c r="B7" s="7" t="n">
        <v>2897</v>
      </c>
      <c r="C7" s="7" t="n">
        <v>29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884</v>
      </c>
    </row>
    <row r="2" spans="1:2">
      <c r="A2" s="4" t="s">
        <v>885</v>
      </c>
    </row>
    <row r="3" spans="1:2">
      <c r="A3" s="3" t="s">
        <v>886</v>
      </c>
    </row>
    <row r="4" spans="1:2">
      <c r="A4" s="4" t="s">
        <v>887</v>
      </c>
      <c r="B4" s="7" t="n">
        <v>5271</v>
      </c>
    </row>
    <row r="5" spans="1:2">
      <c r="A5" s="4" t="s">
        <v>888</v>
      </c>
    </row>
    <row r="6" spans="1:2">
      <c r="A6" s="3" t="s">
        <v>886</v>
      </c>
    </row>
    <row r="7" spans="1:2">
      <c r="A7" s="4" t="s">
        <v>887</v>
      </c>
      <c r="B7" s="5" t="n">
        <v>14417</v>
      </c>
    </row>
    <row r="8" spans="1:2">
      <c r="A8" s="4" t="s">
        <v>889</v>
      </c>
      <c r="B8" s="5" t="n">
        <v>12831</v>
      </c>
    </row>
    <row r="9" spans="1:2">
      <c r="A9" s="4" t="s">
        <v>890</v>
      </c>
    </row>
    <row r="10" spans="1:2">
      <c r="A10" s="3" t="s">
        <v>886</v>
      </c>
    </row>
    <row r="11" spans="1:2">
      <c r="A11" s="4" t="s">
        <v>891</v>
      </c>
      <c r="B11" s="5" t="n">
        <v>11</v>
      </c>
    </row>
    <row r="12" spans="1:2">
      <c r="A12" s="4" t="s">
        <v>892</v>
      </c>
      <c r="B12" s="5" t="n">
        <v>7</v>
      </c>
    </row>
    <row r="13" spans="1:2">
      <c r="A13" s="4" t="s">
        <v>893</v>
      </c>
    </row>
    <row r="14" spans="1:2">
      <c r="A14" s="3" t="s">
        <v>886</v>
      </c>
    </row>
    <row r="15" spans="1:2">
      <c r="A15" s="4" t="s">
        <v>887</v>
      </c>
      <c r="B15" s="5" t="n">
        <v>1554</v>
      </c>
    </row>
    <row r="16" spans="1:2">
      <c r="A16" s="4" t="s">
        <v>894</v>
      </c>
    </row>
    <row r="17" spans="1:2">
      <c r="A17" s="3" t="s">
        <v>886</v>
      </c>
    </row>
    <row r="18" spans="1:2">
      <c r="A18" s="4" t="s">
        <v>887</v>
      </c>
      <c r="B18" s="5" t="n">
        <v>696</v>
      </c>
    </row>
    <row r="19" spans="1:2">
      <c r="A19" s="4" t="s">
        <v>895</v>
      </c>
    </row>
    <row r="20" spans="1:2">
      <c r="A20" s="3" t="s">
        <v>886</v>
      </c>
    </row>
    <row r="21" spans="1:2">
      <c r="A21" s="4" t="s">
        <v>887</v>
      </c>
      <c r="B21" s="5" t="n">
        <v>491</v>
      </c>
    </row>
    <row r="22" spans="1:2">
      <c r="A22" s="4" t="s">
        <v>896</v>
      </c>
    </row>
    <row r="23" spans="1:2">
      <c r="A23" s="3" t="s">
        <v>886</v>
      </c>
    </row>
    <row r="24" spans="1:2">
      <c r="A24" s="4" t="s">
        <v>887</v>
      </c>
      <c r="B24" s="5" t="n">
        <v>2530</v>
      </c>
    </row>
    <row r="25" spans="1:2">
      <c r="A25" s="4" t="s">
        <v>897</v>
      </c>
    </row>
    <row r="26" spans="1:2">
      <c r="A26" s="3" t="s">
        <v>886</v>
      </c>
    </row>
    <row r="27" spans="1:2">
      <c r="A27" s="4" t="s">
        <v>887</v>
      </c>
      <c r="B27" s="5" t="n">
        <v>291</v>
      </c>
    </row>
    <row r="28" spans="1:2">
      <c r="A28" s="4" t="s">
        <v>898</v>
      </c>
    </row>
    <row r="29" spans="1:2">
      <c r="A29" s="3" t="s">
        <v>886</v>
      </c>
    </row>
    <row r="30" spans="1:2">
      <c r="A30" s="4" t="s">
        <v>891</v>
      </c>
      <c r="B30" s="5" t="n">
        <v>1</v>
      </c>
    </row>
    <row r="31" spans="1:2">
      <c r="A31" s="4" t="s">
        <v>899</v>
      </c>
    </row>
    <row r="32" spans="1:2">
      <c r="A32" s="3" t="s">
        <v>886</v>
      </c>
    </row>
    <row r="33" spans="1:2">
      <c r="A33" s="4" t="s">
        <v>887</v>
      </c>
      <c r="B33" s="5" t="n">
        <v>1757</v>
      </c>
    </row>
    <row r="34" spans="1:2">
      <c r="A34" s="4" t="s">
        <v>900</v>
      </c>
    </row>
    <row r="35" spans="1:2">
      <c r="A35" s="3" t="s">
        <v>886</v>
      </c>
    </row>
    <row r="36" spans="1:2">
      <c r="A36" s="4" t="s">
        <v>887</v>
      </c>
      <c r="B36" s="5" t="n">
        <v>8134</v>
      </c>
    </row>
    <row r="37" spans="1:2">
      <c r="A37" s="4" t="s">
        <v>901</v>
      </c>
    </row>
    <row r="38" spans="1:2">
      <c r="A38" s="3" t="s">
        <v>886</v>
      </c>
    </row>
    <row r="39" spans="1:2">
      <c r="A39" s="4" t="s">
        <v>887</v>
      </c>
      <c r="B39" s="5" t="n">
        <v>4235</v>
      </c>
    </row>
    <row r="40" spans="1:2">
      <c r="A40" s="4" t="s">
        <v>902</v>
      </c>
    </row>
    <row r="41" spans="1:2">
      <c r="A41" s="3" t="s">
        <v>886</v>
      </c>
    </row>
    <row r="42" spans="1:2">
      <c r="A42" s="4" t="s">
        <v>891</v>
      </c>
      <c r="B42" s="7" t="n">
        <v>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 customWidth="1" max="5" min="5" width="27"/>
    <col customWidth="1" max="6" min="6" width="31"/>
    <col customWidth="1" max="7" min="7" width="21"/>
    <col customWidth="1" max="8" min="8" width="21"/>
  </cols>
  <sheetData>
    <row r="1" spans="1:8">
      <c r="A1" s="1" t="s">
        <v>903</v>
      </c>
      <c r="B1" s="2" t="s">
        <v>430</v>
      </c>
      <c r="E1" s="2" t="s">
        <v>549</v>
      </c>
      <c r="F1" s="2" t="s">
        <v>1</v>
      </c>
    </row>
    <row r="2" spans="1:8">
      <c r="B2" s="2" t="s">
        <v>904</v>
      </c>
      <c r="C2" s="2" t="s">
        <v>905</v>
      </c>
      <c r="D2" s="2" t="s">
        <v>906</v>
      </c>
      <c r="E2" s="2" t="s">
        <v>907</v>
      </c>
      <c r="F2" s="2" t="s">
        <v>908</v>
      </c>
      <c r="G2" s="2" t="s">
        <v>409</v>
      </c>
      <c r="H2" s="2" t="s">
        <v>909</v>
      </c>
    </row>
    <row r="3" spans="1:8">
      <c r="A3" s="4" t="s">
        <v>108</v>
      </c>
    </row>
    <row r="4" spans="1:8">
      <c r="A4" s="3" t="s">
        <v>910</v>
      </c>
    </row>
    <row r="5" spans="1:8">
      <c r="A5" s="4" t="s">
        <v>911</v>
      </c>
      <c r="E5" s="5" t="n">
        <v>1000</v>
      </c>
    </row>
    <row r="6" spans="1:8">
      <c r="A6" s="4" t="s">
        <v>912</v>
      </c>
      <c r="E6" s="4" t="s">
        <v>913</v>
      </c>
    </row>
    <row r="7" spans="1:8">
      <c r="A7" s="4" t="s">
        <v>914</v>
      </c>
      <c r="E7" s="7" t="n">
        <v>1000</v>
      </c>
    </row>
    <row r="8" spans="1:8">
      <c r="A8" s="4" t="s">
        <v>915</v>
      </c>
      <c r="F8" s="7" t="n">
        <v>1</v>
      </c>
    </row>
    <row r="9" spans="1:8">
      <c r="A9" s="4" t="s">
        <v>916</v>
      </c>
      <c r="F9" s="7" t="n">
        <v>1</v>
      </c>
    </row>
    <row r="10" spans="1:8">
      <c r="A10" s="4" t="s">
        <v>917</v>
      </c>
      <c r="C10" s="5" t="n">
        <v>2</v>
      </c>
    </row>
    <row r="11" spans="1:8">
      <c r="A11" s="4" t="s">
        <v>918</v>
      </c>
      <c r="C11" s="5" t="n">
        <v>6</v>
      </c>
    </row>
    <row r="12" spans="1:8">
      <c r="A12" s="4" t="s">
        <v>919</v>
      </c>
      <c r="C12" s="4" t="s">
        <v>920</v>
      </c>
    </row>
    <row r="13" spans="1:8">
      <c r="A13" s="4" t="s">
        <v>921</v>
      </c>
      <c r="F13" s="7" t="n">
        <v>86</v>
      </c>
      <c r="G13" s="7" t="n">
        <v>86</v>
      </c>
      <c r="H13" s="7" t="n">
        <v>86</v>
      </c>
    </row>
    <row r="14" spans="1:8">
      <c r="A14" s="4" t="s">
        <v>105</v>
      </c>
    </row>
    <row r="15" spans="1:8">
      <c r="A15" s="3" t="s">
        <v>910</v>
      </c>
    </row>
    <row r="16" spans="1:8">
      <c r="A16" s="4" t="s">
        <v>912</v>
      </c>
      <c r="B16" s="4" t="s">
        <v>922</v>
      </c>
    </row>
    <row r="17" spans="1:8">
      <c r="A17" s="4" t="s">
        <v>919</v>
      </c>
      <c r="D17" s="4" t="s">
        <v>920</v>
      </c>
    </row>
    <row r="18" spans="1:8">
      <c r="A18" s="4" t="s">
        <v>923</v>
      </c>
      <c r="B18" s="7" t="n">
        <v>575</v>
      </c>
    </row>
    <row r="19" spans="1:8">
      <c r="A19" s="4" t="s">
        <v>921</v>
      </c>
      <c r="F19" s="7" t="n">
        <v>20</v>
      </c>
      <c r="G19" s="7" t="n">
        <v>37</v>
      </c>
      <c r="H19" s="7" t="n">
        <v>37</v>
      </c>
    </row>
  </sheetData>
  <mergeCells count="3">
    <mergeCell ref="A1:A2"/>
    <mergeCell ref="B1:D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4</v>
      </c>
      <c r="C1" s="2" t="s">
        <v>1</v>
      </c>
    </row>
    <row r="2" spans="1:5">
      <c r="C2" s="2" t="s">
        <v>2</v>
      </c>
      <c r="D2" s="2" t="s">
        <v>32</v>
      </c>
      <c r="E2" s="2" t="s">
        <v>33</v>
      </c>
    </row>
    <row r="3" spans="1:5">
      <c r="A3" s="3" t="s">
        <v>925</v>
      </c>
    </row>
    <row r="4" spans="1:5">
      <c r="A4" s="4" t="s">
        <v>618</v>
      </c>
      <c r="C4" s="7" t="n">
        <v>-15</v>
      </c>
      <c r="D4" s="7" t="n">
        <v>-52</v>
      </c>
      <c r="E4" s="7" t="n">
        <v>-97</v>
      </c>
    </row>
    <row r="5" spans="1:5">
      <c r="A5" s="4" t="s">
        <v>926</v>
      </c>
      <c r="C5" s="5" t="n">
        <v>11</v>
      </c>
      <c r="D5" s="5" t="n">
        <v>29</v>
      </c>
      <c r="E5" s="5" t="n">
        <v>38</v>
      </c>
    </row>
    <row r="6" spans="1:5">
      <c r="A6" s="4" t="s">
        <v>927</v>
      </c>
      <c r="B6" s="4" t="s">
        <v>39</v>
      </c>
      <c r="C6" s="5" t="n">
        <v>4</v>
      </c>
      <c r="D6" s="5" t="n">
        <v>8</v>
      </c>
      <c r="E6" s="5" t="n">
        <v>7</v>
      </c>
    </row>
    <row r="7" spans="1:5">
      <c r="A7" s="4" t="s">
        <v>928</v>
      </c>
      <c r="C7" s="5" t="n">
        <v>15</v>
      </c>
      <c r="D7" s="5" t="n">
        <v>37</v>
      </c>
      <c r="E7" s="5" t="n">
        <v>45</v>
      </c>
    </row>
    <row r="8" spans="1:5">
      <c r="A8" s="4" t="s">
        <v>623</v>
      </c>
      <c r="C8" s="5" t="n">
        <v>0</v>
      </c>
      <c r="D8" s="5" t="n">
        <v>-15</v>
      </c>
      <c r="E8" s="5" t="n">
        <v>-52</v>
      </c>
    </row>
    <row r="9" spans="1:5">
      <c r="A9" s="4" t="s">
        <v>929</v>
      </c>
      <c r="C9" s="5" t="n">
        <v>6</v>
      </c>
      <c r="D9" s="5" t="n">
        <v>16</v>
      </c>
      <c r="E9" s="5" t="n">
        <v>20</v>
      </c>
    </row>
    <row r="10" spans="1:5">
      <c r="A10" s="4" t="s">
        <v>930</v>
      </c>
      <c r="C10" s="5" t="n">
        <v>3</v>
      </c>
      <c r="D10" s="5" t="n">
        <v>5</v>
      </c>
      <c r="E10" s="5" t="n">
        <v>4</v>
      </c>
    </row>
    <row r="11" spans="1:5">
      <c r="A11" s="4" t="s">
        <v>931</v>
      </c>
      <c r="C11" s="5" t="n">
        <v>-1</v>
      </c>
      <c r="D11" s="5" t="n">
        <v>26</v>
      </c>
      <c r="E11" s="5" t="n">
        <v>4</v>
      </c>
    </row>
    <row r="12" spans="1:5">
      <c r="A12" s="3" t="s">
        <v>932</v>
      </c>
    </row>
    <row r="13" spans="1:5">
      <c r="A13" s="4" t="s">
        <v>618</v>
      </c>
      <c r="C13" s="5" t="n">
        <v>29</v>
      </c>
      <c r="D13" s="5" t="n">
        <v>-13</v>
      </c>
      <c r="E13" s="5" t="n">
        <v>-11</v>
      </c>
    </row>
    <row r="14" spans="1:5">
      <c r="A14" s="4" t="s">
        <v>933</v>
      </c>
      <c r="C14" s="5" t="n">
        <v>-1</v>
      </c>
      <c r="D14" s="5" t="n">
        <v>43</v>
      </c>
      <c r="E14" s="5" t="n">
        <v>-3</v>
      </c>
    </row>
    <row r="15" spans="1:5">
      <c r="A15" s="4" t="s">
        <v>927</v>
      </c>
      <c r="B15" s="4" t="s">
        <v>110</v>
      </c>
      <c r="C15" s="5" t="n">
        <v>-4</v>
      </c>
      <c r="D15" s="5" t="n">
        <v>-1</v>
      </c>
      <c r="E15" s="5" t="n">
        <v>1</v>
      </c>
    </row>
    <row r="16" spans="1:5">
      <c r="A16" s="4" t="s">
        <v>71</v>
      </c>
      <c r="C16" s="5" t="n">
        <v>-5</v>
      </c>
      <c r="D16" s="5" t="n">
        <v>42</v>
      </c>
      <c r="E16" s="5" t="n">
        <v>-2</v>
      </c>
    </row>
    <row r="17" spans="1:5">
      <c r="A17" s="4" t="s">
        <v>623</v>
      </c>
      <c r="C17" s="5" t="n">
        <v>24</v>
      </c>
      <c r="D17" s="5" t="n">
        <v>29</v>
      </c>
      <c r="E17" s="5" t="n">
        <v>-13</v>
      </c>
    </row>
    <row r="18" spans="1:5">
      <c r="A18" s="4" t="s">
        <v>934</v>
      </c>
      <c r="C18" s="5" t="n">
        <v>-1</v>
      </c>
      <c r="D18" s="5" t="n">
        <v>-1</v>
      </c>
      <c r="E18" s="5" t="n">
        <v>2</v>
      </c>
    </row>
    <row r="19" spans="1:5">
      <c r="A19" s="4" t="s">
        <v>935</v>
      </c>
      <c r="C19" s="7" t="n">
        <v>24</v>
      </c>
      <c r="D19" s="7" t="n">
        <v>14</v>
      </c>
      <c r="E19" s="7" t="n">
        <v>-65</v>
      </c>
    </row>
    <row r="20" spans="1:5"/>
    <row r="21" spans="1:5">
      <c r="A21" s="4" t="s">
        <v>39</v>
      </c>
      <c r="B21" s="4" t="s">
        <v>936</v>
      </c>
    </row>
    <row r="22" spans="1:5">
      <c r="A22" s="4" t="s">
        <v>110</v>
      </c>
      <c r="B22" s="4" t="s">
        <v>937</v>
      </c>
    </row>
  </sheetData>
  <mergeCells count="5">
    <mergeCell ref="A1:B2"/>
    <mergeCell ref="C1:E1"/>
    <mergeCell ref="A20:D20"/>
    <mergeCell ref="B21:D21"/>
    <mergeCell ref="B22:D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4" t="s">
        <v>939</v>
      </c>
    </row>
    <row r="4" spans="1:4">
      <c r="A4" s="3" t="s">
        <v>940</v>
      </c>
    </row>
    <row r="5" spans="1:4">
      <c r="A5" s="4" t="s">
        <v>941</v>
      </c>
      <c r="B5" s="7" t="n">
        <v>325</v>
      </c>
      <c r="C5" s="7" t="n">
        <v>400</v>
      </c>
      <c r="D5" s="7" t="n">
        <v>420</v>
      </c>
    </row>
    <row r="6" spans="1:4">
      <c r="A6" s="4" t="s">
        <v>942</v>
      </c>
      <c r="B6" s="5" t="n">
        <v>3</v>
      </c>
    </row>
    <row r="7" spans="1:4">
      <c r="A7" s="4" t="s">
        <v>943</v>
      </c>
      <c r="B7" s="5" t="n">
        <v>1</v>
      </c>
    </row>
    <row r="8" spans="1:4">
      <c r="A8" s="4" t="s">
        <v>944</v>
      </c>
    </row>
    <row r="9" spans="1:4">
      <c r="A9" s="3" t="s">
        <v>940</v>
      </c>
    </row>
    <row r="10" spans="1:4">
      <c r="A10" s="4" t="s">
        <v>945</v>
      </c>
      <c r="B10" s="4" t="s">
        <v>946</v>
      </c>
    </row>
    <row r="11" spans="1:4">
      <c r="A11" s="4" t="s">
        <v>947</v>
      </c>
      <c r="B11" s="7" t="n">
        <v>2000000</v>
      </c>
      <c r="C11" s="7" t="n">
        <v>4000000</v>
      </c>
      <c r="D11" s="7" t="n">
        <v>5000000</v>
      </c>
    </row>
    <row r="12" spans="1:4">
      <c r="A12" s="4" t="s">
        <v>948</v>
      </c>
      <c r="B12" s="7" t="n">
        <v>3000000</v>
      </c>
    </row>
    <row r="13" spans="1:4">
      <c r="A13" s="4" t="s">
        <v>949</v>
      </c>
      <c r="B13" s="4" t="s">
        <v>950</v>
      </c>
    </row>
    <row r="14" spans="1:4">
      <c r="A14" s="4" t="s">
        <v>951</v>
      </c>
    </row>
    <row r="15" spans="1:4">
      <c r="A15" s="3" t="s">
        <v>940</v>
      </c>
    </row>
    <row r="16" spans="1:4">
      <c r="A16" s="4" t="s">
        <v>945</v>
      </c>
      <c r="B16" s="4" t="s">
        <v>946</v>
      </c>
    </row>
    <row r="17" spans="1:4">
      <c r="A17" s="4" t="s">
        <v>952</v>
      </c>
    </row>
    <row r="18" spans="1:4">
      <c r="A18" s="3" t="s">
        <v>940</v>
      </c>
    </row>
    <row r="19" spans="1:4">
      <c r="A19" s="4" t="s">
        <v>945</v>
      </c>
      <c r="B19" s="4" t="s">
        <v>953</v>
      </c>
    </row>
    <row r="20" spans="1:4">
      <c r="A20" s="4" t="s">
        <v>954</v>
      </c>
    </row>
    <row r="21" spans="1:4">
      <c r="A21" s="3" t="s">
        <v>940</v>
      </c>
    </row>
    <row r="22" spans="1:4">
      <c r="A22" s="4" t="s">
        <v>945</v>
      </c>
      <c r="B22" s="4" t="s">
        <v>9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956</v>
      </c>
    </row>
    <row r="4" spans="1:4">
      <c r="A4" s="4" t="s">
        <v>957</v>
      </c>
      <c r="B4" s="7" t="n">
        <v>48</v>
      </c>
      <c r="C4" s="7" t="n">
        <v>49</v>
      </c>
      <c r="D4" s="7" t="n">
        <v>51</v>
      </c>
    </row>
    <row r="5" spans="1:4">
      <c r="A5" s="4" t="s">
        <v>958</v>
      </c>
      <c r="B5" s="5" t="n">
        <v>-58</v>
      </c>
      <c r="C5" s="5" t="n">
        <v>-63</v>
      </c>
      <c r="D5" s="5" t="n">
        <v>-62</v>
      </c>
    </row>
    <row r="6" spans="1:4">
      <c r="A6" s="4" t="s">
        <v>959</v>
      </c>
      <c r="B6" s="5" t="n">
        <v>28</v>
      </c>
      <c r="C6" s="5" t="n">
        <v>27</v>
      </c>
      <c r="D6" s="5" t="n">
        <v>24</v>
      </c>
    </row>
    <row r="7" spans="1:4">
      <c r="A7" s="4" t="s">
        <v>960</v>
      </c>
      <c r="B7" s="5" t="n">
        <v>3</v>
      </c>
      <c r="C7" s="5" t="n">
        <v>4</v>
      </c>
      <c r="D7" s="5" t="n">
        <v>5</v>
      </c>
    </row>
    <row r="8" spans="1:4">
      <c r="A8" s="4" t="s">
        <v>961</v>
      </c>
      <c r="B8" s="5" t="n">
        <v>21</v>
      </c>
      <c r="C8" s="7" t="n">
        <v>17</v>
      </c>
      <c r="D8" s="7" t="n">
        <v>18</v>
      </c>
    </row>
    <row r="9" spans="1:4">
      <c r="A9" s="4" t="s">
        <v>962</v>
      </c>
      <c r="B9" s="7" t="n">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33</v>
      </c>
    </row>
    <row r="3" spans="1:4">
      <c r="A3" s="3" t="s">
        <v>370</v>
      </c>
    </row>
    <row r="4" spans="1:4">
      <c r="A4" s="4" t="s">
        <v>964</v>
      </c>
      <c r="B4" s="4" t="s">
        <v>965</v>
      </c>
      <c r="C4" s="4" t="s">
        <v>965</v>
      </c>
      <c r="D4" s="4" t="s">
        <v>966</v>
      </c>
    </row>
    <row r="5" spans="1:4">
      <c r="A5" s="4" t="s">
        <v>967</v>
      </c>
      <c r="B5" s="4" t="s">
        <v>656</v>
      </c>
      <c r="C5" s="4" t="s">
        <v>656</v>
      </c>
      <c r="D5" s="4" t="s">
        <v>656</v>
      </c>
    </row>
    <row r="6" spans="1:4">
      <c r="A6" s="4" t="s">
        <v>377</v>
      </c>
    </row>
    <row r="7" spans="1:4">
      <c r="A7" s="3" t="s">
        <v>370</v>
      </c>
    </row>
    <row r="8" spans="1:4">
      <c r="A8" s="4" t="s">
        <v>964</v>
      </c>
      <c r="B8" s="4" t="s">
        <v>965</v>
      </c>
      <c r="C8" s="4" t="s">
        <v>966</v>
      </c>
      <c r="D8" s="4" t="s">
        <v>968</v>
      </c>
    </row>
    <row r="9" spans="1:4">
      <c r="A9" s="4" t="s">
        <v>967</v>
      </c>
      <c r="B9" s="4" t="s">
        <v>656</v>
      </c>
      <c r="C9" s="4" t="s">
        <v>656</v>
      </c>
      <c r="D9" s="4" t="s">
        <v>969</v>
      </c>
    </row>
    <row r="10" spans="1:4">
      <c r="A10" s="4" t="s">
        <v>970</v>
      </c>
    </row>
    <row r="11" spans="1:4">
      <c r="A11" s="3" t="s">
        <v>370</v>
      </c>
    </row>
    <row r="12" spans="1:4">
      <c r="A12" s="4" t="s">
        <v>964</v>
      </c>
      <c r="B12" s="4" t="s">
        <v>971</v>
      </c>
      <c r="C12" s="4" t="s">
        <v>965</v>
      </c>
      <c r="D12" s="4" t="s">
        <v>972</v>
      </c>
    </row>
    <row r="13" spans="1:4">
      <c r="A13" s="4" t="s">
        <v>973</v>
      </c>
      <c r="B13" s="4" t="s">
        <v>662</v>
      </c>
      <c r="C13" s="4" t="s">
        <v>664</v>
      </c>
      <c r="D13" s="4" t="s">
        <v>6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33</v>
      </c>
    </row>
    <row r="3" spans="1:4">
      <c r="A3" s="3" t="s">
        <v>956</v>
      </c>
    </row>
    <row r="4" spans="1:4">
      <c r="A4" s="4" t="s">
        <v>975</v>
      </c>
      <c r="B4" s="7" t="n">
        <v>4</v>
      </c>
      <c r="C4" s="7" t="n">
        <v>5</v>
      </c>
      <c r="D4" s="7" t="n">
        <v>7</v>
      </c>
    </row>
    <row r="5" spans="1:4">
      <c r="A5" s="4" t="s">
        <v>976</v>
      </c>
      <c r="B5" s="5" t="n">
        <v>-6</v>
      </c>
      <c r="C5" s="5" t="n">
        <v>-3</v>
      </c>
      <c r="D5" s="5" t="n">
        <v>0</v>
      </c>
    </row>
    <row r="6" spans="1:4">
      <c r="A6" s="4" t="s">
        <v>977</v>
      </c>
      <c r="B6" s="5" t="n">
        <v>-5</v>
      </c>
      <c r="C6" s="5" t="n">
        <v>0</v>
      </c>
      <c r="D6" s="5" t="n">
        <v>0</v>
      </c>
    </row>
    <row r="7" spans="1:4">
      <c r="A7" s="4" t="s">
        <v>961</v>
      </c>
      <c r="B7" s="7" t="n">
        <v>-7</v>
      </c>
      <c r="C7" s="7" t="n">
        <v>2</v>
      </c>
      <c r="D7" s="7" t="n">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33</v>
      </c>
    </row>
    <row r="3" spans="1:4">
      <c r="A3" s="3" t="s">
        <v>956</v>
      </c>
    </row>
    <row r="4" spans="1:4">
      <c r="A4" s="4" t="s">
        <v>979</v>
      </c>
      <c r="B4" s="4" t="s">
        <v>664</v>
      </c>
    </row>
    <row r="5" spans="1:4">
      <c r="A5" s="4" t="s">
        <v>980</v>
      </c>
      <c r="B5" s="7" t="n">
        <v>4</v>
      </c>
      <c r="C5" s="7" t="n">
        <v>5</v>
      </c>
      <c r="D5" s="7" t="n">
        <v>6</v>
      </c>
    </row>
    <row r="6" spans="1:4">
      <c r="A6" s="4" t="s">
        <v>373</v>
      </c>
    </row>
    <row r="7" spans="1:4">
      <c r="A7" s="3" t="s">
        <v>956</v>
      </c>
    </row>
    <row r="8" spans="1:4">
      <c r="A8" s="4" t="s">
        <v>981</v>
      </c>
      <c r="B8" s="5" t="n">
        <v>21</v>
      </c>
      <c r="C8" s="5" t="n">
        <v>17</v>
      </c>
      <c r="D8" s="5" t="n">
        <v>18</v>
      </c>
    </row>
    <row r="9" spans="1:4">
      <c r="A9" s="4" t="s">
        <v>982</v>
      </c>
    </row>
    <row r="10" spans="1:4">
      <c r="A10" s="3" t="s">
        <v>956</v>
      </c>
    </row>
    <row r="11" spans="1:4">
      <c r="A11" s="4" t="s">
        <v>983</v>
      </c>
      <c r="B11" s="5" t="n">
        <v>38</v>
      </c>
      <c r="C11" s="5" t="n">
        <v>43</v>
      </c>
    </row>
    <row r="12" spans="1:4">
      <c r="A12" s="4" t="s">
        <v>981</v>
      </c>
      <c r="B12" s="5" t="n">
        <v>7</v>
      </c>
      <c r="C12" s="5" t="n">
        <v>5</v>
      </c>
      <c r="D12" s="5" t="n">
        <v>7</v>
      </c>
    </row>
    <row r="13" spans="1:4">
      <c r="A13" s="4" t="s">
        <v>377</v>
      </c>
    </row>
    <row r="14" spans="1:4">
      <c r="A14" s="3" t="s">
        <v>956</v>
      </c>
    </row>
    <row r="15" spans="1:4">
      <c r="A15" s="4" t="s">
        <v>981</v>
      </c>
      <c r="B15" s="7" t="n">
        <v>-7</v>
      </c>
      <c r="C15" s="5" t="n">
        <v>2</v>
      </c>
      <c r="D15" s="5" t="n">
        <v>7</v>
      </c>
    </row>
    <row r="16" spans="1:4">
      <c r="A16" s="4" t="s">
        <v>984</v>
      </c>
      <c r="C16" s="5" t="n">
        <v>-46</v>
      </c>
    </row>
    <row r="17" spans="1:4">
      <c r="A17" s="4" t="s">
        <v>985</v>
      </c>
      <c r="B17" s="4" t="s">
        <v>986</v>
      </c>
    </row>
    <row r="18" spans="1:4">
      <c r="A18" s="4" t="s">
        <v>987</v>
      </c>
      <c r="B18" s="7" t="n">
        <v>9</v>
      </c>
    </row>
    <row r="19" spans="1:4">
      <c r="A19" s="4" t="s">
        <v>988</v>
      </c>
      <c r="B19" s="7" t="n">
        <v>91</v>
      </c>
      <c r="C19" s="5" t="n">
        <v>100</v>
      </c>
      <c r="D19" s="5" t="n">
        <v>173</v>
      </c>
    </row>
    <row r="20" spans="1:4">
      <c r="A20" s="4" t="s">
        <v>989</v>
      </c>
      <c r="B20" s="4" t="s">
        <v>990</v>
      </c>
    </row>
    <row r="21" spans="1:4">
      <c r="A21" s="4" t="s">
        <v>991</v>
      </c>
      <c r="B21" s="4" t="s">
        <v>992</v>
      </c>
    </row>
    <row r="22" spans="1:4">
      <c r="A22" s="4" t="s">
        <v>993</v>
      </c>
      <c r="B22" s="4" t="s">
        <v>994</v>
      </c>
    </row>
    <row r="23" spans="1:4">
      <c r="A23" s="4" t="s">
        <v>995</v>
      </c>
      <c r="B23" s="5" t="n">
        <v>2027</v>
      </c>
    </row>
    <row r="24" spans="1:4">
      <c r="A24" s="4" t="s">
        <v>977</v>
      </c>
      <c r="B24" s="7" t="n">
        <v>-5</v>
      </c>
      <c r="C24" s="7" t="n">
        <v>0</v>
      </c>
      <c r="D24"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2</v>
      </c>
    </row>
    <row r="3" spans="1:3">
      <c r="A3" s="3" t="s">
        <v>997</v>
      </c>
    </row>
    <row r="4" spans="1:3">
      <c r="A4" s="4" t="s">
        <v>998</v>
      </c>
      <c r="B4" s="7" t="n">
        <v>100</v>
      </c>
      <c r="C4" s="7" t="n">
        <v>173</v>
      </c>
    </row>
    <row r="5" spans="1:3">
      <c r="A5" s="4" t="s">
        <v>999</v>
      </c>
      <c r="B5" s="5" t="n">
        <v>4</v>
      </c>
      <c r="C5" s="5" t="n">
        <v>5</v>
      </c>
    </row>
    <row r="6" spans="1:3">
      <c r="A6" s="4" t="s">
        <v>1000</v>
      </c>
      <c r="B6" s="5" t="n">
        <v>-6</v>
      </c>
      <c r="C6" s="5" t="n">
        <v>-21</v>
      </c>
    </row>
    <row r="7" spans="1:3">
      <c r="A7" s="4" t="s">
        <v>1001</v>
      </c>
      <c r="B7" s="5" t="n">
        <v>0</v>
      </c>
      <c r="C7" s="5" t="n">
        <v>-46</v>
      </c>
    </row>
    <row r="8" spans="1:3">
      <c r="A8" s="4" t="s">
        <v>1002</v>
      </c>
      <c r="B8" s="5" t="n">
        <v>-7</v>
      </c>
      <c r="C8" s="5" t="n">
        <v>-11</v>
      </c>
    </row>
    <row r="9" spans="1:3">
      <c r="A9" s="4" t="s">
        <v>1003</v>
      </c>
      <c r="B9" s="7" t="n">
        <v>91</v>
      </c>
      <c r="C9" s="7" t="n">
        <v>1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884</v>
      </c>
    </row>
    <row r="2" spans="1:2">
      <c r="A2" s="3" t="s">
        <v>370</v>
      </c>
    </row>
    <row r="3" spans="1:2">
      <c r="A3" s="5" t="n">
        <v>2017</v>
      </c>
      <c r="B3" s="7" t="n">
        <v>9</v>
      </c>
    </row>
    <row r="4" spans="1:2">
      <c r="A4" s="5" t="n">
        <v>2018</v>
      </c>
      <c r="B4" s="5" t="n">
        <v>8</v>
      </c>
    </row>
    <row r="5" spans="1:2">
      <c r="A5" s="5" t="n">
        <v>2019</v>
      </c>
      <c r="B5" s="5" t="n">
        <v>8</v>
      </c>
    </row>
    <row r="6" spans="1:2">
      <c r="A6" s="5" t="n">
        <v>2020</v>
      </c>
      <c r="B6" s="5" t="n">
        <v>7</v>
      </c>
    </row>
    <row r="7" spans="1:2">
      <c r="A7" s="5" t="n">
        <v>2021</v>
      </c>
      <c r="B7" s="5" t="n">
        <v>7</v>
      </c>
    </row>
    <row r="8" spans="1:2">
      <c r="A8" s="4" t="s">
        <v>1005</v>
      </c>
      <c r="B8" s="7" t="n">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06:58Z</dcterms:created>
  <dcterms:modified xmlns:dcterms="http://purl.org/dc/terms/" xmlns:xsi="http://www.w3.org/2001/XMLSchema-instance" xsi:type="dcterms:W3CDTF">2017-02-21T06:06:58Z</dcterms:modified>
</cp:coreProperties>
</file>